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Deposits and Restric"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Investment in Associated Compan" sheetId="15" state="visible" r:id="rId15"/>
    <sheet xmlns:r="http://schemas.openxmlformats.org/officeDocument/2006/relationships" name="Subsidiaries" sheetId="16" state="visible" r:id="rId16"/>
    <sheet xmlns:r="http://schemas.openxmlformats.org/officeDocument/2006/relationships" name="Long-Term Prepaid Expenses" sheetId="17" state="visible" r:id="rId17"/>
    <sheet xmlns:r="http://schemas.openxmlformats.org/officeDocument/2006/relationships" name="Other Non-Current assets" sheetId="18" state="visible" r:id="rId18"/>
    <sheet xmlns:r="http://schemas.openxmlformats.org/officeDocument/2006/relationships" name="Deferred Payment Receivable"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Loans and Debentures" sheetId="22" state="visible" r:id="rId22"/>
    <sheet xmlns:r="http://schemas.openxmlformats.org/officeDocument/2006/relationships" name="Trade and Other Payables" sheetId="23" state="visible" r:id="rId23"/>
    <sheet xmlns:r="http://schemas.openxmlformats.org/officeDocument/2006/relationships" name="Right-Of-Use Assets and Lease L" sheetId="24" state="visible" r:id="rId24"/>
    <sheet xmlns:r="http://schemas.openxmlformats.org/officeDocument/2006/relationships" name="Contingent Liabilities, Commitm" sheetId="25" state="visible" r:id="rId25"/>
    <sheet xmlns:r="http://schemas.openxmlformats.org/officeDocument/2006/relationships" name="Share Capital and Reserves" sheetId="26" state="visible" r:id="rId26"/>
    <sheet xmlns:r="http://schemas.openxmlformats.org/officeDocument/2006/relationships" name="Revenue" sheetId="27" state="visible" r:id="rId27"/>
    <sheet xmlns:r="http://schemas.openxmlformats.org/officeDocument/2006/relationships" name="Cost of Sales and Services (exc" sheetId="28" state="visible" r:id="rId28"/>
    <sheet xmlns:r="http://schemas.openxmlformats.org/officeDocument/2006/relationships" name="Selling, General and Administra" sheetId="29" state="visible" r:id="rId29"/>
    <sheet xmlns:r="http://schemas.openxmlformats.org/officeDocument/2006/relationships" name="Financing Income (Expenses), Ne"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Discontinued Operations" sheetId="33" state="visible" r:id="rId33"/>
    <sheet xmlns:r="http://schemas.openxmlformats.org/officeDocument/2006/relationships" name="Segment, Customer and Geographi" sheetId="34" state="visible" r:id="rId34"/>
    <sheet xmlns:r="http://schemas.openxmlformats.org/officeDocument/2006/relationships" name="Related-party Information" sheetId="35" state="visible" r:id="rId35"/>
    <sheet xmlns:r="http://schemas.openxmlformats.org/officeDocument/2006/relationships" name="Financial Instrumen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Cash and Cash Equivalents (Tabl" sheetId="40" state="visible" r:id="rId40"/>
    <sheet xmlns:r="http://schemas.openxmlformats.org/officeDocument/2006/relationships" name="Short-Term Deposits and Restr_2" sheetId="41" state="visible" r:id="rId41"/>
    <sheet xmlns:r="http://schemas.openxmlformats.org/officeDocument/2006/relationships" name="Trade Receivables (Tables)" sheetId="42" state="visible" r:id="rId42"/>
    <sheet xmlns:r="http://schemas.openxmlformats.org/officeDocument/2006/relationships" name="Other Current Assets (Tables)" sheetId="43" state="visible" r:id="rId43"/>
    <sheet xmlns:r="http://schemas.openxmlformats.org/officeDocument/2006/relationships" name="Investment in Associated Comp_2" sheetId="44" state="visible" r:id="rId44"/>
    <sheet xmlns:r="http://schemas.openxmlformats.org/officeDocument/2006/relationships" name="Subsidiaries (Tables)" sheetId="45" state="visible" r:id="rId45"/>
    <sheet xmlns:r="http://schemas.openxmlformats.org/officeDocument/2006/relationships" name="Long-Term Prepaid Expenses (Tab" sheetId="46" state="visible" r:id="rId46"/>
    <sheet xmlns:r="http://schemas.openxmlformats.org/officeDocument/2006/relationships" name="Other Non-Current assets (Table" sheetId="47" state="visible" r:id="rId47"/>
    <sheet xmlns:r="http://schemas.openxmlformats.org/officeDocument/2006/relationships" name="Deferred Payment Receivable (Ta" sheetId="48" state="visible" r:id="rId48"/>
    <sheet xmlns:r="http://schemas.openxmlformats.org/officeDocument/2006/relationships" name="Property, Plant and Equipment_2" sheetId="49" state="visible" r:id="rId49"/>
    <sheet xmlns:r="http://schemas.openxmlformats.org/officeDocument/2006/relationships" name="Intangible Assets, Net (Tables)" sheetId="50" state="visible" r:id="rId50"/>
    <sheet xmlns:r="http://schemas.openxmlformats.org/officeDocument/2006/relationships" name="Loans and Debentures (Tables)" sheetId="51" state="visible" r:id="rId51"/>
    <sheet xmlns:r="http://schemas.openxmlformats.org/officeDocument/2006/relationships" name="Trade and Other Payables (Table" sheetId="52" state="visible" r:id="rId52"/>
    <sheet xmlns:r="http://schemas.openxmlformats.org/officeDocument/2006/relationships" name="Right-Of-Use Assets and Lease_2" sheetId="53" state="visible" r:id="rId53"/>
    <sheet xmlns:r="http://schemas.openxmlformats.org/officeDocument/2006/relationships" name="Share Capital and Reserves (Tab" sheetId="54" state="visible" r:id="rId54"/>
    <sheet xmlns:r="http://schemas.openxmlformats.org/officeDocument/2006/relationships" name="Revenue (Tables)" sheetId="55" state="visible" r:id="rId55"/>
    <sheet xmlns:r="http://schemas.openxmlformats.org/officeDocument/2006/relationships" name="Cost of Sales and Services (e_2" sheetId="56" state="visible" r:id="rId56"/>
    <sheet xmlns:r="http://schemas.openxmlformats.org/officeDocument/2006/relationships" name="Selling, General and Administ_2" sheetId="57" state="visible" r:id="rId57"/>
    <sheet xmlns:r="http://schemas.openxmlformats.org/officeDocument/2006/relationships" name="Financing Income (Expenses), _2"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Discontinued Operations (Tables" sheetId="61" state="visible" r:id="rId61"/>
    <sheet xmlns:r="http://schemas.openxmlformats.org/officeDocument/2006/relationships" name="Segment, Customer and Geograp_2" sheetId="62" state="visible" r:id="rId62"/>
    <sheet xmlns:r="http://schemas.openxmlformats.org/officeDocument/2006/relationships" name="Related-party Information (Tabl" sheetId="63" state="visible" r:id="rId63"/>
    <sheet xmlns:r="http://schemas.openxmlformats.org/officeDocument/2006/relationships" name="Financial Instruments (Tables)" sheetId="64" state="visible" r:id="rId64"/>
    <sheet xmlns:r="http://schemas.openxmlformats.org/officeDocument/2006/relationships" name="Subsequent Events (Tables)"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Cash and Cash Equivalents (Sche" sheetId="69" state="visible" r:id="rId69"/>
    <sheet xmlns:r="http://schemas.openxmlformats.org/officeDocument/2006/relationships" name="Short-Term Deposits and Restr_3" sheetId="70" state="visible" r:id="rId70"/>
    <sheet xmlns:r="http://schemas.openxmlformats.org/officeDocument/2006/relationships" name="Trade Receivables (Schedule of " sheetId="71" state="visible" r:id="rId71"/>
    <sheet xmlns:r="http://schemas.openxmlformats.org/officeDocument/2006/relationships" name="Other Current Assets (Schedule " sheetId="72" state="visible" r:id="rId72"/>
    <sheet xmlns:r="http://schemas.openxmlformats.org/officeDocument/2006/relationships" name="Investment in Associated Comp_3" sheetId="73" state="visible" r:id="rId73"/>
    <sheet xmlns:r="http://schemas.openxmlformats.org/officeDocument/2006/relationships" name="Investment in Associated Comp_4" sheetId="74" state="visible" r:id="rId74"/>
    <sheet xmlns:r="http://schemas.openxmlformats.org/officeDocument/2006/relationships" name="Investment in Associated Comp_5" sheetId="75" state="visible" r:id="rId75"/>
    <sheet xmlns:r="http://schemas.openxmlformats.org/officeDocument/2006/relationships" name="Investment in Associated Comp_6" sheetId="76" state="visible" r:id="rId76"/>
    <sheet xmlns:r="http://schemas.openxmlformats.org/officeDocument/2006/relationships" name="Investment in Associated Comp_7" sheetId="77" state="visible" r:id="rId77"/>
    <sheet xmlns:r="http://schemas.openxmlformats.org/officeDocument/2006/relationships" name="Investment in Associated Comp_8" sheetId="78" state="visible" r:id="rId78"/>
    <sheet xmlns:r="http://schemas.openxmlformats.org/officeDocument/2006/relationships" name="Investment in Associated Comp_9" sheetId="79" state="visible" r:id="rId79"/>
    <sheet xmlns:r="http://schemas.openxmlformats.org/officeDocument/2006/relationships" name="Subsidiaries (Investments - OPC" sheetId="80" state="visible" r:id="rId80"/>
    <sheet xmlns:r="http://schemas.openxmlformats.org/officeDocument/2006/relationships" name="Subsidiaries (Investments - I.C" sheetId="81" state="visible" r:id="rId81"/>
    <sheet xmlns:r="http://schemas.openxmlformats.org/officeDocument/2006/relationships" name="Subsidiaries (Schedule of Mater" sheetId="82" state="visible" r:id="rId82"/>
    <sheet xmlns:r="http://schemas.openxmlformats.org/officeDocument/2006/relationships" name="Subsidiaries (Schedule of Subsi" sheetId="83" state="visible" r:id="rId83"/>
    <sheet xmlns:r="http://schemas.openxmlformats.org/officeDocument/2006/relationships" name="Long-Term Prepaid Expenses (Sch" sheetId="84" state="visible" r:id="rId84"/>
    <sheet xmlns:r="http://schemas.openxmlformats.org/officeDocument/2006/relationships" name="Other Non-Current assets (Sched" sheetId="85" state="visible" r:id="rId85"/>
    <sheet xmlns:r="http://schemas.openxmlformats.org/officeDocument/2006/relationships" name="Deferred Payment Receivable (Sc"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Property, Plant and Equipment_5" sheetId="89" state="visible" r:id="rId89"/>
    <sheet xmlns:r="http://schemas.openxmlformats.org/officeDocument/2006/relationships" name="Property, Plant and Equipment_6" sheetId="90" state="visible" r:id="rId90"/>
    <sheet xmlns:r="http://schemas.openxmlformats.org/officeDocument/2006/relationships" name="Property, Plant and Equipment_7" sheetId="91" state="visible" r:id="rId91"/>
    <sheet xmlns:r="http://schemas.openxmlformats.org/officeDocument/2006/relationships" name="Intangible Assets, Net (Schedul" sheetId="92" state="visible" r:id="rId92"/>
    <sheet xmlns:r="http://schemas.openxmlformats.org/officeDocument/2006/relationships" name="Intangible Assets, Net (Sched_2" sheetId="93" state="visible" r:id="rId93"/>
    <sheet xmlns:r="http://schemas.openxmlformats.org/officeDocument/2006/relationships" name="Loans and Debentures (Long-term" sheetId="94" state="visible" r:id="rId94"/>
    <sheet xmlns:r="http://schemas.openxmlformats.org/officeDocument/2006/relationships" name="Loans and Debentures (Debenture" sheetId="95" state="visible" r:id="rId95"/>
    <sheet xmlns:r="http://schemas.openxmlformats.org/officeDocument/2006/relationships" name="Loans and Debentures (Schedule " sheetId="96" state="visible" r:id="rId96"/>
    <sheet xmlns:r="http://schemas.openxmlformats.org/officeDocument/2006/relationships" name="Loans and Debentures (Schedul_2" sheetId="97" state="visible" r:id="rId97"/>
    <sheet xmlns:r="http://schemas.openxmlformats.org/officeDocument/2006/relationships" name="Loans and Debentures (Schedul_3" sheetId="98" state="visible" r:id="rId98"/>
    <sheet xmlns:r="http://schemas.openxmlformats.org/officeDocument/2006/relationships" name="Trade and Other Payables (Sched" sheetId="99" state="visible" r:id="rId99"/>
    <sheet xmlns:r="http://schemas.openxmlformats.org/officeDocument/2006/relationships" name="Right-Of-Use Assets and Lease_3" sheetId="100" state="visible" r:id="rId100"/>
    <sheet xmlns:r="http://schemas.openxmlformats.org/officeDocument/2006/relationships" name="Right-Of-Use Assets and Lease_4" sheetId="101" state="visible" r:id="rId101"/>
    <sheet xmlns:r="http://schemas.openxmlformats.org/officeDocument/2006/relationships" name="Right-Of-Use Assets and Lease_5" sheetId="102" state="visible" r:id="rId102"/>
    <sheet xmlns:r="http://schemas.openxmlformats.org/officeDocument/2006/relationships" name="Right-Of-Use Assets and Lease_6" sheetId="103" state="visible" r:id="rId103"/>
    <sheet xmlns:r="http://schemas.openxmlformats.org/officeDocument/2006/relationships" name="Contingent Liabilities, Commi_2" sheetId="104" state="visible" r:id="rId104"/>
    <sheet xmlns:r="http://schemas.openxmlformats.org/officeDocument/2006/relationships" name="Contingent Liabilities, Commi_3" sheetId="105" state="visible" r:id="rId105"/>
    <sheet xmlns:r="http://schemas.openxmlformats.org/officeDocument/2006/relationships" name="Share Capital and Reserves (Nar" sheetId="106" state="visible" r:id="rId106"/>
    <sheet xmlns:r="http://schemas.openxmlformats.org/officeDocument/2006/relationships" name="Share Capital and Reserves (Sch" sheetId="107" state="visible" r:id="rId107"/>
    <sheet xmlns:r="http://schemas.openxmlformats.org/officeDocument/2006/relationships" name="Revenue (Schedule of Revenue) (" sheetId="108" state="visible" r:id="rId108"/>
    <sheet xmlns:r="http://schemas.openxmlformats.org/officeDocument/2006/relationships" name="Cost of Sales and Services (e_3" sheetId="109" state="visible" r:id="rId109"/>
    <sheet xmlns:r="http://schemas.openxmlformats.org/officeDocument/2006/relationships" name="Selling, General and Administ_3" sheetId="110" state="visible" r:id="rId110"/>
    <sheet xmlns:r="http://schemas.openxmlformats.org/officeDocument/2006/relationships" name="Financing Income (Expenses), _3" sheetId="111" state="visible" r:id="rId111"/>
    <sheet xmlns:r="http://schemas.openxmlformats.org/officeDocument/2006/relationships" name="Income Taxes (Narrative) (Detai" sheetId="112" state="visible" r:id="rId112"/>
    <sheet xmlns:r="http://schemas.openxmlformats.org/officeDocument/2006/relationships" name="Income Taxes (Schedule of Compo" sheetId="113" state="visible" r:id="rId113"/>
    <sheet xmlns:r="http://schemas.openxmlformats.org/officeDocument/2006/relationships" name="Income Taxes (Schedule of Recon" sheetId="114" state="visible" r:id="rId114"/>
    <sheet xmlns:r="http://schemas.openxmlformats.org/officeDocument/2006/relationships" name="Income Taxes (Schedule of Defer" sheetId="115" state="visible" r:id="rId115"/>
    <sheet xmlns:r="http://schemas.openxmlformats.org/officeDocument/2006/relationships" name="Income Taxes (Schedule of Def_2" sheetId="116" state="visible" r:id="rId116"/>
    <sheet xmlns:r="http://schemas.openxmlformats.org/officeDocument/2006/relationships" name="Income Taxes (Schedule of Tax A" sheetId="117" state="visible" r:id="rId117"/>
    <sheet xmlns:r="http://schemas.openxmlformats.org/officeDocument/2006/relationships" name="Earnings per Share (Schedule of" sheetId="118" state="visible" r:id="rId118"/>
    <sheet xmlns:r="http://schemas.openxmlformats.org/officeDocument/2006/relationships" name="Earnings per Share (Schedule _2" sheetId="119" state="visible" r:id="rId119"/>
    <sheet xmlns:r="http://schemas.openxmlformats.org/officeDocument/2006/relationships" name="Discontinued Operations (Narrat" sheetId="120" state="visible" r:id="rId120"/>
    <sheet xmlns:r="http://schemas.openxmlformats.org/officeDocument/2006/relationships" name="Discontinued Operations (Schedu" sheetId="121" state="visible" r:id="rId121"/>
    <sheet xmlns:r="http://schemas.openxmlformats.org/officeDocument/2006/relationships" name="Segment, Customer and Geograp_3" sheetId="122" state="visible" r:id="rId122"/>
    <sheet xmlns:r="http://schemas.openxmlformats.org/officeDocument/2006/relationships" name="Segment, Customer and Geograp_4" sheetId="123" state="visible" r:id="rId123"/>
    <sheet xmlns:r="http://schemas.openxmlformats.org/officeDocument/2006/relationships" name="Segment, Customer and Geograp_5" sheetId="124" state="visible" r:id="rId124"/>
    <sheet xmlns:r="http://schemas.openxmlformats.org/officeDocument/2006/relationships" name="Segment, Customer and Geograp_6" sheetId="125" state="visible" r:id="rId125"/>
    <sheet xmlns:r="http://schemas.openxmlformats.org/officeDocument/2006/relationships" name="Related-party Information (Sche" sheetId="126" state="visible" r:id="rId126"/>
    <sheet xmlns:r="http://schemas.openxmlformats.org/officeDocument/2006/relationships" name="Related-party Information (Sc_2" sheetId="127" state="visible" r:id="rId127"/>
    <sheet xmlns:r="http://schemas.openxmlformats.org/officeDocument/2006/relationships" name="Related-party Information (Sc_3" sheetId="128" state="visible" r:id="rId128"/>
    <sheet xmlns:r="http://schemas.openxmlformats.org/officeDocument/2006/relationships" name="Related-party Information (Sc_4" sheetId="129" state="visible" r:id="rId129"/>
    <sheet xmlns:r="http://schemas.openxmlformats.org/officeDocument/2006/relationships" name="Financial Instruments (Narrativ" sheetId="130" state="visible" r:id="rId130"/>
    <sheet xmlns:r="http://schemas.openxmlformats.org/officeDocument/2006/relationships" name="Financial Instruments (Schedule" sheetId="131" state="visible" r:id="rId131"/>
    <sheet xmlns:r="http://schemas.openxmlformats.org/officeDocument/2006/relationships" name="Financial Instruments (Schedu_2" sheetId="132" state="visible" r:id="rId132"/>
    <sheet xmlns:r="http://schemas.openxmlformats.org/officeDocument/2006/relationships" name="Financial Instruments (Schedu_3" sheetId="133" state="visible" r:id="rId133"/>
    <sheet xmlns:r="http://schemas.openxmlformats.org/officeDocument/2006/relationships" name="Financial Instruments (Schedu_4" sheetId="134" state="visible" r:id="rId134"/>
    <sheet xmlns:r="http://schemas.openxmlformats.org/officeDocument/2006/relationships" name="Financial Instruments (Schedu_5" sheetId="135" state="visible" r:id="rId135"/>
    <sheet xmlns:r="http://schemas.openxmlformats.org/officeDocument/2006/relationships" name="Financial Instruments (Schedu_6" sheetId="136" state="visible" r:id="rId136"/>
    <sheet xmlns:r="http://schemas.openxmlformats.org/officeDocument/2006/relationships" name="Financial Instruments (Schedu_7" sheetId="137" state="visible" r:id="rId137"/>
    <sheet xmlns:r="http://schemas.openxmlformats.org/officeDocument/2006/relationships" name="Financial Instruments (Schedu_8" sheetId="138" state="visible" r:id="rId138"/>
    <sheet xmlns:r="http://schemas.openxmlformats.org/officeDocument/2006/relationships" name="Financial Instruments (Schedu_9" sheetId="139" state="visible" r:id="rId139"/>
    <sheet xmlns:r="http://schemas.openxmlformats.org/officeDocument/2006/relationships" name="Financial Instruments (Sched_10" sheetId="140" state="visible" r:id="rId140"/>
    <sheet xmlns:r="http://schemas.openxmlformats.org/officeDocument/2006/relationships" name="Financial Instruments (Sched_11" sheetId="141" state="visible" r:id="rId141"/>
    <sheet xmlns:r="http://schemas.openxmlformats.org/officeDocument/2006/relationships" name="Financial Instruments (Sched_12" sheetId="142" state="visible" r:id="rId142"/>
    <sheet xmlns:r="http://schemas.openxmlformats.org/officeDocument/2006/relationships" name="Financial Instruments (Sched_13"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0_);_(&quot;₪ &quot;(#,##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Kenon Holdings Ltd.</t>
        </is>
      </c>
    </row>
    <row r="5">
      <c r="A5" s="4" t="inlineStr">
        <is>
          <t>Entity Central Index Key</t>
        </is>
      </c>
      <c r="B5" s="4" t="inlineStr">
        <is>
          <t>0001611005</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Accelerated Filer</t>
        </is>
      </c>
    </row>
    <row r="14">
      <c r="A14" s="4" t="inlineStr">
        <is>
          <t>ICFR Auditor Attestation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U0</t>
        </is>
      </c>
    </row>
    <row r="19">
      <c r="A19" s="4" t="inlineStr">
        <is>
          <t>Entity File Number</t>
        </is>
      </c>
      <c r="B19" s="4" t="inlineStr">
        <is>
          <t>001-36761</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Common Stock, Shares Outstanding</t>
        </is>
      </c>
      <c r="B23" s="5" t="n">
        <v>53871159</v>
      </c>
    </row>
    <row r="24">
      <c r="A24" s="4" t="inlineStr">
        <is>
          <t>Document Fiscal Period Focus</t>
        </is>
      </c>
      <c r="B24" s="4" t="inlineStr">
        <is>
          <t>FY</t>
        </is>
      </c>
    </row>
    <row r="25">
      <c r="A25" s="4" t="inlineStr">
        <is>
          <t>Document Fiscal Year Focus</t>
        </is>
      </c>
      <c r="B2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ermination of Fair Value</t>
        </is>
      </c>
      <c r="B1" s="2" t="inlineStr">
        <is>
          <t>12 Months Ended</t>
        </is>
      </c>
    </row>
    <row r="2">
      <c r="B2" s="2" t="inlineStr">
        <is>
          <t>Dec. 31, 2020</t>
        </is>
      </c>
    </row>
    <row r="3">
      <c r="A3" s="3" t="inlineStr">
        <is>
          <t>Disclosure of determination of fair value [Abstract]</t>
        </is>
      </c>
    </row>
    <row r="4">
      <c r="A4" s="4" t="inlineStr">
        <is>
          <t>Determination of Fair Value</t>
        </is>
      </c>
      <c r="B4" s="4" t="inlineStr">
        <is>
          <t>Note 4 – Determination of Fair Value
A.
Derivatives and Long-term investment See Note 30 Financial Instruments.
B.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ght-Of-Use Assets and Lease Liabilities (Narrative) (Details)</t>
        </is>
      </c>
      <c r="B1" s="2" t="inlineStr">
        <is>
          <t>12 Months Ended</t>
        </is>
      </c>
    </row>
    <row r="2">
      <c r="B2" s="2" t="inlineStr">
        <is>
          <t>Dec. 31, 2020</t>
        </is>
      </c>
    </row>
    <row r="3">
      <c r="A3" s="4" t="inlineStr">
        <is>
          <t>Land [member]</t>
        </is>
      </c>
    </row>
    <row r="4">
      <c r="A4" s="3" t="inlineStr">
        <is>
          <t>Disclosure of quantitative information about right-of-use assets [line items]</t>
        </is>
      </c>
    </row>
    <row r="5">
      <c r="A5" s="4" t="inlineStr">
        <is>
          <t>Lease term</t>
        </is>
      </c>
      <c r="B5" s="4" t="inlineStr">
        <is>
          <t>They typically run for a period of more than 20 years, with an option for renewal.</t>
        </is>
      </c>
    </row>
    <row r="6">
      <c r="A6" s="4" t="inlineStr">
        <is>
          <t>Offices [Member]</t>
        </is>
      </c>
    </row>
    <row r="7">
      <c r="A7" s="3" t="inlineStr">
        <is>
          <t>Disclosure of quantitative information about right-of-use assets [line items]</t>
        </is>
      </c>
    </row>
    <row r="8">
      <c r="A8" s="4" t="inlineStr">
        <is>
          <t>Lease term</t>
        </is>
      </c>
      <c r="B8" s="4" t="inlineStr">
        <is>
          <t>The leases range from 3 to 10 years, with options to extend.</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at beginning of year</t>
        </is>
      </c>
      <c r="B4" s="6" t="n">
        <v>17123</v>
      </c>
      <c r="C4" s="6" t="n">
        <v>17399</v>
      </c>
    </row>
    <row r="5">
      <c r="A5" s="4" t="inlineStr">
        <is>
          <t>Depreciation charge for the year</t>
        </is>
      </c>
      <c r="B5" s="5" t="n">
        <v>-3090</v>
      </c>
      <c r="C5" s="5" t="n">
        <v>-1201</v>
      </c>
    </row>
    <row r="6">
      <c r="A6" s="4" t="inlineStr">
        <is>
          <t>Adjustments</t>
        </is>
      </c>
      <c r="B6" s="5" t="n">
        <v>71991</v>
      </c>
      <c r="C6" s="5" t="n">
        <v>925</v>
      </c>
    </row>
    <row r="7">
      <c r="A7" s="4" t="inlineStr">
        <is>
          <t>Balance at end of year</t>
        </is>
      </c>
      <c r="B7" s="5" t="n">
        <v>86024</v>
      </c>
      <c r="C7" s="5" t="n">
        <v>17123</v>
      </c>
    </row>
    <row r="8">
      <c r="A8" s="4" t="inlineStr">
        <is>
          <t>Land [member]</t>
        </is>
      </c>
    </row>
    <row r="9">
      <c r="A9" s="3" t="inlineStr">
        <is>
          <t>Disclosure of quantitative information about right-of-use assets [line items]</t>
        </is>
      </c>
    </row>
    <row r="10">
      <c r="A10" s="4" t="inlineStr">
        <is>
          <t>Balance at beginning of year</t>
        </is>
      </c>
      <c r="B10" s="5" t="n">
        <v>6853</v>
      </c>
      <c r="C10" s="5" t="n">
        <v>6537</v>
      </c>
    </row>
    <row r="11">
      <c r="A11" s="4" t="inlineStr">
        <is>
          <t>Depreciation charge for the year</t>
        </is>
      </c>
      <c r="B11" s="5" t="n">
        <v>-2141</v>
      </c>
      <c r="C11" s="5" t="n">
        <v>-263</v>
      </c>
    </row>
    <row r="12">
      <c r="A12" s="4" t="inlineStr">
        <is>
          <t>Adjustments</t>
        </is>
      </c>
      <c r="B12" s="5" t="n">
        <v>72299</v>
      </c>
      <c r="C12" s="5" t="n">
        <v>579</v>
      </c>
    </row>
    <row r="13">
      <c r="A13" s="4" t="inlineStr">
        <is>
          <t>Balance at end of year</t>
        </is>
      </c>
      <c r="B13" s="5" t="n">
        <v>77011</v>
      </c>
      <c r="C13" s="5" t="n">
        <v>6853</v>
      </c>
    </row>
    <row r="14">
      <c r="A14" s="4" t="inlineStr">
        <is>
          <t>Pressure regulation and management system facility [member]</t>
        </is>
      </c>
    </row>
    <row r="15">
      <c r="A15" s="3" t="inlineStr">
        <is>
          <t>Disclosure of quantitative information about right-of-use assets [line items]</t>
        </is>
      </c>
    </row>
    <row r="16">
      <c r="A16" s="4" t="inlineStr">
        <is>
          <t>Balance at beginning of year</t>
        </is>
      </c>
      <c r="B16" s="5" t="n">
        <v>6506</v>
      </c>
      <c r="C16" s="5" t="n">
        <v>6866</v>
      </c>
    </row>
    <row r="17">
      <c r="A17" s="4" t="inlineStr">
        <is>
          <t>Depreciation charge for the year</t>
        </is>
      </c>
      <c r="B17" s="5" t="n">
        <v>-449</v>
      </c>
      <c r="C17" s="5" t="n">
        <v>-451</v>
      </c>
    </row>
    <row r="18">
      <c r="A18" s="4" t="inlineStr">
        <is>
          <t>Adjustments</t>
        </is>
      </c>
      <c r="B18" s="5" t="n">
        <v>457</v>
      </c>
      <c r="C18" s="5" t="n">
        <v>91</v>
      </c>
    </row>
    <row r="19">
      <c r="A19" s="4" t="inlineStr">
        <is>
          <t>Balance at end of year</t>
        </is>
      </c>
      <c r="B19" s="5" t="n">
        <v>6514</v>
      </c>
      <c r="C19" s="5" t="n">
        <v>6506</v>
      </c>
    </row>
    <row r="20">
      <c r="A20" s="4" t="inlineStr">
        <is>
          <t>Offices [Member]</t>
        </is>
      </c>
    </row>
    <row r="21">
      <c r="A21" s="3" t="inlineStr">
        <is>
          <t>Disclosure of quantitative information about right-of-use assets [line items]</t>
        </is>
      </c>
    </row>
    <row r="22">
      <c r="A22" s="4" t="inlineStr">
        <is>
          <t>Balance at beginning of year</t>
        </is>
      </c>
      <c r="B22" s="5" t="n">
        <v>3305</v>
      </c>
      <c r="C22" s="5" t="n">
        <v>3573</v>
      </c>
    </row>
    <row r="23">
      <c r="A23" s="4" t="inlineStr">
        <is>
          <t>Depreciation charge for the year</t>
        </is>
      </c>
      <c r="B23" s="5" t="n">
        <v>-500</v>
      </c>
      <c r="C23" s="5" t="n">
        <v>-487</v>
      </c>
    </row>
    <row r="24">
      <c r="A24" s="4" t="inlineStr">
        <is>
          <t>Adjustments</t>
        </is>
      </c>
      <c r="B24" s="5" t="n">
        <v>-306</v>
      </c>
      <c r="C24" s="5" t="n">
        <v>219</v>
      </c>
    </row>
    <row r="25">
      <c r="A25" s="4" t="inlineStr">
        <is>
          <t>Balance at end of year</t>
        </is>
      </c>
      <c r="B25" s="5" t="n">
        <v>2499</v>
      </c>
      <c r="C25" s="5" t="n">
        <v>3305</v>
      </c>
    </row>
    <row r="26">
      <c r="A26" s="4" t="inlineStr">
        <is>
          <t>Others [Member]</t>
        </is>
      </c>
    </row>
    <row r="27">
      <c r="A27" s="3" t="inlineStr">
        <is>
          <t>Disclosure of quantitative information about right-of-use assets [line items]</t>
        </is>
      </c>
    </row>
    <row r="28">
      <c r="A28" s="4" t="inlineStr">
        <is>
          <t>Balance at beginning of year</t>
        </is>
      </c>
      <c r="B28" s="5" t="n">
        <v>459</v>
      </c>
      <c r="C28" s="5" t="n">
        <v>423</v>
      </c>
    </row>
    <row r="29">
      <c r="A29" s="4" t="inlineStr">
        <is>
          <t>Depreciation charge for the year</t>
        </is>
      </c>
      <c r="B29" s="4" t="inlineStr">
        <is>
          <t xml:space="preserve"> </t>
        </is>
      </c>
      <c r="C29" s="4" t="inlineStr">
        <is>
          <t xml:space="preserve"> </t>
        </is>
      </c>
    </row>
    <row r="30">
      <c r="A30" s="4" t="inlineStr">
        <is>
          <t>Adjustments</t>
        </is>
      </c>
      <c r="B30" s="5" t="n">
        <v>-459</v>
      </c>
      <c r="C30" s="5" t="n">
        <v>36</v>
      </c>
    </row>
    <row r="31">
      <c r="A31" s="4" t="inlineStr">
        <is>
          <t>Balance at end of year</t>
        </is>
      </c>
      <c r="B31" s="4" t="inlineStr">
        <is>
          <t xml:space="preserve"> </t>
        </is>
      </c>
      <c r="C31" s="6" t="n">
        <v>4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Amounts Recognized in Statements of Profit &amp; Loss) (Details)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Interest expenses in respect of lease liability</t>
        </is>
      </c>
      <c r="B4" s="6" t="n">
        <v>149</v>
      </c>
      <c r="C4" s="6" t="n">
        <v>1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Amounts Recognized in Consolidated Statements of Cash Flows) (Details)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Total cash outflow for leases</t>
        </is>
      </c>
      <c r="B4" s="6" t="n">
        <v>551</v>
      </c>
      <c r="C4" s="6" t="n">
        <v>6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3" customWidth="1" min="7" max="7"/>
    <col width="21" customWidth="1" min="8" max="8"/>
  </cols>
  <sheetData>
    <row r="1">
      <c r="A1" s="1" t="inlineStr">
        <is>
          <t>Contingent Liabilities, Commitments and Concessions (Shapir Development Levies) (Narrative) (Details) ₪ in Millions, $ in Millions</t>
        </is>
      </c>
      <c r="B1" s="2" t="inlineStr">
        <is>
          <t>1 Months Ended</t>
        </is>
      </c>
    </row>
    <row r="2">
      <c r="B2" s="2" t="inlineStr">
        <is>
          <t>Jan. 31, 2020USD ($)</t>
        </is>
      </c>
      <c r="C2" s="2" t="inlineStr">
        <is>
          <t>Jan. 31, 2020ILS (₪)</t>
        </is>
      </c>
      <c r="D2" s="2" t="inlineStr">
        <is>
          <t>Dec. 31, 2019USD ($)</t>
        </is>
      </c>
      <c r="E2" s="2" t="inlineStr">
        <is>
          <t>Dec. 31, 2019ILS (₪)</t>
        </is>
      </c>
      <c r="F2" s="2" t="inlineStr">
        <is>
          <t>Dec. 31, 2020USD ($)m²</t>
        </is>
      </c>
      <c r="G2" s="2" t="inlineStr">
        <is>
          <t>Dec. 31, 2020ILS (₪)m²</t>
        </is>
      </c>
      <c r="H2" s="2" t="inlineStr">
        <is>
          <t>Dec. 31, 2019ILS (₪)</t>
        </is>
      </c>
    </row>
    <row r="3">
      <c r="A3" s="4" t="inlineStr">
        <is>
          <t>Contract with OPC Tzomet and the Local Council of Shapir [Member]</t>
        </is>
      </c>
    </row>
    <row r="4">
      <c r="A4" s="3" t="inlineStr">
        <is>
          <t>Disclosure of contingent liabilities in business combination [line items]</t>
        </is>
      </c>
    </row>
    <row r="5">
      <c r="A5" s="4" t="inlineStr">
        <is>
          <t>Initial calculation of development levies | $</t>
        </is>
      </c>
      <c r="D5" s="6" t="n">
        <v>8</v>
      </c>
    </row>
    <row r="6">
      <c r="A6" s="4" t="inlineStr">
        <is>
          <t>Contract with OPC Tzomet and the Local Council of Shapir [Member] | NIS</t>
        </is>
      </c>
    </row>
    <row r="7">
      <c r="A7" s="3" t="inlineStr">
        <is>
          <t>Disclosure of contingent liabilities in business combination [line items]</t>
        </is>
      </c>
    </row>
    <row r="8">
      <c r="A8" s="4" t="inlineStr">
        <is>
          <t>Initial calculation of development levies</t>
        </is>
      </c>
      <c r="E8" s="11" t="n">
        <v>28</v>
      </c>
    </row>
    <row r="9">
      <c r="A9" s="4" t="inlineStr">
        <is>
          <t>OPC Tzomet [Member]</t>
        </is>
      </c>
    </row>
    <row r="10">
      <c r="A10" s="3" t="inlineStr">
        <is>
          <t>Disclosure of contingent liabilities in business combination [line items]</t>
        </is>
      </c>
    </row>
    <row r="11">
      <c r="A11" s="4" t="inlineStr">
        <is>
          <t>Amount paid in first stage for issuance of buliding permit | $</t>
        </is>
      </c>
      <c r="D11" s="5" t="n">
        <v>4</v>
      </c>
    </row>
    <row r="12">
      <c r="A12" s="4" t="inlineStr">
        <is>
          <t>Corporate guarantees | $</t>
        </is>
      </c>
      <c r="D12" s="6" t="n">
        <v>4</v>
      </c>
      <c r="F12" s="6" t="n">
        <v>7</v>
      </c>
    </row>
    <row r="13">
      <c r="A13" s="4" t="inlineStr">
        <is>
          <t>Amount of charge notification in respect of calculation of Levies | $</t>
        </is>
      </c>
      <c r="B13" s="6" t="n">
        <v>11</v>
      </c>
    </row>
    <row r="14">
      <c r="A14" s="4" t="inlineStr">
        <is>
          <t>Amount reduce of Levies | $</t>
        </is>
      </c>
      <c r="F14" s="5" t="n">
        <v>6</v>
      </c>
    </row>
    <row r="15">
      <c r="A15" s="4" t="inlineStr">
        <is>
          <t>Additional amount top up | $</t>
        </is>
      </c>
      <c r="F15" s="6" t="n">
        <v>2</v>
      </c>
    </row>
    <row r="16">
      <c r="A16" s="4" t="inlineStr">
        <is>
          <t>Area of land | m²</t>
        </is>
      </c>
      <c r="F16" s="5" t="n">
        <v>11600</v>
      </c>
      <c r="G16" s="5" t="n">
        <v>11600</v>
      </c>
    </row>
    <row r="17">
      <c r="A17" s="4" t="inlineStr">
        <is>
          <t>OPC Tzomet [Member] | NIS</t>
        </is>
      </c>
    </row>
    <row r="18">
      <c r="A18" s="3" t="inlineStr">
        <is>
          <t>Disclosure of contingent liabilities in business combination [line items]</t>
        </is>
      </c>
    </row>
    <row r="19">
      <c r="A19" s="4" t="inlineStr">
        <is>
          <t>Amount paid in first stage for issuance of buliding permit</t>
        </is>
      </c>
      <c r="E19" s="11" t="n">
        <v>13</v>
      </c>
    </row>
    <row r="20">
      <c r="A20" s="4" t="inlineStr">
        <is>
          <t>Corporate guarantees</t>
        </is>
      </c>
      <c r="G20" s="11" t="n">
        <v>21</v>
      </c>
      <c r="H20" s="11" t="n">
        <v>15</v>
      </c>
    </row>
    <row r="21">
      <c r="A21" s="4" t="inlineStr">
        <is>
          <t>Amount of Recognized error made</t>
        </is>
      </c>
      <c r="H21" s="11" t="n">
        <v>2</v>
      </c>
    </row>
    <row r="22">
      <c r="A22" s="4" t="inlineStr">
        <is>
          <t>Amount of charge notification in respect of calculation of Levies</t>
        </is>
      </c>
      <c r="C22" s="11" t="n">
        <v>37</v>
      </c>
    </row>
    <row r="23">
      <c r="A23" s="4" t="inlineStr">
        <is>
          <t>Amount reduce of Levies</t>
        </is>
      </c>
      <c r="G23" s="5" t="n">
        <v>20</v>
      </c>
    </row>
    <row r="24">
      <c r="A24" s="4" t="inlineStr">
        <is>
          <t>Additional amount top up</t>
        </is>
      </c>
      <c r="G24" s="11" t="n">
        <v>7</v>
      </c>
    </row>
  </sheetData>
  <mergeCells count="3">
    <mergeCell ref="A1:A2"/>
    <mergeCell ref="B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H178"/>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80" customWidth="1" min="5" max="5"/>
    <col width="21" customWidth="1" min="6" max="6"/>
    <col width="21" customWidth="1" min="7" max="7"/>
    <col width="21" customWidth="1" min="8" max="8"/>
    <col width="21" customWidth="1" min="9" max="9"/>
    <col width="14"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77" customWidth="1" min="21" max="21"/>
    <col width="77" customWidth="1" min="22" max="22"/>
    <col width="21" customWidth="1" min="23" max="23"/>
    <col width="21" customWidth="1" min="24" max="24"/>
    <col width="80" customWidth="1" min="25" max="25"/>
    <col width="80" customWidth="1" min="26" max="26"/>
    <col width="27" customWidth="1" min="27" max="27"/>
    <col width="21" customWidth="1" min="28" max="28"/>
    <col width="21" customWidth="1" min="29" max="29"/>
    <col width="27" customWidth="1" min="30" max="30"/>
    <col width="21" customWidth="1" min="31" max="31"/>
    <col width="27" customWidth="1" min="32" max="32"/>
    <col width="21" customWidth="1" min="33" max="33"/>
    <col width="21" customWidth="1" min="34" max="34"/>
  </cols>
  <sheetData>
    <row r="1">
      <c r="A1" s="1" t="inlineStr">
        <is>
          <t>Contingent Liabilities, Commitments and Concessions (Narrative) (Details) € in Thousands, ₪ in Thousands, $ in Thousands</t>
        </is>
      </c>
      <c r="B1" s="2" t="inlineStr">
        <is>
          <t>Feb. 03, 2021USD ($)</t>
        </is>
      </c>
      <c r="C1" s="2" t="inlineStr">
        <is>
          <t>Nov. 02, 2009</t>
        </is>
      </c>
      <c r="D1" s="2" t="inlineStr">
        <is>
          <t>Oct. 31, 2020USD ($)</t>
        </is>
      </c>
      <c r="E1" s="2" t="inlineStr">
        <is>
          <t>Oct. 31, 2020ILS (₪)</t>
        </is>
      </c>
      <c r="F1" s="2" t="inlineStr">
        <is>
          <t>Jul. 31, 2020USD ($)</t>
        </is>
      </c>
      <c r="G1" s="2" t="inlineStr">
        <is>
          <t>Jul. 31, 2020ILS (₪)</t>
        </is>
      </c>
      <c r="H1" s="2" t="inlineStr">
        <is>
          <t>Feb. 28, 2020USD ($)</t>
        </is>
      </c>
      <c r="I1" s="2" t="inlineStr">
        <is>
          <t>Feb. 28, 2020ILS (₪)</t>
        </is>
      </c>
      <c r="J1" s="2" t="inlineStr">
        <is>
          <t>Feb. 19, 2020</t>
        </is>
      </c>
      <c r="K1" s="2" t="inlineStr">
        <is>
          <t>Dec. 31, 2019USD ($)shares</t>
        </is>
      </c>
      <c r="L1" s="2" t="inlineStr">
        <is>
          <t>Dec. 31, 2019ILS (₪)</t>
        </is>
      </c>
      <c r="M1" s="2" t="inlineStr">
        <is>
          <t>Nov. 30, 2019USD ($)</t>
        </is>
      </c>
      <c r="N1" s="2" t="inlineStr">
        <is>
          <t>Nov. 30, 2019ILS (₪)</t>
        </is>
      </c>
      <c r="O1" s="2" t="inlineStr">
        <is>
          <t>Jul. 31, 2019USD ($)</t>
        </is>
      </c>
      <c r="P1" s="2" t="inlineStr">
        <is>
          <t>Jul. 31, 2019ILS (₪)</t>
        </is>
      </c>
      <c r="Q1" s="2" t="inlineStr">
        <is>
          <t>Dec. 31, 2017USD ($)</t>
        </is>
      </c>
      <c r="R1" s="2" t="inlineStr">
        <is>
          <t>Jun. 27, 2016USD ($)</t>
        </is>
      </c>
      <c r="S1" s="2" t="inlineStr">
        <is>
          <t>Jan. 31, 2016USD ($)</t>
        </is>
      </c>
      <c r="T1" s="2" t="inlineStr">
        <is>
          <t>Jan. 31, 2016ILS (₪)</t>
        </is>
      </c>
      <c r="U1" s="2" t="inlineStr">
        <is>
          <t>Jul. 31, 2010USD ($)</t>
        </is>
      </c>
      <c r="V1" s="2" t="inlineStr">
        <is>
          <t>Jul. 31, 2010ILS (₪)</t>
        </is>
      </c>
      <c r="W1" s="2" t="inlineStr">
        <is>
          <t>Jun. 27, 2010USD ($)</t>
        </is>
      </c>
      <c r="X1" s="2" t="inlineStr">
        <is>
          <t>Jun. 27, 2010EUR (€)</t>
        </is>
      </c>
      <c r="Y1" s="2" t="inlineStr">
        <is>
          <t>Dec. 31, 2020USD ($)shares</t>
        </is>
      </c>
      <c r="Z1" s="2" t="inlineStr">
        <is>
          <t>Dec. 31, 2020ILS (₪)</t>
        </is>
      </c>
      <c r="AA1" s="2" t="inlineStr">
        <is>
          <t>Dec. 31, 2019USD ($)shares</t>
        </is>
      </c>
      <c r="AB1" s="2" t="inlineStr">
        <is>
          <t>Dec. 31, 2019ILS (₪)</t>
        </is>
      </c>
      <c r="AC1" s="2" t="inlineStr">
        <is>
          <t>Dec. 31, 2018USD ($)</t>
        </is>
      </c>
      <c r="AD1" s="2" t="inlineStr">
        <is>
          <t>Dec. 31, 2020ILS (₪)shares</t>
        </is>
      </c>
      <c r="AE1" s="2" t="inlineStr">
        <is>
          <t>Oct. 31, 2020ILS (₪)</t>
        </is>
      </c>
      <c r="AF1" s="2" t="inlineStr">
        <is>
          <t>Dec. 31, 2019ILS (₪)shares</t>
        </is>
      </c>
      <c r="AG1" s="2" t="inlineStr">
        <is>
          <t>Jan. 31, 2018USD ($)</t>
        </is>
      </c>
      <c r="AH1" s="2" t="inlineStr">
        <is>
          <t>Jun. 30, 2015USD ($)</t>
        </is>
      </c>
    </row>
    <row r="2">
      <c r="A2" s="3" t="inlineStr">
        <is>
          <t>Disclosure of contingent liabilities in business combination [line items]</t>
        </is>
      </c>
    </row>
    <row r="3">
      <c r="A3" s="4" t="inlineStr">
        <is>
          <t>Percentage of actual consumption of energy at a rate in excess</t>
        </is>
      </c>
      <c r="J3" s="4" t="inlineStr">
        <is>
          <t>3.00%</t>
        </is>
      </c>
    </row>
    <row r="4">
      <c r="A4" s="4" t="inlineStr">
        <is>
          <t>Purchase price</t>
        </is>
      </c>
      <c r="AG4" s="6" t="n">
        <v>260000</v>
      </c>
    </row>
    <row r="5">
      <c r="A5" s="4" t="inlineStr">
        <is>
          <t>Selling, general and administrative expenses</t>
        </is>
      </c>
      <c r="Y5" s="6" t="n">
        <v>49957</v>
      </c>
      <c r="AA5" s="6" t="n">
        <v>36436</v>
      </c>
      <c r="AC5" s="6" t="n">
        <v>34644</v>
      </c>
    </row>
    <row r="6">
      <c r="A6" s="4" t="inlineStr">
        <is>
          <t>Number of shares issued | shares</t>
        </is>
      </c>
      <c r="K6" s="5" t="n">
        <v>31000</v>
      </c>
      <c r="Y6" s="5" t="n">
        <v>13000</v>
      </c>
      <c r="AA6" s="5" t="n">
        <v>31000</v>
      </c>
      <c r="AD6" s="5" t="n">
        <v>13000</v>
      </c>
      <c r="AF6" s="5" t="n">
        <v>31000</v>
      </c>
    </row>
    <row r="7">
      <c r="A7" s="4" t="inlineStr">
        <is>
          <t>Cash and cash equivalents</t>
        </is>
      </c>
      <c r="K7" s="6" t="n">
        <v>147153</v>
      </c>
      <c r="Q7" s="6" t="n">
        <v>1417388</v>
      </c>
      <c r="Y7" s="6" t="n">
        <v>286184</v>
      </c>
      <c r="AA7" s="6" t="n">
        <v>147153</v>
      </c>
      <c r="AC7" s="6" t="n">
        <v>131123</v>
      </c>
    </row>
    <row r="8">
      <c r="A8" s="4" t="inlineStr">
        <is>
          <t>OPC Generation Facilities [Member]</t>
        </is>
      </c>
    </row>
    <row r="9">
      <c r="A9" s="3" t="inlineStr">
        <is>
          <t>Disclosure of contingent liabilities in business combination [line items]</t>
        </is>
      </c>
    </row>
    <row r="10">
      <c r="A10" s="4" t="inlineStr">
        <is>
          <t>Cost of megawatt installation</t>
        </is>
      </c>
      <c r="Y10" s="5" t="n">
        <v>4000</v>
      </c>
    </row>
    <row r="11">
      <c r="A11" s="4" t="inlineStr">
        <is>
          <t>NIS | OPC Generation Facilities [Member]</t>
        </is>
      </c>
    </row>
    <row r="12">
      <c r="A12" s="3" t="inlineStr">
        <is>
          <t>Disclosure of contingent liabilities in business combination [line items]</t>
        </is>
      </c>
    </row>
    <row r="13">
      <c r="A13" s="4" t="inlineStr">
        <is>
          <t>Cost of megawatt installation | ₪</t>
        </is>
      </c>
      <c r="Z13" s="11" t="n">
        <v>12000</v>
      </c>
    </row>
    <row r="14">
      <c r="A14" s="4" t="inlineStr">
        <is>
          <t>Gas transmission agreement between OPC Rotem and Israel Natural Gas Lines Ltd [Member]</t>
        </is>
      </c>
    </row>
    <row r="15">
      <c r="A15" s="3" t="inlineStr">
        <is>
          <t>Disclosure of contingent liabilities in business combination [line items]</t>
        </is>
      </c>
    </row>
    <row r="16">
      <c r="A16" s="4" t="inlineStr">
        <is>
          <t>Construction cost</t>
        </is>
      </c>
      <c r="U16" s="6" t="n">
        <v>13600</v>
      </c>
    </row>
    <row r="17">
      <c r="A17" s="4" t="inlineStr">
        <is>
          <t>Agreement expiration period</t>
        </is>
      </c>
      <c r="U17" s="4" t="inlineStr">
        <is>
          <t>The agreement expires in 2029, with a renewal option for 5 additional years.</t>
        </is>
      </c>
      <c r="V17" s="4" t="inlineStr">
        <is>
          <t>The agreement expires in 2029, with a renewal option for 5 additional years.</t>
        </is>
      </c>
    </row>
    <row r="18">
      <c r="A18" s="4" t="inlineStr">
        <is>
          <t>Amount of deposit</t>
        </is>
      </c>
      <c r="U18" s="6" t="n">
        <v>600</v>
      </c>
    </row>
    <row r="19">
      <c r="A19" s="4" t="inlineStr">
        <is>
          <t>Gas transmission agreement between OPC Rotem and Israel Natural Gas Lines Ltd [Member] | NIS</t>
        </is>
      </c>
    </row>
    <row r="20">
      <c r="A20" s="3" t="inlineStr">
        <is>
          <t>Disclosure of contingent liabilities in business combination [line items]</t>
        </is>
      </c>
    </row>
    <row r="21">
      <c r="A21" s="4" t="inlineStr">
        <is>
          <t>Construction cost | ₪</t>
        </is>
      </c>
      <c r="V21" s="11" t="n">
        <v>47000</v>
      </c>
    </row>
    <row r="22">
      <c r="A22" s="4" t="inlineStr">
        <is>
          <t>Amount of deposit | ₪</t>
        </is>
      </c>
      <c r="V22" s="11" t="n">
        <v>2000</v>
      </c>
    </row>
    <row r="23">
      <c r="A23" s="4" t="inlineStr">
        <is>
          <t>Construction agreement with OPC Tzomet and PW Power Systems LLC [Member]</t>
        </is>
      </c>
    </row>
    <row r="24">
      <c r="A24" s="3" t="inlineStr">
        <is>
          <t>Disclosure of contingent liabilities in business combination [line items]</t>
        </is>
      </c>
    </row>
    <row r="25">
      <c r="A25" s="4" t="inlineStr">
        <is>
          <t>Aggregate consideration paid</t>
        </is>
      </c>
      <c r="AA25" s="6" t="n">
        <v>300000</v>
      </c>
    </row>
    <row r="26">
      <c r="A26" s="4" t="inlineStr">
        <is>
          <t>Construction agreement between OPC Hadera and IDOM Servicios Integrados [Member]</t>
        </is>
      </c>
    </row>
    <row r="27">
      <c r="A27" s="3" t="inlineStr">
        <is>
          <t>Disclosure of contingent liabilities in business combination [line items]</t>
        </is>
      </c>
    </row>
    <row r="28">
      <c r="A28" s="4" t="inlineStr">
        <is>
          <t>Corporate guarantees</t>
        </is>
      </c>
      <c r="S28" s="6" t="n">
        <v>10500</v>
      </c>
    </row>
    <row r="29">
      <c r="A29" s="4" t="inlineStr">
        <is>
          <t>Construction cost</t>
        </is>
      </c>
      <c r="S29" s="6" t="n">
        <v>185000</v>
      </c>
    </row>
    <row r="30">
      <c r="A30" s="4" t="inlineStr">
        <is>
          <t>Compensation due for delay of power plant</t>
        </is>
      </c>
      <c r="Y30" s="5" t="n">
        <v>23000</v>
      </c>
    </row>
    <row r="31">
      <c r="A31" s="4" t="inlineStr">
        <is>
          <t>Final milestone payment received</t>
        </is>
      </c>
      <c r="F31" s="6" t="n">
        <v>15000</v>
      </c>
    </row>
    <row r="32">
      <c r="A32" s="4" t="inlineStr">
        <is>
          <t>Asset receivable in respect of compensation from construction contractor</t>
        </is>
      </c>
      <c r="Y32" s="5" t="n">
        <v>9000</v>
      </c>
    </row>
    <row r="33">
      <c r="A33" s="4" t="inlineStr">
        <is>
          <t>Payment against final settlement</t>
        </is>
      </c>
      <c r="Y33" s="6" t="n">
        <v>8000</v>
      </c>
    </row>
    <row r="34">
      <c r="A34" s="4" t="inlineStr">
        <is>
          <t>Construction agreement between OPC Hadera and IDOM Servicios Integrados [Member] | NIS</t>
        </is>
      </c>
    </row>
    <row r="35">
      <c r="A35" s="3" t="inlineStr">
        <is>
          <t>Disclosure of contingent liabilities in business combination [line items]</t>
        </is>
      </c>
    </row>
    <row r="36">
      <c r="A36" s="4" t="inlineStr">
        <is>
          <t>Construction cost | ₪</t>
        </is>
      </c>
      <c r="T36" s="11" t="n">
        <v>639000</v>
      </c>
    </row>
    <row r="37">
      <c r="A37" s="4" t="inlineStr">
        <is>
          <t>Compensation due for delay of power plant | ₪</t>
        </is>
      </c>
      <c r="AD37" s="11" t="n">
        <v>76000</v>
      </c>
    </row>
    <row r="38">
      <c r="A38" s="4" t="inlineStr">
        <is>
          <t>Final milestone payment received | ₪</t>
        </is>
      </c>
      <c r="G38" s="11" t="n">
        <v>48000</v>
      </c>
    </row>
    <row r="39">
      <c r="A39" s="4" t="inlineStr">
        <is>
          <t>Asset receivable in respect of compensation from construction contractor | ₪</t>
        </is>
      </c>
      <c r="AD39" s="11" t="n">
        <v>29000</v>
      </c>
    </row>
    <row r="40">
      <c r="A40" s="4" t="inlineStr">
        <is>
          <t>Gas transmission agreement between OPC Hadera and Israel Natural Gas Lines Ltd [Member]</t>
        </is>
      </c>
    </row>
    <row r="41">
      <c r="A41" s="3" t="inlineStr">
        <is>
          <t>Disclosure of contingent liabilities in business combination [line items]</t>
        </is>
      </c>
    </row>
    <row r="42">
      <c r="A42" s="4" t="inlineStr">
        <is>
          <t>Construction cost</t>
        </is>
      </c>
      <c r="M42" s="6" t="n">
        <v>7000</v>
      </c>
    </row>
    <row r="43">
      <c r="A43" s="4" t="inlineStr">
        <is>
          <t>Gas transmission agreement between OPC Hadera and Israel Natural Gas Lines Ltd [Member] | NIS</t>
        </is>
      </c>
    </row>
    <row r="44">
      <c r="A44" s="3" t="inlineStr">
        <is>
          <t>Disclosure of contingent liabilities in business combination [line items]</t>
        </is>
      </c>
    </row>
    <row r="45">
      <c r="A45" s="4" t="inlineStr">
        <is>
          <t>Construction cost | ₪</t>
        </is>
      </c>
      <c r="N45" s="11" t="n">
        <v>27000</v>
      </c>
    </row>
    <row r="46">
      <c r="A46" s="4" t="inlineStr">
        <is>
          <t>OPC Hadera [Member]</t>
        </is>
      </c>
    </row>
    <row r="47">
      <c r="A47" s="3" t="inlineStr">
        <is>
          <t>Disclosure of contingent liabilities in business combination [line items]</t>
        </is>
      </c>
    </row>
    <row r="48">
      <c r="A48" s="4" t="inlineStr">
        <is>
          <t>Percentage of minimal annual contractual quantity</t>
        </is>
      </c>
      <c r="M48" s="4" t="inlineStr">
        <is>
          <t>50.00%</t>
        </is>
      </c>
      <c r="N48" s="4" t="inlineStr">
        <is>
          <t>50.00%</t>
        </is>
      </c>
    </row>
    <row r="49">
      <c r="A49" s="4" t="inlineStr">
        <is>
          <t>Percentage of minimal annual contractual quantity reduced</t>
        </is>
      </c>
      <c r="M49" s="4" t="inlineStr">
        <is>
          <t>30.00%</t>
        </is>
      </c>
      <c r="N49" s="4" t="inlineStr">
        <is>
          <t>30.00%</t>
        </is>
      </c>
    </row>
    <row r="50">
      <c r="A50" s="4" t="inlineStr">
        <is>
          <t>Hadera provided bank guarantees in favour of Tamar [Member]</t>
        </is>
      </c>
    </row>
    <row r="51">
      <c r="A51" s="3" t="inlineStr">
        <is>
          <t>Disclosure of contingent liabilities in business combination [line items]</t>
        </is>
      </c>
    </row>
    <row r="52">
      <c r="A52" s="4" t="inlineStr">
        <is>
          <t>Corporate guarantees</t>
        </is>
      </c>
      <c r="AH52" s="6" t="n">
        <v>7000</v>
      </c>
    </row>
    <row r="53">
      <c r="A53" s="4" t="inlineStr">
        <is>
          <t>Power and steam supply Agreement between OPC Hadera and Hadera Paper [Member]</t>
        </is>
      </c>
    </row>
    <row r="54">
      <c r="A54" s="3" t="inlineStr">
        <is>
          <t>Disclosure of contingent liabilities in business combination [line items]</t>
        </is>
      </c>
    </row>
    <row r="55">
      <c r="A55" s="4" t="inlineStr">
        <is>
          <t>Period of long term agreements</t>
        </is>
      </c>
      <c r="AA55" s="4" t="inlineStr">
        <is>
          <t>25 years</t>
        </is>
      </c>
      <c r="AB55" s="4" t="inlineStr">
        <is>
          <t>25 years</t>
        </is>
      </c>
    </row>
    <row r="56">
      <c r="A56" s="4" t="inlineStr">
        <is>
          <t>Agreements for sale of electricity between OPC Hadera and private customers [Member]</t>
        </is>
      </c>
    </row>
    <row r="57">
      <c r="A57" s="3" t="inlineStr">
        <is>
          <t>Disclosure of contingent liabilities in business combination [line items]</t>
        </is>
      </c>
    </row>
    <row r="58">
      <c r="A58" s="4" t="inlineStr">
        <is>
          <t>Period of long term agreements</t>
        </is>
      </c>
      <c r="Y58" s="4" t="inlineStr">
        <is>
          <t>OPC Hadera has signed long‑term agreements for sale of electricity to its customers, with the average balance of the period being 11.4 years. Most of the agreements are for a period of 10 to 15 years, while in most of the agreements the end user has an early termination right, with a right of refusal by OPC Hadera. If a customer signed an agreement for construction of generation facilities with OPC, their PPA Agreements were extended for 15 years from the commercial operation date of the generation facility.</t>
        </is>
      </c>
      <c r="Z58" s="4" t="inlineStr">
        <is>
          <t>OPC Hadera has signed long‑term agreements for sale of electricity to its customers, with the average balance of the period being 11.4 years. Most of the agreements are for a period of 10 to 15 years, while in most of the agreements the end user has an early termination right, with a right of refusal by OPC Hadera. If a customer signed an agreement for construction of generation facilities with OPC, their PPA Agreements were extended for 15 years from the commercial operation date of the generation facility.</t>
        </is>
      </c>
    </row>
    <row r="59">
      <c r="A59" s="4" t="inlineStr">
        <is>
          <t>Compensation to customers</t>
        </is>
      </c>
      <c r="Y59" s="6" t="n">
        <v>4000</v>
      </c>
    </row>
    <row r="60">
      <c r="A60" s="4" t="inlineStr">
        <is>
          <t>Compensation to customers paid</t>
        </is>
      </c>
      <c r="AA60" s="6" t="n">
        <v>3000</v>
      </c>
    </row>
    <row r="61">
      <c r="A61" s="4" t="inlineStr">
        <is>
          <t>Agreements for sale of electricity between OPC Hadera and private customers [Member] | NIS</t>
        </is>
      </c>
    </row>
    <row r="62">
      <c r="A62" s="3" t="inlineStr">
        <is>
          <t>Disclosure of contingent liabilities in business combination [line items]</t>
        </is>
      </c>
    </row>
    <row r="63">
      <c r="A63" s="4" t="inlineStr">
        <is>
          <t>Compensation to customers | ₪</t>
        </is>
      </c>
      <c r="Z63" s="11" t="n">
        <v>13000</v>
      </c>
    </row>
    <row r="64">
      <c r="A64" s="4" t="inlineStr">
        <is>
          <t>Compensation to customers paid | ₪</t>
        </is>
      </c>
      <c r="AB64" s="11" t="n">
        <v>10000</v>
      </c>
    </row>
    <row r="65">
      <c r="A65" s="4" t="inlineStr">
        <is>
          <t>Maintenance agreement between OPC Rotem and Mitsubishi [Member]</t>
        </is>
      </c>
    </row>
    <row r="66">
      <c r="A66" s="3" t="inlineStr">
        <is>
          <t>Disclosure of contingent liabilities in business combination [line items]</t>
        </is>
      </c>
    </row>
    <row r="67">
      <c r="A67" s="4" t="inlineStr">
        <is>
          <t>Operation period of workhour</t>
        </is>
      </c>
      <c r="W67" s="5" t="n">
        <v>100000</v>
      </c>
      <c r="X67" s="5" t="n">
        <v>100000</v>
      </c>
    </row>
    <row r="68">
      <c r="A68" s="4" t="inlineStr">
        <is>
          <t>Period of gas turbine</t>
        </is>
      </c>
      <c r="W68" s="4" t="inlineStr">
        <is>
          <t>12 years</t>
        </is>
      </c>
      <c r="X68" s="4" t="inlineStr">
        <is>
          <t>12 years</t>
        </is>
      </c>
    </row>
    <row r="69">
      <c r="A69" s="4" t="inlineStr">
        <is>
          <t>Maintenance costs</t>
        </is>
      </c>
      <c r="W69" s="6" t="n">
        <v>16000</v>
      </c>
    </row>
    <row r="70">
      <c r="A70" s="4" t="inlineStr">
        <is>
          <t>Period of maintenance work</t>
        </is>
      </c>
      <c r="AC70" s="4" t="inlineStr">
        <is>
          <t>6 years</t>
        </is>
      </c>
    </row>
    <row r="71">
      <c r="A71" s="4" t="inlineStr">
        <is>
          <t>Maintenance agreement between OPC Rotem and Mitsubishi [Member] | EUR [Member]</t>
        </is>
      </c>
    </row>
    <row r="72">
      <c r="A72" s="3" t="inlineStr">
        <is>
          <t>Disclosure of contingent liabilities in business combination [line items]</t>
        </is>
      </c>
    </row>
    <row r="73">
      <c r="A73" s="4" t="inlineStr">
        <is>
          <t>Maintenance costs | €</t>
        </is>
      </c>
      <c r="X73" s="14" t="n">
        <v>55000</v>
      </c>
    </row>
    <row r="74">
      <c r="A74" s="4" t="inlineStr">
        <is>
          <t>PPAs between OPC Rotem and private customers [Member]</t>
        </is>
      </c>
    </row>
    <row r="75">
      <c r="A75" s="3" t="inlineStr">
        <is>
          <t>Disclosure of contingent liabilities in business combination [line items]</t>
        </is>
      </c>
    </row>
    <row r="76">
      <c r="A76" s="4" t="inlineStr">
        <is>
          <t>Period of long term agreements</t>
        </is>
      </c>
      <c r="Y76" s="4" t="inlineStr">
        <is>
          <t>OPC Rotem has entered into agreements for the sale of electricity (hereafter – “the PPA Agreements”) to its customers, with the average balance of the period being 6.5 years. The new long‑term agreements are for periods of 15 to 20 years from commencement of the supply. If a customer signed an agreement for construction of generation facilities with OPC Rotem, their PPA Agreements were extended for 15 to 20 years from the commercial operation date of the generation facility.</t>
        </is>
      </c>
      <c r="Z76" s="4" t="inlineStr">
        <is>
          <t>OPC Rotem has entered into agreements for the sale of electricity (hereafter – “the PPA Agreements”) to its customers, with the average balance of the period being 6.5 years. The new long‑term agreements are for periods of 15 to 20 years from commencement of the supply. If a customer signed an agreement for construction of generation facilities with OPC Rotem, their PPA Agreements were extended for 15 to 20 years from the commercial operation date of the generation facility.</t>
        </is>
      </c>
    </row>
    <row r="77">
      <c r="A77" s="4" t="inlineStr">
        <is>
          <t>PPA between OPC Rotem and IEC [Member]</t>
        </is>
      </c>
    </row>
    <row r="78">
      <c r="A78" s="3" t="inlineStr">
        <is>
          <t>Disclosure of contingent liabilities in business combination [line items]</t>
        </is>
      </c>
    </row>
    <row r="79">
      <c r="A79" s="4" t="inlineStr">
        <is>
          <t>Period of long term agreements</t>
        </is>
      </c>
      <c r="C79" s="4" t="inlineStr">
        <is>
          <t>20 years</t>
        </is>
      </c>
    </row>
    <row r="80">
      <c r="A80" s="4" t="inlineStr">
        <is>
          <t>OPC shares pledged to buyer of the Inkia business [Member]</t>
        </is>
      </c>
    </row>
    <row r="81">
      <c r="A81" s="3" t="inlineStr">
        <is>
          <t>Disclosure of contingent liabilities in business combination [line items]</t>
        </is>
      </c>
    </row>
    <row r="82">
      <c r="A82" s="4" t="inlineStr">
        <is>
          <t>Nominal annual Interest rate</t>
        </is>
      </c>
      <c r="Y82" s="4" t="inlineStr">
        <is>
          <t>31.00%</t>
        </is>
      </c>
      <c r="AD82" s="4" t="inlineStr">
        <is>
          <t>31.00%</t>
        </is>
      </c>
    </row>
    <row r="83">
      <c r="A83" s="4" t="inlineStr">
        <is>
          <t>Number of shares issued | shares</t>
        </is>
      </c>
      <c r="Y83" s="5" t="n">
        <v>55000000</v>
      </c>
      <c r="AD83" s="5" t="n">
        <v>55000000</v>
      </c>
    </row>
    <row r="84">
      <c r="A84" s="4" t="inlineStr">
        <is>
          <t>Cash and cash equivalents</t>
        </is>
      </c>
      <c r="Y84" s="6" t="n">
        <v>50000</v>
      </c>
    </row>
    <row r="85">
      <c r="A85" s="4" t="inlineStr">
        <is>
          <t>Inkia Energy Limited [Member]</t>
        </is>
      </c>
    </row>
    <row r="86">
      <c r="A86" s="3" t="inlineStr">
        <is>
          <t>Disclosure of contingent liabilities in business combination [line items]</t>
        </is>
      </c>
    </row>
    <row r="87">
      <c r="A87" s="4" t="inlineStr">
        <is>
          <t>Percentage of shares acquired</t>
        </is>
      </c>
      <c r="Y87" s="4" t="inlineStr">
        <is>
          <t>25.00%</t>
        </is>
      </c>
      <c r="AD87" s="4" t="inlineStr">
        <is>
          <t>25.00%</t>
        </is>
      </c>
    </row>
    <row r="88">
      <c r="A88" s="4" t="inlineStr">
        <is>
          <t>Nominal annual Interest rate</t>
        </is>
      </c>
      <c r="Y88" s="4" t="inlineStr">
        <is>
          <t>8.00%</t>
        </is>
      </c>
      <c r="AD88" s="4" t="inlineStr">
        <is>
          <t>8.00%</t>
        </is>
      </c>
    </row>
    <row r="89">
      <c r="A89" s="4" t="inlineStr">
        <is>
          <t>Deferred Payment Agreement</t>
        </is>
      </c>
      <c r="Y89" s="6" t="n">
        <v>175000</v>
      </c>
    </row>
    <row r="90">
      <c r="A90" s="4" t="inlineStr">
        <is>
          <t>Period of purchase price</t>
        </is>
      </c>
      <c r="Y90" s="4" t="inlineStr">
        <is>
          <t>four-year</t>
        </is>
      </c>
      <c r="Z90" s="4" t="inlineStr">
        <is>
          <t>four-year</t>
        </is>
      </c>
    </row>
    <row r="91">
      <c r="A91" s="4" t="inlineStr">
        <is>
          <t>Period of corporate guarantee</t>
        </is>
      </c>
      <c r="Y91" s="4" t="inlineStr">
        <is>
          <t>three-year</t>
        </is>
      </c>
      <c r="Z91" s="4" t="inlineStr">
        <is>
          <t>three-year</t>
        </is>
      </c>
    </row>
    <row r="92">
      <c r="A92" s="4" t="inlineStr">
        <is>
          <t>Maintenance agreement between OPC Hadera and General Electric International and GE Global Parts [Member]</t>
        </is>
      </c>
    </row>
    <row r="93">
      <c r="A93" s="3" t="inlineStr">
        <is>
          <t>Disclosure of contingent liabilities in business combination [line items]</t>
        </is>
      </c>
    </row>
    <row r="94">
      <c r="A94" s="4" t="inlineStr">
        <is>
          <t>Period of long term agreements</t>
        </is>
      </c>
      <c r="R94" s="4" t="inlineStr">
        <is>
          <t>25 years</t>
        </is>
      </c>
    </row>
    <row r="95">
      <c r="A95" s="4" t="inlineStr">
        <is>
          <t>Corporate guarantees</t>
        </is>
      </c>
      <c r="R95" s="6" t="n">
        <v>21000</v>
      </c>
    </row>
    <row r="96">
      <c r="A96" s="4" t="inlineStr">
        <is>
          <t>Cost of service agreement</t>
        </is>
      </c>
      <c r="R96" s="6" t="n">
        <v>42000</v>
      </c>
    </row>
    <row r="97">
      <c r="A97" s="4" t="inlineStr">
        <is>
          <t>Gas transmission agreement between OPC Tzomet and Israel Natural Gas Lines Ltd [Member]</t>
        </is>
      </c>
    </row>
    <row r="98">
      <c r="A98" s="3" t="inlineStr">
        <is>
          <t>Disclosure of contingent liabilities in business combination [line items]</t>
        </is>
      </c>
    </row>
    <row r="99">
      <c r="A99" s="4" t="inlineStr">
        <is>
          <t>Corporate guarantees</t>
        </is>
      </c>
      <c r="K99" s="5" t="n">
        <v>3000</v>
      </c>
      <c r="AA99" s="6" t="n">
        <v>3000</v>
      </c>
    </row>
    <row r="100">
      <c r="A100" s="4" t="inlineStr">
        <is>
          <t>Cost of gas transmission agreement</t>
        </is>
      </c>
      <c r="K100" s="5" t="n">
        <v>8000</v>
      </c>
    </row>
    <row r="101">
      <c r="A101" s="4" t="inlineStr">
        <is>
          <t>Planning and procurement budgeted amount</t>
        </is>
      </c>
      <c r="K101" s="6" t="n">
        <v>4000</v>
      </c>
    </row>
    <row r="102">
      <c r="A102" s="4" t="inlineStr">
        <is>
          <t>Budget amount for connection fee</t>
        </is>
      </c>
      <c r="H102" s="6" t="n">
        <v>10000</v>
      </c>
    </row>
    <row r="103">
      <c r="A103" s="4" t="inlineStr">
        <is>
          <t>Gas transmission agreement between OPC Tzomet and Israel Natural Gas Lines Ltd [Member] | NIS</t>
        </is>
      </c>
    </row>
    <row r="104">
      <c r="A104" s="3" t="inlineStr">
        <is>
          <t>Disclosure of contingent liabilities in business combination [line items]</t>
        </is>
      </c>
    </row>
    <row r="105">
      <c r="A105" s="4" t="inlineStr">
        <is>
          <t>Corporate guarantees | ₪</t>
        </is>
      </c>
      <c r="AF105" s="11" t="n">
        <v>11000</v>
      </c>
    </row>
    <row r="106">
      <c r="A106" s="4" t="inlineStr">
        <is>
          <t>Cost of gas transmission agreement | ₪</t>
        </is>
      </c>
      <c r="L106" s="11" t="n">
        <v>25000</v>
      </c>
    </row>
    <row r="107">
      <c r="A107" s="4" t="inlineStr">
        <is>
          <t>Planning and procurement budgeted amount | ₪</t>
        </is>
      </c>
      <c r="L107" s="11" t="n">
        <v>13000</v>
      </c>
    </row>
    <row r="108">
      <c r="A108" s="4" t="inlineStr">
        <is>
          <t>Budget amount for connection fee | ₪</t>
        </is>
      </c>
      <c r="I108" s="11" t="n">
        <v>32000</v>
      </c>
    </row>
    <row r="109">
      <c r="A109" s="4" t="inlineStr">
        <is>
          <t>OPC Holds Interest [Member]</t>
        </is>
      </c>
    </row>
    <row r="110">
      <c r="A110" s="3" t="inlineStr">
        <is>
          <t>Disclosure of contingent liabilities in business combination [line items]</t>
        </is>
      </c>
    </row>
    <row r="111">
      <c r="A111" s="4" t="inlineStr">
        <is>
          <t>Proportion of ownership interest</t>
        </is>
      </c>
      <c r="D111" s="4" t="inlineStr">
        <is>
          <t>70.00%</t>
        </is>
      </c>
      <c r="E111" s="4" t="inlineStr">
        <is>
          <t>70.00%</t>
        </is>
      </c>
    </row>
    <row r="112">
      <c r="A112" s="4" t="inlineStr">
        <is>
          <t>Clal Insurance Group hold Interest [Member]</t>
        </is>
      </c>
    </row>
    <row r="113">
      <c r="A113" s="3" t="inlineStr">
        <is>
          <t>Disclosure of contingent liabilities in business combination [line items]</t>
        </is>
      </c>
    </row>
    <row r="114">
      <c r="A114" s="4" t="inlineStr">
        <is>
          <t>Proportion of ownership interest</t>
        </is>
      </c>
      <c r="D114" s="4" t="inlineStr">
        <is>
          <t>12.75%</t>
        </is>
      </c>
      <c r="E114" s="4" t="inlineStr">
        <is>
          <t>12.75%</t>
        </is>
      </c>
    </row>
    <row r="115">
      <c r="A115" s="4" t="inlineStr">
        <is>
          <t>Migdal Insurance Group hold Interest [Member]</t>
        </is>
      </c>
    </row>
    <row r="116">
      <c r="A116" s="3" t="inlineStr">
        <is>
          <t>Disclosure of contingent liabilities in business combination [line items]</t>
        </is>
      </c>
    </row>
    <row r="117">
      <c r="A117" s="4" t="inlineStr">
        <is>
          <t>Proportion of ownership interest</t>
        </is>
      </c>
      <c r="D117" s="4" t="inlineStr">
        <is>
          <t>12.75%</t>
        </is>
      </c>
      <c r="E117" s="4" t="inlineStr">
        <is>
          <t>12.75%</t>
        </is>
      </c>
    </row>
    <row r="118">
      <c r="A118" s="4" t="inlineStr">
        <is>
          <t>Poalim Capital Markets hold Interest [Member]</t>
        </is>
      </c>
    </row>
    <row r="119">
      <c r="A119" s="3" t="inlineStr">
        <is>
          <t>Disclosure of contingent liabilities in business combination [line items]</t>
        </is>
      </c>
    </row>
    <row r="120">
      <c r="A120" s="4" t="inlineStr">
        <is>
          <t>Proportion of ownership interest</t>
        </is>
      </c>
      <c r="D120" s="4" t="inlineStr">
        <is>
          <t>4.50%</t>
        </is>
      </c>
      <c r="E120" s="4" t="inlineStr">
        <is>
          <t>4.50%</t>
        </is>
      </c>
    </row>
    <row r="121">
      <c r="A121" s="4" t="inlineStr">
        <is>
          <t>Acquisition of CPV [Member]</t>
        </is>
      </c>
    </row>
    <row r="122">
      <c r="A122" s="3" t="inlineStr">
        <is>
          <t>Disclosure of contingent liabilities in business combination [line items]</t>
        </is>
      </c>
    </row>
    <row r="123">
      <c r="A123" s="4" t="inlineStr">
        <is>
          <t>Investment obligations</t>
        </is>
      </c>
      <c r="D123" s="6" t="n">
        <v>815000</v>
      </c>
    </row>
    <row r="124">
      <c r="A124" s="4" t="inlineStr">
        <is>
          <t>CPV Group [Member]</t>
        </is>
      </c>
    </row>
    <row r="125">
      <c r="A125" s="3" t="inlineStr">
        <is>
          <t>Disclosure of contingent liabilities in business combination [line items]</t>
        </is>
      </c>
    </row>
    <row r="126">
      <c r="A126" s="4" t="inlineStr">
        <is>
          <t>Description of acquisition agreement</t>
        </is>
      </c>
      <c r="D126" s="4" t="inlineStr">
        <is>
          <t>In October 2020, an agreement was signed (hereinafter – the “Acquisition Agreement”) whereby OPC will acquire (indirectly from entities in the Global Infrastructure Management LLC Group (hereinafter – the “Sellers”)), 70% of the rights and holdings in the following entities: CPV Power Holdings LP; Competitive Power Ventures Inc.; and CPV Renewable Energy Company Inc. (the three companies collectively referred to hereinafter as – the “CPV Group”).     The CPV Group is engaged in the development, construction and management of power plants using renewable energy and conventional energy (power plants running on natural gas of the advanced‑generation combined‑cycle type) in the United States. The CPV Group holds rights in active power plants that it initiated and developed – both in the area of conventional energy and in the area of renewable energy. In addition, through an asset management group the CPV Group is engaged in provision of management services to power plants in the United States using a range of technologies and fuel types, by means of signing asset‑management agreements, usually for short/medium periods.     The acquisition was made through a limited partnership, CPV Group LP (hereinafter – the “Buyer”), held by OPC Power Ventures LP where OPC holds approximately 70% interest (hereinafter – the “Partnership”).</t>
        </is>
      </c>
      <c r="E126" s="4" t="inlineStr">
        <is>
          <t>In October 2020, an agreement was signed (hereinafter – the “Acquisition Agreement”) whereby OPC will acquire (indirectly from entities in the Global Infrastructure Management LLC Group (hereinafter – the “Sellers”)), 70% of the rights and holdings in the following entities: CPV Power Holdings LP; Competitive Power Ventures Inc.; and CPV Renewable Energy Company Inc. (the three companies collectively referred to hereinafter as – the “CPV Group”).     The CPV Group is engaged in the development, construction and management of power plants using renewable energy and conventional energy (power plants running on natural gas of the advanced‑generation combined‑cycle type) in the United States. The CPV Group holds rights in active power plants that it initiated and developed – both in the area of conventional energy and in the area of renewable energy. In addition, through an asset management group the CPV Group is engaged in provision of management services to power plants in the United States using a range of technologies and fuel types, by means of signing asset‑management agreements, usually for short/medium periods.     The acquisition was made through a limited partnership, CPV Group LP (hereinafter – the “Buyer”), held by OPC Power Ventures LP where OPC holds approximately 70% interest (hereinafter – the “Partnership”).</t>
        </is>
      </c>
    </row>
    <row r="127">
      <c r="A127" s="4" t="inlineStr">
        <is>
          <t>Purchase price</t>
        </is>
      </c>
      <c r="D127" s="6" t="n">
        <v>648000</v>
      </c>
    </row>
    <row r="128">
      <c r="A128" s="4" t="inlineStr">
        <is>
          <t>Cash amount paid</t>
        </is>
      </c>
      <c r="D128" s="5" t="n">
        <v>630000</v>
      </c>
    </row>
    <row r="129">
      <c r="A129" s="4" t="inlineStr">
        <is>
          <t>Transaction costs for acquisition</t>
        </is>
      </c>
      <c r="D129" s="5" t="n">
        <v>13000</v>
      </c>
    </row>
    <row r="130">
      <c r="A130" s="4" t="inlineStr">
        <is>
          <t>Selling, general and administrative expenses</t>
        </is>
      </c>
      <c r="D130" s="6" t="n">
        <v>12000</v>
      </c>
    </row>
    <row r="131">
      <c r="A131" s="4" t="inlineStr">
        <is>
          <t>Maturity date</t>
        </is>
      </c>
      <c r="D131" s="4" t="inlineStr">
        <is>
          <t>P2Y</t>
        </is>
      </c>
      <c r="E131" s="4" t="inlineStr">
        <is>
          <t>P2Y</t>
        </is>
      </c>
    </row>
    <row r="132">
      <c r="A132" s="4" t="inlineStr">
        <is>
          <t>Percentage of rate of construction reduced</t>
        </is>
      </c>
      <c r="D132" s="4" t="inlineStr">
        <is>
          <t>10.00%</t>
        </is>
      </c>
      <c r="E132" s="4" t="inlineStr">
        <is>
          <t>10.00%</t>
        </is>
      </c>
    </row>
    <row r="133">
      <c r="A133" s="4" t="inlineStr">
        <is>
          <t>Percentage of extent to sale executed</t>
        </is>
      </c>
      <c r="D133" s="4" t="inlineStr">
        <is>
          <t>7.50%</t>
        </is>
      </c>
      <c r="E133" s="4" t="inlineStr">
        <is>
          <t>7.50%</t>
        </is>
      </c>
    </row>
    <row r="134">
      <c r="A134" s="4" t="inlineStr">
        <is>
          <t>Consideration amount reduced</t>
        </is>
      </c>
      <c r="D134" s="6" t="n">
        <v>40000</v>
      </c>
    </row>
    <row r="135">
      <c r="A135" s="4" t="inlineStr">
        <is>
          <t>Liability cap amount</t>
        </is>
      </c>
      <c r="D135" s="5" t="n">
        <v>53000</v>
      </c>
    </row>
    <row r="136">
      <c r="A136" s="4" t="inlineStr">
        <is>
          <t>Termination payment</t>
        </is>
      </c>
      <c r="D136" s="6" t="n">
        <v>50000</v>
      </c>
    </row>
    <row r="137">
      <c r="A137" s="4" t="inlineStr">
        <is>
          <t>CPV Group [Member] | Three Rivers [Member]</t>
        </is>
      </c>
    </row>
    <row r="138">
      <c r="A138" s="3" t="inlineStr">
        <is>
          <t>Disclosure of contingent liabilities in business combination [line items]</t>
        </is>
      </c>
    </row>
    <row r="139">
      <c r="A139" s="4" t="inlineStr">
        <is>
          <t>Proportion of ownership interest</t>
        </is>
      </c>
      <c r="D139" s="4" t="inlineStr">
        <is>
          <t>17.50%</t>
        </is>
      </c>
      <c r="E139" s="4" t="inlineStr">
        <is>
          <t>17.50%</t>
        </is>
      </c>
    </row>
    <row r="140">
      <c r="A140" s="4" t="inlineStr">
        <is>
          <t>CPV Group [Member] | Amount Added [Member]</t>
        </is>
      </c>
    </row>
    <row r="141">
      <c r="A141" s="3" t="inlineStr">
        <is>
          <t>Disclosure of contingent liabilities in business combination [line items]</t>
        </is>
      </c>
    </row>
    <row r="142">
      <c r="A142" s="4" t="inlineStr">
        <is>
          <t>Purchase price</t>
        </is>
      </c>
      <c r="D142" s="6" t="n">
        <v>95000</v>
      </c>
    </row>
    <row r="143">
      <c r="A143" s="4" t="inlineStr">
        <is>
          <t>CPV Group [Member] | CPV Group, pursuant to the conditions [Member]</t>
        </is>
      </c>
    </row>
    <row r="144">
      <c r="A144" s="3" t="inlineStr">
        <is>
          <t>Disclosure of contingent liabilities in business combination [line items]</t>
        </is>
      </c>
    </row>
    <row r="145">
      <c r="A145" s="4" t="inlineStr">
        <is>
          <t>Percentage of rate of construction reduced</t>
        </is>
      </c>
      <c r="B145" s="4" t="inlineStr">
        <is>
          <t>10.00%</t>
        </is>
      </c>
    </row>
    <row r="146">
      <c r="A146" s="4" t="inlineStr">
        <is>
          <t>Percentage of extent to sale executed</t>
        </is>
      </c>
      <c r="B146" s="4" t="inlineStr">
        <is>
          <t>7.50%</t>
        </is>
      </c>
    </row>
    <row r="147">
      <c r="A147" s="4" t="inlineStr">
        <is>
          <t>Consideration amount reduced</t>
        </is>
      </c>
      <c r="B147" s="6" t="n">
        <v>41000</v>
      </c>
    </row>
    <row r="148">
      <c r="A148" s="4" t="inlineStr">
        <is>
          <t>Liability cap amount</t>
        </is>
      </c>
      <c r="B148" s="6" t="n">
        <v>54000</v>
      </c>
    </row>
    <row r="149">
      <c r="A149" s="4" t="inlineStr">
        <is>
          <t>CPV Group [Member] | NIS</t>
        </is>
      </c>
    </row>
    <row r="150">
      <c r="A150" s="3" t="inlineStr">
        <is>
          <t>Disclosure of contingent liabilities in business combination [line items]</t>
        </is>
      </c>
    </row>
    <row r="151">
      <c r="A151" s="4" t="inlineStr">
        <is>
          <t>Transaction costs for acquisition | ₪</t>
        </is>
      </c>
      <c r="AE151" s="11" t="n">
        <v>45000</v>
      </c>
    </row>
    <row r="152">
      <c r="A152" s="4" t="inlineStr">
        <is>
          <t>Selling, general and administrative expenses | ₪</t>
        </is>
      </c>
      <c r="E152" s="11" t="n">
        <v>42000</v>
      </c>
    </row>
    <row r="153">
      <c r="A153" s="4" t="inlineStr">
        <is>
          <t>OPC [Member]</t>
        </is>
      </c>
    </row>
    <row r="154">
      <c r="A154" s="3" t="inlineStr">
        <is>
          <t>Disclosure of contingent liabilities in business combination [line items]</t>
        </is>
      </c>
    </row>
    <row r="155">
      <c r="A155" s="4" t="inlineStr">
        <is>
          <t>Proportion of ownership interest</t>
        </is>
      </c>
      <c r="Y155" s="4" t="inlineStr">
        <is>
          <t>58.60%</t>
        </is>
      </c>
      <c r="Z155" s="4" t="inlineStr">
        <is>
          <t>58.60%</t>
        </is>
      </c>
    </row>
    <row r="156">
      <c r="A156" s="4" t="inlineStr">
        <is>
          <t>Purchase price</t>
        </is>
      </c>
      <c r="D156" s="6" t="n">
        <v>2000</v>
      </c>
    </row>
    <row r="157">
      <c r="A157" s="4" t="inlineStr">
        <is>
          <t>OPC [Member] | NIS</t>
        </is>
      </c>
    </row>
    <row r="158">
      <c r="A158" s="3" t="inlineStr">
        <is>
          <t>Disclosure of contingent liabilities in business combination [line items]</t>
        </is>
      </c>
    </row>
    <row r="159">
      <c r="A159" s="4" t="inlineStr">
        <is>
          <t>Purchase price | ₪</t>
        </is>
      </c>
      <c r="AE159" s="11" t="n">
        <v>5000</v>
      </c>
    </row>
    <row r="160">
      <c r="A160" s="4" t="inlineStr">
        <is>
          <t>OPC Rotem [Member] | Energean agreement [Member]</t>
        </is>
      </c>
    </row>
    <row r="161">
      <c r="A161" s="3" t="inlineStr">
        <is>
          <t>Disclosure of contingent liabilities in business combination [line items]</t>
        </is>
      </c>
    </row>
    <row r="162">
      <c r="A162" s="4" t="inlineStr">
        <is>
          <t>Total financial volume of agreements</t>
        </is>
      </c>
      <c r="Q162" s="5" t="n">
        <v>800000</v>
      </c>
    </row>
    <row r="163">
      <c r="A163" s="4" t="inlineStr">
        <is>
          <t>OPC Hadera [Member] | Energean agreement [Member]</t>
        </is>
      </c>
    </row>
    <row r="164">
      <c r="A164" s="3" t="inlineStr">
        <is>
          <t>Disclosure of contingent liabilities in business combination [line items]</t>
        </is>
      </c>
    </row>
    <row r="165">
      <c r="A165" s="4" t="inlineStr">
        <is>
          <t>Total financial volume of agreements</t>
        </is>
      </c>
      <c r="Q165" s="6" t="n">
        <v>500000</v>
      </c>
    </row>
    <row r="166">
      <c r="A166" s="4" t="inlineStr">
        <is>
          <t>Tamar Partners claims against OPC Rotem [Member]</t>
        </is>
      </c>
    </row>
    <row r="167">
      <c r="A167" s="3" t="inlineStr">
        <is>
          <t>Disclosure of contingent liabilities in business combination [line items]</t>
        </is>
      </c>
    </row>
    <row r="168">
      <c r="A168" s="4" t="inlineStr">
        <is>
          <t>Amount paid in reimbursement for expenses</t>
        </is>
      </c>
      <c r="O168" s="6" t="n">
        <v>3000</v>
      </c>
    </row>
    <row r="169">
      <c r="A169" s="4" t="inlineStr">
        <is>
          <t>Gain on expenses</t>
        </is>
      </c>
      <c r="O169" s="5" t="n">
        <v>3000</v>
      </c>
    </row>
    <row r="170">
      <c r="A170" s="4" t="inlineStr">
        <is>
          <t>Interest accrued on deposits</t>
        </is>
      </c>
      <c r="O170" s="5" t="n">
        <v>22000</v>
      </c>
    </row>
    <row r="171">
      <c r="A171" s="4" t="inlineStr">
        <is>
          <t>Interest received</t>
        </is>
      </c>
      <c r="O171" s="6" t="n">
        <v>1000</v>
      </c>
    </row>
    <row r="172">
      <c r="A172" s="4" t="inlineStr">
        <is>
          <t>Tamar Partners claims against OPC Rotem [Member] | NIS</t>
        </is>
      </c>
    </row>
    <row r="173">
      <c r="A173" s="3" t="inlineStr">
        <is>
          <t>Disclosure of contingent liabilities in business combination [line items]</t>
        </is>
      </c>
    </row>
    <row r="174">
      <c r="A174" s="4" t="inlineStr">
        <is>
          <t>Amount paid in reimbursement for expenses | ₪</t>
        </is>
      </c>
      <c r="P174" s="11" t="n">
        <v>14000</v>
      </c>
    </row>
    <row r="175">
      <c r="A175" s="4" t="inlineStr">
        <is>
          <t>Interest received | ₪</t>
        </is>
      </c>
      <c r="P175" s="11" t="n">
        <v>4000</v>
      </c>
    </row>
    <row r="176">
      <c r="A176" s="4" t="inlineStr">
        <is>
          <t>Acquisition of electricity from private electricity generators [Member]</t>
        </is>
      </c>
    </row>
    <row r="177">
      <c r="A177" s="3" t="inlineStr">
        <is>
          <t>Disclosure of contingent liabilities in business combination [line items]</t>
        </is>
      </c>
    </row>
    <row r="178">
      <c r="A178" s="4" t="inlineStr">
        <is>
          <t>Agreement expiration period</t>
        </is>
      </c>
      <c r="Y178" s="4" t="inlineStr">
        <is>
          <t>The agreements are in effect up to XX.</t>
        </is>
      </c>
      <c r="Z178" s="4" t="inlineStr">
        <is>
          <t>The agreements are in effect up to XX.</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and Reserves (Narrative) (Details) - USD ($) $ / shares in Units, $ in Thousands</t>
        </is>
      </c>
      <c r="B1" s="2" t="inlineStr">
        <is>
          <t>12 Months Ended</t>
        </is>
      </c>
    </row>
    <row r="2">
      <c r="B2" s="2" t="inlineStr">
        <is>
          <t>Dec. 31, 2020</t>
        </is>
      </c>
      <c r="C2" s="2" t="inlineStr">
        <is>
          <t>Dec. 31, 2019</t>
        </is>
      </c>
      <c r="D2" s="2" t="inlineStr">
        <is>
          <t>Dec. 31, 2018</t>
        </is>
      </c>
      <c r="E2" s="2" t="inlineStr">
        <is>
          <t>Oct. 21, 2020</t>
        </is>
      </c>
      <c r="F2" s="2" t="inlineStr">
        <is>
          <t>Nov. 27, 2018</t>
        </is>
      </c>
      <c r="G2" s="2" t="inlineStr">
        <is>
          <t>Nov. 04, 2018</t>
        </is>
      </c>
    </row>
    <row r="3">
      <c r="A3" s="3" t="inlineStr">
        <is>
          <t>Disclosure of classes of share capital [line items]</t>
        </is>
      </c>
    </row>
    <row r="4">
      <c r="A4" s="4" t="inlineStr">
        <is>
          <t>Number of shares issued</t>
        </is>
      </c>
      <c r="B4" s="5" t="n">
        <v>13000</v>
      </c>
      <c r="C4" s="5" t="n">
        <v>31000</v>
      </c>
    </row>
    <row r="5">
      <c r="A5" s="4" t="inlineStr">
        <is>
          <t>Selling, general and administrative expenses</t>
        </is>
      </c>
      <c r="B5" s="6" t="n">
        <v>49957</v>
      </c>
      <c r="C5" s="6" t="n">
        <v>36436</v>
      </c>
      <c r="D5" s="6" t="n">
        <v>34644</v>
      </c>
    </row>
    <row r="6">
      <c r="A6" s="4" t="inlineStr">
        <is>
          <t>Share Incentive Plan [Member]</t>
        </is>
      </c>
    </row>
    <row r="7">
      <c r="A7" s="3" t="inlineStr">
        <is>
          <t>Disclosure of classes of share capital [line items]</t>
        </is>
      </c>
    </row>
    <row r="8">
      <c r="A8" s="4" t="inlineStr">
        <is>
          <t>Number of shares issued</t>
        </is>
      </c>
      <c r="B8" s="5" t="n">
        <v>12661</v>
      </c>
      <c r="C8" s="5" t="n">
        <v>31749</v>
      </c>
    </row>
    <row r="9">
      <c r="A9" s="4" t="inlineStr">
        <is>
          <t>Issuance of ordinary shares price per share</t>
        </is>
      </c>
      <c r="B9" s="7" t="n">
        <v>21.09</v>
      </c>
      <c r="C9" s="7" t="n">
        <v>16.38</v>
      </c>
    </row>
    <row r="10">
      <c r="A10" s="4" t="inlineStr">
        <is>
          <t>Percentage of total issued shares (excluding treasury shares) of Kenon</t>
        </is>
      </c>
      <c r="B10" s="4" t="inlineStr">
        <is>
          <t>3.00%</t>
        </is>
      </c>
    </row>
    <row r="11">
      <c r="A11" s="4" t="inlineStr">
        <is>
          <t>Fair value of the shares granted</t>
        </is>
      </c>
      <c r="B11" s="6" t="n">
        <v>267</v>
      </c>
      <c r="C11" s="6" t="n">
        <v>520</v>
      </c>
      <c r="D11" s="5" t="n">
        <v>404</v>
      </c>
    </row>
    <row r="12">
      <c r="A12" s="4" t="inlineStr">
        <is>
          <t>Selling, general and administrative expenses</t>
        </is>
      </c>
      <c r="B12" s="6" t="n">
        <v>350</v>
      </c>
      <c r="C12" s="6" t="n">
        <v>511</v>
      </c>
      <c r="D12" s="6" t="n">
        <v>732</v>
      </c>
    </row>
    <row r="13">
      <c r="A13" s="4" t="inlineStr">
        <is>
          <t>Board of Director [Member]</t>
        </is>
      </c>
    </row>
    <row r="14">
      <c r="A14" s="3" t="inlineStr">
        <is>
          <t>Disclosure of classes of share capital [line items]</t>
        </is>
      </c>
    </row>
    <row r="15">
      <c r="A15" s="4" t="inlineStr">
        <is>
          <t>Issuance of ordinary shares price per share</t>
        </is>
      </c>
      <c r="F15" s="7" t="n">
        <v>1.86</v>
      </c>
      <c r="G15" s="7" t="n">
        <v>1.21</v>
      </c>
    </row>
    <row r="16">
      <c r="A16" s="4" t="inlineStr">
        <is>
          <t>Fair value of the shares granted</t>
        </is>
      </c>
      <c r="F16" s="6" t="n">
        <v>100000</v>
      </c>
      <c r="G16" s="6" t="n">
        <v>65000</v>
      </c>
    </row>
    <row r="17">
      <c r="A17" s="4" t="inlineStr">
        <is>
          <t>Shareholders [Member]</t>
        </is>
      </c>
    </row>
    <row r="18">
      <c r="A18" s="3" t="inlineStr">
        <is>
          <t>Disclosure of classes of share capital [line items]</t>
        </is>
      </c>
    </row>
    <row r="19">
      <c r="A19" s="4" t="inlineStr">
        <is>
          <t>Issuance of ordinary shares price per share</t>
        </is>
      </c>
      <c r="E19" s="7" t="n">
        <v>2.23</v>
      </c>
    </row>
    <row r="20">
      <c r="A20" s="4" t="inlineStr">
        <is>
          <t>Fair value of the shares granted</t>
        </is>
      </c>
      <c r="E20" s="6" t="n">
        <v>12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Schedule of Share Capital) (Details) - shares shares in Thousands</t>
        </is>
      </c>
      <c r="B1" s="2" t="inlineStr">
        <is>
          <t>Dec. 31, 2020</t>
        </is>
      </c>
      <c r="C1" s="2" t="inlineStr">
        <is>
          <t>Dec. 31, 2019</t>
        </is>
      </c>
    </row>
    <row r="2">
      <c r="A2" s="3" t="inlineStr">
        <is>
          <t>Disclosure of classes of share capital [abstract]</t>
        </is>
      </c>
    </row>
    <row r="3">
      <c r="A3" s="4" t="inlineStr">
        <is>
          <t>Authorised and in issue at January, 1</t>
        </is>
      </c>
      <c r="B3" s="5" t="n">
        <v>53858</v>
      </c>
      <c r="C3" s="5" t="n">
        <v>53827</v>
      </c>
    </row>
    <row r="4">
      <c r="A4" s="4" t="inlineStr">
        <is>
          <t>Number of shares issued</t>
        </is>
      </c>
      <c r="B4" s="5" t="n">
        <v>13</v>
      </c>
      <c r="C4" s="5" t="n">
        <v>31</v>
      </c>
    </row>
    <row r="5">
      <c r="A5" s="4" t="inlineStr">
        <is>
          <t>Authorised and in issue at December, 31</t>
        </is>
      </c>
      <c r="B5" s="5" t="n">
        <v>53871</v>
      </c>
      <c r="C5" s="5" t="n">
        <v>538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Schedule of Revenue) (Details) - USD ($) $ in Thousands</t>
        </is>
      </c>
      <c r="B1" s="2" t="inlineStr">
        <is>
          <t>12 Months Ended</t>
        </is>
      </c>
    </row>
    <row r="2">
      <c r="B2" s="2" t="inlineStr">
        <is>
          <t>Dec. 31, 2020</t>
        </is>
      </c>
      <c r="C2" s="2" t="inlineStr">
        <is>
          <t>Dec. 31, 2019</t>
        </is>
      </c>
      <c r="D2" s="2" t="inlineStr">
        <is>
          <t>Dec. 31, 2018</t>
        </is>
      </c>
    </row>
    <row r="3">
      <c r="A3" s="3" t="inlineStr">
        <is>
          <t>Disclosure of Revenue [Abstract]</t>
        </is>
      </c>
    </row>
    <row r="4">
      <c r="A4" s="4" t="inlineStr">
        <is>
          <t>Revenue from sale of electricity</t>
        </is>
      </c>
      <c r="B4" s="6" t="n">
        <v>369421</v>
      </c>
      <c r="C4" s="6" t="n">
        <v>356648</v>
      </c>
      <c r="D4" s="6" t="n">
        <v>347167</v>
      </c>
    </row>
    <row r="5">
      <c r="A5" s="4" t="inlineStr">
        <is>
          <t>Revenue from sale of steam</t>
        </is>
      </c>
      <c r="B5" s="5" t="n">
        <v>16204</v>
      </c>
      <c r="C5" s="5" t="n">
        <v>16494</v>
      </c>
      <c r="D5" s="5" t="n">
        <v>16095</v>
      </c>
    </row>
    <row r="6">
      <c r="A6" s="4" t="inlineStr">
        <is>
          <t>Others</t>
        </is>
      </c>
      <c r="B6" s="5" t="n">
        <v>845</v>
      </c>
      <c r="C6" s="5" t="n">
        <v>331</v>
      </c>
      <c r="D6" s="5" t="n">
        <v>750</v>
      </c>
    </row>
    <row r="7">
      <c r="A7" s="4" t="inlineStr">
        <is>
          <t>Revenue</t>
        </is>
      </c>
      <c r="B7" s="6" t="n">
        <v>386470</v>
      </c>
      <c r="C7" s="6" t="n">
        <v>373473</v>
      </c>
      <c r="D7" s="6" t="n">
        <v>3640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excluding Depreciation and Amortization) (Schedule of Cost of Sales and Services) (Details) - USD ($) $ in Thousands</t>
        </is>
      </c>
      <c r="B1" s="2" t="inlineStr">
        <is>
          <t>12 Months Ended</t>
        </is>
      </c>
    </row>
    <row r="2">
      <c r="B2" s="2" t="inlineStr">
        <is>
          <t>Dec. 31, 2020</t>
        </is>
      </c>
      <c r="C2" s="2" t="inlineStr">
        <is>
          <t>Dec. 31, 2019</t>
        </is>
      </c>
      <c r="D2" s="2" t="inlineStr">
        <is>
          <t>Dec. 31, 2018</t>
        </is>
      </c>
    </row>
    <row r="3">
      <c r="A3" s="3" t="inlineStr">
        <is>
          <t>Disclosure of cost of sales and services [Abstract]</t>
        </is>
      </c>
    </row>
    <row r="4">
      <c r="A4" s="4" t="inlineStr">
        <is>
          <t>Fuels</t>
        </is>
      </c>
      <c r="B4" s="6" t="n">
        <v>135706</v>
      </c>
      <c r="C4" s="6" t="n">
        <v>138502</v>
      </c>
      <c r="D4" s="6" t="n">
        <v>118698</v>
      </c>
    </row>
    <row r="5">
      <c r="A5" s="4" t="inlineStr">
        <is>
          <t>Electricity and infrastructure services</t>
        </is>
      </c>
      <c r="B5" s="5" t="n">
        <v>125782</v>
      </c>
      <c r="C5" s="5" t="n">
        <v>101085</v>
      </c>
      <c r="D5" s="5" t="n">
        <v>125623</v>
      </c>
    </row>
    <row r="6">
      <c r="A6" s="4" t="inlineStr">
        <is>
          <t>Salaries and related expenses</t>
        </is>
      </c>
      <c r="B6" s="5" t="n">
        <v>7244</v>
      </c>
      <c r="C6" s="5" t="n">
        <v>6661</v>
      </c>
      <c r="D6" s="5" t="n">
        <v>6097</v>
      </c>
    </row>
    <row r="7">
      <c r="A7" s="4" t="inlineStr">
        <is>
          <t>Generation and operating expenses and outsourcing</t>
        </is>
      </c>
      <c r="B7" s="5" t="n">
        <v>8625</v>
      </c>
      <c r="C7" s="5" t="n">
        <v>6326</v>
      </c>
      <c r="D7" s="5" t="n">
        <v>6509</v>
      </c>
    </row>
    <row r="8">
      <c r="A8" s="4" t="inlineStr">
        <is>
          <t>Insurance</t>
        </is>
      </c>
      <c r="B8" s="5" t="n">
        <v>3503</v>
      </c>
      <c r="C8" s="5" t="n">
        <v>2360</v>
      </c>
      <c r="D8" s="5" t="n">
        <v>1548</v>
      </c>
    </row>
    <row r="9">
      <c r="A9" s="4" t="inlineStr">
        <is>
          <t>Other</t>
        </is>
      </c>
      <c r="B9" s="5" t="n">
        <v>1226</v>
      </c>
      <c r="C9" s="5" t="n">
        <v>1102</v>
      </c>
      <c r="D9" s="5" t="n">
        <v>1040</v>
      </c>
    </row>
    <row r="10">
      <c r="A10" s="4" t="inlineStr">
        <is>
          <t>Cost of sales and services</t>
        </is>
      </c>
      <c r="B10" s="6" t="n">
        <v>282086</v>
      </c>
      <c r="C10" s="6" t="n">
        <v>256036</v>
      </c>
      <c r="D10" s="6" t="n">
        <v>2595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5 – Cash and Cash Equivalents
As at December 31,
2020
2019
$ Thousands
Cash in banks
255,750
53,810
Time deposits
30,434
93,343
286,184
147,15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Schedule of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Disclosure of selling, general and administrative expenses [Abstract]</t>
        </is>
      </c>
    </row>
    <row r="4">
      <c r="A4" s="4" t="inlineStr">
        <is>
          <t>Payroll and related expenses</t>
        </is>
      </c>
      <c r="B4" s="6" t="n">
        <v>11360</v>
      </c>
      <c r="C4" s="6" t="n">
        <v>10853</v>
      </c>
      <c r="D4" s="6" t="n">
        <v>11399</v>
      </c>
    </row>
    <row r="5">
      <c r="A5" s="4" t="inlineStr">
        <is>
          <t>Depreciation and amortization</t>
        </is>
      </c>
      <c r="B5" s="5" t="n">
        <v>1023</v>
      </c>
      <c r="C5" s="5" t="n">
        <v>951</v>
      </c>
      <c r="D5" s="5" t="n">
        <v>607</v>
      </c>
    </row>
    <row r="6">
      <c r="A6" s="4" t="inlineStr">
        <is>
          <t>Professional fees</t>
        </is>
      </c>
      <c r="B6" s="5" t="n">
        <v>8386</v>
      </c>
      <c r="C6" s="5" t="n">
        <v>12806</v>
      </c>
      <c r="D6" s="5" t="n">
        <v>12115</v>
      </c>
    </row>
    <row r="7">
      <c r="A7" s="4" t="inlineStr">
        <is>
          <t>Business development expenses</t>
        </is>
      </c>
      <c r="B7" s="5" t="n">
        <v>1998</v>
      </c>
      <c r="C7" s="5" t="n">
        <v>1947</v>
      </c>
      <c r="D7" s="5" t="n">
        <v>999</v>
      </c>
    </row>
    <row r="8">
      <c r="A8" s="4" t="inlineStr">
        <is>
          <t>Expenses in respect of acquisition of CPV Group</t>
        </is>
      </c>
      <c r="B8" s="5" t="n">
        <v>12227</v>
      </c>
      <c r="C8" s="4" t="inlineStr">
        <is>
          <t xml:space="preserve"> </t>
        </is>
      </c>
      <c r="D8" s="4" t="inlineStr">
        <is>
          <t xml:space="preserve"> </t>
        </is>
      </c>
    </row>
    <row r="9">
      <c r="A9" s="4" t="inlineStr">
        <is>
          <t>Other expenses</t>
        </is>
      </c>
      <c r="B9" s="5" t="n">
        <v>14963</v>
      </c>
      <c r="C9" s="5" t="n">
        <v>9879</v>
      </c>
      <c r="D9" s="5" t="n">
        <v>9524</v>
      </c>
    </row>
    <row r="10">
      <c r="A10" s="4" t="inlineStr">
        <is>
          <t>Selling, General and Administrative Expenses</t>
        </is>
      </c>
      <c r="B10" s="6" t="n">
        <v>49957</v>
      </c>
      <c r="C10" s="6" t="n">
        <v>36436</v>
      </c>
      <c r="D10" s="6" t="n">
        <v>346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s), Net (Schedule of Financing Income (Expenses), Net) (Details) - USD ($) $ in Thousands</t>
        </is>
      </c>
      <c r="B1" s="2" t="inlineStr">
        <is>
          <t>12 Months Ended</t>
        </is>
      </c>
    </row>
    <row r="2">
      <c r="B2" s="2" t="inlineStr">
        <is>
          <t>Dec. 31, 2020</t>
        </is>
      </c>
      <c r="C2" s="2" t="inlineStr">
        <is>
          <t>Dec. 31, 2019</t>
        </is>
      </c>
      <c r="D2" s="2" t="inlineStr">
        <is>
          <t>Dec. 31, 2018</t>
        </is>
      </c>
    </row>
    <row r="3">
      <c r="A3" s="3" t="inlineStr">
        <is>
          <t>Disclosure of financing income (expenses), net [Abstract]</t>
        </is>
      </c>
    </row>
    <row r="4">
      <c r="A4" s="4" t="inlineStr">
        <is>
          <t>Interest income from bank deposits</t>
        </is>
      </c>
      <c r="B4" s="6" t="n">
        <v>780</v>
      </c>
      <c r="C4" s="6" t="n">
        <v>2545</v>
      </c>
      <c r="D4" s="6" t="n">
        <v>4360</v>
      </c>
    </row>
    <row r="5">
      <c r="A5" s="4" t="inlineStr">
        <is>
          <t>Interest income from deferred payment (Note 13)</t>
        </is>
      </c>
      <c r="B5" s="5" t="n">
        <v>13511</v>
      </c>
      <c r="C5" s="5" t="n">
        <v>15134</v>
      </c>
      <c r="D5" s="5" t="n">
        <v>14166</v>
      </c>
    </row>
    <row r="6">
      <c r="A6" s="4" t="inlineStr">
        <is>
          <t>Interest income from associated company</t>
        </is>
      </c>
      <c r="B6" s="4" t="inlineStr">
        <is>
          <t xml:space="preserve"> </t>
        </is>
      </c>
      <c r="C6" s="4" t="inlineStr">
        <is>
          <t xml:space="preserve"> </t>
        </is>
      </c>
      <c r="D6" s="5" t="n">
        <v>8494</v>
      </c>
    </row>
    <row r="7">
      <c r="A7" s="4" t="inlineStr">
        <is>
          <t>Net change in exchange rates</t>
        </is>
      </c>
      <c r="B7" s="4" t="inlineStr">
        <is>
          <t xml:space="preserve"> </t>
        </is>
      </c>
      <c r="C7" s="4" t="inlineStr">
        <is>
          <t xml:space="preserve"> </t>
        </is>
      </c>
      <c r="D7" s="5" t="n">
        <v>1129</v>
      </c>
    </row>
    <row r="8">
      <c r="A8" s="4" t="inlineStr">
        <is>
          <t>Other income</t>
        </is>
      </c>
      <c r="B8" s="4" t="inlineStr">
        <is>
          <t xml:space="preserve"> </t>
        </is>
      </c>
      <c r="C8" s="4" t="inlineStr">
        <is>
          <t xml:space="preserve"> </t>
        </is>
      </c>
      <c r="D8" s="5" t="n">
        <v>443</v>
      </c>
    </row>
    <row r="9">
      <c r="A9" s="4" t="inlineStr">
        <is>
          <t>Financing income</t>
        </is>
      </c>
      <c r="B9" s="5" t="n">
        <v>14291</v>
      </c>
      <c r="C9" s="5" t="n">
        <v>17679</v>
      </c>
      <c r="D9" s="5" t="n">
        <v>28592</v>
      </c>
    </row>
    <row r="10">
      <c r="A10" s="3" t="inlineStr">
        <is>
          <t>Financing expenses</t>
        </is>
      </c>
    </row>
    <row r="11">
      <c r="A11" s="4" t="inlineStr">
        <is>
          <t>Interest expenses to banks and others</t>
        </is>
      </c>
      <c r="B11" s="5" t="n">
        <v>-24402</v>
      </c>
      <c r="C11" s="5" t="n">
        <v>-22420</v>
      </c>
      <c r="D11" s="5" t="n">
        <v>-30382</v>
      </c>
    </row>
    <row r="12">
      <c r="A12" s="4" t="inlineStr">
        <is>
          <t>Amount reclassified to consolidated statements of profit &amp; loss from capital reserve in respect of cash flow hedges</t>
        </is>
      </c>
      <c r="B12" s="5" t="n">
        <v>-6300</v>
      </c>
      <c r="C12" s="5" t="n">
        <v>-2743</v>
      </c>
      <c r="D12" s="4" t="inlineStr">
        <is>
          <t xml:space="preserve"> </t>
        </is>
      </c>
    </row>
    <row r="13">
      <c r="A13" s="4" t="inlineStr">
        <is>
          <t>Net change in exchange rates</t>
        </is>
      </c>
      <c r="B13" s="5" t="n">
        <v>-5645</v>
      </c>
      <c r="C13" s="5" t="n">
        <v>-2328</v>
      </c>
      <c r="D13" s="4" t="inlineStr">
        <is>
          <t xml:space="preserve"> </t>
        </is>
      </c>
    </row>
    <row r="14">
      <c r="A14" s="4" t="inlineStr">
        <is>
          <t>Net change in fair value of derivative financial instruments</t>
        </is>
      </c>
      <c r="B14" s="5" t="n">
        <v>-1569</v>
      </c>
      <c r="C14" s="5" t="n">
        <v>-1657</v>
      </c>
      <c r="D14" s="4" t="inlineStr">
        <is>
          <t xml:space="preserve"> </t>
        </is>
      </c>
    </row>
    <row r="15">
      <c r="A15" s="4" t="inlineStr">
        <is>
          <t>Early repayment fee</t>
        </is>
      </c>
      <c r="B15" s="5" t="n">
        <v>-11852</v>
      </c>
      <c r="C15" s="4" t="inlineStr">
        <is>
          <t xml:space="preserve"> </t>
        </is>
      </c>
      <c r="D15" s="4" t="inlineStr">
        <is>
          <t xml:space="preserve"> </t>
        </is>
      </c>
    </row>
    <row r="16">
      <c r="A16" s="4" t="inlineStr">
        <is>
          <t>Other expenses</t>
        </is>
      </c>
      <c r="B16" s="5" t="n">
        <v>-1406</v>
      </c>
      <c r="C16" s="5" t="n">
        <v>-798</v>
      </c>
      <c r="D16" s="4" t="inlineStr">
        <is>
          <t xml:space="preserve"> </t>
        </is>
      </c>
    </row>
    <row r="17">
      <c r="A17" s="4" t="inlineStr">
        <is>
          <t>Financing expenses</t>
        </is>
      </c>
      <c r="B17" s="5" t="n">
        <v>-51174</v>
      </c>
      <c r="C17" s="5" t="n">
        <v>-29946</v>
      </c>
      <c r="D17" s="5" t="n">
        <v>-30382</v>
      </c>
    </row>
    <row r="18">
      <c r="A18" s="4" t="inlineStr">
        <is>
          <t>Net financing expenses recognized in the statement of profit and loss</t>
        </is>
      </c>
      <c r="B18" s="6" t="n">
        <v>-36883</v>
      </c>
      <c r="C18" s="6" t="n">
        <v>-12267</v>
      </c>
      <c r="D18" s="6" t="n">
        <v>-17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Income Taxes (Narrative) (Details) - USD ($) $ in Thousands</t>
        </is>
      </c>
      <c r="B1" s="2" t="inlineStr">
        <is>
          <t>Jan. 04, 2016</t>
        </is>
      </c>
      <c r="C1" s="2" t="inlineStr">
        <is>
          <t>Jan. 31, 2018</t>
        </is>
      </c>
      <c r="D1" s="2" t="inlineStr">
        <is>
          <t>Jan. 31, 2017</t>
        </is>
      </c>
      <c r="E1" s="2" t="inlineStr">
        <is>
          <t>Dec. 22, 2016</t>
        </is>
      </c>
      <c r="F1" s="2" t="inlineStr">
        <is>
          <t>Dec. 31, 2020</t>
        </is>
      </c>
      <c r="G1" s="2" t="inlineStr">
        <is>
          <t>Dec. 31, 2019</t>
        </is>
      </c>
      <c r="H1" s="2" t="inlineStr">
        <is>
          <t>Dec. 31, 2018</t>
        </is>
      </c>
    </row>
    <row r="2">
      <c r="A2" s="3" t="inlineStr">
        <is>
          <t>Disclosure of temporary difference, unused tax losses and unused tax credits [line items]</t>
        </is>
      </c>
    </row>
    <row r="3">
      <c r="A3" s="4" t="inlineStr">
        <is>
          <t>Income tax rate</t>
        </is>
      </c>
      <c r="F3" s="4" t="inlineStr">
        <is>
          <t>17.00%</t>
        </is>
      </c>
      <c r="G3" s="4" t="inlineStr">
        <is>
          <t>17.00%</t>
        </is>
      </c>
      <c r="H3" s="4" t="inlineStr">
        <is>
          <t>17.00%</t>
        </is>
      </c>
    </row>
    <row r="4">
      <c r="A4" s="4" t="inlineStr">
        <is>
          <t>Tax rate reduced</t>
        </is>
      </c>
      <c r="E4" s="4" t="inlineStr">
        <is>
          <t>25% to 23%</t>
        </is>
      </c>
    </row>
    <row r="5">
      <c r="A5" s="4" t="inlineStr">
        <is>
          <t>Deferred tax liabilities</t>
        </is>
      </c>
      <c r="F5" s="6" t="n">
        <v>14000</v>
      </c>
      <c r="G5" s="6" t="n">
        <v>37000</v>
      </c>
    </row>
    <row r="6">
      <c r="A6" s="4" t="inlineStr">
        <is>
          <t>Amount of temporary differences</t>
        </is>
      </c>
      <c r="F6" s="6" t="n">
        <v>61000</v>
      </c>
      <c r="G6" s="6" t="n">
        <v>162000</v>
      </c>
    </row>
    <row r="7">
      <c r="A7" s="4" t="inlineStr">
        <is>
          <t>Changes in tax rates or tax laws enacted or announced [Member]</t>
        </is>
      </c>
    </row>
    <row r="8">
      <c r="A8" s="3" t="inlineStr">
        <is>
          <t>Disclosure of temporary difference, unused tax losses and unused tax credits [line items]</t>
        </is>
      </c>
    </row>
    <row r="9">
      <c r="A9" s="4" t="inlineStr">
        <is>
          <t>Tax rate reduced</t>
        </is>
      </c>
      <c r="C9" s="4" t="inlineStr">
        <is>
          <t>23%</t>
        </is>
      </c>
      <c r="D9" s="4" t="inlineStr">
        <is>
          <t>24%</t>
        </is>
      </c>
    </row>
    <row r="10">
      <c r="A10" s="4" t="inlineStr">
        <is>
          <t>Hadera's income tax rate [Member]</t>
        </is>
      </c>
    </row>
    <row r="11">
      <c r="A11" s="3" t="inlineStr">
        <is>
          <t>Disclosure of temporary difference, unused tax losses and unused tax credits [line items]</t>
        </is>
      </c>
    </row>
    <row r="12">
      <c r="A12" s="4" t="inlineStr">
        <is>
          <t>Tax rate reduced</t>
        </is>
      </c>
      <c r="B12" s="4" t="inlineStr">
        <is>
          <t>1.5% to a rate of 25%</t>
        </is>
      </c>
    </row>
    <row r="13">
      <c r="A13" s="4" t="inlineStr">
        <is>
          <t>Israel [Member]</t>
        </is>
      </c>
    </row>
    <row r="14">
      <c r="A14" s="3" t="inlineStr">
        <is>
          <t>Disclosure of temporary difference, unused tax losses and unused tax credits [line items]</t>
        </is>
      </c>
    </row>
    <row r="15">
      <c r="A15" s="4" t="inlineStr">
        <is>
          <t>Income tax rate</t>
        </is>
      </c>
      <c r="F15" s="4" t="inlineStr">
        <is>
          <t>23.00%</t>
        </is>
      </c>
      <c r="G15" s="4" t="inlineStr">
        <is>
          <t>23.00%</t>
        </is>
      </c>
      <c r="H15" s="4" t="inlineStr">
        <is>
          <t>23.00%</t>
        </is>
      </c>
    </row>
    <row r="16">
      <c r="A16" s="4" t="inlineStr">
        <is>
          <t>Singapore [Member]</t>
        </is>
      </c>
    </row>
    <row r="17">
      <c r="A17" s="3" t="inlineStr">
        <is>
          <t>Disclosure of temporary difference, unused tax losses and unused tax credits [line items]</t>
        </is>
      </c>
    </row>
    <row r="18">
      <c r="A18" s="4" t="inlineStr">
        <is>
          <t>Income tax rate</t>
        </is>
      </c>
      <c r="F18" s="4" t="inlineStr">
        <is>
          <t>17.00%</t>
        </is>
      </c>
    </row>
    <row r="19">
      <c r="A19" s="4" t="inlineStr">
        <is>
          <t>Tax laws</t>
        </is>
      </c>
      <c r="F19" s="4" t="inlineStr">
        <is>
          <t>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row r="20">
      <c r="A20" s="4" t="inlineStr">
        <is>
          <t>Singapore [Member] | Top of range [Member]</t>
        </is>
      </c>
    </row>
    <row r="21">
      <c r="A21" s="3" t="inlineStr">
        <is>
          <t>Disclosure of temporary difference, unused tax losses and unused tax credits [line items]</t>
        </is>
      </c>
    </row>
    <row r="22">
      <c r="A22" s="4" t="inlineStr">
        <is>
          <t>Income tax rate</t>
        </is>
      </c>
      <c r="F22" s="4" t="inlineStr">
        <is>
          <t>1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 taxes on income</t>
        </is>
      </c>
    </row>
    <row r="4">
      <c r="A4" s="4" t="inlineStr">
        <is>
          <t>In respect of current year</t>
        </is>
      </c>
      <c r="B4" s="6" t="n">
        <v>734</v>
      </c>
      <c r="C4" s="6" t="n">
        <v>2569</v>
      </c>
      <c r="D4" s="6" t="n">
        <v>1878</v>
      </c>
    </row>
    <row r="5">
      <c r="A5" s="4" t="inlineStr">
        <is>
          <t>In respect of prior years</t>
        </is>
      </c>
      <c r="B5" s="5" t="n">
        <v>1</v>
      </c>
      <c r="C5" s="5" t="n">
        <v>-18</v>
      </c>
      <c r="D5" s="5" t="n">
        <v>-48</v>
      </c>
    </row>
    <row r="6">
      <c r="A6" s="3" t="inlineStr">
        <is>
          <t>Deferred tax income</t>
        </is>
      </c>
    </row>
    <row r="7">
      <c r="A7" s="4" t="inlineStr">
        <is>
          <t>Creation and reversal of temporary differences</t>
        </is>
      </c>
      <c r="B7" s="5" t="n">
        <v>3963</v>
      </c>
      <c r="C7" s="5" t="n">
        <v>14124</v>
      </c>
      <c r="D7" s="5" t="n">
        <v>9669</v>
      </c>
    </row>
    <row r="8">
      <c r="A8" s="4" t="inlineStr">
        <is>
          <t>Total taxes on income</t>
        </is>
      </c>
      <c r="B8" s="6" t="n">
        <v>4698</v>
      </c>
      <c r="C8" s="6" t="n">
        <v>16675</v>
      </c>
      <c r="D8" s="6" t="n">
        <v>114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Theoretical Tax Expense (Benefit) on Pre-tax Income (Loss)) (Details) - USD ($) $ in Thousands</t>
        </is>
      </c>
      <c r="B1" s="2" t="inlineStr">
        <is>
          <t>12 Months Ended</t>
        </is>
      </c>
    </row>
    <row r="2">
      <c r="B2" s="2" t="inlineStr">
        <is>
          <t>Dec. 31, 2020</t>
        </is>
      </c>
      <c r="C2" s="2" t="inlineStr">
        <is>
          <t>Dec. 31, 2019</t>
        </is>
      </c>
      <c r="D2" s="2" t="inlineStr">
        <is>
          <t>Dec. 31, 2018</t>
        </is>
      </c>
    </row>
    <row r="3">
      <c r="A3" s="3" t="inlineStr">
        <is>
          <t>Disclosure of income taxes [Abstract]</t>
        </is>
      </c>
    </row>
    <row r="4">
      <c r="A4" s="4" t="inlineStr">
        <is>
          <t>Profit/(loss) from continuing operations before income taxes</t>
        </is>
      </c>
      <c r="B4" s="6" t="n">
        <v>500447</v>
      </c>
      <c r="C4" s="6" t="n">
        <v>-5536</v>
      </c>
      <c r="D4" s="6" t="n">
        <v>461968</v>
      </c>
    </row>
    <row r="5">
      <c r="A5" s="4" t="inlineStr">
        <is>
          <t>Statutory tax rate</t>
        </is>
      </c>
      <c r="B5" s="4" t="inlineStr">
        <is>
          <t>17.00%</t>
        </is>
      </c>
      <c r="C5" s="4" t="inlineStr">
        <is>
          <t>17.00%</t>
        </is>
      </c>
      <c r="D5" s="4" t="inlineStr">
        <is>
          <t>17.00%</t>
        </is>
      </c>
    </row>
    <row r="6">
      <c r="A6" s="4" t="inlineStr">
        <is>
          <t>Tax computed at the statutory tax rate</t>
        </is>
      </c>
      <c r="B6" s="6" t="n">
        <v>85076</v>
      </c>
      <c r="C6" s="6" t="n">
        <v>-941</v>
      </c>
      <c r="D6" s="6" t="n">
        <v>78535</v>
      </c>
    </row>
    <row r="7">
      <c r="A7" s="3" t="inlineStr">
        <is>
          <t>Increase (decrease) in tax in respect of:</t>
        </is>
      </c>
    </row>
    <row r="8">
      <c r="A8" s="4" t="inlineStr">
        <is>
          <t>Elimination of tax calculated in respect of the Group's share in losses of associated companies</t>
        </is>
      </c>
      <c r="B8" s="5" t="n">
        <v>-27353</v>
      </c>
      <c r="C8" s="5" t="n">
        <v>7043</v>
      </c>
      <c r="D8" s="5" t="n">
        <v>18215</v>
      </c>
    </row>
    <row r="9">
      <c r="A9" s="4" t="inlineStr">
        <is>
          <t>Income subject to tax at a different tax rate</t>
        </is>
      </c>
      <c r="B9" s="5" t="n">
        <v>441</v>
      </c>
      <c r="C9" s="5" t="n">
        <v>5960</v>
      </c>
      <c r="D9" s="5" t="n">
        <v>2632</v>
      </c>
    </row>
    <row r="10">
      <c r="A10" s="4" t="inlineStr">
        <is>
          <t>Non-deductible expenses</t>
        </is>
      </c>
      <c r="B10" s="5" t="n">
        <v>1028</v>
      </c>
      <c r="C10" s="5" t="n">
        <v>5408</v>
      </c>
      <c r="D10" s="5" t="n">
        <v>6752</v>
      </c>
    </row>
    <row r="11">
      <c r="A11" s="4" t="inlineStr">
        <is>
          <t>Exempt income</t>
        </is>
      </c>
      <c r="B11" s="5" t="n">
        <v>-61415</v>
      </c>
      <c r="C11" s="5" t="n">
        <v>-4714</v>
      </c>
      <c r="D11" s="5" t="n">
        <v>-97664</v>
      </c>
    </row>
    <row r="12">
      <c r="A12" s="4" t="inlineStr">
        <is>
          <t>Taxes in respect of prior years</t>
        </is>
      </c>
      <c r="B12" s="5" t="n">
        <v>1</v>
      </c>
      <c r="C12" s="5" t="n">
        <v>-18</v>
      </c>
      <c r="D12" s="5" t="n">
        <v>-48</v>
      </c>
    </row>
    <row r="13">
      <c r="A13" s="4" t="inlineStr">
        <is>
          <t>Changes in temporary differences in respect of which deferred taxes are not recognized</t>
        </is>
      </c>
      <c r="B13" s="4" t="inlineStr">
        <is>
          <t xml:space="preserve"> </t>
        </is>
      </c>
      <c r="C13" s="4" t="inlineStr">
        <is>
          <t xml:space="preserve"> </t>
        </is>
      </c>
      <c r="D13" s="5" t="n">
        <v>-4</v>
      </c>
    </row>
    <row r="14">
      <c r="A14" s="4" t="inlineStr">
        <is>
          <t>Tax losses and other tax benefits for the period regarding which deferred taxes were not recorded</t>
        </is>
      </c>
      <c r="B14" s="5" t="n">
        <v>7647</v>
      </c>
      <c r="C14" s="5" t="n">
        <v>3946</v>
      </c>
      <c r="D14" s="5" t="n">
        <v>2883</v>
      </c>
    </row>
    <row r="15">
      <c r="A15" s="4" t="inlineStr">
        <is>
          <t>Other differences</t>
        </is>
      </c>
      <c r="B15" s="5" t="n">
        <v>-727</v>
      </c>
      <c r="C15" s="5" t="n">
        <v>-9</v>
      </c>
      <c r="D15" s="5" t="n">
        <v>198</v>
      </c>
    </row>
    <row r="16">
      <c r="A16" s="4" t="inlineStr">
        <is>
          <t>Taxes on income included in the statement of profit and loss</t>
        </is>
      </c>
      <c r="B16" s="6" t="n">
        <v>4698</v>
      </c>
      <c r="C16" s="6" t="n">
        <v>16675</v>
      </c>
      <c r="D16" s="6" t="n">
        <v>114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Schedule of Deferred Tax Assets and Liabilities Recognized) (Details) - USD ($) $ in Thousands</t>
        </is>
      </c>
      <c r="C1" s="2" t="inlineStr">
        <is>
          <t>12 Months Ended</t>
        </is>
      </c>
    </row>
    <row r="2">
      <c r="C2" s="2" t="inlineStr">
        <is>
          <t>Dec. 31, 2020</t>
        </is>
      </c>
      <c r="D2" s="2" t="inlineStr">
        <is>
          <t>Dec. 31, 2019</t>
        </is>
      </c>
    </row>
    <row r="3">
      <c r="A3" s="3" t="inlineStr">
        <is>
          <t>Disclosure of temporary difference, unused tax losses and unused tax credits [line items]</t>
        </is>
      </c>
    </row>
    <row r="4">
      <c r="A4" s="4" t="inlineStr">
        <is>
          <t>Balance of deferred tax asset (liability)</t>
        </is>
      </c>
      <c r="C4" s="6" t="n">
        <v>-78047</v>
      </c>
      <c r="D4" s="6" t="n">
        <v>-58435</v>
      </c>
    </row>
    <row r="5">
      <c r="A5" s="4" t="inlineStr">
        <is>
          <t>Changes recorded on the statement of profit and loss</t>
        </is>
      </c>
      <c r="C5" s="5" t="n">
        <v>-3963</v>
      </c>
      <c r="D5" s="5" t="n">
        <v>-14124</v>
      </c>
    </row>
    <row r="6">
      <c r="A6" s="4" t="inlineStr">
        <is>
          <t>Changes recorded in other comprehensive income</t>
        </is>
      </c>
      <c r="C6" s="5" t="n">
        <v>1346</v>
      </c>
      <c r="D6" s="5" t="n">
        <v>252</v>
      </c>
    </row>
    <row r="7">
      <c r="A7" s="4" t="inlineStr">
        <is>
          <t>Change as a result of sale of subsidiary</t>
        </is>
      </c>
      <c r="D7" s="5" t="n">
        <v>10</v>
      </c>
    </row>
    <row r="8">
      <c r="A8" s="4" t="inlineStr">
        <is>
          <t>Translation differences</t>
        </is>
      </c>
      <c r="C8" s="5" t="n">
        <v>-6298</v>
      </c>
      <c r="D8" s="5" t="n">
        <v>-5750</v>
      </c>
    </row>
    <row r="9">
      <c r="A9" s="4" t="inlineStr">
        <is>
          <t>Balance of deferred tax asset (liability)</t>
        </is>
      </c>
      <c r="C9" s="5" t="n">
        <v>-86962</v>
      </c>
      <c r="D9" s="5" t="n">
        <v>-78047</v>
      </c>
    </row>
    <row r="10">
      <c r="A10" s="4" t="inlineStr">
        <is>
          <t>Property plant and equipment [Member]</t>
        </is>
      </c>
    </row>
    <row r="11">
      <c r="A11" s="3" t="inlineStr">
        <is>
          <t>Disclosure of temporary difference, unused tax losses and unused tax credits [line items]</t>
        </is>
      </c>
    </row>
    <row r="12">
      <c r="A12" s="4" t="inlineStr">
        <is>
          <t>Balance of deferred tax asset (liability)</t>
        </is>
      </c>
      <c r="C12" s="5" t="n">
        <v>-82805</v>
      </c>
      <c r="D12" s="5" t="n">
        <v>-79059</v>
      </c>
    </row>
    <row r="13">
      <c r="A13" s="4" t="inlineStr">
        <is>
          <t>Changes recorded on the statement of profit and loss</t>
        </is>
      </c>
      <c r="C13" s="5" t="n">
        <v>-6230</v>
      </c>
      <c r="D13" s="5" t="n">
        <v>2843</v>
      </c>
    </row>
    <row r="14">
      <c r="A14" s="4" t="inlineStr">
        <is>
          <t>Changes recorded in other comprehensive income</t>
        </is>
      </c>
      <c r="C14" s="4" t="inlineStr">
        <is>
          <t xml:space="preserve"> </t>
        </is>
      </c>
      <c r="D14" s="4" t="inlineStr">
        <is>
          <t xml:space="preserve"> </t>
        </is>
      </c>
    </row>
    <row r="15">
      <c r="A15" s="4" t="inlineStr">
        <is>
          <t>Change as a result of sale of subsidiary</t>
        </is>
      </c>
      <c r="D15" s="4" t="inlineStr">
        <is>
          <t xml:space="preserve"> </t>
        </is>
      </c>
    </row>
    <row r="16">
      <c r="A16" s="4" t="inlineStr">
        <is>
          <t>Translation differences</t>
        </is>
      </c>
      <c r="C16" s="5" t="n">
        <v>-6639</v>
      </c>
      <c r="D16" s="5" t="n">
        <v>-6589</v>
      </c>
    </row>
    <row r="17">
      <c r="A17" s="4" t="inlineStr">
        <is>
          <t>Balance of deferred tax asset (liability)</t>
        </is>
      </c>
      <c r="C17" s="5" t="n">
        <v>-95674</v>
      </c>
      <c r="D17" s="5" t="n">
        <v>-82805</v>
      </c>
    </row>
    <row r="18">
      <c r="A18" s="4" t="inlineStr">
        <is>
          <t>Carryforward of losses and deductions for tax purposes [Member]</t>
        </is>
      </c>
    </row>
    <row r="19">
      <c r="A19" s="3" t="inlineStr">
        <is>
          <t>Disclosure of temporary difference, unused tax losses and unused tax credits [line items]</t>
        </is>
      </c>
    </row>
    <row r="20">
      <c r="A20" s="4" t="inlineStr">
        <is>
          <t>Balance of deferred tax asset (liability)</t>
        </is>
      </c>
      <c r="C20" s="5" t="n">
        <v>2518</v>
      </c>
      <c r="D20" s="5" t="n">
        <v>18690</v>
      </c>
    </row>
    <row r="21">
      <c r="A21" s="4" t="inlineStr">
        <is>
          <t>Changes recorded on the statement of profit and loss</t>
        </is>
      </c>
      <c r="C21" s="5" t="n">
        <v>-951</v>
      </c>
      <c r="D21" s="5" t="n">
        <v>-17213</v>
      </c>
    </row>
    <row r="22">
      <c r="A22" s="4" t="inlineStr">
        <is>
          <t>Changes recorded in other comprehensive income</t>
        </is>
      </c>
      <c r="C22" s="4" t="inlineStr">
        <is>
          <t xml:space="preserve"> </t>
        </is>
      </c>
      <c r="D22" s="4" t="inlineStr">
        <is>
          <t xml:space="preserve"> </t>
        </is>
      </c>
    </row>
    <row r="23">
      <c r="A23" s="4" t="inlineStr">
        <is>
          <t>Change as a result of sale of subsidiary</t>
        </is>
      </c>
      <c r="D23" s="4" t="inlineStr">
        <is>
          <t xml:space="preserve"> </t>
        </is>
      </c>
    </row>
    <row r="24">
      <c r="A24" s="4" t="inlineStr">
        <is>
          <t>Translation differences</t>
        </is>
      </c>
      <c r="C24" s="5" t="n">
        <v>124</v>
      </c>
      <c r="D24" s="5" t="n">
        <v>1041</v>
      </c>
    </row>
    <row r="25">
      <c r="A25" s="4" t="inlineStr">
        <is>
          <t>Balance of deferred tax asset (liability)</t>
        </is>
      </c>
      <c r="C25" s="5" t="n">
        <v>1691</v>
      </c>
      <c r="D25" s="5" t="n">
        <v>2518</v>
      </c>
    </row>
    <row r="26">
      <c r="A26" s="4" t="inlineStr">
        <is>
          <t>Other [Member]</t>
        </is>
      </c>
    </row>
    <row r="27">
      <c r="A27" s="3" t="inlineStr">
        <is>
          <t>Disclosure of temporary difference, unused tax losses and unused tax credits [line items]</t>
        </is>
      </c>
    </row>
    <row r="28">
      <c r="A28" s="4" t="inlineStr">
        <is>
          <t>Balance of deferred tax asset (liability)</t>
        </is>
      </c>
      <c r="B28" s="4" t="inlineStr">
        <is>
          <t>[1]</t>
        </is>
      </c>
      <c r="C28" s="5" t="n">
        <v>2240</v>
      </c>
      <c r="D28" s="5" t="n">
        <v>1934</v>
      </c>
    </row>
    <row r="29">
      <c r="A29" s="4" t="inlineStr">
        <is>
          <t>Changes recorded on the statement of profit and loss</t>
        </is>
      </c>
      <c r="B29" s="4" t="inlineStr">
        <is>
          <t>[1]</t>
        </is>
      </c>
      <c r="C29" s="5" t="n">
        <v>3218</v>
      </c>
      <c r="D29" s="5" t="n">
        <v>246</v>
      </c>
    </row>
    <row r="30">
      <c r="A30" s="4" t="inlineStr">
        <is>
          <t>Changes recorded in other comprehensive income</t>
        </is>
      </c>
      <c r="B30" s="4" t="inlineStr">
        <is>
          <t>[1]</t>
        </is>
      </c>
      <c r="C30" s="5" t="n">
        <v>1346</v>
      </c>
      <c r="D30" s="5" t="n">
        <v>252</v>
      </c>
    </row>
    <row r="31">
      <c r="A31" s="4" t="inlineStr">
        <is>
          <t>Change as a result of sale of subsidiary</t>
        </is>
      </c>
      <c r="B31" s="4" t="inlineStr">
        <is>
          <t>[1]</t>
        </is>
      </c>
      <c r="D31" s="5" t="n">
        <v>10</v>
      </c>
    </row>
    <row r="32">
      <c r="A32" s="4" t="inlineStr">
        <is>
          <t>Translation differences</t>
        </is>
      </c>
      <c r="B32" s="4" t="inlineStr">
        <is>
          <t>[1]</t>
        </is>
      </c>
      <c r="C32" s="5" t="n">
        <v>217</v>
      </c>
      <c r="D32" s="5" t="n">
        <v>-202</v>
      </c>
    </row>
    <row r="33">
      <c r="A33" s="4" t="inlineStr">
        <is>
          <t>Balance of deferred tax asset (liability)</t>
        </is>
      </c>
      <c r="B33" s="4" t="inlineStr">
        <is>
          <t>[1]</t>
        </is>
      </c>
      <c r="C33" s="6" t="n">
        <v>7021</v>
      </c>
      <c r="D33" s="6" t="n">
        <v>2240</v>
      </c>
    </row>
    <row r="34"/>
    <row r="35">
      <c r="A35" s="4" t="inlineStr">
        <is>
          <t>[1]</t>
        </is>
      </c>
      <c r="B35" s="4" t="inlineStr">
        <is>
          <t>This amount includes deferred tax arising from derivative instruments, intangibles, undistributed profits, non-monetary items and trade receivables distribution.</t>
        </is>
      </c>
    </row>
  </sheetData>
  <mergeCells count="4">
    <mergeCell ref="A1:B2"/>
    <mergeCell ref="C1:D1"/>
    <mergeCell ref="A34:C34"/>
    <mergeCell ref="B35:C3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es Presented in Statements of Financial Position) (Details) - USD ($) $ in Thousands</t>
        </is>
      </c>
      <c r="B1" s="2" t="inlineStr">
        <is>
          <t>Dec. 31, 2020</t>
        </is>
      </c>
      <c r="C1" s="2" t="inlineStr">
        <is>
          <t>Dec. 31, 2019</t>
        </is>
      </c>
      <c r="D1" s="2" t="inlineStr">
        <is>
          <t>Dec. 31, 2018</t>
        </is>
      </c>
    </row>
    <row r="2">
      <c r="A2" s="3" t="inlineStr">
        <is>
          <t>Disclosure of income taxes [Abstract]</t>
        </is>
      </c>
    </row>
    <row r="3">
      <c r="A3" s="4" t="inlineStr">
        <is>
          <t>As part of non-current assets</t>
        </is>
      </c>
      <c r="B3" s="6" t="n">
        <v>7374</v>
      </c>
      <c r="C3" s="6" t="n">
        <v>1516</v>
      </c>
    </row>
    <row r="4">
      <c r="A4" s="4" t="inlineStr">
        <is>
          <t>As part of non-current liabilities</t>
        </is>
      </c>
      <c r="B4" s="5" t="n">
        <v>-94336</v>
      </c>
      <c r="C4" s="5" t="n">
        <v>-79563</v>
      </c>
    </row>
    <row r="5">
      <c r="A5" s="4" t="inlineStr">
        <is>
          <t>Deferred tax asset (liability)</t>
        </is>
      </c>
      <c r="B5" s="6" t="n">
        <v>-86962</v>
      </c>
      <c r="C5" s="6" t="n">
        <v>-78047</v>
      </c>
      <c r="D5" s="6" t="n">
        <v>-584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And Deferred Tax Liabilities) (Details) - USD ($) $ in Thousands</t>
        </is>
      </c>
      <c r="B1" s="2" t="inlineStr">
        <is>
          <t>Dec. 31, 2020</t>
        </is>
      </c>
      <c r="C1" s="2" t="inlineStr">
        <is>
          <t>Dec. 31, 2019</t>
        </is>
      </c>
    </row>
    <row r="2">
      <c r="A2" s="3" t="inlineStr">
        <is>
          <t>Disclosure of income taxes [Abstract]</t>
        </is>
      </c>
    </row>
    <row r="3">
      <c r="A3" s="4" t="inlineStr">
        <is>
          <t>Losses for tax purposes</t>
        </is>
      </c>
      <c r="B3" s="6" t="n">
        <v>54985</v>
      </c>
      <c r="C3" s="6" t="n">
        <v>35041</v>
      </c>
    </row>
    <row r="4">
      <c r="A4" s="4" t="inlineStr">
        <is>
          <t>Deductible temporary differences</t>
        </is>
      </c>
      <c r="B4" s="5" t="n">
        <v>1971</v>
      </c>
      <c r="C4" s="5" t="n">
        <v>3584</v>
      </c>
    </row>
    <row r="5">
      <c r="A5" s="4" t="inlineStr">
        <is>
          <t>Total losses of tax</t>
        </is>
      </c>
      <c r="B5" s="6" t="n">
        <v>56956</v>
      </c>
      <c r="C5" s="6" t="n">
        <v>386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Loss)/Income Allocated to Holders of Ordinary Shareholders) (Details)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loss) for the year attributable to Kenon's shareholders</t>
        </is>
      </c>
      <c r="B4" s="6" t="n">
        <v>507106</v>
      </c>
      <c r="C4" s="6" t="n">
        <v>-13359</v>
      </c>
      <c r="D4" s="6" t="n">
        <v>434213</v>
      </c>
    </row>
    <row r="5">
      <c r="A5" s="4" t="inlineStr">
        <is>
          <t>Profit/(loss) for the year from discontinued operations (after tax) attributable to Kenon's shareholders</t>
        </is>
      </c>
      <c r="B5" s="5" t="n">
        <v>8476</v>
      </c>
      <c r="C5" s="5" t="n">
        <v>24653</v>
      </c>
      <c r="D5" s="5" t="n">
        <v>-5631</v>
      </c>
    </row>
    <row r="6">
      <c r="A6" s="4" t="inlineStr">
        <is>
          <t>Profit/(loss) for the year from continuing operations attributable to Kenon's shareholders</t>
        </is>
      </c>
      <c r="B6" s="6" t="n">
        <v>498630</v>
      </c>
      <c r="C6" s="6" t="n">
        <v>-38012</v>
      </c>
      <c r="D6" s="6" t="n">
        <v>4398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Ordinary Share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shares used in calculation of basic/diluted earnings per share</t>
        </is>
      </c>
      <c r="B4" s="5" t="n">
        <v>53870</v>
      </c>
      <c r="C4" s="5" t="n">
        <v>53856</v>
      </c>
      <c r="D4" s="5" t="n">
        <v>538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ort-Term Deposits and Restricted Cash</t>
        </is>
      </c>
      <c r="B1" s="2" t="inlineStr">
        <is>
          <t>12 Months Ended</t>
        </is>
      </c>
    </row>
    <row r="2">
      <c r="B2" s="2" t="inlineStr">
        <is>
          <t>Dec. 31, 2020</t>
        </is>
      </c>
    </row>
    <row r="3">
      <c r="A3" s="3" t="inlineStr">
        <is>
          <t>Disclosure of short-term investments and deposits [Abstract]</t>
        </is>
      </c>
    </row>
    <row r="4">
      <c r="A4" s="4" t="inlineStr">
        <is>
          <t>Short-Term Deposits and Restricted Cash</t>
        </is>
      </c>
      <c r="B4" s="4" t="inlineStr">
        <is>
          <t xml:space="preserve"> Note 6 – Short-Term Deposits and Restricted
Cash
As at December 31,
2020
2019
$ Thousands
Short-term deposits and restricted cash (1)
564,247
33,554
(1)
$64 million relates to restricted cash (2019: $34 million). For further information, refer to Notes 16B to 16E and 29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Narrative) (Details) - I.C. Power [Member] - USD ($) $ in Thousands</t>
        </is>
      </c>
      <c r="B1" s="2" t="inlineStr">
        <is>
          <t>1 Months Ended</t>
        </is>
      </c>
    </row>
    <row r="2">
      <c r="B2" s="2" t="inlineStr">
        <is>
          <t>Dec. 31, 2019</t>
        </is>
      </c>
      <c r="C2" s="2" t="inlineStr">
        <is>
          <t>Dec. 31, 2018</t>
        </is>
      </c>
      <c r="D2" s="2" t="inlineStr">
        <is>
          <t>Dec. 31, 2017</t>
        </is>
      </c>
    </row>
    <row r="3">
      <c r="A3" s="3" t="inlineStr">
        <is>
          <t>Disclosure of joint ventures [line items]</t>
        </is>
      </c>
    </row>
    <row r="4">
      <c r="A4" s="4" t="inlineStr">
        <is>
          <t>Deferred payment obligation</t>
        </is>
      </c>
      <c r="D4" s="6" t="n">
        <v>175000</v>
      </c>
    </row>
    <row r="5">
      <c r="A5" s="4" t="inlineStr">
        <is>
          <t>Interest payable in kind</t>
        </is>
      </c>
      <c r="D5" s="4" t="inlineStr">
        <is>
          <t>8.00%</t>
        </is>
      </c>
    </row>
    <row r="6">
      <c r="A6" s="4" t="inlineStr">
        <is>
          <t>Certain payments from ISQ</t>
        </is>
      </c>
      <c r="B6" s="6" t="n">
        <v>25000</v>
      </c>
      <c r="C6" s="6" t="n">
        <v>56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Results Attributable to Discontinued Operations) (Details) - USD ($) $ in Thousands</t>
        </is>
      </c>
      <c r="B1" s="2" t="inlineStr">
        <is>
          <t>12 Months Ended</t>
        </is>
      </c>
    </row>
    <row r="2">
      <c r="B2" s="2" t="inlineStr">
        <is>
          <t>Dec. 31, 2020</t>
        </is>
      </c>
      <c r="C2" s="2" t="inlineStr">
        <is>
          <t>Dec. 31, 2019</t>
        </is>
      </c>
      <c r="D2" s="2" t="inlineStr">
        <is>
          <t>Dec. 31, 2018</t>
        </is>
      </c>
    </row>
    <row r="3">
      <c r="A3" s="3" t="inlineStr">
        <is>
          <t>Disclosure of discontinued operations [Abstract]</t>
        </is>
      </c>
    </row>
    <row r="4">
      <c r="A4" s="4" t="inlineStr">
        <is>
          <t>Recovery of retained claims</t>
        </is>
      </c>
      <c r="B4" s="6" t="n">
        <v>9923</v>
      </c>
      <c r="C4" s="6" t="n">
        <v>30000</v>
      </c>
      <c r="D4" s="6" t="n">
        <v>5340</v>
      </c>
    </row>
    <row r="5">
      <c r="A5" s="4" t="inlineStr">
        <is>
          <t>Income taxes</t>
        </is>
      </c>
      <c r="B5" s="5" t="n">
        <v>-1447</v>
      </c>
      <c r="C5" s="5" t="n">
        <v>-5347</v>
      </c>
      <c r="D5" s="5" t="n">
        <v>-10971</v>
      </c>
    </row>
    <row r="6">
      <c r="A6" s="4" t="inlineStr">
        <is>
          <t>Profit/(loss) after income taxes</t>
        </is>
      </c>
      <c r="B6" s="5" t="n">
        <v>8476</v>
      </c>
      <c r="C6" s="5" t="n">
        <v>24653</v>
      </c>
      <c r="D6" s="5" t="n">
        <v>-5631</v>
      </c>
    </row>
    <row r="7">
      <c r="A7" s="4" t="inlineStr">
        <is>
          <t>Net cash flows provided by/(used in) investing activities</t>
        </is>
      </c>
      <c r="B7" s="6" t="n">
        <v>8476</v>
      </c>
      <c r="C7" s="6" t="n">
        <v>24567</v>
      </c>
      <c r="D7" s="6" t="n">
        <v>-1553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Regarding Reportable Segment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386470</v>
      </c>
      <c r="C4" s="6" t="n">
        <v>373473</v>
      </c>
      <c r="D4" s="6" t="n">
        <v>364012</v>
      </c>
    </row>
    <row r="5">
      <c r="A5" s="4" t="inlineStr">
        <is>
          <t>(Loss)/profit before taxes</t>
        </is>
      </c>
      <c r="B5" s="5" t="n">
        <v>500447</v>
      </c>
      <c r="C5" s="5" t="n">
        <v>-5536</v>
      </c>
      <c r="D5" s="5" t="n">
        <v>461968</v>
      </c>
    </row>
    <row r="6">
      <c r="A6" s="4" t="inlineStr">
        <is>
          <t>Income Taxes</t>
        </is>
      </c>
      <c r="B6" s="5" t="n">
        <v>-4698</v>
      </c>
      <c r="C6" s="5" t="n">
        <v>-16675</v>
      </c>
      <c r="D6" s="5" t="n">
        <v>-11499</v>
      </c>
    </row>
    <row r="7">
      <c r="A7" s="4" t="inlineStr">
        <is>
          <t>(Loss)/profit from continuing operations</t>
        </is>
      </c>
      <c r="B7" s="5" t="n">
        <v>495749</v>
      </c>
      <c r="C7" s="5" t="n">
        <v>-22211</v>
      </c>
      <c r="D7" s="5" t="n">
        <v>450469</v>
      </c>
    </row>
    <row r="8">
      <c r="A8" s="4" t="inlineStr">
        <is>
          <t>Depreciation and amortization</t>
        </is>
      </c>
      <c r="B8" s="5" t="n">
        <v>34171</v>
      </c>
      <c r="C8" s="5" t="n">
        <v>32092</v>
      </c>
      <c r="D8" s="5" t="n">
        <v>30416</v>
      </c>
    </row>
    <row r="9">
      <c r="A9" s="4" t="inlineStr">
        <is>
          <t>Financing income</t>
        </is>
      </c>
      <c r="B9" s="5" t="n">
        <v>-14291</v>
      </c>
      <c r="C9" s="5" t="n">
        <v>-17679</v>
      </c>
      <c r="D9" s="5" t="n">
        <v>-28592</v>
      </c>
    </row>
    <row r="10">
      <c r="A10" s="4" t="inlineStr">
        <is>
          <t>Financing expenses</t>
        </is>
      </c>
      <c r="B10" s="5" t="n">
        <v>51174</v>
      </c>
      <c r="C10" s="5" t="n">
        <v>29946</v>
      </c>
      <c r="D10" s="5" t="n">
        <v>30382</v>
      </c>
    </row>
    <row r="11">
      <c r="A11" s="3" t="inlineStr">
        <is>
          <t>Other items:</t>
        </is>
      </c>
    </row>
    <row r="12">
      <c r="A12" s="4" t="inlineStr">
        <is>
          <t>Net gains related to Qoros</t>
        </is>
      </c>
      <c r="B12" s="5" t="n">
        <v>-309918</v>
      </c>
      <c r="D12" s="5" t="n">
        <v>-526824</v>
      </c>
    </row>
    <row r="13">
      <c r="A13" s="4" t="inlineStr">
        <is>
          <t>Write back of impairment of investment</t>
        </is>
      </c>
      <c r="B13" s="5" t="n">
        <v>-43505</v>
      </c>
      <c r="C13" s="4" t="inlineStr">
        <is>
          <t xml:space="preserve"> </t>
        </is>
      </c>
      <c r="D13" s="4" t="inlineStr">
        <is>
          <t xml:space="preserve"> </t>
        </is>
      </c>
    </row>
    <row r="14">
      <c r="A14" s="4" t="inlineStr">
        <is>
          <t>Net losses related to Qoros</t>
        </is>
      </c>
      <c r="C14" s="5" t="n">
        <v>7813</v>
      </c>
    </row>
    <row r="15">
      <c r="A15" s="4" t="inlineStr">
        <is>
          <t>Share in losses/(profit) of associated companies</t>
        </is>
      </c>
      <c r="B15" s="5" t="n">
        <v>-160894</v>
      </c>
      <c r="C15" s="5" t="n">
        <v>41430</v>
      </c>
      <c r="D15" s="5" t="n">
        <v>105257</v>
      </c>
    </row>
    <row r="16">
      <c r="A16" s="4" t="inlineStr">
        <is>
          <t>Provision of financial guarantee</t>
        </is>
      </c>
      <c r="C16" s="4" t="inlineStr">
        <is>
          <t xml:space="preserve"> </t>
        </is>
      </c>
    </row>
    <row r="17">
      <c r="A17" s="4" t="inlineStr">
        <is>
          <t>Other items</t>
        </is>
      </c>
      <c r="B17" s="5" t="n">
        <v>-443263</v>
      </c>
      <c r="C17" s="5" t="n">
        <v>93602</v>
      </c>
      <c r="D17" s="5" t="n">
        <v>-389361</v>
      </c>
    </row>
    <row r="18">
      <c r="A18" s="4" t="inlineStr">
        <is>
          <t>Adjusted EBITDA</t>
        </is>
      </c>
      <c r="B18" s="5" t="n">
        <v>57184</v>
      </c>
      <c r="C18" s="5" t="n">
        <v>88066</v>
      </c>
      <c r="D18" s="5" t="n">
        <v>72607</v>
      </c>
    </row>
    <row r="19">
      <c r="A19" s="4" t="inlineStr">
        <is>
          <t>Segment assets</t>
        </is>
      </c>
      <c r="B19" s="5" t="n">
        <v>2185185</v>
      </c>
      <c r="C19" s="5" t="n">
        <v>1319064</v>
      </c>
      <c r="D19" s="5" t="n">
        <v>1224338</v>
      </c>
    </row>
    <row r="20">
      <c r="A20" s="4" t="inlineStr">
        <is>
          <t>Investments in associated companies</t>
        </is>
      </c>
      <c r="B20" s="5" t="n">
        <v>297148</v>
      </c>
      <c r="C20" s="5" t="n">
        <v>189310</v>
      </c>
      <c r="D20" s="5" t="n">
        <v>230780</v>
      </c>
    </row>
    <row r="21">
      <c r="A21" s="4" t="inlineStr">
        <is>
          <t>Total assets</t>
        </is>
      </c>
      <c r="B21" s="5" t="n">
        <v>2482333</v>
      </c>
      <c r="C21" s="5" t="n">
        <v>1508374</v>
      </c>
      <c r="D21" s="5" t="n">
        <v>1455118</v>
      </c>
    </row>
    <row r="22">
      <c r="A22" s="4" t="inlineStr">
        <is>
          <t>Segment liabilities</t>
        </is>
      </c>
      <c r="B22" s="5" t="n">
        <v>1206325</v>
      </c>
      <c r="C22" s="5" t="n">
        <v>796586</v>
      </c>
      <c r="D22" s="5" t="n">
        <v>739400</v>
      </c>
    </row>
    <row r="23">
      <c r="A23" s="4" t="inlineStr">
        <is>
          <t>OPC [Member]</t>
        </is>
      </c>
    </row>
    <row r="24">
      <c r="A24" s="3" t="inlineStr">
        <is>
          <t>Disclosure of operating segments [line items]</t>
        </is>
      </c>
    </row>
    <row r="25">
      <c r="A25" s="4" t="inlineStr">
        <is>
          <t>Revenue</t>
        </is>
      </c>
      <c r="B25" s="5" t="n">
        <v>385625</v>
      </c>
      <c r="C25" s="5" t="n">
        <v>373142</v>
      </c>
      <c r="D25" s="5" t="n">
        <v>363262</v>
      </c>
    </row>
    <row r="26">
      <c r="A26" s="4" t="inlineStr">
        <is>
          <t>(Loss)/profit before taxes</t>
        </is>
      </c>
      <c r="B26" s="5" t="n">
        <v>-8620</v>
      </c>
      <c r="C26" s="5" t="n">
        <v>48513</v>
      </c>
      <c r="D26" s="5" t="n">
        <v>36499</v>
      </c>
    </row>
    <row r="27">
      <c r="A27" s="4" t="inlineStr">
        <is>
          <t>Income Taxes</t>
        </is>
      </c>
      <c r="B27" s="5" t="n">
        <v>-3963</v>
      </c>
      <c r="C27" s="5" t="n">
        <v>-14147</v>
      </c>
      <c r="D27" s="5" t="n">
        <v>-10233</v>
      </c>
    </row>
    <row r="28">
      <c r="A28" s="4" t="inlineStr">
        <is>
          <t>(Loss)/profit from continuing operations</t>
        </is>
      </c>
      <c r="B28" s="5" t="n">
        <v>-12583</v>
      </c>
      <c r="C28" s="5" t="n">
        <v>34366</v>
      </c>
      <c r="D28" s="5" t="n">
        <v>26266</v>
      </c>
    </row>
    <row r="29">
      <c r="A29" s="4" t="inlineStr">
        <is>
          <t>Depreciation and amortization</t>
        </is>
      </c>
      <c r="B29" s="5" t="n">
        <v>33981</v>
      </c>
      <c r="C29" s="5" t="n">
        <v>31141</v>
      </c>
      <c r="D29" s="5" t="n">
        <v>29809</v>
      </c>
    </row>
    <row r="30">
      <c r="A30" s="4" t="inlineStr">
        <is>
          <t>Financing income</t>
        </is>
      </c>
      <c r="B30" s="5" t="n">
        <v>-354</v>
      </c>
      <c r="C30" s="5" t="n">
        <v>-1930</v>
      </c>
      <c r="D30" s="5" t="n">
        <v>-2031</v>
      </c>
    </row>
    <row r="31">
      <c r="A31" s="4" t="inlineStr">
        <is>
          <t>Financing expenses</t>
        </is>
      </c>
      <c r="B31" s="5" t="n">
        <v>50349</v>
      </c>
      <c r="C31" s="5" t="n">
        <v>28065</v>
      </c>
      <c r="D31" s="5" t="n">
        <v>27219</v>
      </c>
    </row>
    <row r="32">
      <c r="A32" s="3" t="inlineStr">
        <is>
          <t>Other items:</t>
        </is>
      </c>
    </row>
    <row r="33">
      <c r="A33" s="4" t="inlineStr">
        <is>
          <t>Net gains related to Qoros</t>
        </is>
      </c>
      <c r="B33" s="4" t="inlineStr">
        <is>
          <t xml:space="preserve"> </t>
        </is>
      </c>
      <c r="D33" s="4" t="inlineStr">
        <is>
          <t xml:space="preserve"> </t>
        </is>
      </c>
    </row>
    <row r="34">
      <c r="A34" s="4" t="inlineStr">
        <is>
          <t>Write back of impairment of investment</t>
        </is>
      </c>
      <c r="B34" s="4" t="inlineStr">
        <is>
          <t xml:space="preserve"> </t>
        </is>
      </c>
    </row>
    <row r="35">
      <c r="A35" s="4" t="inlineStr">
        <is>
          <t>Net losses related to Qoros</t>
        </is>
      </c>
      <c r="C35" s="4" t="inlineStr">
        <is>
          <t xml:space="preserve"> </t>
        </is>
      </c>
    </row>
    <row r="36">
      <c r="A36" s="4" t="inlineStr">
        <is>
          <t>Share in losses/(profit) of associated companies</t>
        </is>
      </c>
      <c r="B36" s="4" t="inlineStr">
        <is>
          <t xml:space="preserve"> </t>
        </is>
      </c>
      <c r="C36" s="4" t="inlineStr">
        <is>
          <t xml:space="preserve"> </t>
        </is>
      </c>
      <c r="D36" s="4" t="inlineStr">
        <is>
          <t xml:space="preserve"> </t>
        </is>
      </c>
    </row>
    <row r="37">
      <c r="A37" s="4" t="inlineStr">
        <is>
          <t>Other items</t>
        </is>
      </c>
      <c r="B37" s="5" t="n">
        <v>83976</v>
      </c>
      <c r="C37" s="5" t="n">
        <v>57276</v>
      </c>
      <c r="D37" s="5" t="n">
        <v>54997</v>
      </c>
    </row>
    <row r="38">
      <c r="A38" s="4" t="inlineStr">
        <is>
          <t>Adjusted EBITDA</t>
        </is>
      </c>
      <c r="B38" s="5" t="n">
        <v>75356</v>
      </c>
      <c r="C38" s="5" t="n">
        <v>105789</v>
      </c>
      <c r="D38" s="5" t="n">
        <v>91496</v>
      </c>
    </row>
    <row r="39">
      <c r="A39" s="4" t="inlineStr">
        <is>
          <t>Segment assets</t>
        </is>
      </c>
      <c r="B39" s="5" t="n">
        <v>1723967</v>
      </c>
      <c r="C39" s="5" t="n">
        <v>1000329</v>
      </c>
      <c r="D39" s="5" t="n">
        <v>893162</v>
      </c>
    </row>
    <row r="40">
      <c r="A40" s="4" t="inlineStr">
        <is>
          <t>Investments in associated companies</t>
        </is>
      </c>
      <c r="B40" s="4" t="inlineStr">
        <is>
          <t xml:space="preserve"> </t>
        </is>
      </c>
      <c r="C40" s="4" t="inlineStr">
        <is>
          <t xml:space="preserve"> </t>
        </is>
      </c>
      <c r="D40" s="4" t="inlineStr">
        <is>
          <t xml:space="preserve"> </t>
        </is>
      </c>
    </row>
    <row r="41">
      <c r="A41" s="4" t="inlineStr">
        <is>
          <t>Segment liabilities</t>
        </is>
      </c>
      <c r="B41" s="5" t="n">
        <v>1200363</v>
      </c>
      <c r="C41" s="5" t="n">
        <v>761866</v>
      </c>
      <c r="D41" s="5" t="n">
        <v>700452</v>
      </c>
    </row>
    <row r="42">
      <c r="A42" s="4" t="inlineStr">
        <is>
          <t>Quantum [Member]</t>
        </is>
      </c>
    </row>
    <row r="43">
      <c r="A43" s="3" t="inlineStr">
        <is>
          <t>Disclosure of operating segments [line items]</t>
        </is>
      </c>
    </row>
    <row r="44">
      <c r="A44" s="4" t="inlineStr">
        <is>
          <t>Revenue</t>
        </is>
      </c>
      <c r="B44" s="4" t="inlineStr">
        <is>
          <t xml:space="preserve"> </t>
        </is>
      </c>
      <c r="C44" s="4" t="inlineStr">
        <is>
          <t xml:space="preserve"> </t>
        </is>
      </c>
      <c r="D44" s="4" t="inlineStr">
        <is>
          <t xml:space="preserve"> </t>
        </is>
      </c>
    </row>
    <row r="45">
      <c r="A45" s="4" t="inlineStr">
        <is>
          <t>(Loss)/profit before taxes</t>
        </is>
      </c>
      <c r="B45" s="5" t="n">
        <v>303669</v>
      </c>
      <c r="C45" s="5" t="n">
        <v>-44626</v>
      </c>
      <c r="D45" s="5" t="n">
        <v>456854</v>
      </c>
    </row>
    <row r="46">
      <c r="A46" s="4" t="inlineStr">
        <is>
          <t>Income Taxes</t>
        </is>
      </c>
      <c r="B46" s="4" t="inlineStr">
        <is>
          <t xml:space="preserve"> </t>
        </is>
      </c>
      <c r="C46" s="4" t="inlineStr">
        <is>
          <t xml:space="preserve"> </t>
        </is>
      </c>
      <c r="D46" s="4" t="inlineStr">
        <is>
          <t xml:space="preserve"> </t>
        </is>
      </c>
    </row>
    <row r="47">
      <c r="A47" s="4" t="inlineStr">
        <is>
          <t>(Loss)/profit from continuing operations</t>
        </is>
      </c>
      <c r="B47" s="5" t="n">
        <v>303669</v>
      </c>
      <c r="C47" s="5" t="n">
        <v>-44626</v>
      </c>
      <c r="D47" s="5" t="n">
        <v>456854</v>
      </c>
    </row>
    <row r="48">
      <c r="A48" s="4" t="inlineStr">
        <is>
          <t>Depreciation and amortization</t>
        </is>
      </c>
      <c r="B48" s="4" t="inlineStr">
        <is>
          <t xml:space="preserve"> </t>
        </is>
      </c>
      <c r="C48" s="4" t="inlineStr">
        <is>
          <t xml:space="preserve"> </t>
        </is>
      </c>
      <c r="D48" s="4" t="inlineStr">
        <is>
          <t xml:space="preserve"> </t>
        </is>
      </c>
    </row>
    <row r="49">
      <c r="A49" s="4" t="inlineStr">
        <is>
          <t>Financing income</t>
        </is>
      </c>
      <c r="B49" s="4" t="inlineStr">
        <is>
          <t xml:space="preserve"> </t>
        </is>
      </c>
      <c r="C49" s="5" t="n">
        <v>-242</v>
      </c>
      <c r="D49" s="5" t="n">
        <v>-10371</v>
      </c>
    </row>
    <row r="50">
      <c r="A50" s="4" t="inlineStr">
        <is>
          <t>Financing expenses</t>
        </is>
      </c>
      <c r="B50" s="5" t="n">
        <v>1</v>
      </c>
      <c r="C50" s="4" t="inlineStr">
        <is>
          <t xml:space="preserve"> </t>
        </is>
      </c>
      <c r="D50" s="5" t="n">
        <v>2003</v>
      </c>
    </row>
    <row r="51">
      <c r="A51" s="3" t="inlineStr">
        <is>
          <t>Other items:</t>
        </is>
      </c>
    </row>
    <row r="52">
      <c r="A52" s="4" t="inlineStr">
        <is>
          <t>Net gains related to Qoros</t>
        </is>
      </c>
      <c r="B52" s="5" t="n">
        <v>-309918</v>
      </c>
      <c r="D52" s="5" t="n">
        <v>-526824</v>
      </c>
    </row>
    <row r="53">
      <c r="A53" s="4" t="inlineStr">
        <is>
          <t>Write back of impairment of investment</t>
        </is>
      </c>
      <c r="B53" s="4" t="inlineStr">
        <is>
          <t xml:space="preserve"> </t>
        </is>
      </c>
    </row>
    <row r="54">
      <c r="A54" s="4" t="inlineStr">
        <is>
          <t>Net losses related to Qoros</t>
        </is>
      </c>
      <c r="C54" s="5" t="n">
        <v>7813</v>
      </c>
    </row>
    <row r="55">
      <c r="A55" s="4" t="inlineStr">
        <is>
          <t>Share in losses/(profit) of associated companies</t>
        </is>
      </c>
      <c r="B55" s="5" t="n">
        <v>6248</v>
      </c>
      <c r="C55" s="5" t="n">
        <v>37055</v>
      </c>
      <c r="D55" s="5" t="n">
        <v>78338</v>
      </c>
    </row>
    <row r="56">
      <c r="A56" s="4" t="inlineStr">
        <is>
          <t>Other items</t>
        </is>
      </c>
      <c r="B56" s="5" t="n">
        <v>-303669</v>
      </c>
      <c r="C56" s="5" t="n">
        <v>44626</v>
      </c>
      <c r="D56" s="5" t="n">
        <v>-456854</v>
      </c>
    </row>
    <row r="57">
      <c r="A57" s="4" t="inlineStr">
        <is>
          <t>Adjusted EBITDA</t>
        </is>
      </c>
      <c r="B57" s="4" t="inlineStr">
        <is>
          <t xml:space="preserve"> </t>
        </is>
      </c>
      <c r="C57" s="4" t="inlineStr">
        <is>
          <t xml:space="preserve"> </t>
        </is>
      </c>
      <c r="D57" s="4" t="inlineStr">
        <is>
          <t xml:space="preserve"> </t>
        </is>
      </c>
    </row>
    <row r="58">
      <c r="A58" s="4" t="inlineStr">
        <is>
          <t>Segment assets</t>
        </is>
      </c>
      <c r="B58" s="5" t="n">
        <v>235220</v>
      </c>
      <c r="C58" s="5" t="n">
        <v>71580</v>
      </c>
      <c r="D58" s="5" t="n">
        <v>91626</v>
      </c>
    </row>
    <row r="59">
      <c r="A59" s="4" t="inlineStr">
        <is>
          <t>Investments in associated companies</t>
        </is>
      </c>
      <c r="B59" s="4" t="inlineStr">
        <is>
          <t xml:space="preserve"> </t>
        </is>
      </c>
      <c r="C59" s="5" t="n">
        <v>105040</v>
      </c>
      <c r="D59" s="5" t="n">
        <v>139184</v>
      </c>
    </row>
    <row r="60">
      <c r="A60" s="4" t="inlineStr">
        <is>
          <t>Segment liabilities</t>
        </is>
      </c>
      <c r="B60" s="4" t="inlineStr">
        <is>
          <t xml:space="preserve"> </t>
        </is>
      </c>
      <c r="C60" s="4" t="inlineStr">
        <is>
          <t xml:space="preserve"> </t>
        </is>
      </c>
      <c r="D60" s="4" t="inlineStr">
        <is>
          <t xml:space="preserve"> </t>
        </is>
      </c>
    </row>
    <row r="61">
      <c r="A61" s="4" t="inlineStr">
        <is>
          <t>ZIM [Member]</t>
        </is>
      </c>
    </row>
    <row r="62">
      <c r="A62" s="3" t="inlineStr">
        <is>
          <t>Disclosure of operating segments [line items]</t>
        </is>
      </c>
    </row>
    <row r="63">
      <c r="A63" s="4" t="inlineStr">
        <is>
          <t>Revenue</t>
        </is>
      </c>
      <c r="B63" s="4" t="inlineStr">
        <is>
          <t xml:space="preserve"> </t>
        </is>
      </c>
      <c r="C63" s="4" t="inlineStr">
        <is>
          <t xml:space="preserve"> </t>
        </is>
      </c>
      <c r="D63" s="4" t="inlineStr">
        <is>
          <t xml:space="preserve"> </t>
        </is>
      </c>
    </row>
    <row r="64">
      <c r="A64" s="4" t="inlineStr">
        <is>
          <t>(Loss)/profit before taxes</t>
        </is>
      </c>
      <c r="B64" s="5" t="n">
        <v>210647</v>
      </c>
      <c r="C64" s="5" t="n">
        <v>-4375</v>
      </c>
      <c r="D64" s="5" t="n">
        <v>-26919</v>
      </c>
    </row>
    <row r="65">
      <c r="A65" s="4" t="inlineStr">
        <is>
          <t>Income Taxes</t>
        </is>
      </c>
      <c r="B65" s="4" t="inlineStr">
        <is>
          <t xml:space="preserve"> </t>
        </is>
      </c>
      <c r="C65" s="4" t="inlineStr">
        <is>
          <t xml:space="preserve"> </t>
        </is>
      </c>
      <c r="D65" s="4" t="inlineStr">
        <is>
          <t xml:space="preserve"> </t>
        </is>
      </c>
    </row>
    <row r="66">
      <c r="A66" s="4" t="inlineStr">
        <is>
          <t>(Loss)/profit from continuing operations</t>
        </is>
      </c>
      <c r="B66" s="5" t="n">
        <v>210647</v>
      </c>
      <c r="C66" s="5" t="n">
        <v>-4375</v>
      </c>
      <c r="D66" s="5" t="n">
        <v>-26919</v>
      </c>
    </row>
    <row r="67">
      <c r="A67" s="4" t="inlineStr">
        <is>
          <t>Depreciation and amortization</t>
        </is>
      </c>
      <c r="B67" s="4" t="inlineStr">
        <is>
          <t xml:space="preserve"> </t>
        </is>
      </c>
      <c r="C67" s="4" t="inlineStr">
        <is>
          <t xml:space="preserve"> </t>
        </is>
      </c>
      <c r="D67" s="4" t="inlineStr">
        <is>
          <t xml:space="preserve"> </t>
        </is>
      </c>
    </row>
    <row r="68">
      <c r="A68" s="4" t="inlineStr">
        <is>
          <t>Financing income</t>
        </is>
      </c>
      <c r="B68" s="4" t="inlineStr">
        <is>
          <t xml:space="preserve"> </t>
        </is>
      </c>
      <c r="C68" s="4" t="inlineStr">
        <is>
          <t xml:space="preserve"> </t>
        </is>
      </c>
      <c r="D68" s="4" t="inlineStr">
        <is>
          <t xml:space="preserve"> </t>
        </is>
      </c>
    </row>
    <row r="69">
      <c r="A69" s="4" t="inlineStr">
        <is>
          <t>Financing expenses</t>
        </is>
      </c>
      <c r="B69" s="4" t="inlineStr">
        <is>
          <t xml:space="preserve"> </t>
        </is>
      </c>
      <c r="C69" s="4" t="inlineStr">
        <is>
          <t xml:space="preserve"> </t>
        </is>
      </c>
      <c r="D69" s="4" t="inlineStr">
        <is>
          <t xml:space="preserve"> </t>
        </is>
      </c>
    </row>
    <row r="70">
      <c r="A70" s="3" t="inlineStr">
        <is>
          <t>Other items:</t>
        </is>
      </c>
    </row>
    <row r="71">
      <c r="A71" s="4" t="inlineStr">
        <is>
          <t>Net gains related to Qoros</t>
        </is>
      </c>
      <c r="B71" s="4" t="inlineStr">
        <is>
          <t xml:space="preserve"> </t>
        </is>
      </c>
      <c r="D71" s="4" t="inlineStr">
        <is>
          <t xml:space="preserve"> </t>
        </is>
      </c>
    </row>
    <row r="72">
      <c r="A72" s="4" t="inlineStr">
        <is>
          <t>Write back of impairment of investment</t>
        </is>
      </c>
      <c r="B72" s="5" t="n">
        <v>-43505</v>
      </c>
    </row>
    <row r="73">
      <c r="A73" s="4" t="inlineStr">
        <is>
          <t>Net losses related to Qoros</t>
        </is>
      </c>
      <c r="C73" s="4" t="inlineStr">
        <is>
          <t xml:space="preserve"> </t>
        </is>
      </c>
    </row>
    <row r="74">
      <c r="A74" s="4" t="inlineStr">
        <is>
          <t>Share in losses/(profit) of associated companies</t>
        </is>
      </c>
      <c r="B74" s="5" t="n">
        <v>-167142</v>
      </c>
      <c r="C74" s="5" t="n">
        <v>4375</v>
      </c>
      <c r="D74" s="5" t="n">
        <v>26919</v>
      </c>
    </row>
    <row r="75">
      <c r="A75" s="4" t="inlineStr">
        <is>
          <t>Other items</t>
        </is>
      </c>
      <c r="B75" s="5" t="n">
        <v>-210647</v>
      </c>
      <c r="C75" s="5" t="n">
        <v>4375</v>
      </c>
      <c r="D75" s="5" t="n">
        <v>26919</v>
      </c>
    </row>
    <row r="76">
      <c r="A76" s="4" t="inlineStr">
        <is>
          <t>Adjusted EBITDA</t>
        </is>
      </c>
      <c r="B76" s="4" t="inlineStr">
        <is>
          <t xml:space="preserve"> </t>
        </is>
      </c>
      <c r="C76" s="4" t="inlineStr">
        <is>
          <t xml:space="preserve"> </t>
        </is>
      </c>
      <c r="D76" s="4" t="inlineStr">
        <is>
          <t xml:space="preserve"> </t>
        </is>
      </c>
    </row>
    <row r="77">
      <c r="A77" s="4" t="inlineStr">
        <is>
          <t>Segment assets</t>
        </is>
      </c>
      <c r="B77" s="4" t="inlineStr">
        <is>
          <t xml:space="preserve"> </t>
        </is>
      </c>
      <c r="C77" s="4" t="inlineStr">
        <is>
          <t xml:space="preserve"> </t>
        </is>
      </c>
      <c r="D77" s="4" t="inlineStr">
        <is>
          <t xml:space="preserve"> </t>
        </is>
      </c>
    </row>
    <row r="78">
      <c r="A78" s="4" t="inlineStr">
        <is>
          <t>Investments in associated companies</t>
        </is>
      </c>
      <c r="B78" s="5" t="n">
        <v>297148</v>
      </c>
      <c r="C78" s="5" t="n">
        <v>84270</v>
      </c>
      <c r="D78" s="5" t="n">
        <v>91596</v>
      </c>
    </row>
    <row r="79">
      <c r="A79" s="4" t="inlineStr">
        <is>
          <t>Segment liabilities</t>
        </is>
      </c>
      <c r="B79" s="4" t="inlineStr">
        <is>
          <t xml:space="preserve"> </t>
        </is>
      </c>
      <c r="C79" s="4" t="inlineStr">
        <is>
          <t xml:space="preserve"> </t>
        </is>
      </c>
      <c r="D79" s="4" t="inlineStr">
        <is>
          <t xml:space="preserve"> </t>
        </is>
      </c>
    </row>
    <row r="80">
      <c r="A80" s="4" t="inlineStr">
        <is>
          <t>Other [Member]</t>
        </is>
      </c>
    </row>
    <row r="81">
      <c r="A81" s="3" t="inlineStr">
        <is>
          <t>Disclosure of operating segments [line items]</t>
        </is>
      </c>
    </row>
    <row r="82">
      <c r="A82" s="4" t="inlineStr">
        <is>
          <t>Revenue</t>
        </is>
      </c>
      <c r="B82" s="5" t="n">
        <v>845</v>
      </c>
      <c r="C82" s="5" t="n">
        <v>331</v>
      </c>
      <c r="D82" s="5" t="n">
        <v>750</v>
      </c>
    </row>
    <row r="83">
      <c r="A83" s="4" t="inlineStr">
        <is>
          <t>(Loss)/profit before taxes</t>
        </is>
      </c>
      <c r="B83" s="5" t="n">
        <v>-5249</v>
      </c>
      <c r="C83" s="5" t="n">
        <v>-5048</v>
      </c>
      <c r="D83" s="5" t="n">
        <v>-4466</v>
      </c>
    </row>
    <row r="84">
      <c r="A84" s="4" t="inlineStr">
        <is>
          <t>Income Taxes</t>
        </is>
      </c>
      <c r="B84" s="5" t="n">
        <v>-735</v>
      </c>
      <c r="C84" s="5" t="n">
        <v>-2528</v>
      </c>
      <c r="D84" s="5" t="n">
        <v>-1266</v>
      </c>
    </row>
    <row r="85">
      <c r="A85" s="4" t="inlineStr">
        <is>
          <t>(Loss)/profit from continuing operations</t>
        </is>
      </c>
      <c r="B85" s="5" t="n">
        <v>-5984</v>
      </c>
      <c r="C85" s="5" t="n">
        <v>-7576</v>
      </c>
      <c r="D85" s="5" t="n">
        <v>-5732</v>
      </c>
    </row>
    <row r="86">
      <c r="A86" s="4" t="inlineStr">
        <is>
          <t>Depreciation and amortization</t>
        </is>
      </c>
      <c r="B86" s="5" t="n">
        <v>190</v>
      </c>
      <c r="C86" s="5" t="n">
        <v>951</v>
      </c>
      <c r="D86" s="5" t="n">
        <v>607</v>
      </c>
    </row>
    <row r="87">
      <c r="A87" s="4" t="inlineStr">
        <is>
          <t>Financing income</t>
        </is>
      </c>
      <c r="B87" s="5" t="n">
        <v>-13937</v>
      </c>
      <c r="C87" s="5" t="n">
        <v>-15507</v>
      </c>
      <c r="D87" s="5" t="n">
        <v>-48430</v>
      </c>
    </row>
    <row r="88">
      <c r="A88" s="4" t="inlineStr">
        <is>
          <t>Financing expenses</t>
        </is>
      </c>
      <c r="B88" s="5" t="n">
        <v>824</v>
      </c>
      <c r="C88" s="5" t="n">
        <v>1881</v>
      </c>
      <c r="D88" s="5" t="n">
        <v>33400</v>
      </c>
    </row>
    <row r="89">
      <c r="A89" s="3" t="inlineStr">
        <is>
          <t>Other items:</t>
        </is>
      </c>
    </row>
    <row r="90">
      <c r="A90" s="4" t="inlineStr">
        <is>
          <t>Net gains related to Qoros</t>
        </is>
      </c>
      <c r="B90" s="4" t="inlineStr">
        <is>
          <t xml:space="preserve"> </t>
        </is>
      </c>
      <c r="D90" s="4" t="inlineStr">
        <is>
          <t xml:space="preserve"> </t>
        </is>
      </c>
    </row>
    <row r="91">
      <c r="A91" s="4" t="inlineStr">
        <is>
          <t>Write back of impairment of investment</t>
        </is>
      </c>
      <c r="B91" s="4" t="inlineStr">
        <is>
          <t xml:space="preserve"> </t>
        </is>
      </c>
    </row>
    <row r="92">
      <c r="A92" s="4" t="inlineStr">
        <is>
          <t>Net losses related to Qoros</t>
        </is>
      </c>
      <c r="C92" s="4" t="inlineStr">
        <is>
          <t xml:space="preserve"> </t>
        </is>
      </c>
    </row>
    <row r="93">
      <c r="A93" s="4" t="inlineStr">
        <is>
          <t>Share in losses/(profit) of associated companies</t>
        </is>
      </c>
      <c r="B93" s="4" t="inlineStr">
        <is>
          <t xml:space="preserve"> </t>
        </is>
      </c>
      <c r="C93" s="4" t="inlineStr">
        <is>
          <t xml:space="preserve"> </t>
        </is>
      </c>
      <c r="D93" s="4" t="inlineStr">
        <is>
          <t xml:space="preserve"> </t>
        </is>
      </c>
    </row>
    <row r="94">
      <c r="A94" s="4" t="inlineStr">
        <is>
          <t>Other items</t>
        </is>
      </c>
      <c r="B94" s="5" t="n">
        <v>-12923</v>
      </c>
      <c r="C94" s="5" t="n">
        <v>-12675</v>
      </c>
      <c r="D94" s="5" t="n">
        <v>-14423</v>
      </c>
    </row>
    <row r="95">
      <c r="A95" s="4" t="inlineStr">
        <is>
          <t>Adjusted EBITDA</t>
        </is>
      </c>
      <c r="B95" s="5" t="n">
        <v>-18172</v>
      </c>
      <c r="C95" s="5" t="n">
        <v>-17723</v>
      </c>
      <c r="D95" s="5" t="n">
        <v>-18889</v>
      </c>
    </row>
    <row r="96">
      <c r="A96" s="4" t="inlineStr">
        <is>
          <t>Segment assets</t>
        </is>
      </c>
      <c r="B96" s="5" t="n">
        <v>225998</v>
      </c>
      <c r="C96" s="5" t="n">
        <v>247155</v>
      </c>
      <c r="D96" s="5" t="n">
        <v>239550</v>
      </c>
    </row>
    <row r="97">
      <c r="A97" s="4" t="inlineStr">
        <is>
          <t>Investments in associated companies</t>
        </is>
      </c>
      <c r="B97" s="4" t="inlineStr">
        <is>
          <t xml:space="preserve"> </t>
        </is>
      </c>
      <c r="C97" s="4" t="inlineStr">
        <is>
          <t xml:space="preserve"> </t>
        </is>
      </c>
      <c r="D97" s="4" t="inlineStr">
        <is>
          <t xml:space="preserve"> </t>
        </is>
      </c>
    </row>
    <row r="98">
      <c r="A98" s="4" t="inlineStr">
        <is>
          <t>Segment liabilities</t>
        </is>
      </c>
      <c r="B98" s="6" t="n">
        <v>5962</v>
      </c>
      <c r="C98" s="6" t="n">
        <v>34720</v>
      </c>
      <c r="D98" s="5" t="n">
        <v>38948</v>
      </c>
    </row>
    <row r="99">
      <c r="A99" s="4" t="inlineStr">
        <is>
          <t>Adjustments [Member]</t>
        </is>
      </c>
    </row>
    <row r="100">
      <c r="A100" s="3" t="inlineStr">
        <is>
          <t>Disclosure of operating segments [line items]</t>
        </is>
      </c>
    </row>
    <row r="101">
      <c r="A101" s="4" t="inlineStr">
        <is>
          <t>Revenue</t>
        </is>
      </c>
      <c r="D101" s="4" t="inlineStr">
        <is>
          <t xml:space="preserve"> </t>
        </is>
      </c>
    </row>
    <row r="102">
      <c r="A102" s="4" t="inlineStr">
        <is>
          <t>Income Taxes</t>
        </is>
      </c>
      <c r="D102" s="4" t="inlineStr">
        <is>
          <t xml:space="preserve"> </t>
        </is>
      </c>
    </row>
    <row r="103">
      <c r="A103" s="4" t="inlineStr">
        <is>
          <t>(Loss)/profit from continuing operations</t>
        </is>
      </c>
      <c r="D103" s="4" t="inlineStr">
        <is>
          <t xml:space="preserve"> </t>
        </is>
      </c>
    </row>
    <row r="104">
      <c r="A104" s="4" t="inlineStr">
        <is>
          <t>Financing income</t>
        </is>
      </c>
      <c r="D104" s="5" t="n">
        <v>32240</v>
      </c>
    </row>
    <row r="105">
      <c r="A105" s="4" t="inlineStr">
        <is>
          <t>Financing expenses</t>
        </is>
      </c>
      <c r="D105" s="5" t="n">
        <v>-32240</v>
      </c>
    </row>
    <row r="106">
      <c r="A106" s="3" t="inlineStr">
        <is>
          <t>Other items:</t>
        </is>
      </c>
    </row>
    <row r="107">
      <c r="A107" s="4" t="inlineStr">
        <is>
          <t>Net gains related to Qoros</t>
        </is>
      </c>
      <c r="D107" s="4" t="inlineStr">
        <is>
          <t xml:space="preserve"> </t>
        </is>
      </c>
    </row>
    <row r="108">
      <c r="A108" s="4" t="inlineStr">
        <is>
          <t>Share in losses/(profit) of associated companies</t>
        </is>
      </c>
      <c r="D108" s="4" t="inlineStr">
        <is>
          <t xml:space="preserve"> </t>
        </is>
      </c>
    </row>
    <row r="109">
      <c r="A109" s="4" t="inlineStr">
        <is>
          <t>Other items</t>
        </is>
      </c>
      <c r="D109" s="4" t="inlineStr">
        <is>
          <t xml:space="preserve"> </t>
        </is>
      </c>
    </row>
    <row r="110">
      <c r="A110" s="4" t="inlineStr">
        <is>
          <t>Adjusted EBITDA</t>
        </is>
      </c>
      <c r="D110" s="4" t="inlineStr">
        <is>
          <t xml:space="preserve"> </t>
        </is>
      </c>
    </row>
    <row r="111">
      <c r="A111" s="4" t="inlineStr">
        <is>
          <t>Segment assets</t>
        </is>
      </c>
      <c r="D111" s="4" t="inlineStr">
        <is>
          <t xml:space="preserve"> </t>
        </is>
      </c>
    </row>
    <row r="112">
      <c r="A112" s="4" t="inlineStr">
        <is>
          <t>Investments in associated companies</t>
        </is>
      </c>
      <c r="D112" s="4" t="inlineStr">
        <is>
          <t xml:space="preserve"> </t>
        </is>
      </c>
    </row>
    <row r="113">
      <c r="A113" s="4" t="inlineStr">
        <is>
          <t>Segment liabilities</t>
        </is>
      </c>
      <c r="D11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4" customWidth="1" min="5" max="5"/>
  </cols>
  <sheetData>
    <row r="1">
      <c r="A1" s="1" t="inlineStr">
        <is>
          <t>Segment, Customer and Geographic Information (Schedule of Major Customers and Percentage of Group's Total Revenues) (Details) - USD ($) $ in Thousands</t>
        </is>
      </c>
      <c r="B1" s="2" t="inlineStr">
        <is>
          <t>12 Months Ended</t>
        </is>
      </c>
    </row>
    <row r="2">
      <c r="B2" s="2" t="inlineStr">
        <is>
          <t>Dec. 31, 2020</t>
        </is>
      </c>
      <c r="D2" s="2" t="inlineStr">
        <is>
          <t>Dec. 31, 2019</t>
        </is>
      </c>
      <c r="E2" s="2" t="inlineStr">
        <is>
          <t>Dec. 31, 2018</t>
        </is>
      </c>
    </row>
    <row r="3">
      <c r="A3" s="3" t="inlineStr">
        <is>
          <t>Disclosure of operating segments [line items]</t>
        </is>
      </c>
    </row>
    <row r="4">
      <c r="A4" s="4" t="inlineStr">
        <is>
          <t>Total revenues</t>
        </is>
      </c>
      <c r="B4" s="6" t="n">
        <v>386470</v>
      </c>
      <c r="D4" s="6" t="n">
        <v>373473</v>
      </c>
      <c r="E4" s="6" t="n">
        <v>364012</v>
      </c>
    </row>
    <row r="5">
      <c r="A5" s="4" t="inlineStr">
        <is>
          <t>Customer 1 [Member]</t>
        </is>
      </c>
    </row>
    <row r="6">
      <c r="A6" s="3" t="inlineStr">
        <is>
          <t>Disclosure of operating segments [line items]</t>
        </is>
      </c>
    </row>
    <row r="7">
      <c r="A7" s="4" t="inlineStr">
        <is>
          <t>Total revenues</t>
        </is>
      </c>
      <c r="B7" s="6" t="n">
        <v>86896</v>
      </c>
      <c r="D7" s="6" t="n">
        <v>80861</v>
      </c>
      <c r="E7" s="6" t="n">
        <v>61482</v>
      </c>
    </row>
    <row r="8">
      <c r="A8" s="4" t="inlineStr">
        <is>
          <t>Percentage of revenues of the Group</t>
        </is>
      </c>
      <c r="B8" s="4" t="inlineStr">
        <is>
          <t>22.48%</t>
        </is>
      </c>
      <c r="D8" s="4" t="inlineStr">
        <is>
          <t>21.65%</t>
        </is>
      </c>
      <c r="E8" s="4" t="inlineStr">
        <is>
          <t>16.89%</t>
        </is>
      </c>
    </row>
    <row r="9">
      <c r="A9" s="4" t="inlineStr">
        <is>
          <t>Customer 2 [Member]</t>
        </is>
      </c>
    </row>
    <row r="10">
      <c r="A10" s="3" t="inlineStr">
        <is>
          <t>Disclosure of operating segments [line items]</t>
        </is>
      </c>
    </row>
    <row r="11">
      <c r="A11" s="4" t="inlineStr">
        <is>
          <t>Total revenues</t>
        </is>
      </c>
      <c r="B11" s="6" t="n">
        <v>74694</v>
      </c>
      <c r="D11" s="6" t="n">
        <v>76653</v>
      </c>
      <c r="E11" s="6" t="n">
        <v>74019</v>
      </c>
    </row>
    <row r="12">
      <c r="A12" s="4" t="inlineStr">
        <is>
          <t>Percentage of revenues of the Group</t>
        </is>
      </c>
      <c r="B12" s="4" t="inlineStr">
        <is>
          <t>19.33%</t>
        </is>
      </c>
      <c r="D12" s="4" t="inlineStr">
        <is>
          <t>20.52%</t>
        </is>
      </c>
      <c r="E12" s="4" t="inlineStr">
        <is>
          <t>20.33%</t>
        </is>
      </c>
    </row>
    <row r="13">
      <c r="A13" s="4" t="inlineStr">
        <is>
          <t>Customer 3 [Member]</t>
        </is>
      </c>
    </row>
    <row r="14">
      <c r="A14" s="3" t="inlineStr">
        <is>
          <t>Disclosure of operating segments [line items]</t>
        </is>
      </c>
    </row>
    <row r="15">
      <c r="A15" s="4" t="inlineStr">
        <is>
          <t>Total revenues</t>
        </is>
      </c>
      <c r="B15" s="4" t="inlineStr">
        <is>
          <t xml:space="preserve"> </t>
        </is>
      </c>
      <c r="C15" s="4" t="inlineStr">
        <is>
          <t>[1]</t>
        </is>
      </c>
      <c r="D15" s="6" t="n">
        <v>56393</v>
      </c>
      <c r="E15" s="6" t="n">
        <v>54639</v>
      </c>
    </row>
    <row r="16">
      <c r="A16" s="4" t="inlineStr">
        <is>
          <t>Percentage of revenues of the Group</t>
        </is>
      </c>
      <c r="B16" s="4" t="inlineStr">
        <is>
          <t xml:space="preserve"> </t>
        </is>
      </c>
      <c r="C16" s="4" t="inlineStr">
        <is>
          <t>[1]</t>
        </is>
      </c>
      <c r="D16" s="4" t="inlineStr">
        <is>
          <t>15.10%</t>
        </is>
      </c>
      <c r="E16" s="4" t="inlineStr">
        <is>
          <t>15.01%</t>
        </is>
      </c>
    </row>
    <row r="17">
      <c r="A17" s="4" t="inlineStr">
        <is>
          <t>Customer 4 [Member]</t>
        </is>
      </c>
    </row>
    <row r="18">
      <c r="A18" s="3" t="inlineStr">
        <is>
          <t>Disclosure of operating segments [line items]</t>
        </is>
      </c>
    </row>
    <row r="19">
      <c r="A19" s="4" t="inlineStr">
        <is>
          <t>Total revenues</t>
        </is>
      </c>
      <c r="B19" s="4" t="inlineStr">
        <is>
          <t xml:space="preserve"> </t>
        </is>
      </c>
      <c r="C19" s="4" t="inlineStr">
        <is>
          <t>[1]</t>
        </is>
      </c>
      <c r="D19" s="6" t="n">
        <v>48724</v>
      </c>
      <c r="E19" s="6" t="n">
        <v>42487</v>
      </c>
    </row>
    <row r="20">
      <c r="A20" s="4" t="inlineStr">
        <is>
          <t>Percentage of revenues of the Group</t>
        </is>
      </c>
      <c r="B20" s="4" t="inlineStr">
        <is>
          <t xml:space="preserve"> </t>
        </is>
      </c>
      <c r="C20" s="4" t="inlineStr">
        <is>
          <t>[1]</t>
        </is>
      </c>
      <c r="D20" s="4" t="inlineStr">
        <is>
          <t>13.05%</t>
        </is>
      </c>
      <c r="E20" s="4" t="inlineStr">
        <is>
          <t>11.67%</t>
        </is>
      </c>
    </row>
    <row r="21">
      <c r="A21" s="4" t="inlineStr">
        <is>
          <t>Customer 5 [Member]</t>
        </is>
      </c>
    </row>
    <row r="22">
      <c r="A22" s="3" t="inlineStr">
        <is>
          <t>Disclosure of operating segments [line items]</t>
        </is>
      </c>
    </row>
    <row r="23">
      <c r="A23" s="4" t="inlineStr">
        <is>
          <t>Total revenues</t>
        </is>
      </c>
      <c r="B23" s="4" t="inlineStr">
        <is>
          <t xml:space="preserve"> </t>
        </is>
      </c>
      <c r="C23" s="4" t="inlineStr">
        <is>
          <t>[1]</t>
        </is>
      </c>
      <c r="D23" s="6" t="n">
        <v>39904</v>
      </c>
      <c r="E23" s="6" t="n">
        <v>39276</v>
      </c>
    </row>
    <row r="24">
      <c r="A24" s="4" t="inlineStr">
        <is>
          <t>Percentage of revenues of the Group</t>
        </is>
      </c>
      <c r="B24" s="4" t="inlineStr">
        <is>
          <t xml:space="preserve"> </t>
        </is>
      </c>
      <c r="C24" s="4" t="inlineStr">
        <is>
          <t>[1]</t>
        </is>
      </c>
      <c r="D24" s="4" t="inlineStr">
        <is>
          <t>10.68%</t>
        </is>
      </c>
      <c r="E24" s="4" t="inlineStr">
        <is>
          <t>10.79%</t>
        </is>
      </c>
    </row>
    <row r="25"/>
    <row r="26">
      <c r="A26" s="4" t="inlineStr">
        <is>
          <t>[1]</t>
        </is>
      </c>
      <c r="B26" s="4" t="inlineStr">
        <is>
          <t>Represents an amount less than 10% of the revenues.</t>
        </is>
      </c>
    </row>
  </sheetData>
  <mergeCells count="5">
    <mergeCell ref="A1:A2"/>
    <mergeCell ref="B1:E1"/>
    <mergeCell ref="B2:C2"/>
    <mergeCell ref="A25:E25"/>
    <mergeCell ref="B26:E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Based on Geographic Areas) (Details)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otal revenues</t>
        </is>
      </c>
      <c r="B4" s="6" t="n">
        <v>386470</v>
      </c>
      <c r="C4" s="6" t="n">
        <v>373473</v>
      </c>
      <c r="D4" s="6" t="n">
        <v>364012</v>
      </c>
    </row>
    <row r="5">
      <c r="A5" s="4" t="inlineStr">
        <is>
          <t>Israel [Member]</t>
        </is>
      </c>
    </row>
    <row r="6">
      <c r="A6" s="3" t="inlineStr">
        <is>
          <t>Disclosure of geographical areas [line items]</t>
        </is>
      </c>
    </row>
    <row r="7">
      <c r="A7" s="4" t="inlineStr">
        <is>
          <t>Total revenues</t>
        </is>
      </c>
      <c r="B7" s="5" t="n">
        <v>385625</v>
      </c>
      <c r="C7" s="5" t="n">
        <v>373142</v>
      </c>
      <c r="D7" s="5" t="n">
        <v>363262</v>
      </c>
    </row>
    <row r="8">
      <c r="A8" s="4" t="inlineStr">
        <is>
          <t>Others [Member]</t>
        </is>
      </c>
    </row>
    <row r="9">
      <c r="A9" s="3" t="inlineStr">
        <is>
          <t>Disclosure of geographical areas [line items]</t>
        </is>
      </c>
    </row>
    <row r="10">
      <c r="A10" s="4" t="inlineStr">
        <is>
          <t>Total revenues</t>
        </is>
      </c>
      <c r="B10" s="6" t="n">
        <v>845</v>
      </c>
      <c r="C10" s="6" t="n">
        <v>331</v>
      </c>
      <c r="D10" s="6" t="n">
        <v>75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Segment, Customer and Geographic Information (Schedule of Non-current Assets on the Basis of Geographic Location) (Details) - USD ($) $ in Thousands</t>
        </is>
      </c>
      <c r="C1" s="2" t="inlineStr">
        <is>
          <t>Dec. 31, 2020</t>
        </is>
      </c>
      <c r="D1" s="2" t="inlineStr">
        <is>
          <t>Dec. 31, 2019</t>
        </is>
      </c>
    </row>
    <row r="2">
      <c r="A2" s="3" t="inlineStr">
        <is>
          <t>Disclosure of geographical areas [line items]</t>
        </is>
      </c>
    </row>
    <row r="3">
      <c r="A3" s="4" t="inlineStr">
        <is>
          <t>Total non-current assets</t>
        </is>
      </c>
      <c r="B3" s="4" t="inlineStr">
        <is>
          <t>[1]</t>
        </is>
      </c>
      <c r="C3" s="6" t="n">
        <v>820013</v>
      </c>
      <c r="D3" s="6" t="n">
        <v>668875</v>
      </c>
    </row>
    <row r="4">
      <c r="A4" s="4" t="inlineStr">
        <is>
          <t>Israel [Member]</t>
        </is>
      </c>
    </row>
    <row r="5">
      <c r="A5" s="3" t="inlineStr">
        <is>
          <t>Disclosure of geographical areas [line items]</t>
        </is>
      </c>
    </row>
    <row r="6">
      <c r="A6" s="4" t="inlineStr">
        <is>
          <t>Total non-current assets</t>
        </is>
      </c>
      <c r="B6" s="4" t="inlineStr">
        <is>
          <t>[1]</t>
        </is>
      </c>
      <c r="C6" s="5" t="n">
        <v>820012</v>
      </c>
      <c r="D6" s="5" t="n">
        <v>668808</v>
      </c>
    </row>
    <row r="7">
      <c r="A7" s="4" t="inlineStr">
        <is>
          <t>Others [Member]</t>
        </is>
      </c>
    </row>
    <row r="8">
      <c r="A8" s="3" t="inlineStr">
        <is>
          <t>Disclosure of geographical areas [line items]</t>
        </is>
      </c>
    </row>
    <row r="9">
      <c r="A9" s="4" t="inlineStr">
        <is>
          <t>Total non-current assets</t>
        </is>
      </c>
      <c r="B9" s="4" t="inlineStr">
        <is>
          <t>[1]</t>
        </is>
      </c>
      <c r="C9" s="6" t="n">
        <v>1</v>
      </c>
      <c r="D9" s="6" t="n">
        <v>67</v>
      </c>
    </row>
    <row r="10"/>
    <row r="11">
      <c r="A11" s="4" t="inlineStr">
        <is>
          <t>[1]</t>
        </is>
      </c>
      <c r="B11" s="4" t="inlineStr">
        <is>
          <t>Composed of property, plant and equipment and intangible assets.</t>
        </is>
      </c>
    </row>
  </sheetData>
  <mergeCells count="3">
    <mergeCell ref="A1:B1"/>
    <mergeCell ref="A10:C10"/>
    <mergeCell ref="B11:C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Information (Schedule of Transactions with Directors and Officers) (Details)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benefits</t>
        </is>
      </c>
      <c r="B4" s="6" t="n">
        <v>1837</v>
      </c>
      <c r="C4" s="6" t="n">
        <v>1839</v>
      </c>
    </row>
    <row r="5">
      <c r="A5" s="4" t="inlineStr">
        <is>
          <t>Share-based payments</t>
        </is>
      </c>
      <c r="B5" s="5" t="n">
        <v>351</v>
      </c>
      <c r="C5" s="5" t="n">
        <v>511</v>
      </c>
    </row>
    <row r="6">
      <c r="A6" s="4" t="inlineStr">
        <is>
          <t>Key management personnel compensation</t>
        </is>
      </c>
      <c r="B6" s="6" t="n">
        <v>2188</v>
      </c>
      <c r="C6" s="6" t="n">
        <v>235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Information (Schedule of Transactions with Related Parties (Excluding Associates)) (Details) - Parent [Member]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 of electricity</t>
        </is>
      </c>
      <c r="B4" s="6" t="n">
        <v>80416</v>
      </c>
      <c r="C4" s="6" t="n">
        <v>78362</v>
      </c>
      <c r="D4" s="6" t="n">
        <v>80269</v>
      </c>
    </row>
    <row r="5">
      <c r="A5" s="4" t="inlineStr">
        <is>
          <t>Sale of gas</t>
        </is>
      </c>
      <c r="B5" s="4" t="inlineStr">
        <is>
          <t xml:space="preserve"> </t>
        </is>
      </c>
      <c r="C5" s="4" t="inlineStr">
        <is>
          <t xml:space="preserve"> </t>
        </is>
      </c>
      <c r="D5" s="5" t="n">
        <v>6868</v>
      </c>
    </row>
    <row r="6">
      <c r="A6" s="4" t="inlineStr">
        <is>
          <t>Cost of sales</t>
        </is>
      </c>
      <c r="B6" s="5" t="n">
        <v>16</v>
      </c>
      <c r="C6" s="5" t="n">
        <v>14</v>
      </c>
      <c r="D6" s="5" t="n">
        <v>14</v>
      </c>
    </row>
    <row r="7">
      <c r="A7" s="4" t="inlineStr">
        <is>
          <t>Other expenses/(income), net</t>
        </is>
      </c>
      <c r="B7" s="5" t="n">
        <v>-90</v>
      </c>
      <c r="C7" s="5" t="n">
        <v>-63</v>
      </c>
      <c r="D7" s="5" t="n">
        <v>393</v>
      </c>
    </row>
    <row r="8">
      <c r="A8" s="4" t="inlineStr">
        <is>
          <t>Financing expenses, net</t>
        </is>
      </c>
      <c r="B8" s="5" t="n">
        <v>2156</v>
      </c>
      <c r="C8" s="5" t="n">
        <v>1256</v>
      </c>
      <c r="D8" s="5" t="n">
        <v>2091</v>
      </c>
    </row>
    <row r="9">
      <c r="A9" s="4" t="inlineStr">
        <is>
          <t>Interest expenses capitalized to property plant and equipment</t>
        </is>
      </c>
      <c r="B9" s="5" t="n">
        <v>119</v>
      </c>
      <c r="C9" s="5" t="n">
        <v>312</v>
      </c>
      <c r="D9" s="4" t="inlineStr">
        <is>
          <t xml:space="preserve"> </t>
        </is>
      </c>
    </row>
    <row r="10">
      <c r="A10" s="4" t="inlineStr">
        <is>
          <t>Repayment of loan to Ansonia</t>
        </is>
      </c>
      <c r="B10" s="4" t="inlineStr">
        <is>
          <t xml:space="preserve"> </t>
        </is>
      </c>
      <c r="C10" s="4" t="inlineStr">
        <is>
          <t xml:space="preserve"> </t>
        </is>
      </c>
      <c r="D10" s="5" t="n">
        <v>-77085</v>
      </c>
    </row>
    <row r="11">
      <c r="A11" s="4" t="inlineStr">
        <is>
          <t>Repayment of loan to IC</t>
        </is>
      </c>
      <c r="B11" s="4" t="inlineStr">
        <is>
          <t xml:space="preserve"> </t>
        </is>
      </c>
      <c r="C11" s="4" t="inlineStr">
        <is>
          <t xml:space="preserve"> </t>
        </is>
      </c>
      <c r="D11" s="6" t="n">
        <v>-2399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Information (Schedule of Transactions with Associate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Finance income, net</t>
        </is>
      </c>
      <c r="B4" s="6" t="n">
        <v>14291</v>
      </c>
      <c r="C4" s="6" t="n">
        <v>17679</v>
      </c>
      <c r="D4" s="6" t="n">
        <v>28592</v>
      </c>
    </row>
    <row r="5">
      <c r="A5" s="4" t="inlineStr">
        <is>
          <t>Associates [Member]</t>
        </is>
      </c>
    </row>
    <row r="6">
      <c r="A6" s="3" t="inlineStr">
        <is>
          <t>Disclosure of transactions between related parties [line items]</t>
        </is>
      </c>
    </row>
    <row r="7">
      <c r="A7" s="4" t="inlineStr">
        <is>
          <t>Finance income, net</t>
        </is>
      </c>
      <c r="B7" s="4" t="inlineStr">
        <is>
          <t xml:space="preserve"> </t>
        </is>
      </c>
      <c r="C7" s="4" t="inlineStr">
        <is>
          <t xml:space="preserve"> </t>
        </is>
      </c>
      <c r="D7" s="5" t="n">
        <v>8494</v>
      </c>
    </row>
    <row r="8">
      <c r="A8" s="4" t="inlineStr">
        <is>
          <t>Other income, net</t>
        </is>
      </c>
      <c r="B8" s="4" t="inlineStr">
        <is>
          <t xml:space="preserve"> </t>
        </is>
      </c>
      <c r="C8" s="6" t="n">
        <v>66</v>
      </c>
      <c r="D8" s="6" t="n">
        <v>14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s>
  <sheetData>
    <row r="1">
      <c r="A1" s="1" t="inlineStr">
        <is>
          <t>Related-party Information (Schedule of Balances with Related Parties) (Details) - USD ($) $ in Thousands</t>
        </is>
      </c>
      <c r="C1" s="2" t="inlineStr">
        <is>
          <t>Dec. 31, 2020</t>
        </is>
      </c>
      <c r="D1" s="2" t="inlineStr">
        <is>
          <t>Dec. 31, 2019</t>
        </is>
      </c>
      <c r="E1" s="2" t="inlineStr">
        <is>
          <t>Dec. 31, 2018</t>
        </is>
      </c>
      <c r="F1" s="2" t="inlineStr">
        <is>
          <t>Dec. 31, 2017</t>
        </is>
      </c>
    </row>
    <row r="2">
      <c r="A2" s="3" t="inlineStr">
        <is>
          <t>Disclosure of transactions between related parties [line items]</t>
        </is>
      </c>
    </row>
    <row r="3">
      <c r="A3" s="4" t="inlineStr">
        <is>
          <t>Cash and cash equivalent</t>
        </is>
      </c>
      <c r="C3" s="6" t="n">
        <v>286184</v>
      </c>
      <c r="D3" s="6" t="n">
        <v>147153</v>
      </c>
      <c r="E3" s="6" t="n">
        <v>131123</v>
      </c>
      <c r="F3" s="6" t="n">
        <v>1417388</v>
      </c>
    </row>
    <row r="4">
      <c r="A4" s="4" t="inlineStr">
        <is>
          <t>Short-term deposits and restricted cash</t>
        </is>
      </c>
      <c r="C4" s="5" t="n">
        <v>64000</v>
      </c>
      <c r="D4" s="5" t="n">
        <v>34000</v>
      </c>
    </row>
    <row r="5">
      <c r="A5" s="4" t="inlineStr">
        <is>
          <t>Other related parties [Member]</t>
        </is>
      </c>
    </row>
    <row r="6">
      <c r="A6" s="3" t="inlineStr">
        <is>
          <t>Disclosure of transactions between related parties [line items]</t>
        </is>
      </c>
    </row>
    <row r="7">
      <c r="A7" s="4" t="inlineStr">
        <is>
          <t>Cash and cash equivalent</t>
        </is>
      </c>
      <c r="B7" s="4" t="inlineStr">
        <is>
          <t>[1]</t>
        </is>
      </c>
      <c r="C7" s="5" t="n">
        <v>467</v>
      </c>
      <c r="D7" s="4" t="inlineStr">
        <is>
          <t xml:space="preserve"> </t>
        </is>
      </c>
    </row>
    <row r="8">
      <c r="A8" s="4" t="inlineStr">
        <is>
          <t>Short-term deposits and restricted cash</t>
        </is>
      </c>
      <c r="B8" s="4" t="inlineStr">
        <is>
          <t>[1]</t>
        </is>
      </c>
      <c r="C8" s="5" t="n">
        <v>352150</v>
      </c>
      <c r="D8" s="4" t="inlineStr">
        <is>
          <t xml:space="preserve"> </t>
        </is>
      </c>
    </row>
    <row r="9">
      <c r="A9" s="4" t="inlineStr">
        <is>
          <t>Trade receivables</t>
        </is>
      </c>
      <c r="B9" s="4" t="inlineStr">
        <is>
          <t>[1]</t>
        </is>
      </c>
      <c r="C9" s="5" t="n">
        <v>9108</v>
      </c>
      <c r="D9" s="5" t="n">
        <v>7603</v>
      </c>
    </row>
    <row r="10">
      <c r="A10" s="3" t="inlineStr">
        <is>
          <t>Loans and Other Liabilities</t>
        </is>
      </c>
    </row>
    <row r="11">
      <c r="A11" s="4" t="inlineStr">
        <is>
          <t>In US dollar or linked thereto</t>
        </is>
      </c>
      <c r="B11" s="4" t="inlineStr">
        <is>
          <t>[1]</t>
        </is>
      </c>
      <c r="C11" s="5" t="n">
        <v>-157449</v>
      </c>
      <c r="D11" s="5" t="n">
        <v>-156431</v>
      </c>
    </row>
    <row r="12">
      <c r="A12" s="4" t="inlineStr">
        <is>
          <t>Total Related Parties [Member]</t>
        </is>
      </c>
    </row>
    <row r="13">
      <c r="A13" s="3" t="inlineStr">
        <is>
          <t>Disclosure of transactions between related parties [line items]</t>
        </is>
      </c>
    </row>
    <row r="14">
      <c r="A14" s="4" t="inlineStr">
        <is>
          <t>Cash and cash equivalent</t>
        </is>
      </c>
      <c r="C14" s="5" t="n">
        <v>467</v>
      </c>
      <c r="D14" s="4" t="inlineStr">
        <is>
          <t xml:space="preserve"> </t>
        </is>
      </c>
    </row>
    <row r="15">
      <c r="A15" s="4" t="inlineStr">
        <is>
          <t>Short-term deposits and restricted cash</t>
        </is>
      </c>
      <c r="C15" s="5" t="n">
        <v>352150</v>
      </c>
      <c r="D15" s="4" t="inlineStr">
        <is>
          <t xml:space="preserve"> </t>
        </is>
      </c>
    </row>
    <row r="16">
      <c r="A16" s="4" t="inlineStr">
        <is>
          <t>Trade receivables</t>
        </is>
      </c>
      <c r="C16" s="5" t="n">
        <v>9108</v>
      </c>
      <c r="D16" s="5" t="n">
        <v>7603</v>
      </c>
    </row>
    <row r="17">
      <c r="A17" s="3" t="inlineStr">
        <is>
          <t>Loans and Other Liabilities</t>
        </is>
      </c>
    </row>
    <row r="18">
      <c r="A18" s="4" t="inlineStr">
        <is>
          <t>In US dollar or linked thereto</t>
        </is>
      </c>
      <c r="C18" s="6" t="n">
        <v>-157449</v>
      </c>
      <c r="D18" s="6" t="n">
        <v>-156431</v>
      </c>
    </row>
    <row r="19"/>
    <row r="20">
      <c r="A20" s="4" t="inlineStr">
        <is>
          <t>[1]</t>
        </is>
      </c>
      <c r="B20" s="4" t="inlineStr">
        <is>
          <t>IC, Israel Chemicals Ltd ("ICL"), Oil Refineries Ltd ("Bazan").</t>
        </is>
      </c>
    </row>
  </sheetData>
  <mergeCells count="3">
    <mergeCell ref="A1:B1"/>
    <mergeCell ref="A19:E19"/>
    <mergeCell ref="B20:E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0</t>
        </is>
      </c>
    </row>
    <row r="3">
      <c r="A3" s="3" t="inlineStr">
        <is>
          <t>Trade and other current receivables [abstract]</t>
        </is>
      </c>
    </row>
    <row r="4">
      <c r="A4" s="4" t="inlineStr">
        <is>
          <t>Trade Receivables</t>
        </is>
      </c>
      <c r="B4" s="4" t="inlineStr">
        <is>
          <t xml:space="preserve">Note 7 – Trade Receivables
As at December 31,
2020
2019
$ Thousands
Trade receivables
47,948
39,3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Narrative) (Details) - Level 3 [Member]</t>
        </is>
      </c>
      <c r="B1" s="2" t="inlineStr">
        <is>
          <t>12 Months Ended</t>
        </is>
      </c>
    </row>
    <row r="2">
      <c r="B2" s="2" t="inlineStr">
        <is>
          <t>Dec. 31, 2020Years</t>
        </is>
      </c>
    </row>
    <row r="3">
      <c r="A3" s="3" t="inlineStr">
        <is>
          <t>Disclosure of risk management strategy related to hedge accounting [line items]</t>
        </is>
      </c>
    </row>
    <row r="4">
      <c r="A4" s="4" t="inlineStr">
        <is>
          <t>Expected volatility</t>
        </is>
      </c>
      <c r="B4" s="4" t="inlineStr">
        <is>
          <t>45.60%</t>
        </is>
      </c>
    </row>
    <row r="5">
      <c r="A5" s="4" t="inlineStr">
        <is>
          <t>Expected dividend yield</t>
        </is>
      </c>
      <c r="B5" s="4" t="inlineStr">
        <is>
          <t>0.00%</t>
        </is>
      </c>
    </row>
    <row r="6">
      <c r="A6" s="4" t="inlineStr">
        <is>
          <t>Put options on foreign currency [Member]</t>
        </is>
      </c>
    </row>
    <row r="7">
      <c r="A7" s="3" t="inlineStr">
        <is>
          <t>Disclosure of risk management strategy related to hedge accounting [line items]</t>
        </is>
      </c>
    </row>
    <row r="8">
      <c r="A8" s="4" t="inlineStr">
        <is>
          <t>Lack of marketability</t>
        </is>
      </c>
      <c r="B8" s="4" t="inlineStr">
        <is>
          <t>15.10%</t>
        </is>
      </c>
    </row>
    <row r="9">
      <c r="A9" s="4" t="inlineStr">
        <is>
          <t>Average volatility</t>
        </is>
      </c>
      <c r="B9" s="4" t="inlineStr">
        <is>
          <t>45.60%</t>
        </is>
      </c>
    </row>
    <row r="10">
      <c r="A10" s="4" t="inlineStr">
        <is>
          <t>Remaining contractual term of put option</t>
        </is>
      </c>
      <c r="B10" s="8" t="n">
        <v>2.26</v>
      </c>
    </row>
    <row r="11">
      <c r="A11" s="4" t="inlineStr">
        <is>
          <t>Equity investment</t>
        </is>
      </c>
      <c r="B11" s="4" t="inlineStr">
        <is>
          <t>12.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Maximum Exposure to Credit Risk for Financial Assets) (Details) - USD ($) $ in Thousands</t>
        </is>
      </c>
      <c r="B1" s="2" t="inlineStr">
        <is>
          <t>Dec. 31, 2020</t>
        </is>
      </c>
      <c r="C1" s="2" t="inlineStr">
        <is>
          <t>Dec. 31, 2019</t>
        </is>
      </c>
      <c r="D1" s="2" t="inlineStr">
        <is>
          <t>Dec. 31, 2018</t>
        </is>
      </c>
      <c r="E1" s="2" t="inlineStr">
        <is>
          <t>Dec. 31, 2017</t>
        </is>
      </c>
    </row>
    <row r="2">
      <c r="A2" s="3" t="inlineStr">
        <is>
          <t>Disclosure of risk management strategy related to hedge accounting [line items]</t>
        </is>
      </c>
    </row>
    <row r="3">
      <c r="A3" s="4" t="inlineStr">
        <is>
          <t>Cash and cash equivalents</t>
        </is>
      </c>
      <c r="B3" s="6" t="n">
        <v>286184</v>
      </c>
      <c r="C3" s="6" t="n">
        <v>147153</v>
      </c>
      <c r="D3" s="6" t="n">
        <v>131123</v>
      </c>
      <c r="E3" s="6" t="n">
        <v>1417388</v>
      </c>
    </row>
    <row r="4">
      <c r="A4" s="4" t="inlineStr">
        <is>
          <t>Short-term and long-term deposits and restricted cash</t>
        </is>
      </c>
      <c r="B4" s="5" t="n">
        <v>564247</v>
      </c>
      <c r="C4" s="5" t="n">
        <v>33554</v>
      </c>
    </row>
    <row r="5">
      <c r="A5" s="4" t="inlineStr">
        <is>
          <t>Other current assets</t>
        </is>
      </c>
      <c r="B5" s="5" t="n">
        <v>21295</v>
      </c>
      <c r="C5" s="5" t="n">
        <v>39678</v>
      </c>
    </row>
    <row r="6">
      <c r="A6" s="4" t="inlineStr">
        <is>
          <t>Credit Risk [Member]</t>
        </is>
      </c>
    </row>
    <row r="7">
      <c r="A7" s="3" t="inlineStr">
        <is>
          <t>Disclosure of risk management strategy related to hedge accounting [line items]</t>
        </is>
      </c>
    </row>
    <row r="8">
      <c r="A8" s="4" t="inlineStr">
        <is>
          <t>Cash and cash equivalents</t>
        </is>
      </c>
      <c r="B8" s="5" t="n">
        <v>286184</v>
      </c>
      <c r="C8" s="5" t="n">
        <v>147153</v>
      </c>
    </row>
    <row r="9">
      <c r="A9" s="4" t="inlineStr">
        <is>
          <t>Short-term and long-term deposits and restricted cash</t>
        </is>
      </c>
      <c r="B9" s="5" t="n">
        <v>636201</v>
      </c>
      <c r="C9" s="5" t="n">
        <v>110904</v>
      </c>
    </row>
    <row r="10">
      <c r="A10" s="4" t="inlineStr">
        <is>
          <t>Trade receivables and other assets</t>
        </is>
      </c>
      <c r="B10" s="5" t="n">
        <v>61974</v>
      </c>
      <c r="C10" s="5" t="n">
        <v>332931</v>
      </c>
    </row>
    <row r="11">
      <c r="A11" s="4" t="inlineStr">
        <is>
          <t>Short-term and long-term derivative instruments</t>
        </is>
      </c>
      <c r="B11" s="5" t="n">
        <v>279</v>
      </c>
      <c r="C11" s="5" t="n">
        <v>2293</v>
      </c>
    </row>
    <row r="12">
      <c r="A12" s="4" t="inlineStr">
        <is>
          <t>Maximum exposure to credit risk</t>
        </is>
      </c>
      <c r="B12" s="6" t="n">
        <v>984638</v>
      </c>
      <c r="C12" s="6" t="n">
        <v>5932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Maximum Exposure to Credit Risk for Trade Receivables By Geographic Region) (Details) - Trade Receivables [Member] - USD ($) $ in Thousands</t>
        </is>
      </c>
      <c r="B1" s="2" t="inlineStr">
        <is>
          <t>Dec. 31, 2020</t>
        </is>
      </c>
      <c r="C1" s="2" t="inlineStr">
        <is>
          <t>Dec. 31, 2019</t>
        </is>
      </c>
    </row>
    <row r="2">
      <c r="A2" s="3" t="inlineStr">
        <is>
          <t>Disclosure of risk management strategy related to hedge accounting [line items]</t>
        </is>
      </c>
    </row>
    <row r="3">
      <c r="A3" s="4" t="inlineStr">
        <is>
          <t>Maximum exposure to credit risk</t>
        </is>
      </c>
      <c r="B3" s="6" t="n">
        <v>47948</v>
      </c>
      <c r="C3" s="6" t="n">
        <v>39321</v>
      </c>
    </row>
    <row r="4">
      <c r="A4" s="4" t="inlineStr">
        <is>
          <t>Israel [Member]</t>
        </is>
      </c>
    </row>
    <row r="5">
      <c r="A5" s="3" t="inlineStr">
        <is>
          <t>Disclosure of risk management strategy related to hedge accounting [line items]</t>
        </is>
      </c>
    </row>
    <row r="6">
      <c r="A6" s="4" t="inlineStr">
        <is>
          <t>Maximum exposure to credit risk</t>
        </is>
      </c>
      <c r="B6" s="5" t="n">
        <v>47741</v>
      </c>
      <c r="C6" s="5" t="n">
        <v>39271</v>
      </c>
    </row>
    <row r="7">
      <c r="A7" s="4" t="inlineStr">
        <is>
          <t>Other regions [Member]</t>
        </is>
      </c>
    </row>
    <row r="8">
      <c r="A8" s="3" t="inlineStr">
        <is>
          <t>Disclosure of risk management strategy related to hedge accounting [line items]</t>
        </is>
      </c>
    </row>
    <row r="9">
      <c r="A9" s="4" t="inlineStr">
        <is>
          <t>Maximum exposure to credit risk</t>
        </is>
      </c>
      <c r="B9" s="6" t="n">
        <v>207</v>
      </c>
      <c r="C9" s="6" t="n">
        <v>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ging of Trade Receivables) (Details) - USD ($) $ in Thousands</t>
        </is>
      </c>
      <c r="B1" s="2" t="inlineStr">
        <is>
          <t>Dec. 31, 2020</t>
        </is>
      </c>
      <c r="C1" s="2" t="inlineStr">
        <is>
          <t>Dec. 31, 2019</t>
        </is>
      </c>
    </row>
    <row r="2">
      <c r="A2" s="4" t="inlineStr">
        <is>
          <t>Not past due [Member]</t>
        </is>
      </c>
    </row>
    <row r="3">
      <c r="A3" s="3" t="inlineStr">
        <is>
          <t>Disclosure of financial assets that are either past due or impaired [line items]</t>
        </is>
      </c>
    </row>
    <row r="4">
      <c r="A4" s="4" t="inlineStr">
        <is>
          <t>Trade receivables</t>
        </is>
      </c>
      <c r="B4" s="6" t="n">
        <v>47948</v>
      </c>
      <c r="C4" s="6" t="n">
        <v>3932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inancial Instruments (Schedule of Anticipated Repayment Dates of the Financial Liabilities) (Details) - USD ($) $ in Thousands</t>
        </is>
      </c>
      <c r="C1" s="2" t="inlineStr">
        <is>
          <t>Dec. 31, 2020</t>
        </is>
      </c>
      <c r="D1" s="2" t="inlineStr">
        <is>
          <t>Dec. 31, 2019</t>
        </is>
      </c>
    </row>
    <row r="2">
      <c r="A2" s="3" t="inlineStr">
        <is>
          <t>Book value: Non-derivative financial liabilities</t>
        </is>
      </c>
    </row>
    <row r="3">
      <c r="A3" s="4" t="inlineStr">
        <is>
          <t>Trade payables</t>
        </is>
      </c>
      <c r="C3" s="6" t="n">
        <v>92542</v>
      </c>
      <c r="D3" s="6" t="n">
        <v>36007</v>
      </c>
    </row>
    <row r="4">
      <c r="A4" s="4" t="inlineStr">
        <is>
          <t>Other current liabilities</t>
        </is>
      </c>
      <c r="C4" s="5" t="n">
        <v>24302</v>
      </c>
      <c r="D4" s="5" t="n">
        <v>9099</v>
      </c>
    </row>
    <row r="5">
      <c r="A5" s="4" t="inlineStr">
        <is>
          <t>Lease liabilities including interest payable</t>
        </is>
      </c>
      <c r="B5" s="4" t="inlineStr">
        <is>
          <t>[1]</t>
        </is>
      </c>
      <c r="C5" s="5" t="n">
        <v>18605</v>
      </c>
      <c r="D5" s="5" t="n">
        <v>6070</v>
      </c>
    </row>
    <row r="6">
      <c r="A6" s="4" t="inlineStr">
        <is>
          <t>Debentures (including interest payable)</t>
        </is>
      </c>
      <c r="B6" s="4" t="inlineStr">
        <is>
          <t>[1]</t>
        </is>
      </c>
      <c r="C6" s="5" t="n">
        <v>304701</v>
      </c>
      <c r="D6" s="5" t="n">
        <v>81847</v>
      </c>
    </row>
    <row r="7">
      <c r="A7" s="4" t="inlineStr">
        <is>
          <t>Loans from banks and others including interest</t>
        </is>
      </c>
      <c r="B7" s="4" t="inlineStr">
        <is>
          <t>[1]</t>
        </is>
      </c>
      <c r="C7" s="5" t="n">
        <v>615843</v>
      </c>
      <c r="D7" s="5" t="n">
        <v>540721</v>
      </c>
    </row>
    <row r="8">
      <c r="A8" s="3" t="inlineStr">
        <is>
          <t>Financial liabilities - hedging instruments</t>
        </is>
      </c>
    </row>
    <row r="9">
      <c r="A9" s="4" t="inlineStr">
        <is>
          <t>Interest SWAP contracts</t>
        </is>
      </c>
      <c r="C9" s="5" t="n">
        <v>11014</v>
      </c>
      <c r="D9" s="5" t="n">
        <v>4225</v>
      </c>
    </row>
    <row r="10">
      <c r="A10" s="4" t="inlineStr">
        <is>
          <t>Forward exchange rate contracts</t>
        </is>
      </c>
      <c r="C10" s="5" t="n">
        <v>34273</v>
      </c>
    </row>
    <row r="11">
      <c r="A11" s="4" t="inlineStr">
        <is>
          <t>Other forward exchange rate contracts</t>
        </is>
      </c>
      <c r="C11" s="5" t="n">
        <v>766</v>
      </c>
    </row>
    <row r="12">
      <c r="A12" s="4" t="inlineStr">
        <is>
          <t>Financial liabilities</t>
        </is>
      </c>
      <c r="C12" s="5" t="n">
        <v>1102046</v>
      </c>
      <c r="D12" s="5" t="n">
        <v>677969</v>
      </c>
    </row>
    <row r="13">
      <c r="A13" s="3" t="inlineStr">
        <is>
          <t>Projected cash fows: Non-derivative financial liabilities</t>
        </is>
      </c>
    </row>
    <row r="14">
      <c r="A14" s="4" t="inlineStr">
        <is>
          <t>Trade payables</t>
        </is>
      </c>
      <c r="C14" s="5" t="n">
        <v>92542</v>
      </c>
      <c r="D14" s="5" t="n">
        <v>36007</v>
      </c>
    </row>
    <row r="15">
      <c r="A15" s="4" t="inlineStr">
        <is>
          <t>Other current liabilities</t>
        </is>
      </c>
      <c r="C15" s="5" t="n">
        <v>24302</v>
      </c>
      <c r="D15" s="5" t="n">
        <v>9099</v>
      </c>
    </row>
    <row r="16">
      <c r="A16" s="4" t="inlineStr">
        <is>
          <t>Lease liabilities including interest payable</t>
        </is>
      </c>
      <c r="B16" s="4" t="inlineStr">
        <is>
          <t>[1]</t>
        </is>
      </c>
      <c r="C16" s="5" t="n">
        <v>22075</v>
      </c>
      <c r="D16" s="5" t="n">
        <v>9547</v>
      </c>
    </row>
    <row r="17">
      <c r="A17" s="4" t="inlineStr">
        <is>
          <t>Debentures (including interest payable)</t>
        </is>
      </c>
      <c r="B17" s="4" t="inlineStr">
        <is>
          <t>[1]</t>
        </is>
      </c>
      <c r="C17" s="5" t="n">
        <v>349869</v>
      </c>
      <c r="D17" s="5" t="n">
        <v>105203</v>
      </c>
    </row>
    <row r="18">
      <c r="A18" s="4" t="inlineStr">
        <is>
          <t>Loans from banks and others including interest</t>
        </is>
      </c>
      <c r="B18" s="4" t="inlineStr">
        <is>
          <t>[1]</t>
        </is>
      </c>
      <c r="C18" s="5" t="n">
        <v>799275</v>
      </c>
      <c r="D18" s="5" t="n">
        <v>722727</v>
      </c>
    </row>
    <row r="19">
      <c r="A19" s="3" t="inlineStr">
        <is>
          <t>Financial liabilities - hedging instruments</t>
        </is>
      </c>
    </row>
    <row r="20">
      <c r="A20" s="4" t="inlineStr">
        <is>
          <t>Interest SWAP contracts</t>
        </is>
      </c>
      <c r="C20" s="5" t="n">
        <v>41092</v>
      </c>
      <c r="D20" s="5" t="n">
        <v>42208</v>
      </c>
    </row>
    <row r="21">
      <c r="A21" s="4" t="inlineStr">
        <is>
          <t>Forward exchange rate contracts</t>
        </is>
      </c>
      <c r="C21" s="5" t="n">
        <v>33409</v>
      </c>
    </row>
    <row r="22">
      <c r="A22" s="4" t="inlineStr">
        <is>
          <t>Other forward exchange rate contracts</t>
        </is>
      </c>
      <c r="C22" s="5" t="n">
        <v>748</v>
      </c>
    </row>
    <row r="23">
      <c r="A23" s="4" t="inlineStr">
        <is>
          <t>Financial liabilities</t>
        </is>
      </c>
      <c r="C23" s="5" t="n">
        <v>1363312</v>
      </c>
      <c r="D23" s="5" t="n">
        <v>924791</v>
      </c>
    </row>
    <row r="24">
      <c r="A24" s="4" t="inlineStr">
        <is>
          <t>Up to 1 year [member]</t>
        </is>
      </c>
    </row>
    <row r="25">
      <c r="A25" s="3" t="inlineStr">
        <is>
          <t>Projected cash fows: Non-derivative financial liabilities</t>
        </is>
      </c>
    </row>
    <row r="26">
      <c r="A26" s="4" t="inlineStr">
        <is>
          <t>Trade payables</t>
        </is>
      </c>
      <c r="C26" s="5" t="n">
        <v>92542</v>
      </c>
      <c r="D26" s="5" t="n">
        <v>36007</v>
      </c>
    </row>
    <row r="27">
      <c r="A27" s="4" t="inlineStr">
        <is>
          <t>Other current liabilities</t>
        </is>
      </c>
      <c r="C27" s="5" t="n">
        <v>24302</v>
      </c>
      <c r="D27" s="5" t="n">
        <v>9099</v>
      </c>
    </row>
    <row r="28">
      <c r="A28" s="4" t="inlineStr">
        <is>
          <t>Lease liabilities including interest payable</t>
        </is>
      </c>
      <c r="B28" s="4" t="inlineStr">
        <is>
          <t>[1]</t>
        </is>
      </c>
      <c r="C28" s="5" t="n">
        <v>14378</v>
      </c>
      <c r="D28" s="5" t="n">
        <v>1147</v>
      </c>
    </row>
    <row r="29">
      <c r="A29" s="4" t="inlineStr">
        <is>
          <t>Debentures (including interest payable)</t>
        </is>
      </c>
      <c r="B29" s="4" t="inlineStr">
        <is>
          <t>[1]</t>
        </is>
      </c>
      <c r="C29" s="5" t="n">
        <v>13999</v>
      </c>
      <c r="D29" s="5" t="n">
        <v>12576</v>
      </c>
    </row>
    <row r="30">
      <c r="A30" s="4" t="inlineStr">
        <is>
          <t>Loans from banks and others including interest</t>
        </is>
      </c>
      <c r="B30" s="4" t="inlineStr">
        <is>
          <t>[1]</t>
        </is>
      </c>
      <c r="C30" s="5" t="n">
        <v>65337</v>
      </c>
      <c r="D30" s="5" t="n">
        <v>61826</v>
      </c>
    </row>
    <row r="31">
      <c r="A31" s="3" t="inlineStr">
        <is>
          <t>Financial liabilities - hedging instruments</t>
        </is>
      </c>
    </row>
    <row r="32">
      <c r="A32" s="4" t="inlineStr">
        <is>
          <t>Interest SWAP contracts</t>
        </is>
      </c>
      <c r="C32" s="5" t="n">
        <v>6083</v>
      </c>
      <c r="D32" s="5" t="n">
        <v>5913</v>
      </c>
    </row>
    <row r="33">
      <c r="A33" s="4" t="inlineStr">
        <is>
          <t>Forward exchange rate contracts</t>
        </is>
      </c>
      <c r="C33" s="5" t="n">
        <v>31637</v>
      </c>
    </row>
    <row r="34">
      <c r="A34" s="4" t="inlineStr">
        <is>
          <t>Other forward exchange rate contracts</t>
        </is>
      </c>
      <c r="C34" s="5" t="n">
        <v>748</v>
      </c>
    </row>
    <row r="35">
      <c r="A35" s="4" t="inlineStr">
        <is>
          <t>Financial liabilities</t>
        </is>
      </c>
      <c r="C35" s="5" t="n">
        <v>249026</v>
      </c>
      <c r="D35" s="5" t="n">
        <v>126568</v>
      </c>
    </row>
    <row r="36">
      <c r="A36" s="4" t="inlineStr">
        <is>
          <t>1-2 years [Member]</t>
        </is>
      </c>
    </row>
    <row r="37">
      <c r="A37" s="3" t="inlineStr">
        <is>
          <t>Projected cash fows: Non-derivative financial liabilities</t>
        </is>
      </c>
    </row>
    <row r="38">
      <c r="A38" s="4" t="inlineStr">
        <is>
          <t>Trade payables</t>
        </is>
      </c>
      <c r="C38" s="4" t="inlineStr">
        <is>
          <t xml:space="preserve"> </t>
        </is>
      </c>
      <c r="D38" s="4" t="inlineStr">
        <is>
          <t xml:space="preserve"> </t>
        </is>
      </c>
    </row>
    <row r="39">
      <c r="A39" s="4" t="inlineStr">
        <is>
          <t>Other current liabilities</t>
        </is>
      </c>
      <c r="C39" s="4" t="inlineStr">
        <is>
          <t xml:space="preserve"> </t>
        </is>
      </c>
      <c r="D39" s="4" t="inlineStr">
        <is>
          <t xml:space="preserve"> </t>
        </is>
      </c>
    </row>
    <row r="40">
      <c r="A40" s="4" t="inlineStr">
        <is>
          <t>Lease liabilities including interest payable</t>
        </is>
      </c>
      <c r="B40" s="4" t="inlineStr">
        <is>
          <t>[1]</t>
        </is>
      </c>
      <c r="C40" s="5" t="n">
        <v>667</v>
      </c>
      <c r="D40" s="5" t="n">
        <v>1258</v>
      </c>
    </row>
    <row r="41">
      <c r="A41" s="4" t="inlineStr">
        <is>
          <t>Debentures (including interest payable)</t>
        </is>
      </c>
      <c r="B41" s="4" t="inlineStr">
        <is>
          <t>[1]</t>
        </is>
      </c>
      <c r="C41" s="5" t="n">
        <v>13914</v>
      </c>
      <c r="D41" s="5" t="n">
        <v>13246</v>
      </c>
    </row>
    <row r="42">
      <c r="A42" s="4" t="inlineStr">
        <is>
          <t>Loans from banks and others including interest</t>
        </is>
      </c>
      <c r="B42" s="4" t="inlineStr">
        <is>
          <t>[1]</t>
        </is>
      </c>
      <c r="C42" s="5" t="n">
        <v>63087</v>
      </c>
      <c r="D42" s="5" t="n">
        <v>60516</v>
      </c>
    </row>
    <row r="43">
      <c r="A43" s="3" t="inlineStr">
        <is>
          <t>Financial liabilities - hedging instruments</t>
        </is>
      </c>
    </row>
    <row r="44">
      <c r="A44" s="4" t="inlineStr">
        <is>
          <t>Interest SWAP contracts</t>
        </is>
      </c>
      <c r="C44" s="5" t="n">
        <v>5596</v>
      </c>
      <c r="D44" s="5" t="n">
        <v>5512</v>
      </c>
    </row>
    <row r="45">
      <c r="A45" s="4" t="inlineStr">
        <is>
          <t>Forward exchange rate contracts</t>
        </is>
      </c>
      <c r="C45" s="5" t="n">
        <v>1772</v>
      </c>
    </row>
    <row r="46">
      <c r="A46" s="4" t="inlineStr">
        <is>
          <t>Other forward exchange rate contracts</t>
        </is>
      </c>
      <c r="C46" s="4" t="inlineStr">
        <is>
          <t xml:space="preserve"> </t>
        </is>
      </c>
    </row>
    <row r="47">
      <c r="A47" s="4" t="inlineStr">
        <is>
          <t>Financial liabilities</t>
        </is>
      </c>
      <c r="C47" s="5" t="n">
        <v>85036</v>
      </c>
      <c r="D47" s="5" t="n">
        <v>80532</v>
      </c>
    </row>
    <row r="48">
      <c r="A48" s="4" t="inlineStr">
        <is>
          <t>2-5 years [Member]</t>
        </is>
      </c>
    </row>
    <row r="49">
      <c r="A49" s="3" t="inlineStr">
        <is>
          <t>Projected cash fows: Non-derivative financial liabilities</t>
        </is>
      </c>
    </row>
    <row r="50">
      <c r="A50" s="4" t="inlineStr">
        <is>
          <t>Trade payables</t>
        </is>
      </c>
      <c r="C50" s="4" t="inlineStr">
        <is>
          <t xml:space="preserve"> </t>
        </is>
      </c>
      <c r="D50" s="4" t="inlineStr">
        <is>
          <t xml:space="preserve"> </t>
        </is>
      </c>
    </row>
    <row r="51">
      <c r="A51" s="4" t="inlineStr">
        <is>
          <t>Other current liabilities</t>
        </is>
      </c>
      <c r="C51" s="4" t="inlineStr">
        <is>
          <t xml:space="preserve"> </t>
        </is>
      </c>
      <c r="D51" s="4" t="inlineStr">
        <is>
          <t xml:space="preserve"> </t>
        </is>
      </c>
    </row>
    <row r="52">
      <c r="A52" s="4" t="inlineStr">
        <is>
          <t>Lease liabilities including interest payable</t>
        </is>
      </c>
      <c r="B52" s="4" t="inlineStr">
        <is>
          <t>[1]</t>
        </is>
      </c>
      <c r="C52" s="5" t="n">
        <v>1840</v>
      </c>
      <c r="D52" s="5" t="n">
        <v>1807</v>
      </c>
    </row>
    <row r="53">
      <c r="A53" s="4" t="inlineStr">
        <is>
          <t>Debentures (including interest payable)</t>
        </is>
      </c>
      <c r="B53" s="4" t="inlineStr">
        <is>
          <t>[1]</t>
        </is>
      </c>
      <c r="C53" s="5" t="n">
        <v>90142</v>
      </c>
      <c r="D53" s="5" t="n">
        <v>26680</v>
      </c>
    </row>
    <row r="54">
      <c r="A54" s="4" t="inlineStr">
        <is>
          <t>Loans from banks and others including interest</t>
        </is>
      </c>
      <c r="B54" s="4" t="inlineStr">
        <is>
          <t>[1]</t>
        </is>
      </c>
      <c r="C54" s="5" t="n">
        <v>260065</v>
      </c>
      <c r="D54" s="5" t="n">
        <v>181718</v>
      </c>
    </row>
    <row r="55">
      <c r="A55" s="3" t="inlineStr">
        <is>
          <t>Financial liabilities - hedging instruments</t>
        </is>
      </c>
    </row>
    <row r="56">
      <c r="A56" s="4" t="inlineStr">
        <is>
          <t>Interest SWAP contracts</t>
        </is>
      </c>
      <c r="C56" s="5" t="n">
        <v>13923</v>
      </c>
      <c r="D56" s="5" t="n">
        <v>13838</v>
      </c>
    </row>
    <row r="57">
      <c r="A57" s="4" t="inlineStr">
        <is>
          <t>Forward exchange rate contracts</t>
        </is>
      </c>
      <c r="C57" s="4" t="inlineStr">
        <is>
          <t xml:space="preserve"> </t>
        </is>
      </c>
    </row>
    <row r="58">
      <c r="A58" s="4" t="inlineStr">
        <is>
          <t>Other forward exchange rate contracts</t>
        </is>
      </c>
      <c r="C58" s="4" t="inlineStr">
        <is>
          <t xml:space="preserve"> </t>
        </is>
      </c>
    </row>
    <row r="59">
      <c r="A59" s="4" t="inlineStr">
        <is>
          <t>Financial liabilities</t>
        </is>
      </c>
      <c r="C59" s="5" t="n">
        <v>365970</v>
      </c>
      <c r="D59" s="5" t="n">
        <v>224043</v>
      </c>
    </row>
    <row r="60">
      <c r="A60" s="4" t="inlineStr">
        <is>
          <t>More than five years [member]</t>
        </is>
      </c>
    </row>
    <row r="61">
      <c r="A61" s="3" t="inlineStr">
        <is>
          <t>Projected cash fows: Non-derivative financial liabilities</t>
        </is>
      </c>
    </row>
    <row r="62">
      <c r="A62" s="4" t="inlineStr">
        <is>
          <t>Trade payables</t>
        </is>
      </c>
      <c r="C62" s="4" t="inlineStr">
        <is>
          <t xml:space="preserve"> </t>
        </is>
      </c>
      <c r="D62" s="4" t="inlineStr">
        <is>
          <t xml:space="preserve"> </t>
        </is>
      </c>
    </row>
    <row r="63">
      <c r="A63" s="4" t="inlineStr">
        <is>
          <t>Other current liabilities</t>
        </is>
      </c>
      <c r="C63" s="4" t="inlineStr">
        <is>
          <t xml:space="preserve"> </t>
        </is>
      </c>
      <c r="D63" s="4" t="inlineStr">
        <is>
          <t xml:space="preserve"> </t>
        </is>
      </c>
    </row>
    <row r="64">
      <c r="A64" s="4" t="inlineStr">
        <is>
          <t>Lease liabilities including interest payable</t>
        </is>
      </c>
      <c r="B64" s="4" t="inlineStr">
        <is>
          <t>[1]</t>
        </is>
      </c>
      <c r="C64" s="5" t="n">
        <v>5190</v>
      </c>
      <c r="D64" s="5" t="n">
        <v>5335</v>
      </c>
    </row>
    <row r="65">
      <c r="A65" s="4" t="inlineStr">
        <is>
          <t>Debentures (including interest payable)</t>
        </is>
      </c>
      <c r="B65" s="4" t="inlineStr">
        <is>
          <t>[1]</t>
        </is>
      </c>
      <c r="C65" s="5" t="n">
        <v>231814</v>
      </c>
      <c r="D65" s="5" t="n">
        <v>52701</v>
      </c>
    </row>
    <row r="66">
      <c r="A66" s="4" t="inlineStr">
        <is>
          <t>Loans from banks and others including interest</t>
        </is>
      </c>
      <c r="B66" s="4" t="inlineStr">
        <is>
          <t>[1]</t>
        </is>
      </c>
      <c r="C66" s="5" t="n">
        <v>410786</v>
      </c>
      <c r="D66" s="5" t="n">
        <v>418667</v>
      </c>
    </row>
    <row r="67">
      <c r="A67" s="3" t="inlineStr">
        <is>
          <t>Financial liabilities - hedging instruments</t>
        </is>
      </c>
    </row>
    <row r="68">
      <c r="A68" s="4" t="inlineStr">
        <is>
          <t>Interest SWAP contracts</t>
        </is>
      </c>
      <c r="C68" s="5" t="n">
        <v>15490</v>
      </c>
      <c r="D68" s="5" t="n">
        <v>16944</v>
      </c>
    </row>
    <row r="69">
      <c r="A69" s="4" t="inlineStr">
        <is>
          <t>Forward exchange rate contracts</t>
        </is>
      </c>
      <c r="C69" s="4" t="inlineStr">
        <is>
          <t xml:space="preserve"> </t>
        </is>
      </c>
    </row>
    <row r="70">
      <c r="A70" s="4" t="inlineStr">
        <is>
          <t>Other forward exchange rate contracts</t>
        </is>
      </c>
      <c r="C70" s="4" t="inlineStr">
        <is>
          <t xml:space="preserve"> </t>
        </is>
      </c>
    </row>
    <row r="71">
      <c r="A71" s="4" t="inlineStr">
        <is>
          <t>Financial liabilities</t>
        </is>
      </c>
      <c r="C71" s="6" t="n">
        <v>663280</v>
      </c>
      <c r="D71" s="6" t="n">
        <v>493647</v>
      </c>
    </row>
    <row r="72"/>
    <row r="73">
      <c r="A73" s="4" t="inlineStr">
        <is>
          <t>[1]</t>
        </is>
      </c>
      <c r="B73" s="4" t="inlineStr">
        <is>
          <t>Includes current portion of long-term liabilities.</t>
        </is>
      </c>
    </row>
  </sheetData>
  <mergeCells count="3">
    <mergeCell ref="A1:B1"/>
    <mergeCell ref="A72:C72"/>
    <mergeCell ref="B73:C7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Foreign Currency Risk Non-Hedging Derivative Financial Instruments) (Details) - USD ($) $ in Thousands</t>
        </is>
      </c>
      <c r="B1" s="2" t="inlineStr">
        <is>
          <t>12 Months Ended</t>
        </is>
      </c>
    </row>
    <row r="2">
      <c r="B2" s="2" t="inlineStr">
        <is>
          <t>Dec. 31, 2020</t>
        </is>
      </c>
      <c r="C2" s="2" t="inlineStr">
        <is>
          <t>Dec. 31, 2019</t>
        </is>
      </c>
    </row>
    <row r="3">
      <c r="A3" s="4" t="inlineStr">
        <is>
          <t>Forward contracts on exchange rates [Member]</t>
        </is>
      </c>
    </row>
    <row r="4">
      <c r="A4" s="3" t="inlineStr">
        <is>
          <t>Disclosure of fair value measurement of liabilities [line items]</t>
        </is>
      </c>
    </row>
    <row r="5">
      <c r="A5" s="4" t="inlineStr">
        <is>
          <t>Currency/ linkage receivable</t>
        </is>
      </c>
      <c r="B5" s="4" t="inlineStr">
        <is>
          <t>Dollar</t>
        </is>
      </c>
    </row>
    <row r="6">
      <c r="A6" s="4" t="inlineStr">
        <is>
          <t>Currency/ linkage payable</t>
        </is>
      </c>
      <c r="B6" s="4" t="inlineStr">
        <is>
          <t>NIS</t>
        </is>
      </c>
    </row>
    <row r="7">
      <c r="A7" s="4" t="inlineStr">
        <is>
          <t>Amount receivable</t>
        </is>
      </c>
      <c r="B7" s="6" t="n">
        <v>12064</v>
      </c>
    </row>
    <row r="8">
      <c r="A8" s="4" t="inlineStr">
        <is>
          <t>Amount payable</t>
        </is>
      </c>
      <c r="B8" s="6" t="n">
        <v>39535</v>
      </c>
    </row>
    <row r="9">
      <c r="A9" s="4" t="inlineStr">
        <is>
          <t>Expiration dates</t>
        </is>
      </c>
      <c r="B9" s="4" t="inlineStr">
        <is>
          <t>2021</t>
        </is>
      </c>
    </row>
    <row r="10">
      <c r="A10" s="4" t="inlineStr">
        <is>
          <t>Fair value</t>
        </is>
      </c>
      <c r="B10" s="6" t="n">
        <v>-766</v>
      </c>
    </row>
    <row r="11">
      <c r="A11" s="4" t="inlineStr">
        <is>
          <t>Call options on foreign currency [Member]</t>
        </is>
      </c>
    </row>
    <row r="12">
      <c r="A12" s="3" t="inlineStr">
        <is>
          <t>Disclosure of fair value measurement of liabilities [line items]</t>
        </is>
      </c>
    </row>
    <row r="13">
      <c r="A13" s="4" t="inlineStr">
        <is>
          <t>Currency/ linkage receivable</t>
        </is>
      </c>
      <c r="B13" s="4" t="inlineStr">
        <is>
          <t>Dollar</t>
        </is>
      </c>
    </row>
    <row r="14">
      <c r="A14" s="4" t="inlineStr">
        <is>
          <t>Currency/ linkage payable</t>
        </is>
      </c>
      <c r="B14" s="4" t="inlineStr">
        <is>
          <t>NIS</t>
        </is>
      </c>
    </row>
    <row r="15">
      <c r="A15" s="4" t="inlineStr">
        <is>
          <t>Amount receivable</t>
        </is>
      </c>
      <c r="B15" s="6" t="n">
        <v>50284</v>
      </c>
    </row>
    <row r="16">
      <c r="A16" s="4" t="inlineStr">
        <is>
          <t>Amount payable</t>
        </is>
      </c>
      <c r="B16" s="6" t="n">
        <v>189620</v>
      </c>
    </row>
    <row r="17">
      <c r="A17" s="4" t="inlineStr">
        <is>
          <t>Expiration dates</t>
        </is>
      </c>
      <c r="B17" s="4" t="inlineStr">
        <is>
          <t>2021–2022</t>
        </is>
      </c>
    </row>
    <row r="18">
      <c r="A18" s="4" t="inlineStr">
        <is>
          <t>Fair value</t>
        </is>
      </c>
      <c r="B18" s="6" t="n">
        <v>278</v>
      </c>
    </row>
    <row r="19">
      <c r="A19" s="4" t="inlineStr">
        <is>
          <t>Put options on foreign currency [Member]</t>
        </is>
      </c>
    </row>
    <row r="20">
      <c r="A20" s="3" t="inlineStr">
        <is>
          <t>Disclosure of fair value measurement of liabilities [line items]</t>
        </is>
      </c>
    </row>
    <row r="21">
      <c r="A21" s="4" t="inlineStr">
        <is>
          <t>Currency/ linkage receivable</t>
        </is>
      </c>
      <c r="B21" s="4" t="inlineStr">
        <is>
          <t>Dollar</t>
        </is>
      </c>
    </row>
    <row r="22">
      <c r="A22" s="4" t="inlineStr">
        <is>
          <t>Currency/ linkage payable</t>
        </is>
      </c>
      <c r="B22" s="4" t="inlineStr">
        <is>
          <t>NIS</t>
        </is>
      </c>
    </row>
    <row r="23">
      <c r="A23" s="4" t="inlineStr">
        <is>
          <t>Amount receivable</t>
        </is>
      </c>
      <c r="B23" s="6" t="n">
        <v>35347</v>
      </c>
    </row>
    <row r="24">
      <c r="A24" s="4" t="inlineStr">
        <is>
          <t>Amount payable</t>
        </is>
      </c>
      <c r="B24" s="6" t="n">
        <v>9374</v>
      </c>
    </row>
    <row r="25">
      <c r="A25" s="4" t="inlineStr">
        <is>
          <t>Expiration dates</t>
        </is>
      </c>
      <c r="B25" s="4" t="inlineStr">
        <is>
          <t>2021</t>
        </is>
      </c>
    </row>
    <row r="26">
      <c r="A26" s="4" t="inlineStr">
        <is>
          <t>Fair value</t>
        </is>
      </c>
      <c r="B26" s="6" t="n">
        <v>-33</v>
      </c>
    </row>
    <row r="27">
      <c r="A27" s="4" t="inlineStr">
        <is>
          <t>Forward contracts on exchange rates one [Member]</t>
        </is>
      </c>
    </row>
    <row r="28">
      <c r="A28" s="3" t="inlineStr">
        <is>
          <t>Disclosure of fair value measurement of liabilities [line items]</t>
        </is>
      </c>
    </row>
    <row r="29">
      <c r="A29" s="4" t="inlineStr">
        <is>
          <t>Currency/ linkage receivable</t>
        </is>
      </c>
      <c r="B29" s="4" t="inlineStr">
        <is>
          <t>Dollar</t>
        </is>
      </c>
      <c r="C29" s="4" t="inlineStr">
        <is>
          <t>Euro</t>
        </is>
      </c>
    </row>
    <row r="30">
      <c r="A30" s="4" t="inlineStr">
        <is>
          <t>Currency/ linkage payable</t>
        </is>
      </c>
      <c r="B30" s="4" t="inlineStr">
        <is>
          <t>NIS</t>
        </is>
      </c>
      <c r="C30" s="4" t="inlineStr">
        <is>
          <t>NIS</t>
        </is>
      </c>
    </row>
    <row r="31">
      <c r="A31" s="4" t="inlineStr">
        <is>
          <t>Amount receivable</t>
        </is>
      </c>
      <c r="B31" s="6" t="n">
        <v>175704</v>
      </c>
      <c r="C31" s="6" t="n">
        <v>1753</v>
      </c>
    </row>
    <row r="32">
      <c r="A32" s="4" t="inlineStr">
        <is>
          <t>Amount payable</t>
        </is>
      </c>
      <c r="B32" s="6" t="n">
        <v>598295</v>
      </c>
      <c r="C32" s="6" t="n">
        <v>6747</v>
      </c>
    </row>
    <row r="33">
      <c r="A33" s="4" t="inlineStr">
        <is>
          <t>Expiration dates</t>
        </is>
      </c>
      <c r="B33" s="4" t="inlineStr">
        <is>
          <t>2021–2022</t>
        </is>
      </c>
      <c r="C33" s="4" t="inlineStr">
        <is>
          <t>2020</t>
        </is>
      </c>
    </row>
    <row r="34">
      <c r="A34" s="4" t="inlineStr">
        <is>
          <t>Fair value</t>
        </is>
      </c>
      <c r="B34" s="6" t="n">
        <v>-34273</v>
      </c>
      <c r="C34" s="6" t="n">
        <v>5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Exposure to Index Risk with Respect to Derivative Instruments) (Details) - Interest exchange contract [Member] $ in Thousands</t>
        </is>
      </c>
      <c r="B1" s="2" t="inlineStr">
        <is>
          <t>12 Months Ended</t>
        </is>
      </c>
    </row>
    <row r="2">
      <c r="B2" s="2" t="inlineStr">
        <is>
          <t>Dec. 31, 2020USD ($)</t>
        </is>
      </c>
    </row>
    <row r="3">
      <c r="A3" s="3" t="inlineStr">
        <is>
          <t>Disclosure of fair value measurement of liabilities [line items]</t>
        </is>
      </c>
    </row>
    <row r="4">
      <c r="A4" s="4" t="inlineStr">
        <is>
          <t>Index receivable</t>
        </is>
      </c>
      <c r="B4" s="4" t="inlineStr">
        <is>
          <t>CPI</t>
        </is>
      </c>
    </row>
    <row r="5">
      <c r="A5" s="4" t="inlineStr">
        <is>
          <t>Interest payable</t>
        </is>
      </c>
      <c r="B5" s="4" t="inlineStr">
        <is>
          <t>1.70%</t>
        </is>
      </c>
    </row>
    <row r="6">
      <c r="A6" s="4" t="inlineStr">
        <is>
          <t>Expiration date</t>
        </is>
      </c>
      <c r="B6" s="4" t="inlineStr">
        <is>
          <t>2031</t>
        </is>
      </c>
    </row>
    <row r="7">
      <c r="A7" s="4" t="inlineStr">
        <is>
          <t>Amount of linked principal</t>
        </is>
      </c>
      <c r="B7" s="6" t="n">
        <v>240462</v>
      </c>
    </row>
    <row r="8">
      <c r="A8" s="4" t="inlineStr">
        <is>
          <t>Fair value</t>
        </is>
      </c>
      <c r="B8" s="6" t="n">
        <v>-7371</v>
      </c>
    </row>
    <row r="9">
      <c r="A9" s="4" t="inlineStr">
        <is>
          <t>Index receivable</t>
        </is>
      </c>
      <c r="B9" s="4" t="inlineStr">
        <is>
          <t>CPI</t>
        </is>
      </c>
    </row>
    <row r="10">
      <c r="A10" s="4" t="inlineStr">
        <is>
          <t>Interest payable</t>
        </is>
      </c>
      <c r="B10" s="4" t="inlineStr">
        <is>
          <t>1.76%</t>
        </is>
      </c>
    </row>
    <row r="11">
      <c r="A11" s="4" t="inlineStr">
        <is>
          <t>Expiration date</t>
        </is>
      </c>
      <c r="B11" s="4" t="inlineStr">
        <is>
          <t>2036</t>
        </is>
      </c>
    </row>
    <row r="12">
      <c r="A12" s="4" t="inlineStr">
        <is>
          <t>Amount of linked principal</t>
        </is>
      </c>
      <c r="B12" s="6" t="n">
        <v>109087</v>
      </c>
    </row>
    <row r="13">
      <c r="A13" s="4" t="inlineStr">
        <is>
          <t>Fair value</t>
        </is>
      </c>
      <c r="B13" s="6" t="n">
        <v>-364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Exposure to CPI and Foreign Currency Risks) (Details) - USD ($) $ in Thousands</t>
        </is>
      </c>
      <c r="B1" s="2" t="inlineStr">
        <is>
          <t>Dec. 31, 2020</t>
        </is>
      </c>
      <c r="C1" s="2" t="inlineStr">
        <is>
          <t>Dec. 31, 2019</t>
        </is>
      </c>
      <c r="D1" s="2" t="inlineStr">
        <is>
          <t>Dec. 31, 2018</t>
        </is>
      </c>
      <c r="E1" s="2" t="inlineStr">
        <is>
          <t>Dec. 31, 2017</t>
        </is>
      </c>
    </row>
    <row r="2">
      <c r="A2" s="3" t="inlineStr">
        <is>
          <t>Non-derivative instruments</t>
        </is>
      </c>
    </row>
    <row r="3">
      <c r="A3" s="4" t="inlineStr">
        <is>
          <t>Cash and cash equivalents</t>
        </is>
      </c>
      <c r="B3" s="6" t="n">
        <v>286184</v>
      </c>
      <c r="C3" s="6" t="n">
        <v>147153</v>
      </c>
      <c r="D3" s="6" t="n">
        <v>131123</v>
      </c>
      <c r="E3" s="6" t="n">
        <v>1417388</v>
      </c>
    </row>
    <row r="4">
      <c r="A4" s="4" t="inlineStr">
        <is>
          <t>Short-term deposits and restricted cash</t>
        </is>
      </c>
      <c r="B4" s="5" t="n">
        <v>564247</v>
      </c>
      <c r="C4" s="5" t="n">
        <v>33554</v>
      </c>
    </row>
    <row r="5">
      <c r="A5" s="4" t="inlineStr">
        <is>
          <t>Trade receivables</t>
        </is>
      </c>
      <c r="B5" s="5" t="n">
        <v>47948</v>
      </c>
      <c r="C5" s="5" t="n">
        <v>39321</v>
      </c>
    </row>
    <row r="6">
      <c r="A6" s="4" t="inlineStr">
        <is>
          <t>Other current assets</t>
        </is>
      </c>
      <c r="B6" s="5" t="n">
        <v>4119</v>
      </c>
      <c r="C6" s="5" t="n">
        <v>4004</v>
      </c>
    </row>
    <row r="7">
      <c r="A7" s="4" t="inlineStr">
        <is>
          <t>Investments in other companies</t>
        </is>
      </c>
      <c r="B7" s="5" t="n">
        <v>297148</v>
      </c>
      <c r="C7" s="5" t="n">
        <v>119718</v>
      </c>
    </row>
    <row r="8">
      <c r="A8" s="4" t="inlineStr">
        <is>
          <t>Loans from banks and others</t>
        </is>
      </c>
      <c r="B8" s="5" t="n">
        <v>39702</v>
      </c>
      <c r="C8" s="5" t="n">
        <v>36630</v>
      </c>
    </row>
    <row r="9">
      <c r="A9" s="4" t="inlineStr">
        <is>
          <t>Trade payables</t>
        </is>
      </c>
      <c r="B9" s="5" t="n">
        <v>128242</v>
      </c>
      <c r="C9" s="5" t="n">
        <v>52258</v>
      </c>
    </row>
    <row r="10">
      <c r="A10" s="4" t="inlineStr">
        <is>
          <t>Other current liabilities</t>
        </is>
      </c>
      <c r="B10" s="5" t="n">
        <v>21870</v>
      </c>
      <c r="C10" s="5" t="n">
        <v>6603</v>
      </c>
    </row>
    <row r="11">
      <c r="A11" s="4" t="inlineStr">
        <is>
          <t>Loans from banks and others and debentures</t>
        </is>
      </c>
      <c r="B11" s="5" t="n">
        <v>871834</v>
      </c>
      <c r="C11" s="5" t="n">
        <v>576653</v>
      </c>
    </row>
    <row r="12">
      <c r="A12" s="4" t="inlineStr">
        <is>
          <t>Currency risk [Member] | Unlinked [Member]</t>
        </is>
      </c>
    </row>
    <row r="13">
      <c r="A13" s="3" t="inlineStr">
        <is>
          <t>Non-derivative instruments</t>
        </is>
      </c>
    </row>
    <row r="14">
      <c r="A14" s="4" t="inlineStr">
        <is>
          <t>Cash and cash equivalents</t>
        </is>
      </c>
      <c r="B14" s="5" t="n">
        <v>55512</v>
      </c>
      <c r="C14" s="5" t="n">
        <v>100529</v>
      </c>
    </row>
    <row r="15">
      <c r="A15" s="4" t="inlineStr">
        <is>
          <t>Short-term deposits and restricted cash</t>
        </is>
      </c>
      <c r="B15" s="5" t="n">
        <v>537563</v>
      </c>
      <c r="C15" s="5" t="n">
        <v>33497</v>
      </c>
    </row>
    <row r="16">
      <c r="A16" s="4" t="inlineStr">
        <is>
          <t>Trade receivables</t>
        </is>
      </c>
      <c r="B16" s="5" t="n">
        <v>47791</v>
      </c>
      <c r="C16" s="5" t="n">
        <v>39003</v>
      </c>
    </row>
    <row r="17">
      <c r="A17" s="4" t="inlineStr">
        <is>
          <t>Other current assets</t>
        </is>
      </c>
      <c r="B17" s="5" t="n">
        <v>2909</v>
      </c>
      <c r="C17" s="5" t="n">
        <v>965</v>
      </c>
    </row>
    <row r="18">
      <c r="A18" s="4" t="inlineStr">
        <is>
          <t>Investments in other companies</t>
        </is>
      </c>
      <c r="B18" s="4" t="inlineStr">
        <is>
          <t xml:space="preserve"> </t>
        </is>
      </c>
      <c r="C18" s="5" t="n">
        <v>73192</v>
      </c>
    </row>
    <row r="19">
      <c r="A19" s="4" t="inlineStr">
        <is>
          <t>Long-term deposits and restricted cash</t>
        </is>
      </c>
      <c r="B19" s="5" t="n">
        <v>60954</v>
      </c>
      <c r="C19" s="4" t="inlineStr">
        <is>
          <t xml:space="preserve"> </t>
        </is>
      </c>
    </row>
    <row r="20">
      <c r="A20" s="4" t="inlineStr">
        <is>
          <t>Total financial assets</t>
        </is>
      </c>
      <c r="B20" s="5" t="n">
        <v>704729</v>
      </c>
      <c r="C20" s="5" t="n">
        <v>247186</v>
      </c>
    </row>
    <row r="21">
      <c r="A21" s="4" t="inlineStr">
        <is>
          <t>Trade payables</t>
        </is>
      </c>
      <c r="B21" s="5" t="n">
        <v>41051</v>
      </c>
      <c r="C21" s="5" t="n">
        <v>8888</v>
      </c>
    </row>
    <row r="22">
      <c r="A22" s="4" t="inlineStr">
        <is>
          <t>Other current liabilities</t>
        </is>
      </c>
      <c r="B22" s="5" t="n">
        <v>21056</v>
      </c>
      <c r="C22" s="5" t="n">
        <v>2989</v>
      </c>
    </row>
    <row r="23">
      <c r="A23" s="4" t="inlineStr">
        <is>
          <t>Loans from banks and others and debentures</t>
        </is>
      </c>
      <c r="B23" s="5" t="n">
        <v>131082</v>
      </c>
      <c r="C23" s="5" t="n">
        <v>147792</v>
      </c>
    </row>
    <row r="24">
      <c r="A24" s="4" t="inlineStr">
        <is>
          <t>Total financial liabilities</t>
        </is>
      </c>
      <c r="B24" s="5" t="n">
        <v>193189</v>
      </c>
      <c r="C24" s="5" t="n">
        <v>159669</v>
      </c>
    </row>
    <row r="25">
      <c r="A25" s="4" t="inlineStr">
        <is>
          <t>Total non-derivative financial instruments, net</t>
        </is>
      </c>
      <c r="B25" s="5" t="n">
        <v>511540</v>
      </c>
      <c r="C25" s="5" t="n">
        <v>87517</v>
      </c>
    </row>
    <row r="26">
      <c r="A26" s="4" t="inlineStr">
        <is>
          <t>Derivative instruments</t>
        </is>
      </c>
      <c r="B26" s="4" t="inlineStr">
        <is>
          <t xml:space="preserve"> </t>
        </is>
      </c>
      <c r="C26" s="4" t="inlineStr">
        <is>
          <t xml:space="preserve"> </t>
        </is>
      </c>
    </row>
    <row r="27">
      <c r="A27" s="4" t="inlineStr">
        <is>
          <t>Net assets</t>
        </is>
      </c>
      <c r="B27" s="5" t="n">
        <v>511540</v>
      </c>
      <c r="C27" s="5" t="n">
        <v>87517</v>
      </c>
    </row>
    <row r="28">
      <c r="A28" s="4" t="inlineStr">
        <is>
          <t>Currency risk [Member] | CPI linked [Member]</t>
        </is>
      </c>
    </row>
    <row r="29">
      <c r="A29" s="3" t="inlineStr">
        <is>
          <t>Non-derivative instruments</t>
        </is>
      </c>
    </row>
    <row r="30">
      <c r="A30" s="4" t="inlineStr">
        <is>
          <t>Cash and cash equivalents</t>
        </is>
      </c>
      <c r="B30" s="4" t="inlineStr">
        <is>
          <t xml:space="preserve"> </t>
        </is>
      </c>
      <c r="C30" s="4" t="inlineStr">
        <is>
          <t xml:space="preserve"> </t>
        </is>
      </c>
    </row>
    <row r="31">
      <c r="A31" s="4" t="inlineStr">
        <is>
          <t>Short-term deposits and restricted cash</t>
        </is>
      </c>
      <c r="B31" s="4" t="inlineStr">
        <is>
          <t xml:space="preserve"> </t>
        </is>
      </c>
      <c r="C31" s="4" t="inlineStr">
        <is>
          <t xml:space="preserve"> </t>
        </is>
      </c>
    </row>
    <row r="32">
      <c r="A32" s="4" t="inlineStr">
        <is>
          <t>Trade receivables</t>
        </is>
      </c>
      <c r="B32" s="4" t="inlineStr">
        <is>
          <t xml:space="preserve"> </t>
        </is>
      </c>
      <c r="C32" s="4" t="inlineStr">
        <is>
          <t xml:space="preserve"> </t>
        </is>
      </c>
    </row>
    <row r="33">
      <c r="A33" s="4" t="inlineStr">
        <is>
          <t>Other current assets</t>
        </is>
      </c>
      <c r="B33" s="4" t="inlineStr">
        <is>
          <t xml:space="preserve"> </t>
        </is>
      </c>
      <c r="C33" s="4" t="inlineStr">
        <is>
          <t xml:space="preserve"> </t>
        </is>
      </c>
    </row>
    <row r="34">
      <c r="A34" s="4" t="inlineStr">
        <is>
          <t>Investments in other companies</t>
        </is>
      </c>
      <c r="B34" s="4" t="inlineStr">
        <is>
          <t xml:space="preserve"> </t>
        </is>
      </c>
      <c r="C34" s="4" t="inlineStr">
        <is>
          <t xml:space="preserve"> </t>
        </is>
      </c>
    </row>
    <row r="35">
      <c r="A35" s="4" t="inlineStr">
        <is>
          <t>Long-term deposits and restricted cash</t>
        </is>
      </c>
      <c r="B35" s="4" t="inlineStr">
        <is>
          <t xml:space="preserve"> </t>
        </is>
      </c>
      <c r="C35" s="4" t="inlineStr">
        <is>
          <t xml:space="preserve"> </t>
        </is>
      </c>
    </row>
    <row r="36">
      <c r="A36" s="4" t="inlineStr">
        <is>
          <t>Total financial assets</t>
        </is>
      </c>
      <c r="B36" s="4" t="inlineStr">
        <is>
          <t xml:space="preserve"> </t>
        </is>
      </c>
      <c r="C36" s="4" t="inlineStr">
        <is>
          <t xml:space="preserve"> </t>
        </is>
      </c>
    </row>
    <row r="37">
      <c r="A37" s="4" t="inlineStr">
        <is>
          <t>Trade payables</t>
        </is>
      </c>
      <c r="B37" s="4" t="inlineStr">
        <is>
          <t xml:space="preserve"> </t>
        </is>
      </c>
      <c r="C37" s="4" t="inlineStr">
        <is>
          <t xml:space="preserve"> </t>
        </is>
      </c>
    </row>
    <row r="38">
      <c r="A38" s="4" t="inlineStr">
        <is>
          <t>Other current liabilities</t>
        </is>
      </c>
      <c r="B38" s="5" t="n">
        <v>4952</v>
      </c>
      <c r="C38" s="5" t="n">
        <v>6229</v>
      </c>
    </row>
    <row r="39">
      <c r="A39" s="4" t="inlineStr">
        <is>
          <t>Loans from banks and others and debentures</t>
        </is>
      </c>
      <c r="B39" s="5" t="n">
        <v>789462</v>
      </c>
      <c r="C39" s="5" t="n">
        <v>474775</v>
      </c>
    </row>
    <row r="40">
      <c r="A40" s="4" t="inlineStr">
        <is>
          <t>Total financial liabilities</t>
        </is>
      </c>
      <c r="B40" s="5" t="n">
        <v>794414</v>
      </c>
      <c r="C40" s="5" t="n">
        <v>481004</v>
      </c>
    </row>
    <row r="41">
      <c r="A41" s="4" t="inlineStr">
        <is>
          <t>Total non-derivative financial instruments, net</t>
        </is>
      </c>
      <c r="B41" s="5" t="n">
        <v>-794414</v>
      </c>
      <c r="C41" s="5" t="n">
        <v>-481004</v>
      </c>
    </row>
    <row r="42">
      <c r="A42" s="4" t="inlineStr">
        <is>
          <t>Derivative instruments</t>
        </is>
      </c>
      <c r="B42" s="5" t="n">
        <v>-11014</v>
      </c>
      <c r="C42" s="5" t="n">
        <v>-4225</v>
      </c>
    </row>
    <row r="43">
      <c r="A43" s="4" t="inlineStr">
        <is>
          <t>Net assets</t>
        </is>
      </c>
      <c r="B43" s="5" t="n">
        <v>-805428</v>
      </c>
      <c r="C43" s="5" t="n">
        <v>-485229</v>
      </c>
    </row>
    <row r="44">
      <c r="A44" s="4" t="inlineStr">
        <is>
          <t>Currency risk [Member] | Other [Member]</t>
        </is>
      </c>
    </row>
    <row r="45">
      <c r="A45" s="3" t="inlineStr">
        <is>
          <t>Non-derivative instruments</t>
        </is>
      </c>
    </row>
    <row r="46">
      <c r="A46" s="4" t="inlineStr">
        <is>
          <t>Cash and cash equivalents</t>
        </is>
      </c>
      <c r="B46" s="5" t="n">
        <v>251</v>
      </c>
      <c r="C46" s="5" t="n">
        <v>1633</v>
      </c>
    </row>
    <row r="47">
      <c r="A47" s="4" t="inlineStr">
        <is>
          <t>Short-term deposits and restricted cash</t>
        </is>
      </c>
      <c r="B47" s="4" t="inlineStr">
        <is>
          <t xml:space="preserve"> </t>
        </is>
      </c>
      <c r="C47" s="5" t="n">
        <v>55</v>
      </c>
    </row>
    <row r="48">
      <c r="A48" s="4" t="inlineStr">
        <is>
          <t>Trade receivables</t>
        </is>
      </c>
      <c r="B48" s="5" t="n">
        <v>156</v>
      </c>
      <c r="C48" s="5" t="n">
        <v>50</v>
      </c>
    </row>
    <row r="49">
      <c r="A49" s="4" t="inlineStr">
        <is>
          <t>Other current assets</t>
        </is>
      </c>
      <c r="B49" s="5" t="n">
        <v>8</v>
      </c>
      <c r="C49" s="5" t="n">
        <v>15992</v>
      </c>
    </row>
    <row r="50">
      <c r="A50" s="4" t="inlineStr">
        <is>
          <t>Investments in other companies</t>
        </is>
      </c>
      <c r="B50" s="5" t="n">
        <v>235218</v>
      </c>
      <c r="C50" s="4" t="inlineStr">
        <is>
          <t xml:space="preserve"> </t>
        </is>
      </c>
    </row>
    <row r="51">
      <c r="A51" s="4" t="inlineStr">
        <is>
          <t>Long-term deposits and restricted cash</t>
        </is>
      </c>
      <c r="B51" s="4" t="inlineStr">
        <is>
          <t xml:space="preserve"> </t>
        </is>
      </c>
      <c r="C51" s="5" t="n">
        <v>55575</v>
      </c>
    </row>
    <row r="52">
      <c r="A52" s="4" t="inlineStr">
        <is>
          <t>Total financial assets</t>
        </is>
      </c>
      <c r="B52" s="5" t="n">
        <v>235633</v>
      </c>
      <c r="C52" s="5" t="n">
        <v>73305</v>
      </c>
    </row>
    <row r="53">
      <c r="A53" s="4" t="inlineStr">
        <is>
          <t>Trade payables</t>
        </is>
      </c>
      <c r="B53" s="5" t="n">
        <v>13723</v>
      </c>
      <c r="C53" s="5" t="n">
        <v>10237</v>
      </c>
    </row>
    <row r="54">
      <c r="A54" s="4" t="inlineStr">
        <is>
          <t>Other current liabilities</t>
        </is>
      </c>
      <c r="B54" s="5" t="n">
        <v>244</v>
      </c>
      <c r="C54" s="5" t="n">
        <v>395</v>
      </c>
    </row>
    <row r="55">
      <c r="A55" s="4" t="inlineStr">
        <is>
          <t>Loans from banks and others and debentures</t>
        </is>
      </c>
      <c r="B55" s="4" t="inlineStr">
        <is>
          <t xml:space="preserve"> </t>
        </is>
      </c>
      <c r="C55" s="5" t="n">
        <v>518</v>
      </c>
    </row>
    <row r="56">
      <c r="A56" s="4" t="inlineStr">
        <is>
          <t>Total financial liabilities</t>
        </is>
      </c>
      <c r="B56" s="5" t="n">
        <v>13967</v>
      </c>
      <c r="C56" s="5" t="n">
        <v>11150</v>
      </c>
    </row>
    <row r="57">
      <c r="A57" s="4" t="inlineStr">
        <is>
          <t>Total non-derivative financial instruments, net</t>
        </is>
      </c>
      <c r="B57" s="5" t="n">
        <v>221666</v>
      </c>
      <c r="C57" s="5" t="n">
        <v>62155</v>
      </c>
    </row>
    <row r="58">
      <c r="A58" s="4" t="inlineStr">
        <is>
          <t>Derivative instruments</t>
        </is>
      </c>
      <c r="B58" s="4" t="inlineStr">
        <is>
          <t xml:space="preserve"> </t>
        </is>
      </c>
      <c r="C58" s="4" t="inlineStr">
        <is>
          <t xml:space="preserve"> </t>
        </is>
      </c>
    </row>
    <row r="59">
      <c r="A59" s="4" t="inlineStr">
        <is>
          <t>Net assets</t>
        </is>
      </c>
      <c r="B59" s="6" t="n">
        <v>221666</v>
      </c>
      <c r="C59" s="6" t="n">
        <v>6215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ensitivity Analysis) (Details) - Currency risk [Member] - USD ($) $ in Thousands</t>
        </is>
      </c>
      <c r="B1" s="2" t="inlineStr">
        <is>
          <t>Dec. 31, 2020</t>
        </is>
      </c>
      <c r="C1" s="2" t="inlineStr">
        <is>
          <t>Dec. 31, 2019</t>
        </is>
      </c>
    </row>
    <row r="2">
      <c r="A2" s="4" t="inlineStr">
        <is>
          <t>Shekel/dollar [Member]</t>
        </is>
      </c>
    </row>
    <row r="3">
      <c r="A3" s="3" t="inlineStr">
        <is>
          <t>Disclosure of risk management strategy related to hedge accounting [line items]</t>
        </is>
      </c>
    </row>
    <row r="4">
      <c r="A4" s="4" t="inlineStr">
        <is>
          <t>10% increase effect on net income (loss) and equity</t>
        </is>
      </c>
      <c r="B4" s="6" t="n">
        <v>452</v>
      </c>
      <c r="C4" s="6" t="n">
        <v>-1601</v>
      </c>
    </row>
    <row r="5">
      <c r="A5" s="4" t="inlineStr">
        <is>
          <t>5% increase effect on net income (loss) and equity</t>
        </is>
      </c>
      <c r="B5" s="5" t="n">
        <v>226</v>
      </c>
      <c r="C5" s="5" t="n">
        <v>-863</v>
      </c>
    </row>
    <row r="6">
      <c r="A6" s="4" t="inlineStr">
        <is>
          <t>5% decrease effect on net income (loss) and equity</t>
        </is>
      </c>
      <c r="B6" s="5" t="n">
        <v>-226</v>
      </c>
      <c r="C6" s="5" t="n">
        <v>863</v>
      </c>
    </row>
    <row r="7">
      <c r="A7" s="4" t="inlineStr">
        <is>
          <t>10% decrease effect on net income (loss) and equity</t>
        </is>
      </c>
      <c r="B7" s="5" t="n">
        <v>-452</v>
      </c>
      <c r="C7" s="5" t="n">
        <v>1601</v>
      </c>
    </row>
    <row r="8">
      <c r="A8" s="4" t="inlineStr">
        <is>
          <t>CPI linked [Member]</t>
        </is>
      </c>
    </row>
    <row r="9">
      <c r="A9" s="3" t="inlineStr">
        <is>
          <t>Disclosure of risk management strategy related to hedge accounting [line items]</t>
        </is>
      </c>
    </row>
    <row r="10">
      <c r="A10" s="4" t="inlineStr">
        <is>
          <t>2% increase effect on net income (loss) and equity</t>
        </is>
      </c>
      <c r="B10" s="5" t="n">
        <v>-13455</v>
      </c>
      <c r="C10" s="5" t="n">
        <v>-130</v>
      </c>
    </row>
    <row r="11">
      <c r="A11" s="4" t="inlineStr">
        <is>
          <t>1% increase effect on net income (loss) and equity</t>
        </is>
      </c>
      <c r="B11" s="5" t="n">
        <v>-6727</v>
      </c>
      <c r="C11" s="5" t="n">
        <v>-63</v>
      </c>
    </row>
    <row r="12">
      <c r="A12" s="4" t="inlineStr">
        <is>
          <t>1% decrease effect on net income (loss) and equity</t>
        </is>
      </c>
      <c r="B12" s="5" t="n">
        <v>3346</v>
      </c>
      <c r="C12" s="5" t="n">
        <v>56</v>
      </c>
    </row>
    <row r="13">
      <c r="A13" s="4" t="inlineStr">
        <is>
          <t>2% decrease effect on net income (loss) and equity</t>
        </is>
      </c>
      <c r="B13" s="6" t="n">
        <v>6095</v>
      </c>
      <c r="C13" s="6" t="n">
        <v>1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ype of Interest Borne by Financial Instruments) (Details) - USD ($) $ in Thousands</t>
        </is>
      </c>
      <c r="B1" s="2" t="inlineStr">
        <is>
          <t>Dec. 31, 2020</t>
        </is>
      </c>
      <c r="C1" s="2" t="inlineStr">
        <is>
          <t>Dec. 31, 2019</t>
        </is>
      </c>
    </row>
    <row r="2">
      <c r="A2" s="3" t="inlineStr">
        <is>
          <t>Disclosure of financial instruments by type of interest rate [line items]</t>
        </is>
      </c>
    </row>
    <row r="3">
      <c r="A3" s="4" t="inlineStr">
        <is>
          <t>Financial liabilities</t>
        </is>
      </c>
      <c r="B3" s="6" t="n">
        <v>-1102046</v>
      </c>
      <c r="C3" s="6" t="n">
        <v>-677969</v>
      </c>
    </row>
    <row r="4">
      <c r="A4" s="4" t="inlineStr">
        <is>
          <t>Fixed interest rate [Member]</t>
        </is>
      </c>
    </row>
    <row r="5">
      <c r="A5" s="3" t="inlineStr">
        <is>
          <t>Disclosure of financial instruments by type of interest rate [line items]</t>
        </is>
      </c>
    </row>
    <row r="6">
      <c r="A6" s="4" t="inlineStr">
        <is>
          <t>Financial assets</t>
        </is>
      </c>
      <c r="B6" s="5" t="n">
        <v>580607</v>
      </c>
      <c r="C6" s="5" t="n">
        <v>72958</v>
      </c>
    </row>
    <row r="7">
      <c r="A7" s="4" t="inlineStr">
        <is>
          <t>Financial liabilities</t>
        </is>
      </c>
      <c r="B7" s="5" t="n">
        <v>-860787</v>
      </c>
      <c r="C7" s="5" t="n">
        <v>-621754</v>
      </c>
    </row>
    <row r="8">
      <c r="A8" s="4" t="inlineStr">
        <is>
          <t>Financial assets (liabilities), net</t>
        </is>
      </c>
      <c r="B8" s="5" t="n">
        <v>-280180</v>
      </c>
      <c r="C8" s="5" t="n">
        <v>-548796</v>
      </c>
    </row>
    <row r="9">
      <c r="A9" s="4" t="inlineStr">
        <is>
          <t>Variable rate instruments [Member]</t>
        </is>
      </c>
    </row>
    <row r="10">
      <c r="A10" s="3" t="inlineStr">
        <is>
          <t>Disclosure of financial instruments by type of interest rate [line items]</t>
        </is>
      </c>
    </row>
    <row r="11">
      <c r="A11" s="4" t="inlineStr">
        <is>
          <t>Financial assets</t>
        </is>
      </c>
      <c r="B11" s="5" t="n">
        <v>86028</v>
      </c>
      <c r="C11" s="5" t="n">
        <v>131073</v>
      </c>
    </row>
    <row r="12">
      <c r="A12" s="4" t="inlineStr">
        <is>
          <t>Financial liabilities</t>
        </is>
      </c>
      <c r="B12" s="5" t="n">
        <v>-57078</v>
      </c>
      <c r="C12" s="4" t="inlineStr">
        <is>
          <t xml:space="preserve"> </t>
        </is>
      </c>
    </row>
    <row r="13">
      <c r="A13" s="4" t="inlineStr">
        <is>
          <t>Financial assets (liabilities), net</t>
        </is>
      </c>
      <c r="B13" s="6" t="n">
        <v>28950</v>
      </c>
      <c r="C13" s="6" t="n">
        <v>1310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0</t>
        </is>
      </c>
    </row>
    <row r="3">
      <c r="A3" s="3" t="inlineStr">
        <is>
          <t>Disclosure of other current assets [Abstract]</t>
        </is>
      </c>
    </row>
    <row r="4">
      <c r="A4" s="4" t="inlineStr">
        <is>
          <t>Other Current Assets</t>
        </is>
      </c>
      <c r="B4" s="4" t="inlineStr">
        <is>
          <t>Note 8 – Other Current Assets
As at December 31,
2020
2019
$ Thousands
Advances to suppliers
876
843
Prepaid expenses
4,061
2,631
Government institutions
3,192
1,879
Indemnification asset (1)
9,047
14,750
Qoros put option (2)
-
15,571
Others
4,119
4,004
21,295
39,678
(1)
Mainly relates to compensation receivable from OPC Hadera contractor as a result of the delay in the construction of the Hadera Power Plant. Please refer to Note 19.B.b for further details.
(2)
Refer to Note 9.B.b.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ffect of 100 Basis Point Change on Profit and Loss) (Details) - Variable rate instruments [Member] - USD ($) $ in Thousands</t>
        </is>
      </c>
      <c r="B1" s="2" t="inlineStr">
        <is>
          <t>Dec. 31, 2020</t>
        </is>
      </c>
      <c r="C1" s="2" t="inlineStr">
        <is>
          <t>Dec. 31, 2019</t>
        </is>
      </c>
    </row>
    <row r="2">
      <c r="A2" s="3" t="inlineStr">
        <is>
          <t>Disclosure of financial instruments by type of interest rate [line items]</t>
        </is>
      </c>
    </row>
    <row r="3">
      <c r="A3" s="4" t="inlineStr">
        <is>
          <t>100 bp increase</t>
        </is>
      </c>
      <c r="B3" s="6" t="n">
        <v>290</v>
      </c>
      <c r="C3" s="6" t="n">
        <v>1311</v>
      </c>
    </row>
    <row r="4">
      <c r="A4" s="4" t="inlineStr">
        <is>
          <t>100 bp decrease</t>
        </is>
      </c>
      <c r="B4" s="6" t="n">
        <v>-290</v>
      </c>
      <c r="C4" s="6" t="n">
        <v>-13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 and Fair Value of Financial Instrument Groups) (Details) - USD ($) $ in Thousands</t>
        </is>
      </c>
      <c r="B1" s="2" t="inlineStr">
        <is>
          <t>Dec. 31, 2020</t>
        </is>
      </c>
      <c r="C1" s="2" t="inlineStr">
        <is>
          <t>Dec. 31, 2019</t>
        </is>
      </c>
    </row>
    <row r="2">
      <c r="A2" s="3" t="inlineStr">
        <is>
          <t>Liabilities</t>
        </is>
      </c>
    </row>
    <row r="3">
      <c r="A3" s="4" t="inlineStr">
        <is>
          <t>Non-convertible debentures</t>
        </is>
      </c>
      <c r="B3" s="6" t="n">
        <v>296146</v>
      </c>
      <c r="C3" s="6" t="n">
        <v>73006</v>
      </c>
    </row>
    <row r="4">
      <c r="A4" s="4" t="inlineStr">
        <is>
          <t>Long-term loans from banks and others (excluding interest)</t>
        </is>
      </c>
      <c r="B4" s="5" t="n">
        <v>871834</v>
      </c>
      <c r="C4" s="5" t="n">
        <v>576653</v>
      </c>
    </row>
    <row r="5">
      <c r="A5" s="4" t="inlineStr">
        <is>
          <t>Carrying Value [Member]</t>
        </is>
      </c>
    </row>
    <row r="6">
      <c r="A6" s="3" t="inlineStr">
        <is>
          <t>Liabilities</t>
        </is>
      </c>
    </row>
    <row r="7">
      <c r="A7" s="4" t="inlineStr">
        <is>
          <t>Non-convertible debentures</t>
        </is>
      </c>
      <c r="B7" s="5" t="n">
        <v>304701</v>
      </c>
      <c r="C7" s="5" t="n">
        <v>81847</v>
      </c>
    </row>
    <row r="8">
      <c r="A8" s="4" t="inlineStr">
        <is>
          <t>Long-term loans from banks and others (excluding interest)</t>
        </is>
      </c>
      <c r="B8" s="5" t="n">
        <v>615403</v>
      </c>
      <c r="C8" s="5" t="n">
        <v>540350</v>
      </c>
    </row>
    <row r="9">
      <c r="A9" s="4" t="inlineStr">
        <is>
          <t>At fair value [member]</t>
        </is>
      </c>
    </row>
    <row r="10">
      <c r="A10" s="3" t="inlineStr">
        <is>
          <t>Liabilities</t>
        </is>
      </c>
    </row>
    <row r="11">
      <c r="A11" s="4" t="inlineStr">
        <is>
          <t>Non-convertible debentures</t>
        </is>
      </c>
      <c r="B11" s="5" t="n">
        <v>328426</v>
      </c>
      <c r="C11" s="5" t="n">
        <v>93930</v>
      </c>
    </row>
    <row r="12">
      <c r="A12" s="4" t="inlineStr">
        <is>
          <t>Long-term loans from banks and others (excluding interest)</t>
        </is>
      </c>
      <c r="B12" s="6" t="n">
        <v>733961</v>
      </c>
      <c r="C12" s="6" t="n">
        <v>6491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Financial Instruments (Schedule of Financial Instruments Measured at Fair Value) (Details) - USD ($) $ in Thousands</t>
        </is>
      </c>
      <c r="C1" s="2" t="inlineStr">
        <is>
          <t>Dec. 31, 2020</t>
        </is>
      </c>
      <c r="D1" s="2" t="inlineStr">
        <is>
          <t>Dec. 31, 2019</t>
        </is>
      </c>
    </row>
    <row r="2">
      <c r="A2" s="3" t="inlineStr">
        <is>
          <t>Assets</t>
        </is>
      </c>
    </row>
    <row r="3">
      <c r="A3" s="4" t="inlineStr">
        <is>
          <t>Qoros put option</t>
        </is>
      </c>
      <c r="B3" s="4" t="inlineStr">
        <is>
          <t>[1]</t>
        </is>
      </c>
      <c r="C3" s="4" t="inlineStr">
        <is>
          <t xml:space="preserve"> </t>
        </is>
      </c>
      <c r="D3" s="6" t="n">
        <v>15571</v>
      </c>
    </row>
    <row r="4">
      <c r="A4" s="4" t="inlineStr">
        <is>
          <t>Level 3 [Member]</t>
        </is>
      </c>
    </row>
    <row r="5">
      <c r="A5" s="3" t="inlineStr">
        <is>
          <t>Assets</t>
        </is>
      </c>
    </row>
    <row r="6">
      <c r="A6" s="4" t="inlineStr">
        <is>
          <t>Long-term investment</t>
        </is>
      </c>
      <c r="C6" s="5" t="n">
        <v>235218</v>
      </c>
      <c r="D6" s="4" t="inlineStr">
        <is>
          <t xml:space="preserve"> </t>
        </is>
      </c>
    </row>
    <row r="7">
      <c r="A7" s="4" t="inlineStr">
        <is>
          <t>Qoros put option</t>
        </is>
      </c>
      <c r="C7" s="4" t="inlineStr">
        <is>
          <t xml:space="preserve"> </t>
        </is>
      </c>
      <c r="D7" s="6" t="n">
        <v>71146</v>
      </c>
    </row>
    <row r="8"/>
    <row r="9">
      <c r="A9" s="4" t="inlineStr">
        <is>
          <t>[1]</t>
        </is>
      </c>
      <c r="B9" s="4" t="inlineStr">
        <is>
          <t>Refer to Note 9.B.b.2.</t>
        </is>
      </c>
    </row>
  </sheetData>
  <mergeCells count="3">
    <mergeCell ref="A1:B1"/>
    <mergeCell ref="A8:C8"/>
    <mergeCell ref="B9:C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Valuation Techniques Used in Measuring Level 3 Fair Values) (Details)</t>
        </is>
      </c>
      <c r="B1" s="2" t="inlineStr">
        <is>
          <t>12 Months Ended</t>
        </is>
      </c>
    </row>
    <row r="2">
      <c r="B2" s="2" t="inlineStr">
        <is>
          <t>Dec. 31, 2020</t>
        </is>
      </c>
      <c r="C2" s="2" t="inlineStr">
        <is>
          <t>Dec. 31, 2019</t>
        </is>
      </c>
    </row>
    <row r="3">
      <c r="A3" s="4" t="inlineStr">
        <is>
          <t>Long-term investment [Member]</t>
        </is>
      </c>
    </row>
    <row r="4">
      <c r="A4" s="3" t="inlineStr">
        <is>
          <t>Disclosure of financial assets [line items]</t>
        </is>
      </c>
    </row>
    <row r="5">
      <c r="A5" s="4" t="inlineStr">
        <is>
          <t>Valuation technique</t>
        </is>
      </c>
      <c r="B5" s="4" t="inlineStr">
        <is>
          <t>The Group assessed the fair value of: the equity interest using a market comparison technique based on market multiples derived from the quoted prices of companies comparable to the investee, taking into consideration certain adjustments including the effect of the non-marketability of the equity investments; and the put option using standard valuation techniques such as: Binomial model using risk free rates from market information suppliers.</t>
        </is>
      </c>
      <c r="C5" s="4" t="inlineStr">
        <is>
          <t>The Group assessed the fair value of: the equity interest using a market comparison technique based on market multiples derived from the quoted prices of companies comparable to the investee, taking into consideration certain adjustments including the effect of the non-marketability of the equity investments; and the put option using standard valuation techniques such as: Binomial model using risk free rates from market information suppliers.</t>
        </is>
      </c>
    </row>
    <row r="6">
      <c r="A6" s="4" t="inlineStr">
        <is>
          <t>Significant unobservable data</t>
        </is>
      </c>
      <c r="B6" s="4" t="inlineStr">
        <is>
          <t>- Adjusted market multiples. - The Group researched on data from comparable companies on inputs such as expected volatility and credit risk.</t>
        </is>
      </c>
      <c r="C6" s="4" t="inlineStr">
        <is>
          <t>- Adjusted market multiples. - The Group researched on data from comparable companies on inputs such as expected volatility and credit risk.</t>
        </is>
      </c>
    </row>
    <row r="7">
      <c r="A7" s="4" t="inlineStr">
        <is>
          <t>Inter-relationship between significant unobservable inputs and fair value measurement</t>
        </is>
      </c>
      <c r="B7" s="4" t="inlineStr">
        <is>
          <t>The estimated fair value would increase (decrease) if: - the period end price is higher (lower) - the volatility is higher (lower) - the credit risk is lower (higher)</t>
        </is>
      </c>
      <c r="C7" s="4" t="inlineStr">
        <is>
          <t>The estimated fair value would increase (decrease) if: - the period end price is higher (lower) - the volatility is higher (lower) - the credit risk is lower (higher)</t>
        </is>
      </c>
    </row>
    <row r="8">
      <c r="A8" s="4" t="inlineStr">
        <is>
          <t>Put options on foreign currency [Member]</t>
        </is>
      </c>
    </row>
    <row r="9">
      <c r="A9" s="3" t="inlineStr">
        <is>
          <t>Disclosure of financial assets [line items]</t>
        </is>
      </c>
    </row>
    <row r="10">
      <c r="A10" s="4" t="inlineStr">
        <is>
          <t>Valuation technique</t>
        </is>
      </c>
      <c r="B10" s="4" t="inlineStr">
        <is>
          <t>The Group applies standard valuation techniques such as: Binomial model using risk free rates from market information suppliers.</t>
        </is>
      </c>
      <c r="C10" s="4" t="inlineStr">
        <is>
          <t>The Group applies standard valuation techniques such as: Binomial model using risk free rates from market information suppliers.</t>
        </is>
      </c>
    </row>
    <row r="11">
      <c r="A11" s="4" t="inlineStr">
        <is>
          <t>Significant unobservable data</t>
        </is>
      </c>
      <c r="B11" s="4" t="inlineStr">
        <is>
          <t>The group researched on data from comparable companies on inputs such as expected volatility and credit risk.</t>
        </is>
      </c>
      <c r="C11" s="4" t="inlineStr">
        <is>
          <t>The group researched on data from comparable companies on inputs such as expected volatility and credit risk.</t>
        </is>
      </c>
    </row>
    <row r="12">
      <c r="A12" s="4" t="inlineStr">
        <is>
          <t>Inter-relationship between significant unobservable inputs and fair value measurement</t>
        </is>
      </c>
      <c r="B12" s="4" t="inlineStr">
        <is>
          <t>The estimated fair value would increase (decrease) if: - the volatility is higher (lower) - the credit risk is lower (higher)</t>
        </is>
      </c>
      <c r="C12" s="4" t="inlineStr">
        <is>
          <t>The estimated fair value would increase (decrease) if: - the volatility is higher (lower) - the credit risk is lower (higher)</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Subsequent Events (Details) $ / shares in Units, ₪ in Thousands, ¥ in Thousands, $ in Thousands</t>
        </is>
      </c>
      <c r="B1" s="2" t="inlineStr">
        <is>
          <t>Apr. 13, 2021USD ($)$ / shares</t>
        </is>
      </c>
      <c r="C1" s="2" t="inlineStr">
        <is>
          <t>Feb. 28, 2021USD ($)shares</t>
        </is>
      </c>
      <c r="D1" s="2" t="inlineStr">
        <is>
          <t>Dec. 31, 2020USD ($)$ / sharesshares</t>
        </is>
      </c>
      <c r="E1" s="2" t="inlineStr">
        <is>
          <t>Apr. 13, 2021ILS (₪)</t>
        </is>
      </c>
      <c r="F1" s="2" t="inlineStr">
        <is>
          <t>Apr. 13, 2021CNY (¥)</t>
        </is>
      </c>
      <c r="G1" s="2" t="inlineStr">
        <is>
          <t>Jan. 31, 2021USD ($)</t>
        </is>
      </c>
      <c r="H1" s="2" t="inlineStr">
        <is>
          <t>Oct. 31, 2020USD ($)</t>
        </is>
      </c>
      <c r="I1" s="2" t="inlineStr">
        <is>
          <t>Oct. 31, 2020ILS (₪)</t>
        </is>
      </c>
      <c r="J1" s="2" t="inlineStr">
        <is>
          <t>Dec. 31, 2019shares</t>
        </is>
      </c>
      <c r="K1" s="2" t="inlineStr">
        <is>
          <t>Jan. 31, 2018USD ($)</t>
        </is>
      </c>
      <c r="L1" s="2" t="inlineStr">
        <is>
          <t>Jan. 31, 2018CNY (¥)</t>
        </is>
      </c>
    </row>
    <row r="2">
      <c r="A2" s="3" t="inlineStr">
        <is>
          <t>Disclosure of non-adjusting events after reporting period [line items]</t>
        </is>
      </c>
    </row>
    <row r="3">
      <c r="A3" s="4" t="inlineStr">
        <is>
          <t>Number of shares issued | shares</t>
        </is>
      </c>
      <c r="D3" s="5" t="n">
        <v>13000</v>
      </c>
      <c r="J3" s="5" t="n">
        <v>31000</v>
      </c>
    </row>
    <row r="4">
      <c r="A4" s="4" t="inlineStr">
        <is>
          <t>Total consideration</t>
        </is>
      </c>
      <c r="K4" s="6" t="n">
        <v>260000</v>
      </c>
    </row>
    <row r="5">
      <c r="A5" s="4" t="inlineStr">
        <is>
          <t>Qoros [Member]</t>
        </is>
      </c>
    </row>
    <row r="6">
      <c r="A6" s="3" t="inlineStr">
        <is>
          <t>Disclosure of non-adjusting events after reporting period [line items]</t>
        </is>
      </c>
    </row>
    <row r="7">
      <c r="A7" s="4" t="inlineStr">
        <is>
          <t>Total consideration</t>
        </is>
      </c>
      <c r="B7" s="6" t="n">
        <v>238000</v>
      </c>
    </row>
    <row r="8">
      <c r="A8" s="4" t="inlineStr">
        <is>
          <t>Ownership interest</t>
        </is>
      </c>
      <c r="B8" s="4" t="inlineStr">
        <is>
          <t>12.00%</t>
        </is>
      </c>
    </row>
    <row r="9">
      <c r="A9" s="4" t="inlineStr">
        <is>
          <t>Acquisition of CPV [Member]</t>
        </is>
      </c>
    </row>
    <row r="10">
      <c r="A10" s="3" t="inlineStr">
        <is>
          <t>Disclosure of non-adjusting events after reporting period [line items]</t>
        </is>
      </c>
    </row>
    <row r="11">
      <c r="A11" s="4" t="inlineStr">
        <is>
          <t>Total consideration</t>
        </is>
      </c>
      <c r="G11" s="6" t="n">
        <v>648000</v>
      </c>
    </row>
    <row r="12">
      <c r="A12" s="4" t="inlineStr">
        <is>
          <t>Non-adjusting events after reporting period [member]</t>
        </is>
      </c>
    </row>
    <row r="13">
      <c r="A13" s="3" t="inlineStr">
        <is>
          <t>Disclosure of non-adjusting events after reporting period [line items]</t>
        </is>
      </c>
    </row>
    <row r="14">
      <c r="A14" s="4" t="inlineStr">
        <is>
          <t>Cash dividend per share | $ / shares</t>
        </is>
      </c>
      <c r="B14" s="7" t="n">
        <v>1.86</v>
      </c>
    </row>
    <row r="15">
      <c r="A15" s="4" t="inlineStr">
        <is>
          <t>Dividend amount</t>
        </is>
      </c>
      <c r="B15" s="6" t="n">
        <v>100000</v>
      </c>
    </row>
    <row r="16">
      <c r="A16" s="4" t="inlineStr">
        <is>
          <t>Dividend payment date</t>
        </is>
      </c>
      <c r="B16" s="4" t="inlineStr">
        <is>
          <t>May 6,
		2021</t>
        </is>
      </c>
    </row>
    <row r="17">
      <c r="A17" s="4" t="inlineStr">
        <is>
          <t>China, Yuan Renminbi [Member]</t>
        </is>
      </c>
    </row>
    <row r="18">
      <c r="A18" s="3" t="inlineStr">
        <is>
          <t>Disclosure of non-adjusting events after reporting period [line items]</t>
        </is>
      </c>
    </row>
    <row r="19">
      <c r="A19" s="4" t="inlineStr">
        <is>
          <t>Total consideration | ¥</t>
        </is>
      </c>
      <c r="L19" s="10" t="n">
        <v>1690000</v>
      </c>
    </row>
    <row r="20">
      <c r="A20" s="4" t="inlineStr">
        <is>
          <t>China, Yuan Renminbi [Member] | Qoros [Member]</t>
        </is>
      </c>
    </row>
    <row r="21">
      <c r="A21" s="3" t="inlineStr">
        <is>
          <t>Disclosure of non-adjusting events after reporting period [line items]</t>
        </is>
      </c>
    </row>
    <row r="22">
      <c r="A22" s="4" t="inlineStr">
        <is>
          <t>Total consideration | ¥</t>
        </is>
      </c>
      <c r="F22" s="10" t="n">
        <v>1560000</v>
      </c>
    </row>
    <row r="23">
      <c r="A23" s="4" t="inlineStr">
        <is>
          <t>Deposit | ¥</t>
        </is>
      </c>
      <c r="F23" s="5" t="n">
        <v>78000</v>
      </c>
    </row>
    <row r="24">
      <c r="A24" s="4" t="inlineStr">
        <is>
          <t>First Payment | ¥</t>
        </is>
      </c>
      <c r="F24" s="5" t="n">
        <v>312000</v>
      </c>
    </row>
    <row r="25">
      <c r="A25" s="4" t="inlineStr">
        <is>
          <t>Second Payment | ¥</t>
        </is>
      </c>
      <c r="F25" s="5" t="n">
        <v>390000</v>
      </c>
    </row>
    <row r="26">
      <c r="A26" s="4" t="inlineStr">
        <is>
          <t>Third Payment | ¥</t>
        </is>
      </c>
      <c r="F26" s="5" t="n">
        <v>390000</v>
      </c>
    </row>
    <row r="27">
      <c r="A27" s="4" t="inlineStr">
        <is>
          <t>Fourth Payment | ¥</t>
        </is>
      </c>
      <c r="F27" s="10" t="n">
        <v>390000</v>
      </c>
    </row>
    <row r="28">
      <c r="A28" s="4" t="inlineStr">
        <is>
          <t>OPC [Member]</t>
        </is>
      </c>
    </row>
    <row r="29">
      <c r="A29" s="3" t="inlineStr">
        <is>
          <t>Disclosure of non-adjusting events after reporting period [line items]</t>
        </is>
      </c>
    </row>
    <row r="30">
      <c r="A30" s="4" t="inlineStr">
        <is>
          <t>Proportion of ownership interest</t>
        </is>
      </c>
      <c r="D30" s="4" t="inlineStr">
        <is>
          <t>58.60%</t>
        </is>
      </c>
    </row>
    <row r="31">
      <c r="A31" s="4" t="inlineStr">
        <is>
          <t>Total consideration</t>
        </is>
      </c>
      <c r="H31" s="6" t="n">
        <v>2000</v>
      </c>
    </row>
    <row r="32">
      <c r="A32" s="4" t="inlineStr">
        <is>
          <t>OPC [Member] | NIS</t>
        </is>
      </c>
    </row>
    <row r="33">
      <c r="A33" s="3" t="inlineStr">
        <is>
          <t>Disclosure of non-adjusting events after reporting period [line items]</t>
        </is>
      </c>
    </row>
    <row r="34">
      <c r="A34" s="4" t="inlineStr">
        <is>
          <t>Total consideration | ₪</t>
        </is>
      </c>
      <c r="I34" s="11" t="n">
        <v>5000</v>
      </c>
    </row>
    <row r="35">
      <c r="A35" s="4" t="inlineStr">
        <is>
          <t>OPC [Member] | Altshuler Shaham Ltd [Member]</t>
        </is>
      </c>
    </row>
    <row r="36">
      <c r="A36" s="3" t="inlineStr">
        <is>
          <t>Disclosure of non-adjusting events after reporting period [line items]</t>
        </is>
      </c>
    </row>
    <row r="37">
      <c r="A37" s="4" t="inlineStr">
        <is>
          <t>Number of shares issued | shares</t>
        </is>
      </c>
      <c r="D37" s="5" t="n">
        <v>10300000</v>
      </c>
    </row>
    <row r="38">
      <c r="A38" s="4" t="inlineStr">
        <is>
          <t>Shares issued price per share | $ / shares</t>
        </is>
      </c>
      <c r="D38" s="7" t="n">
        <v>0.01</v>
      </c>
    </row>
    <row r="39">
      <c r="A39" s="4" t="inlineStr">
        <is>
          <t>OPC [Member] | Offerees [Member]</t>
        </is>
      </c>
    </row>
    <row r="40">
      <c r="A40" s="3" t="inlineStr">
        <is>
          <t>Disclosure of non-adjusting events after reporting period [line items]</t>
        </is>
      </c>
    </row>
    <row r="41">
      <c r="A41" s="4" t="inlineStr">
        <is>
          <t>Shares issued price per share | $ / shares</t>
        </is>
      </c>
      <c r="D41" s="6" t="n">
        <v>34</v>
      </c>
    </row>
    <row r="42">
      <c r="A42" s="4" t="inlineStr">
        <is>
          <t>Shares issued, value</t>
        </is>
      </c>
      <c r="D42" s="6" t="n">
        <v>109000</v>
      </c>
    </row>
    <row r="43">
      <c r="A43" s="4" t="inlineStr">
        <is>
          <t>Issuance expenses</t>
        </is>
      </c>
      <c r="D43" s="5" t="n">
        <v>1000</v>
      </c>
    </row>
    <row r="44">
      <c r="A44" s="4" t="inlineStr">
        <is>
          <t>OPC [Member] | Offerees [Member] | NIS</t>
        </is>
      </c>
    </row>
    <row r="45">
      <c r="A45" s="3" t="inlineStr">
        <is>
          <t>Disclosure of non-adjusting events after reporting period [line items]</t>
        </is>
      </c>
    </row>
    <row r="46">
      <c r="A46" s="4" t="inlineStr">
        <is>
          <t>Shares issued, value</t>
        </is>
      </c>
      <c r="D46" s="5" t="n">
        <v>350000</v>
      </c>
    </row>
    <row r="47">
      <c r="A47" s="4" t="inlineStr">
        <is>
          <t>Issuance expenses</t>
        </is>
      </c>
      <c r="D47" s="6" t="n">
        <v>4000</v>
      </c>
    </row>
    <row r="48">
      <c r="A48" s="4" t="inlineStr">
        <is>
          <t>OPC [Member] | Fully diluted basis [Member]</t>
        </is>
      </c>
    </row>
    <row r="49">
      <c r="A49" s="3" t="inlineStr">
        <is>
          <t>Disclosure of non-adjusting events after reporting period [line items]</t>
        </is>
      </c>
    </row>
    <row r="50">
      <c r="A50" s="4" t="inlineStr">
        <is>
          <t>Proportion of ownership interest</t>
        </is>
      </c>
      <c r="D50" s="4" t="inlineStr">
        <is>
          <t>58.20%</t>
        </is>
      </c>
    </row>
    <row r="51">
      <c r="A51" s="4" t="inlineStr">
        <is>
          <t>ZIM [Member] | Initial Public Offering [Member]</t>
        </is>
      </c>
    </row>
    <row r="52">
      <c r="A52" s="3" t="inlineStr">
        <is>
          <t>Disclosure of non-adjusting events after reporting period [line items]</t>
        </is>
      </c>
    </row>
    <row r="53">
      <c r="A53" s="4" t="inlineStr">
        <is>
          <t>Number of shares issued | shares</t>
        </is>
      </c>
      <c r="C53" s="5" t="n">
        <v>15000000</v>
      </c>
    </row>
    <row r="54">
      <c r="A54" s="4" t="inlineStr">
        <is>
          <t>Shares issued, value</t>
        </is>
      </c>
      <c r="C54" s="6" t="n">
        <v>225000</v>
      </c>
    </row>
    <row r="55">
      <c r="A55" s="4" t="inlineStr">
        <is>
          <t>ZIM [Member] | Fully diluted basis [Member]</t>
        </is>
      </c>
    </row>
    <row r="56">
      <c r="A56" s="3" t="inlineStr">
        <is>
          <t>Disclosure of non-adjusting events after reporting period [line items]</t>
        </is>
      </c>
    </row>
    <row r="57">
      <c r="A57" s="4" t="inlineStr">
        <is>
          <t>Proportion of ownership interest</t>
        </is>
      </c>
      <c r="D57" s="4" t="inlineStr">
        <is>
          <t>32.00%</t>
        </is>
      </c>
    </row>
    <row r="58">
      <c r="A58" s="4" t="inlineStr">
        <is>
          <t>ZIM [Member] | Fully diluted basis [Member] | Initial Public Offering [Member]</t>
        </is>
      </c>
    </row>
    <row r="59">
      <c r="A59" s="3" t="inlineStr">
        <is>
          <t>Disclosure of non-adjusting events after reporting period [line items]</t>
        </is>
      </c>
    </row>
    <row r="60">
      <c r="A60" s="4" t="inlineStr">
        <is>
          <t>Proportion of ownership interest</t>
        </is>
      </c>
      <c r="C60" s="4" t="inlineStr">
        <is>
          <t>28.00%</t>
        </is>
      </c>
    </row>
    <row r="61">
      <c r="A61" s="4" t="inlineStr">
        <is>
          <t>Gnrgy [Member]</t>
        </is>
      </c>
    </row>
    <row r="62">
      <c r="A62" s="3" t="inlineStr">
        <is>
          <t>Disclosure of non-adjusting events after reporting period [line items]</t>
        </is>
      </c>
    </row>
    <row r="63">
      <c r="A63" s="4" t="inlineStr">
        <is>
          <t>Total consideration</t>
        </is>
      </c>
      <c r="B63" s="6" t="n">
        <v>20000</v>
      </c>
    </row>
    <row r="64">
      <c r="A64" s="4" t="inlineStr">
        <is>
          <t>Ownership interest</t>
        </is>
      </c>
      <c r="B64" s="4" t="inlineStr">
        <is>
          <t>51.00%</t>
        </is>
      </c>
    </row>
    <row r="65">
      <c r="A65" s="4" t="inlineStr">
        <is>
          <t>Gnrgy [Member] | NIS</t>
        </is>
      </c>
    </row>
    <row r="66">
      <c r="A66" s="3" t="inlineStr">
        <is>
          <t>Disclosure of non-adjusting events after reporting period [line items]</t>
        </is>
      </c>
    </row>
    <row r="67">
      <c r="A67" s="4" t="inlineStr">
        <is>
          <t>Total consideration | ₪</t>
        </is>
      </c>
      <c r="E67" s="11" t="n">
        <v>67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d Companies</t>
        </is>
      </c>
      <c r="B1" s="2" t="inlineStr">
        <is>
          <t>12 Months Ended</t>
        </is>
      </c>
    </row>
    <row r="2">
      <c r="B2" s="2" t="inlineStr">
        <is>
          <t>Dec. 31, 2020</t>
        </is>
      </c>
    </row>
    <row r="3">
      <c r="A3" s="3" t="inlineStr">
        <is>
          <t>Disclosure of associates [abstract]</t>
        </is>
      </c>
    </row>
    <row r="4">
      <c r="A4" s="4" t="inlineStr">
        <is>
          <t>Investment in Associated Companies</t>
        </is>
      </c>
      <c r="B4" s="4" t="inlineStr">
        <is>
          <t>Note 9 – Investment in Associated Companies
A.
Condensed information regarding significant associated companies
1.
Condensed financial information with respect to the statement of financial position
ZIM
Qoros*
As at December 31,
2020
2019
2019
$ Thousands
Principal place of business
International
China
Proportion of ownership interest
32
%
32
%
24
%
Current assets
1,201,628
630,817
570,764
Non-current assets
1,622,613
1,295,277
1,136,740
Current liabilities
(1,151,510
)
(926,339
)
(1,080,340
)
Non-current liabilities
(1,398,276
)
(1,252,022
)
(503,193
)
Non-controlling interests
(7,189
)
(5,402
)
-
Total net assets/(liabilities) attributable to the Group
267,266
(257,669
)
123,971
Share of Group in net assets/(liabilities)
85,525
(82,454
)
14,877
Adjustments:
Write back of assets and investment
43,505
-
-
Currency translation
-
-
20,571
Excess cost
168,118
166,724
-
Book value of investment
297,148
84,270
35,448
Investments in associated companies
297,148
84,270
35,448
Asset held for sale
-
-
69,592
*
As a result of the completion of the 12% sale of interest in Qoros in April 2020, Kenon has ceased to classify its remaining interest in Qoros as an investment in associate. Refer to Note Note 9.B.b.3 for further details.
2.
Condensed financial information with respect to results of operations
ZIM
Qoros*
For the year ended December 31,
2020
2019
2018
2020***
2019
2018
$ Thousands
Revenue
3,991,696
3,299,761
3,247,864
23,852
349,832
811,997
(Loss) / income **
517,961
(18,149
)
(125,653
)
(52,089
)
(312,007
)
(330,023
)
Other comprehensive income **
5,854
(9,999
)
(6,057
)
(3
)
(8
)
(23
)
Total comprehensive income
523,815
(28,148
)
(131,710
)
(52,092
)
(312,015
)
(330,046
)
Kenon’s share of comprehensive income
167,621
(9,007
)
(42,147
)
(6,251
)
(37,442
)
(79,211
)
Adjustments
1,394
1,432
13,290
3
386
873
Kenon’s share of comprehensive income presented in the books
169,015
(7,575
)
(28,857
)
(6,248
)
(37,056
)
(78,338
)
*
The depreciation and amortization, interest income, interest expense and income tax expenses recorded by Qoros during 2020 were approximately $13 million, $1 million, $18 million and $nil thousand (2019: $172 million, $6 million, $49
million and $33 thousand; 2018: $129 million, $5 million, $42 million and $142 thousand) respectively.
**
Excludes portion attributable to non-controlling interest.
***
The 2020 equity accounted results reflect Kenon’s share of losses in Qoros until the completion date of the sale, i.e. April 29, 2020.
B.
Additional information
a.
ZIM
1.
The container shipping industry is characterized in recent years by volatility in freight rates, charter rates and bunker prices, accompanied by significant uncertainties in the global trade (including further implications from COVID-19).
Current market conditions are impacted positively by increased freight rates and a recovery in trade volumes. In view of the aforementioned business environment and in order to constantly improve ZIM’s results of operations
and liquidity position, ZIM continues to optimize its network by entering into new partnerships and cooperation agreements and by upgrading its customer’s offerings, whilst seeking operational excellence and cost efficiencies. In addition, ZIM
continues to explore options which may contribute to strengthen its capital and operational structure. In 2018, ZIM entered into a strategic operational cooperation with the 2M alliance (the “agreement”). According to
the agreement, ZIM and the parties of the 2M alliance (A.P. Moller-Maersk and Mediterranean Shipping Company, two leading shipping liner companies) exchange slots on vessels operating between Asia and the US East Coast. In addition, ZIM charters
slots on vessels operated by the 2M alliance, and all parties may offer each other additional slots. The agreement enables ZIM to provide its customers improved port coverage and transit time, while maximizing vessel utilization and generating cost
efficiencies. In 2019, this cooperation was extended also to certain lines in the Asia-Mediterranean, Asia-Pacific Northwest and Asia-US gulf trades. Subsequent to year end, in February 2021, ZIM announced a strategic agreement with Seaspan, for the long-term
charter of up to ten 15,000 liquefied natural gas (LNG) dual-fuel container vessels, to be delivered commencing 2023, in order to serve ZIM’s Asia-US East Coast trade. 2. Financial position As of December 31, 2020, ZIM’s total equity amounted to $274 million (2019: $(252) million) and its working capital amounted to $50
million (2019: $(296) million). During the year ended December 31, 2020, ZIM recorded operating profit of $722 million (2019: $153 million; 2018: $(23) million) and net profit of $524 million (2019: $(13) million; 2018: $(120) million). 3. Notes repurchase In June 2020, ZIM completed an early and full repayment of its Tranche A loans of amount $13 million. Following such repayment,
certain financial covenants, such as “Total leverage ratio” and “Fixed charge cover ratio”, as well as restrictions related to assets previously securing such loans, were removed.
In September 2020, ZIM launched a tender offer to repurchase, at its own discretion, some of its notes of Tranches C and D (Series 1 and 2 Notes) up to an amount of $60 million (including related costs). In October
2020, ZIM completed the repurchase of Tranche C notes with an aggregated face value of $58 million for a total consideration (including related costs) of $47 million, resulting in a gain from repurchase of debt of $6 million. Subsequent to year end, in January 2021, ZIM announced an early repayment of $85 million in respect of its Tranche
C notes in March 2021. As at December 31, 2020, ZIM complies with its financial covenants (see below). ZIM’s liquidity amounts to $572 million (Minimum
Liquidity required is $125 million).
4.
Initial public offering Subsequent to year end, in February 2021, ZIM completed an initial public offering (“IPO”) of its shares. Refer to Note 31.3.A for
further details.
5.
Factoring facility In 2019, ZIM entered into a revolving arrangement with a financial institution, subject to periodical renewals, for the recurring sale,
meeting the criteria of “true sale”, of portion of receivables, designated by ZIM. According to this arrangement, an agreed portion of each designated receivable is sold to the financial institution in consideration of cash in the amount of the
portion sold (limited to an aggregated amount of $100 million), net of the related fees. The collection of receivables previously sold, enables the recurring utilization of the above-mentioned limit. The true sale of the receivables under this
arrangement meets the conditions for derecognition of financial assets as prescribed in IFRS 9. Further to this arrangement, ZIM is required to comply with a minimum balance of cash (as determined in the agreement) in the amount of $125 million, as
described above), as well with other requirements customarily applied in such arrangements.
6.
Impairment assessment For the purpose of IAS 36, ZIM, which operates an integrated liner network, has one cash-generating unit (“CGU”), which consists of all
of ZIM’s operating assets. As at December 31, 2020, ZIM did not identify any impairment indicators in respect of its CGU. The recoverable amount, for the purpose of its annual impairment test for goodwill, was based on fair value less cost of
disposal of the CGU, and did not result in an impairment. Due to an improvement in ZIM’s financial performance in 2020, Kenon, independently and separately from ZIM, appointed a third-party
to perform a valuation of its 32% equity investment in ZIM in accordance with IAS 28 and IAS 36. For the year ended December 31, 2020, Kenon concluded that the carrying amount of the investment in ZIM is lower than the recoverable amount, and
therefore, an impairment reversal was recognized. In 2016, Kenon recognized an impairment loss of $72 million in relation to its carrying value of ZIM. In 2017, Kenon recorded an impairment write-back of $28 million. Based on the valuation was
described above, in 2020, Kenon recorded a write back of impairment of $44 million in the consolidated statements of profit and loss, and after accounting for its share of profits in ZIM for the year,
resulted in a carrying value in ZIM as at December 31, 2020 of $297 million.
For the purposes of Kenon’s impairment assessment of the Group’s investment, ZIM is considered one CGU, which consists of all of ZIM’s operating assets. The recoverable amount is based on the higher of the value-in-use
and the fair value less cost of disposal (“FVLCOD”). The valuation is predominantly based on publicly available information and earnings of ZIM over the 12-month period to December 31, 2020. The valuation approach was based on the equity method,
recognizing the cost of investment share of profits in ZIM, and subsequently to assess a maintainable level of earnings to form a view on the appropriate valuation range as at December 31, 2020. The following data points and benchmarks were considered by the independent valuer:
1)
An implied EV/EBITDA range of 5.5x to 6.5x based on LTM EBITDA multiples of comparable companies as of latest publicly available financial information;
2)
An estimated sustainable EBITDA computed based on the average EBITDA of the last three years; and
3)
Costs of disposal of 2% of EV. The independent valuer arrived at a range of equity valued between $430 million and $585 million after adjustments for Net Debt. The
fair value measurement was categorized as a Level 3 fair value based on the inputs in the valuation technique used.
b.
Qoros Automotive Co. Ltd. (“Qoros”)
For the year ended December 31,
2020
2019
2018
Note
$ Thousands
Gain on sale of 26% interest in Qoros
9.B.b.2
-
-
504,049
Gain on sale of 12% interest in Qoros
9.B.b.3
152,610
-
-
Fair value gain on long-term investment
9.B.b.3
154,475
-
-
Fair value loss on put option
9.B.b.3
(3,362
)
(18,957
)
(39,788
)
Recovery of financial guarantee
9.B.b.4.h
6,195
11,144
62,563
309,918
(7,813
)
526,824
1.
As at December 31, 2020, the Group holds a 12% equity interest in Qoros through a wholly-owned and controlled company, Quantum (2007) LLC (“Quantum”). Chery Automobiles Limited (“Chery”), a Chinese automobile manufacturer, holds a 25%
equity interest and the remaining 63% interest is held by an entity related to the Baoneng Group (“New Qoros Investor” or “New Strategic Partner”). See Note 9.B.b.3 for further information.
2.
Qoros introduced a New Strategic Partner. In January 2018, the New Qoros Investor purchased 51% of Qoros from Kenon and Chery for RMB 3.315 billion (approximately $504
million) (“2018 investment”); this was part of an investment structure (“Investment Agreement”) to invest a total of approximately RMB 6.63 billion (approximately $1,002 million) by the New Qoros Investor. In connection with this investment, Kenon
received total cash proceeds of RMB 1.69 billion ($260 million) from the dilution. In July 2018, the relevant authorities in China approved the completion of a capital increase in Qoros of RMB 6.5 billion
(approximately $932 million) including the conversion of existing shareholder loans owing from Qoros in the principal amount of RMB 944 million (approximately $143 million) to each of Kenon and Chery. Qoros’ shareholders (including the New Qoros
Investor) invested a total of RMB 6.5 billion (approximately $982 million) in Qoros’ equity in proportion to their post-investment equity ownership to finalise the capital increase. The New Qoros Investor has advanced their proportionate share
totaling RMB 3.315 billion (approximately $501 million) directly to Qoros. As a result, the New Qoros Investor invested RMB 6.63 billion (approximately $1,002 million) as part of this transaction. In August 2018, Kenon used RMB 0.62 billion
(approximately $90 million) of the proceeds it received from the sale of its Qoros interests to partially fund their portion of the investment in Qoros together with the conversion of RMB 0.94 billion (approximately $137 million) of existing
shareholder loans. The transaction did not involve any new money invested from Kenon and Kenon has no remaining obligations to Qoros as part of this transaction. The investment agreement
provided Kenon with a put option over its remaining equity interest in Qoros. During the three-year period beginning from the
closing of the 2018 investment, Kenon had the right to cause the New Qoros Investor to purchase up to 50% of its remaining interest
in Qoros at the time of the 2018 investment for up to RMB1.56 billion (approximately $220 million), subject to adjustments for
inflation. The investment agreement further provided that from the third anniversary of the closing until April 2023, Kenon has the
right to cause the New Qoros Investor to purchase up to all of its remaining equity interests in Qoros for up to a total of RMB1.56
billion (approximately $220 million), subject to adjustment for inflation. Another company within the Baoneng Group effectively
guarantees this put option by also serving as a grantor of the option. The put option requires six months’ notice for
exercise. The New Qoros Investor also had an option exercisable within two years from the closing date of the transaction to increase its stake
to 67% by investing further directly into Qoros. In January 2020, the option expired. As a result of the transaction, Kenon recognized a gain on third party investment in Qoros of approximately $504 million for the year
ended December 31, 2018. The gain included recognition of Kenon’s put option in relation to Qoros which was initially valued at approximately $130 million. It was subsequently reduced by approximately $40 million to approximately $90 million as a
result of fair value assessment at December 31, 2018. In 2019, it was further reduced by approximately $19 million to approximately $71 million as a result of the fair value assessment as at December 31, 2019. As at December 31, 2019, the put option
was presented in the accompanying balance sheet under other current assets and other non-current assets.
3.
In January 2019, Kenon, on behalf of its wholly owned subsidiary
Quantum (2007) LLC, announced that it had entered into an agreement to sell half (12%) of its remaining interest (24%) in
Qoros to the New Qoros Investor for RMB1,560 million (approximately $220 million) (“2019 Transaction”), which was
based on the same post-investment valuation as the initial investment by the New Qoros Investor. As at December 31, 2019, the
interest to be sold was classified as asset held for sale. In April 2020, Kenon completed the sale of this half of its
remaining interest in Qoros and received payment of RMB1,560 million (approximately $220 million). Kenon recognized a gain of approximately $153 million from the sale of its 12% interest in Qoros (previously accounted for as an asset
held for sale) and the derecognition of the current portion of the put option pertaining to the 12% interest sold.
As a result of the sale, Kenon lost significant influence over Qoros and ceased equity accounting. Since April 29, 2020, the remaining 12% interest in Qoros was accounted for on a fair value basis through profit or
loss and, together with the non-current portion of the put option pertaining to the remaining 12% interest (see Note 9.B.b.2), was reclassified in the statement of financial position as a long-term investment. Upon reclassification, Kenon
immediately recognized a fair value gain of approximately $139 million and the long-term investment was initially measured at a combined fair value of approximately $220 million. As at year end, primarily due to the appreciation of RMB against the
USD, the fair value of the long-term investment increased by approximately $15 million to $235 million. In 2020 up until the completion date of the sale, the aggregate current and non-current put option value was reduced by approximately $3
million to $68 million as a result of the fair value assessment as at completion date of the sale. The sale was not made pursuant
to the put option described above in Note 9.B.b.2. As a result of the sale, the New Qoros Investor assumed its pro-rata share of
guarantees and equity pledges of Kenon and Chery based on the change to its equity ownership.
4.
Financial Guarantees Provision and Releases
a.
In July 2012, Chery provided a guarantee to the banks, in the amount of RMB1.5 billion (approximately $242 million), in relation to an agreement with the banks to provide Qoros a loan, in the amount of RMB3 billion (approximately $482
million). In November 2015, Kenon provided back-to-back guarantees to Chery of RMB750 million (approximately $115 million) in respect of this loan thereby committing to pay half of every amount Chery may be required to pay with respect to the
guarantee. As a result, if Qoros is unable to comply with the terms of certain of its debt agreements, Kenon may be required to make payments under its guarantees to Chery. The fair value of the guarantee was recorded in the financial
statements.
b.
On May 12, 2015, Qoros signed a Consortium Loan Agreement with the Export-Import Bank of China, and China Construction Bank Co., LTD, Suzhou Branch, concerning the Project of Research and Development of Hybrid Model (“Loan Agreement”), for
an amount of RMB700 million (approximately $108 million) or in USD not exceeding the equivalent to RMB480 million (approximately $78 million) (the “Facility”).
c.
On June 15, 2015, this Facility was guaranteed by Chery and pledged with Qoros’ 90 vehicle patents with an appraisal value of minimum RMB3.1 billion (approximately $500 million). The Loan Agreement’s term of 102 months bears a 5-years
interest rate quoted by the People’s Bank of China in RMB at LIBOR+10%, or in USD at LIBOR+3.50% per annum. In relation to the above, Kenon provided back-to-back guarantees to Chery of RMB350 million (approximately $54 million) thereby
committing to pay half of every amount Chery may be required to pay with respect to the guarantee. As at December 31, 2016, Qoros had drawn down the Facility of RMB700 million (approximately $108 million) with an interest rate of 5.39%. The fair
value of the guarantee was recorded in the financial statements.
d.
On July 31, 2014, in order to secure additional funding for Qoros of approximately RMB 1.2 billion (approximately $200 million) IC pledged a portion of its shares (including dividends derived therefrom) in Qoros, in proportion to its share
in Qoros’s capital, in favor of the Chinese bank providing Qoros with such financing. Simultaneously, the subsidiary of Chery that holds Chery’s rights in Qoros also pledged a proportionate part of its rights in Qoros. Such financing
agreement includes, inter alia, covenants, events of immediate payment and/or early payment for violations and/or events specified in the agreement. The pledge agreement includes, inter alia, provisions concerning the ratio of securities and
the pledging of further securities in certain circumstances, including pledges of up to all of Quantum’s shares in Qoros (or cash), provisions regarding events that would entitle the Chinese Bank to enforce the pledge, certain representations
and covenants, and provisions regarding the registration and approval of the pledge. As part of the reduction of guarantee obligations in Note 9.B.b.4, Kenon pledged approximately 9% of the outstanding shares of Qoros
to Chery to secure the amount of the back-to-back guarantee reduction. Chery may also borrow from Kenon up to 5% of Qoros' outstanding shares to meet its pledge obligations under the abovementioned RMB 1.2 billion loan facility.
e.
On June 30, 2016, Kenon increased its previously recognized provision of approximately $30 million to approximately $160 million in respect to Kenon’s “back-to-back” guarantee obligations to Chery (RMB1,100 million), in respect of
guarantees that Chery has given for Qoros’ bank debt and has pledged a portion of its interests in Qoros to secure Qoros’ bank debt. In addition to the then current liquidity needs of Qoros, its financial position and Kenon’s strategic
intent, the provision was made due to uncertainty in the Chinese automobile market. As a result, Kenon recognised a $130 million charge to expense for such financial guarantees in its consolidated statement of profit or loss in 2016. These back-to-back guarantees consist of (i) a back-to-back guarantee of one-half of the principal amount of Chery’s guarantee of RMB1.5
billion with respect to Qoros’ RMB3 billion facility, and (ii) a back-to-back guarantee of one-half of the principal amount of Chery’s guarantee of Qoros’ RMB700 million facility, and interest and fees, if applicable.
f.
On December 25, 2016. Kenon agreed to provide a RMB250 million (approximately $36 million) shareholder loan to Qoros, and in relation to this loan, the maximum amount of Kenon’s back-to-back guarantee obligations to Chery was reduced by
RMB250 million (approximately $40 million). As part of the loan to Qoros, Kenon’s back-to-back guarantee obligations to Chery with respect to Chery’s guarantee of Qoros’ RMB3 billion loan facility with the Export-Import Bank of China (“EXIM
Bank”) were reduced by one third, and the maximum amount of Kenon’s obligations under this back-to-back guarantee (subject to certain obligations to negotiate fees and interest) were reduced from RMB750 million to RMB500 million
(approximately $72 million). In addition, Ansonia committed to fund RMB25 million (approximately $4 million) of Kenon’s remaining back-to-back guarantee obligations to Chery in certain circumstances (“Ansonia Commitment”). Chery agreed to make a corresponding RMB250 million (approximately $40 million) loan to Qoros. As part of this transaction, Quantum pledged approximately 9% of the outstanding shares of Qoros to Chery to secure the amount of the
back-to-back guarantee reduction. Chery may also borrow from Quantum up to 5% of Qoros’ outstanding equity to meet its pledge obligations under the Qoros RMB 1.2 billion loan facility with EXIM Bank. In order to facilitate Kenon’s above mentioned reduction in Kenon’s back-to-back guarantee obligations to Chery, an affiliate of Kenon’s
major shareholder gave certain undertakings to Chery with respect to the released guarantee obligations.
g.
On March 10, 2017, Kenon announced that it had agreed to fund up to RMB777 million (approximately $114 million) to Qoros in relation to the full release of its remaining RMB825 million (approximately $125 million) back-to-back guarantee
obligations to Chery in two tranches, which released Kenon from commitments to pay any related interest and fees to Chery under the guarantees. On March 10, 2017, Kenon transferred RMB388.5 million (approximately $57 million) ("First Tranche Loans") to Qoros in relation to a
reduction of RMB425 million (approximately $64 million) of Kenon's back-to-back guarantee obligations to Chery, including related interest and fees; the provision of the Second Tranche Loans was at Kenon's discretion. As part of the First Tranche Loans, in relation to 50% reduction of the guarantee, Kenon funded 50% of such loans for Kenon and 50% on
behalf of Chery. The proceeds of the First Tranche Loans were used to support Qoros' ordinary course working capital requirements, debt service requirements and investments in new initiatives, such as new-energy vehicles. The transactions enabled
Kenon to support Qoros and its fundraising efforts, while reducing its back-to-back guarantee obligations to Chery. On April 25, 2017, Kenon funded RMB100 million (approximately $16 million) as part of the remaining provision of RMB388.5 million to
Qoros (the “Second Tranche Loans”) on similar terms in connection with the remaining RMB425 million reduction in its back-to-back guarantees. To the extent that Chery's obligations under its guarantees are reduced, Kenon is entitled to the proportionate return from Chery of the
loans provided on Chery's behalf (i.e., up to RMB388.5 million (approximately $57 million) with respect to the First Tranche Loans and the Second Tranche Loans) and the release of the pledges described above. Following completion of the transaction with the New Qoros Investor in 2018, the New Qoros Investor was required to assume its pro rata
share of guarantees and equity pledges of Kenon and Chery based on the changes to its equity ownership. As a result, Chery returned approximately RMB119 million (approximately $18 million) to Kenon in relation to loans previously provided by Kenon on
Chery’s behalf (see above). Since December 2018, all provisions related to financial guarantees have been released. This was a result of Kenon’s assessment that,
following the 2019 Transaction, that the likelihood of future cash payments in relation to the guarantees was not probable. Set forth below is an overview of the movements in provision for financial guarantees provided by Kenon as described above:
Date
Description
Amount ($ million)
June 2016
Provision in respect of Kenon’s “back-to-back” guarantee obligations to Chery (See Note 9.B.b.4.e)
160
December 2016
Shareholder loan to Qoros (See Note 9.B.b.4.f)
(36)
March 2017
Transfer of First Tranche Loans (See Note 9.B.b.4.g)
(64)
April 2017
Transfer of Second Tranche Loans (See Note 9.B.b.4.g)
(16)
January 2018
Release of remaining financial guarantees (See Note 9.B.b.4.g)
(44)
December 2018
Year end balance
-
As at December 31, 2020, Quantum has pledged approximately 11% of the equity of Qoros in relation to Qoros’ RMB1.2 billion loan facility. Following completion of the sale, in July 2020 the New Qoros Investor provided a
counter guarantee to Kenon in respect of the New Qoros Investor’s share of bank guarantee obligations in relation to Qoros’ RMB1.2 billion loan facility, and Kenon’s back-to-back guarantee obligations to Chery were reduced to approximately $23
million. h. As described above, in connection with the previous reductions in Kenon’s back-to-back guarantee obligations to
Chery, Kenon provided cash collateral to Chery and the relevant agreements provide that Kenon is entitled to a proportionate return of this cash collateral to the extent that Chery's guarantee obligations are reduced. Kenon therefore received
aggregate cash payments of $17 million from Chery in December 2019 and April 2020 following repayments on Qoros' bank loans and corresponding reductions of Chery’s obligations under its guarantees, bringing the total cash received from Chery to
RMB244 million (approximately $36 million) in connection with these repayments.
i. Qoros’ debt-to-asset ratio is currently higher, and its current ratio is lower, than the allowable ratios set forth in the
terms of its syndicated credit facility, and in 2016, the lenders under this credit facility waived compliance with the financial covenants through the first half of 2020. The waiver has not been extended and Qoros’ debt-to-asset ratio continues to
exceed, and its current ratio continues to be less than, the permitted ratios. Qoros’ syndicated lenders have not revised such covenants and could accelerate the repayment of borrowings due under Qoros’ RMB3 billion syndicated credit facility. Such
a default results in a cross default, and enabling the lenders to require immediate payment under, Qoros’ RMB 1.2 billion and RMB 700 million facilities.
C.
Restrictions Qoros Qoros has restrictions with respect to distribution of dividends and sale of assets deriving from legal and regulatory restrictions,
restrictions under the joint venture agreement and the Articles of Association and restrictions stemming from credit received. ZIM The holders of ordinary shares of ZIM are entitled to receive dividends when declared and are entitled to one vote per share at
meetings of ZIM. All shares rank equally with regard to the ZIM's residual assets, except as disclosed below. In the framework of the process of privatizing ZIM, all the State of Israel’s holdings in ZIM (about 48.6%) were acquired by IC
pursuant to an agreement from February 5, 2004. As part of the process, ZIM allotted to the State of Israel a special State share so that it could protect the vital interests of the State. On July 14, 2014 the State of Israel and ZIM reached a settlement agreement (the “Settlement Agreement”) that was validated as a
judgment by the Supreme Court. The Settlement Agreement provides, inter alia, the following arrangement shall apply: the State’s consent is required to any transfer of the shares in ZIM which confers on the holder a holding of 35% and more of the
ZIM’s share capital. In addition, any transfer of shares which confers on the holders a holding exceeding 24% but not exceeding 35%, shall require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Kenon’s ownership of ZIM shares is subject to the terms and conditions of the Special State Share, which restricts Kenon’s ability to
transfer its equity interest in ZIM to third parties. The terms of the State of Israel’s consent of Kenon’s and Idan Ofer’s status, individually and collectively, as a “Permitted Holder” of ZIM’s shares, stipulates, among other things, that Kenon’s
transfer of the means of control of ZIM is limited if the recipient is required to obtain the State of Israel’s consent, or is required to notify the State of Israel of its holding of ZIM shares pursuant to the terms of the Special State Share,
unless such consent was obtained by the recipient or the State of Israel did not object to the notice provided by the recipient. In addition, the terms of the consent provide that, if Idan Ofer’s ownership interest in Kenon is less than 36% or Idan
Ofer ceases to be the controlling shareholder, or sole controlling shareholder of Kenon, then Kenon’s rights with respect to its shares in ZIM will be limited to the rights applicable to an ownership of 24% of ZIM, until or unless the State of Israel
provides its consent, or does not object to, this decrease in Idan Ofer’s ownership or control. Therefore, if Mr. Ofer sells a portion of his interest in Kenon and owns less than 36% of Kenon, or ceases to be Kenon’s controlling shareholder, then
Kenon’s right to vote and receive dividends in respect of its ZIM shares, for example, will be limited to those available to a holder of 24% of ZIM’s shares (even if Kenon holds a greater percentage of ZIM’s shares). “Control”, for the purposes of
this consent, is as defined in the State of Israel’s consent, with respect to certain provisions. Additionally, the State of Israel may revoke Kenon’s permit if there is a material change in the facts upon which the State of Israel’s consent was
based, or upon a breach of the provisions of the Special State Share by Kenon, Mr. Ofer, or ZIM. The Special State Share is non-transferable. Except for the rights
attached to the said share, it does not confer upon its holder voting rights or any share capital related rights. In December 2020, ZIM filed a registration statement with the US Securities and Exchange Commission in connection with a proposed
initial public offering of its shares. Kenon did not participate in the proposed offering, and agreed to a customary 180-day lock-up period commencing January 27, 2021, during which it will not sell or distribute its ZIM shares. Subsequent to year
end, in January 2021, ZIM was successful in the initial public offering of its shares. Refer to Note 31.3.A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0</t>
        </is>
      </c>
    </row>
    <row r="3">
      <c r="A3" s="3" t="inlineStr">
        <is>
          <t>Disclosure of subsidiaries [abstract]</t>
        </is>
      </c>
    </row>
    <row r="4">
      <c r="A4" s="4" t="inlineStr">
        <is>
          <t>Subsidiaries</t>
        </is>
      </c>
      <c r="B4" s="4" t="inlineStr">
        <is>
          <t>Note 10 – Subsidiaries
A.
Investments
1.
O.P.C. Energy Ltd.
OPC is engaged in the area of generation and supply of electricity and energy to private customers in Israel and Israel Electric Company (“IEC”) and the System Administrator, including initiation, development,
construction and operation of power plants and facilities for the generation of energy. As at December 31, 2020, OPC’s activities are carried out only in Israel. In October 2020, OPC signed an agreement to acquire the CPV Group (as defined in Note
19.B.f), which is engaged in the area of generation of electricity in the United States (including through the use of renewable energy). The transaction was completed in January 2021. Refer to Note 19.B.f for further details. OPC’s electricity
generation activities and supply thereof focus on generation of electricity using conventional technology and cogeneration technology, and is in the process of constructing an open-cycle plant using conventional technology (a Peaker plant). OPC’s activities are subject to regulation, including, among other things, the provisions of the Electricity Sector Law, 1996, and the
regulations promulgated thereunder, resolutions of the Electricity Authority (“EA”), the provisions of the Law for Promotion of Competition and Reduction of Concentration, 2013, the provisions of the Economic Competition Law, 1998, and the
regulations promulgated thereunder, and regulation in connection with licensing of businesses, planning and construction, and environmental quality. The EA is authorized to issue licenses under the Electricity Sector Law (licenses for facilities
having a generation capacity in excess of 100 MW also require approval of the Minister of National Infrastructures, Energy and Water), supervise the license holders, determine tariffs and provide benchmarks for the level, nature and quality of the
services that are required from a holder of a “Essential Service Provider” license, holder of supply license, holder of a transmission and distribution license, electricity generator and private electricity generator. Accordingly, the EA supervises
both IEC and private electricity generators.
OPC’s activities are subject to seasonal fluctuations as a result of changes in the official Time of Use of Electricity Tariff
(“TAOZ”), which is regulated and published by the EA. The year is broken down into 3 seasons: “summer” (July and August), “winter” (December through
February), and “transition” (March through June and Sepember through November) and for each season a different tariff is set. OPC’s results are based on the generation component, which is part of the TAOZ, and as a result there is a seasonal effect. Set forth below are details regarding OPC’s material subsidiaries:
Ownership interest as at December 31
Main location of company's activities
2020
2019
O.P.C. Rotem Ltd.
Israel
80
%
80
%
O.P.C. Hadera Ltd.
Israel
100
%
100
%
Tzomet Energy Ltd.
Israel
100
%
95
%
O.P.C. Sorek 2 Ltd.
Israel
100
%
100
%
a.
Impact of COVID-19
The COVID-19 outbreak has led to quarantines, cancellation of events and travel, businesses and school shutdowns and restrictions, supply chain interruptions and overall economic and financial market instability.
As a result of the restrictions on international travel as described above, an amendment to the construction of the Tzomet power plant agreement was signed in March 2020, and the completion of the Tzomet power plant is
now expected to take place in January 2023. For further details on the amendment, refer to Note 19.B.d. Similarly, the maintenance work on the Rotem power plant was postponed by a few months as a result of the restrictions in place. Refer
to Note 19.B.a for further information.
For details regarding the impact of COVID-19 on the flow of gas from the Karish Tanin reservoir, refer to Note 19.B.e. The continuity of the construction work on the Rotem power plant and the renovation work at the Hadera power plant could be impacted by the international travel and logistical
restrictions due to COVID-19. As at year end, the operations of OPC’s active power plants have continued as they are considered “essential enterprises”, hence, COVID-19 had not had a significant impact on OPC’s results and activities.
b.
O.P.C Rotem Ltd. (“OPC Rotem”) OPC Rotem operates the Rotem Power Plant located in the Rotem Plain. Its operations commenced on July 6, 2013, and OPC Rotem has a
license which allows it to produce and sell electricity for a period of 30 years from that date. The Rotem power plant operates using conventional technology in an integrated cycle and has generation capacity of about 466 megawatts (“MW”). The
remaining 20% is held by Veridis.
c.
O.P.C. Hadera Ltd. (“OPC Hadera”)
OPC Hadera holds a permanent electricity generation license for the Hadera Power Plant and a supply license, which have a
validity of 20 years, and may be extended for an additional 10 years subject to approval. The Hadera Power Plant commenced commercial operations in July 2020, uses cogeneration technology and has an installed capacity of 144 MW. In addition, OPC
Hadera owns the Energy Center (boilers and turbines on the premises of Hadera Paper Mills Ltd. (“Hadera Paper”). The Energy Center is operated as a back-up
for the supply of steam. OPC Hadera supplies all the electricity and steam needs of Hadera Paper, which is located adjacent to the Hadera Power Plant, for a
period of 25 years, through the Hadera Power Plant and Energy Center, which serves as a back-up for the supply of steam. In addition, the Hadera Power Plant also supplies electricity to private customers and to IEC. During December 2020 and up to
January 2021, planned replacement and renovation work was performed in connection with certain components in the gas and steam turbines. Further work is expected to be performed in 2021. During performance of said work, the power plant was and will
be operated in a partial manner for a cumulative period of about four months.
d.
Tzomet Energy Ltd. (“OPC Tzomet”) OPC Tzomet is in the construction stages of a power plant powered by natural gas using open-cycle conventional technology (a peaker
plant) with a capacity of about 396 MW (“Tzomet power plant”). The Tzomet power plant is located near the Plugot Intersection, in the area of Kiryat Gat. As at year end, the investment in the Tzomet power plant amounts to about NIS 694 million
(approximately $216 million). Acquisition of OPC Tzomet
In March 2018, OPC completed the acquisition of 95% of the shares of OPC Tzomet (hereinafter – “95% acquisition”). The total
consideration was approximately $23 million, where the final payment of $16 million was made in February 2020, of which $2 million was paid to the previous owners
of OPC Tzomet for loan repayment. In January 2019, OPC signed an agreement with the private shareholders in OPC Tzomet, for which a trustee held the remaining 5% of
OPC Tzomet’s share capital (hereinafter – “the Sellers”), whereby the Sellers sold their shares in OPC Tzomet to OPC. The aggregate consideration paid by OPC was approximately $8 million. OPC Tzomet’s assets are included within OPC’s property, plant and equipment as it is an asset acquisition. Tariff approval In April 2019, OPC Tzomet received a conditional license for construction of the Tzomet power plant. The conditional license entered
into effect on April 11, 2019 (the date it was signed by the Israeli Minister of Energy), and is conditional on compliance with milestones provided in the license, including reaching commercial operation within 66 months, as well as additional
conditions that are customary in licenses of this type. Peaker power plants receive payment for availability and reimbursement of expenses in respect of electricity generated in accordance
with the tariffs provided by the EA. Subject to completion of the construction of the Tzomet Power Plant and receipt of a permanent generation license, all of the plant’s capacity will be allotted to the System Administrator in the framework of a
fixed availability arrangement and OPC Tzomet will not be permitted to sign agreements for sale of electricity with private customers.
In December 2019, OPC Tzomet received tariff approval from the EA for the power plant. Under the tariff approval, the
commercial operation date is expected to be 36 months from the completion of financial closing as described above. Subject to completion of the power plant and receipt of a permanent generation license, OPC Tzomet will be entitled to tariffs in
respect of sale of availability and energy to the System Administrator for a period of twelve months commencing from the date of receipt of the permanent generation license. It is noted that the connection study OPC Tzomet received included approval of a reduced availability tariff in 2023, pursuant to the decision of the EA.
Petition filed in the Supreme Court sitting as the High Court of Justice For details regarding a petition filed in the Supreme Court sitting as the High Court of Justice in connection with the Tzomet
project, please refer to Note 19.A.d. Lease of OPC Tzomet land
In January 2020, Israel Lands Authority (“ILA”) approved allotment of an area measuring about 85 dunams for the construction of the Tzomet Power Plant (hereinafter in this Section – the “Land”). ILA signed a development agreement with Kibbutz Netiv Halamed Heh (hereinafter – the “Kibbutz”) in connection with the Land, which is valid up to November 5, 2024 (hereinafter – the
“Development Agreement”), which after fulfillment of its conditions a lease agreement will be signed for a period of 24 years and 11 months from approval of
the transaction, i.e. up to November 4, 2044. In addition, in January 2020, the option agreement signed by OPC Tzomet and the Kibbutz for lease of the Land expired, and as part of its cancellation the parties signed an agreement of principles for
establishment of a joint company (Tzomet Netiv Limited Partnership) that will own the rights in the Land upon receipt of approval of ILA for this purpose (hereinafter – the “Joint Company”). In May 2020, the transfer of rights to the Joint Company was completed. The Joint Company was
established as a limited partnership, where the composition is as follows i) General Partner of the Tzomet Netiv Limited Partnership holds 1%, in which the Kibbutz and OPC Tzomet hold 26% and 74% respectively, ii) Limited partners hold 99%, where
the Kibbutz (26%) and OPC Tzomet (73%) hold rights as limited partners. As part of the agreement of principles for establishment of the Joint Company, it was provided that the Kibbutz will sell to the Joint
Company its rights in the Land, under which a Development Agreement with ILA was signed and paid for an aggregate amount of NIS 30 million (approximately $9 million) (“the Agreement of
Principles for Establishment of the Joint Company”)
In January 2020, a financial specification was received from ILA in respect of the capitalization fees, whereby value of the
Land (not including development expenses) of about NIS 207 million (approximately $60 million) (not including VAT) was set (hereinafter – “the Initial Assessment”). The Initial Assessment was subject to control procedures. OPC Tzomet, on behalf
of the Joint Company, arranged payment of the Initial Assessment in January 2020 at the rate of 75% of amount of the Initial Assessment and provided through OPC, the balance, at the rate of 25% as a bank guarantee in favor of ILA. Subsequent to
year end, in January 2021, a final assessment was received from ILA where the value of the usage fees in the land for a period of 25 years, to construct a power plant with a capacity of 396 megawatts was NIS 200 million (approximately $62
million) (the “Final Assessment”). In February 2021, the Joint Company submitted a legal appeal on the amount of the Final Assessment, and it also intends to submit an appraiser’s appeal in accordance with ILA’s procedures. In March 2021, a
reimbursement of NIS 7 million (approximately $2 million), which included linkage differences and interest in respect of the difference between
capitalized fees paid and the Final Assessment amount, was received. In addition, the bank guarantee was also reduced by the amount of 25% of said
difference.
As at December 31, 2020, the amounts paid in respect of the land was classified in the consolidated statement of financial position under “Right‑of‑use assets, net”. The unpaid balance of the Initial Asssesment of
approximately NIS 44 million (approximately $14 million) was classified in the consolidated statement of financial position as at December 31, 2020 as current maturities of lease liabilities.
e.
OPC Sorek 2 Ltd. (“OPC Sorek 2”) In May 2020, OPC Sorek 2 signed an agreement with SMS IDE Ltd., which won a tender of the State of Israel for construction, operation,
maintenance and transfer of a seawater desalination facility on the “Sorek B” site (the “Sorek B Desalination Facility”), where OPC Sorek 2 will construct, operate and maintain an energy generation facility (“Sorek B Generation Facility) with a
generation capacity of up to 99 MW on the premises of the Sorek 2 Desalination Facility, and will supply the energy required for the Sorek B Desalination Facility for a period of 25 years after the operation date of the Sorek B Desalination Facility.
At the end of the aforesaid period, ownership of the Sorek B Generation Facility will be transferred to the State of Israel.
Establishment of the Sorek B Generation Facility is contingent on, among other things, completion of the planning and/or
licensing processes and receipt of approval with respect to the ability to output electricity from the site, which as at the submission date of the report had not yet been received. In OPC’s estimation, the construction of the Sorek B Generation
Facility is expected to end in the second half of 2023, and the total cost of the project is expected to be approximately NIS 200 million (approximately $62
million).
f.
Setting of tariffs by the EA In January 2018, the EA published a resolution which took effect on January 15, 2018, regarding update of the tariffs for 2018,
whereby the rate of the generation component was raised by 6.7% from NIS 264 per MWh to NIS 281.6 per MWh. In December 2018, the EA published a decision that entered into effect on January 1, 2019, regarding update of the tariffs for 2019,
whereby the rate of the generation component was raised by 3.3% from NIS 281.6 per MWh to NIS 290.9 per MWh. In December 2019, the EA published a decision that entered into effect on January 1, 2020, regarding update of the tariffs for 2020,
whereby the rate of the generation component was reduced by 8% from NIS 290.9 per MWh to NIS 267.8 per MWh. In December 2020, the EA published a decision that entered into effect, on January 1, 2021, regarding update
of the tariffs for 2021, whereby the rate of the generation component was reduced by 5.7% from NIS 267.8 per MWh to NIS 252.6 per MWh. A decrease in the generation component is expected to have a negative impact on OPC’s profits in 2021 compared to
2020.
g.
Dividend In 2018, OPC Rotem distributed dividends, and OPC’s share of the dividends was NIS 116 million (approximately $32 million). In 2019, OPC Rotem distributed divdends, and OPC’s share of the dividends was NIS 190 million (approximately $54 million). In the same
year, OPC distributed dividends on aggregate of approximately NIS 236 million (approximately $92 million), and Kenon’s share of the dividends were approximately $48 million. In February 2020, OPC Rotem distributed dividends and OPC’s share of the dividend was NIS 170 million (approximately $50 million).
h.
Issuance of new shares by OPC In June 2019, OPC issued 5,179,147 new ordinary shares at a price of NIS 23.17 per share to three external institutional entities.
Total cash consideration of approximately NIS 120 million (approximately $33 million) was received. As a result of the share issuance, Kenon registered a decrease of 3% in equity interests of OPC from 76% to 73%. Accordingly, the Group recognised $14
million in non-controlling interests and $19 million in accumulated profits arising from changes in the Group’s proportionate share of OPC. In September 2019, OPC issued 5,849,093 new ordinary shares at a price of NIS 26.5 per share to four external institutional entities.
Total cash consideration of approximately NIS 155 million (approximately $44 million) was received. As a result of the share issuance, Kenon registered a decrease of 3% in equity interests of OPC from 73% to 70%. Accordingly, in 2019 the Group
recognised $20 million in non-controlling interests and $24 million in accumulated profits arising from changes in the Group’s proportionate share of OPC. In October 2020, OPC published a shelf offer report for issuance of ordinary shares of NIS 0.01 par value each to the public through a
uniform offer with a range of quantities by means of a tender on the price per unit and the quantity. Kenon submitted bids for participation in the tender at prices not less than the uniform price determined in the tender, and as part of the issuance
it was issued 10,700,200 shares for a consideration of approximately $101 million. A total of 23,022,100 shares were issued to the public. The gross proceeds from the issuance amount to approximately NIS 737 million (approximately $217 million) and
the issuance expenses amounted to approximately NIS 5 million (approximately $1 million). In addition, in October 2020, OPC completed a private offer of 11,713,521 ordinary shares to institutional entities from the Clal
group and Phoenix group. The price per ordinary share with respect to each of the offerees was NIS 29.88, which was determined through negotiations between the offerees. The gross proceeds from the issuance amount to approximately NIS 350 million
(approximately $103 million) and the issuance expenses amount to approximately NIS 5 million (approximately $1 million). Following completion of the above share issuances, as at year end Kenon registered a decrease of 8% in equity interest in OPC from 70%
to 62%. Accordingly, in 2020 the Group recognised $136 million in non-controlling interests and $182 million in accumulated profits arising from changes in the Group’s proportionate share of OPC. Subsequent to year end, OPC issued additional shares.
Refer to Note 31.2.A for further details.
2.
IC Green Energy Ltd (“IC Green”) In 2020, IC Green acquired the remaining interests of ICG Energy, Inc (“ICGE”) (formerly known as Primus Green Energy Inc.), and as at
year end, held 100% interest in ICGE (2019: 90.85%). In August 2020, ICGE sold substantially all of its assets to a third party, Bluescape Clean Fuels LLC for $1.6 million. Subsequent to year end, in January 2021, IC Green transferred its interest in
ICGE to OPC at zero consideration.
B.
The following table summarizes the information relating to the Group’s subsidiary in 2020, 2019 and 2018 that has material NCI:
As at and for the year ended December 31,
2020
2019
2018
OPC Energy Ltd.
OPC Energy Ltd.
OPC Energy Ltd.
$ Thousands
NCI percentage *
39.09
%
35.31
%
32.23
%
Current assets
693,913
204,128
184,211
Non-current assets
1,040,400
807,133
720,469
Current liabilities
(221,975
)
(100,313
)
(77,792
)
Non-current liabilities
(980,028
)
(663,328
)
(624,570
)
Net assets
532,310
247,620
202,318
Carrying amount of NCI
208,080
87,435
65,215
Revenue
385,625
373,142
363,262
(Loss)/profit after tax
(12,583
)
34,366
26,266
Other comprehensive (loss)/income
(2,979
)
15,569
(14,280
)
(Loss)/profit attributable to NCI
(2,567
)
16,433
11,396
OCI attributable to NCI
(616
)
4,353
(4,554
)
Cash flows from operating activities
104,898
109,254
85,581
Cash flows from investing activities
(643,942
)
(41,123
)
(102,080
)
Cash flows from financing activites excluding dividends paid to NCI
489,919
(40,539
)
(34,474
)
Dividends paid to NCI
(12,412
)
(13,501
)
-
Effect of changes in the exchange rate on cash and cash equivalents
12,566
9,202
(7,570
)
Net (decrease)/increase in cash and cash equivalents
(48,971
)
23,293
(58,543
) * The NCI percentage represents the effective NCI of the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Prepaid Expenses</t>
        </is>
      </c>
      <c r="B1" s="2" t="inlineStr">
        <is>
          <t>12 Months Ended</t>
        </is>
      </c>
    </row>
    <row r="2">
      <c r="B2" s="2" t="inlineStr">
        <is>
          <t>Dec. 31, 2020</t>
        </is>
      </c>
    </row>
    <row r="3">
      <c r="A3" s="3" t="inlineStr">
        <is>
          <t>Disclosure of long-term prepaid expenses [Abstract]</t>
        </is>
      </c>
    </row>
    <row r="4">
      <c r="A4" s="4" t="inlineStr">
        <is>
          <t>Long-Term Prepaid Expenses</t>
        </is>
      </c>
      <c r="B4" s="4" t="inlineStr">
        <is>
          <t>Note 11 – Long-Term Prepaid Expenses
As at December 31,
2020
2019
$ Thousands
Deferred expenses, net (1)
26,776
22,600
Contract costs
5,036
4,721
Others
12,837
2,864
44,649
30,185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t>
        </is>
      </c>
      <c r="B1" s="2" t="inlineStr">
        <is>
          <t>12 Months Ended</t>
        </is>
      </c>
    </row>
    <row r="2">
      <c r="B2" s="2" t="inlineStr">
        <is>
          <t>Dec. 31, 2020</t>
        </is>
      </c>
    </row>
    <row r="3">
      <c r="A3" s="3" t="inlineStr">
        <is>
          <t>Disclosure of Other Non-Current assets [Abstract]</t>
        </is>
      </c>
    </row>
    <row r="4">
      <c r="A4" s="4" t="inlineStr">
        <is>
          <t>Other Non-Current assets</t>
        </is>
      </c>
      <c r="B4" s="4" t="inlineStr">
        <is>
          <t>Note 12 – Other Non-Current assets
As at December 31,
2020
2019
$ Thousands
Qoros put option (1)
-
55,575
Others
-
2,142
-
57,717
(1)
Refer to Note 9.B.b.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Payment Receivable</t>
        </is>
      </c>
      <c r="B1" s="2" t="inlineStr">
        <is>
          <t>12 Months Ended</t>
        </is>
      </c>
    </row>
    <row r="2">
      <c r="B2" s="2" t="inlineStr">
        <is>
          <t>Dec. 31, 2020</t>
        </is>
      </c>
    </row>
    <row r="3">
      <c r="A3" s="3" t="inlineStr">
        <is>
          <t>Disclosure of deferred payment receivable [Abstract]</t>
        </is>
      </c>
    </row>
    <row r="4">
      <c r="A4" s="4" t="inlineStr">
        <is>
          <t>Deferred Payment Receivable</t>
        </is>
      </c>
      <c r="B4" s="4" t="inlineStr">
        <is>
          <t>Note 13 – Deferred Payment Receivable
As at December 31,
2020
2019
$ Thousands
Deferred payment receivable
-
204,299 As part of the sale of IC Power’s Latin America businesses in December 2017, proceeds from ISQ include a four-year deferred payment
obligation accruing 8% interest per annum, payable-in-kind. In October 2020, Kenon received payment in full of approximately $218 million (approximately $188 million net of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286184</v>
      </c>
      <c r="C3" s="6" t="n">
        <v>147153</v>
      </c>
    </row>
    <row r="4">
      <c r="A4" s="4" t="inlineStr">
        <is>
          <t>Short-term deposits and restricted cash</t>
        </is>
      </c>
      <c r="B4" s="5" t="n">
        <v>564247</v>
      </c>
      <c r="C4" s="5" t="n">
        <v>33554</v>
      </c>
    </row>
    <row r="5">
      <c r="A5" s="4" t="inlineStr">
        <is>
          <t>Trade receivables</t>
        </is>
      </c>
      <c r="B5" s="5" t="n">
        <v>47948</v>
      </c>
      <c r="C5" s="5" t="n">
        <v>39321</v>
      </c>
    </row>
    <row r="6">
      <c r="A6" s="4" t="inlineStr">
        <is>
          <t>Short-term derivative instruments</t>
        </is>
      </c>
      <c r="B6" s="5" t="n">
        <v>114</v>
      </c>
      <c r="C6" s="5" t="n">
        <v>245</v>
      </c>
    </row>
    <row r="7">
      <c r="A7" s="4" t="inlineStr">
        <is>
          <t>Other current assets</t>
        </is>
      </c>
      <c r="B7" s="5" t="n">
        <v>21295</v>
      </c>
      <c r="C7" s="5" t="n">
        <v>39678</v>
      </c>
    </row>
    <row r="8">
      <c r="A8" s="4" t="inlineStr">
        <is>
          <t>Asset held for sale</t>
        </is>
      </c>
      <c r="B8" s="4" t="inlineStr">
        <is>
          <t xml:space="preserve"> </t>
        </is>
      </c>
      <c r="C8" s="5" t="n">
        <v>69592</v>
      </c>
    </row>
    <row r="9">
      <c r="A9" s="4" t="inlineStr">
        <is>
          <t>Total current assets</t>
        </is>
      </c>
      <c r="B9" s="5" t="n">
        <v>919788</v>
      </c>
      <c r="C9" s="5" t="n">
        <v>329543</v>
      </c>
    </row>
    <row r="10">
      <c r="A10" s="3" t="inlineStr">
        <is>
          <t>Non-current assets</t>
        </is>
      </c>
    </row>
    <row r="11">
      <c r="A11" s="4" t="inlineStr">
        <is>
          <t>Investments in associated companies</t>
        </is>
      </c>
      <c r="B11" s="5" t="n">
        <v>297148</v>
      </c>
      <c r="C11" s="5" t="n">
        <v>119718</v>
      </c>
    </row>
    <row r="12">
      <c r="A12" s="4" t="inlineStr">
        <is>
          <t>Long-term investment</t>
        </is>
      </c>
      <c r="B12" s="5" t="n">
        <v>235218</v>
      </c>
      <c r="C12" s="4" t="inlineStr">
        <is>
          <t xml:space="preserve"> </t>
        </is>
      </c>
    </row>
    <row r="13">
      <c r="A13" s="4" t="inlineStr">
        <is>
          <t>Long-term deposits and restricted cash</t>
        </is>
      </c>
      <c r="B13" s="5" t="n">
        <v>71954</v>
      </c>
      <c r="C13" s="5" t="n">
        <v>77350</v>
      </c>
    </row>
    <row r="14">
      <c r="A14" s="4" t="inlineStr">
        <is>
          <t>Long term prepaid expenses</t>
        </is>
      </c>
      <c r="B14" s="5" t="n">
        <v>44649</v>
      </c>
      <c r="C14" s="5" t="n">
        <v>30185</v>
      </c>
    </row>
    <row r="15">
      <c r="A15" s="4" t="inlineStr">
        <is>
          <t>Long-term derivative instruments</t>
        </is>
      </c>
      <c r="B15" s="5" t="n">
        <v>165</v>
      </c>
      <c r="C15" s="5" t="n">
        <v>2048</v>
      </c>
    </row>
    <row r="16">
      <c r="A16" s="4" t="inlineStr">
        <is>
          <t>Other non-current assets</t>
        </is>
      </c>
      <c r="B16" s="4" t="inlineStr">
        <is>
          <t xml:space="preserve"> </t>
        </is>
      </c>
      <c r="C16" s="5" t="n">
        <v>57717</v>
      </c>
    </row>
    <row r="17">
      <c r="A17" s="4" t="inlineStr">
        <is>
          <t>Deferred payment receivable</t>
        </is>
      </c>
      <c r="B17" s="4" t="inlineStr">
        <is>
          <t xml:space="preserve"> </t>
        </is>
      </c>
      <c r="C17" s="5" t="n">
        <v>204299</v>
      </c>
    </row>
    <row r="18">
      <c r="A18" s="4" t="inlineStr">
        <is>
          <t>Deferred taxes, net</t>
        </is>
      </c>
      <c r="B18" s="5" t="n">
        <v>7374</v>
      </c>
      <c r="C18" s="5" t="n">
        <v>1516</v>
      </c>
    </row>
    <row r="19">
      <c r="A19" s="4" t="inlineStr">
        <is>
          <t>Property, plant and equipment, net</t>
        </is>
      </c>
      <c r="B19" s="5" t="n">
        <v>818561</v>
      </c>
      <c r="C19" s="5" t="n">
        <v>667642</v>
      </c>
    </row>
    <row r="20">
      <c r="A20" s="4" t="inlineStr">
        <is>
          <t>Intangible assets, net</t>
        </is>
      </c>
      <c r="B20" s="5" t="n">
        <v>1452</v>
      </c>
      <c r="C20" s="5" t="n">
        <v>1233</v>
      </c>
    </row>
    <row r="21">
      <c r="A21" s="4" t="inlineStr">
        <is>
          <t>Right-of-use assets, net</t>
        </is>
      </c>
      <c r="B21" s="5" t="n">
        <v>86024</v>
      </c>
      <c r="C21" s="5" t="n">
        <v>17123</v>
      </c>
    </row>
    <row r="22">
      <c r="A22" s="4" t="inlineStr">
        <is>
          <t>Total non-current assets</t>
        </is>
      </c>
      <c r="B22" s="5" t="n">
        <v>1562545</v>
      </c>
      <c r="C22" s="5" t="n">
        <v>1178831</v>
      </c>
    </row>
    <row r="23">
      <c r="A23" s="4" t="inlineStr">
        <is>
          <t>Total assets</t>
        </is>
      </c>
      <c r="B23" s="5" t="n">
        <v>2482333</v>
      </c>
      <c r="C23" s="5" t="n">
        <v>1508374</v>
      </c>
    </row>
    <row r="24">
      <c r="A24" s="3" t="inlineStr">
        <is>
          <t>Current liabilities</t>
        </is>
      </c>
    </row>
    <row r="25">
      <c r="A25" s="4" t="inlineStr">
        <is>
          <t>Current maturities of loans from banks and others</t>
        </is>
      </c>
      <c r="B25" s="5" t="n">
        <v>46471</v>
      </c>
      <c r="C25" s="5" t="n">
        <v>45605</v>
      </c>
    </row>
    <row r="26">
      <c r="A26" s="4" t="inlineStr">
        <is>
          <t>Trade and other payables</t>
        </is>
      </c>
      <c r="B26" s="5" t="n">
        <v>128242</v>
      </c>
      <c r="C26" s="5" t="n">
        <v>52258</v>
      </c>
    </row>
    <row r="27">
      <c r="A27" s="4" t="inlineStr">
        <is>
          <t>Short-term derivative instruments</t>
        </is>
      </c>
      <c r="B27" s="5" t="n">
        <v>39131</v>
      </c>
      <c r="C27" s="5" t="n">
        <v>6273</v>
      </c>
    </row>
    <row r="28">
      <c r="A28" s="4" t="inlineStr">
        <is>
          <t>Current tax liabilities</t>
        </is>
      </c>
      <c r="B28" s="5" t="n">
        <v>9</v>
      </c>
      <c r="C28" s="5" t="n">
        <v>8</v>
      </c>
    </row>
    <row r="29">
      <c r="A29" s="4" t="inlineStr">
        <is>
          <t>Current maturities of lease liabilities</t>
        </is>
      </c>
      <c r="B29" s="5" t="n">
        <v>14084</v>
      </c>
      <c r="C29" s="5" t="n">
        <v>861</v>
      </c>
    </row>
    <row r="30">
      <c r="A30" s="4" t="inlineStr">
        <is>
          <t>Total current liabilities</t>
        </is>
      </c>
      <c r="B30" s="5" t="n">
        <v>227937</v>
      </c>
      <c r="C30" s="5" t="n">
        <v>105005</v>
      </c>
    </row>
    <row r="31">
      <c r="A31" s="3" t="inlineStr">
        <is>
          <t>Non-current liabilities</t>
        </is>
      </c>
    </row>
    <row r="32">
      <c r="A32" s="4" t="inlineStr">
        <is>
          <t>Long-term loans from banks and others</t>
        </is>
      </c>
      <c r="B32" s="5" t="n">
        <v>575688</v>
      </c>
      <c r="C32" s="5" t="n">
        <v>503647</v>
      </c>
    </row>
    <row r="33">
      <c r="A33" s="4" t="inlineStr">
        <is>
          <t>Debentures</t>
        </is>
      </c>
      <c r="B33" s="5" t="n">
        <v>296146</v>
      </c>
      <c r="C33" s="5" t="n">
        <v>73006</v>
      </c>
    </row>
    <row r="34">
      <c r="A34" s="4" t="inlineStr">
        <is>
          <t>Deferred taxes, net</t>
        </is>
      </c>
      <c r="B34" s="5" t="n">
        <v>94336</v>
      </c>
      <c r="C34" s="5" t="n">
        <v>79563</v>
      </c>
    </row>
    <row r="35">
      <c r="A35" s="4" t="inlineStr">
        <is>
          <t>Non-current tax liabilities</t>
        </is>
      </c>
      <c r="B35" s="4" t="inlineStr">
        <is>
          <t xml:space="preserve"> </t>
        </is>
      </c>
      <c r="C35" s="5" t="n">
        <v>29510</v>
      </c>
    </row>
    <row r="36">
      <c r="A36" s="4" t="inlineStr">
        <is>
          <t>Other non-current liabilities</t>
        </is>
      </c>
      <c r="B36" s="5" t="n">
        <v>816</v>
      </c>
      <c r="C36" s="5" t="n">
        <v>719</v>
      </c>
    </row>
    <row r="37">
      <c r="A37" s="4" t="inlineStr">
        <is>
          <t>Long-term derivative instruments</t>
        </is>
      </c>
      <c r="B37" s="5" t="n">
        <v>6956</v>
      </c>
      <c r="C37" s="4" t="inlineStr">
        <is>
          <t xml:space="preserve"> </t>
        </is>
      </c>
    </row>
    <row r="38">
      <c r="A38" s="4" t="inlineStr">
        <is>
          <t>Long-term lease liabilities</t>
        </is>
      </c>
      <c r="B38" s="5" t="n">
        <v>4446</v>
      </c>
      <c r="C38" s="5" t="n">
        <v>5136</v>
      </c>
    </row>
    <row r="39">
      <c r="A39" s="4" t="inlineStr">
        <is>
          <t>Total non-current liabilities</t>
        </is>
      </c>
      <c r="B39" s="5" t="n">
        <v>978388</v>
      </c>
      <c r="C39" s="5" t="n">
        <v>691581</v>
      </c>
    </row>
    <row r="40">
      <c r="A40" s="4" t="inlineStr">
        <is>
          <t>Total liabilities</t>
        </is>
      </c>
      <c r="B40" s="5" t="n">
        <v>1206325</v>
      </c>
      <c r="C40" s="5" t="n">
        <v>796586</v>
      </c>
    </row>
    <row r="41">
      <c r="A41" s="3" t="inlineStr">
        <is>
          <t>Equity</t>
        </is>
      </c>
    </row>
    <row r="42">
      <c r="A42" s="4" t="inlineStr">
        <is>
          <t>Share capital</t>
        </is>
      </c>
      <c r="B42" s="5" t="n">
        <v>602450</v>
      </c>
      <c r="C42" s="5" t="n">
        <v>602450</v>
      </c>
    </row>
    <row r="43">
      <c r="A43" s="4" t="inlineStr">
        <is>
          <t>Translation reserve</t>
        </is>
      </c>
      <c r="B43" s="5" t="n">
        <v>15896</v>
      </c>
      <c r="C43" s="5" t="n">
        <v>17889</v>
      </c>
    </row>
    <row r="44">
      <c r="A44" s="4" t="inlineStr">
        <is>
          <t>Capital reserve</t>
        </is>
      </c>
      <c r="B44" s="5" t="n">
        <v>-11343</v>
      </c>
      <c r="C44" s="5" t="n">
        <v>13962</v>
      </c>
    </row>
    <row r="45">
      <c r="A45" s="4" t="inlineStr">
        <is>
          <t>Accumulated profit/(loss)</t>
        </is>
      </c>
      <c r="B45" s="5" t="n">
        <v>459820</v>
      </c>
      <c r="C45" s="5" t="n">
        <v>-10949</v>
      </c>
    </row>
    <row r="46">
      <c r="A46" s="4" t="inlineStr">
        <is>
          <t>Equity attributable to owners of the Company</t>
        </is>
      </c>
      <c r="B46" s="5" t="n">
        <v>1066823</v>
      </c>
      <c r="C46" s="5" t="n">
        <v>623352</v>
      </c>
    </row>
    <row r="47">
      <c r="A47" s="4" t="inlineStr">
        <is>
          <t>Non-controlling interests</t>
        </is>
      </c>
      <c r="B47" s="5" t="n">
        <v>209185</v>
      </c>
      <c r="C47" s="5" t="n">
        <v>88436</v>
      </c>
    </row>
    <row r="48">
      <c r="A48" s="4" t="inlineStr">
        <is>
          <t>Total equity</t>
        </is>
      </c>
      <c r="B48" s="5" t="n">
        <v>1276008</v>
      </c>
      <c r="C48" s="5" t="n">
        <v>711788</v>
      </c>
    </row>
    <row r="49">
      <c r="A49" s="4" t="inlineStr">
        <is>
          <t>Total liabilities and equity</t>
        </is>
      </c>
      <c r="B49" s="6" t="n">
        <v>2482333</v>
      </c>
      <c r="C49" s="6" t="n">
        <v>1508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Net</t>
        </is>
      </c>
      <c r="B4" s="4" t="inlineStr">
        <is>
          <t>Note 14 – Property, Plant and Equipment, Net
A.
Composition
As at December 31, 2020
Balance at beginning of year
Additions*
Disposals
Reclassification
Differences in translation reserves
Balance at end of year
$ Thousands
Cost
Roads, buildings and leasehold improvements
41,952
193
-
26,000
4,077
72,222
Facilities, machinery and equipment
499,948
4,902
(4,170
)
208,931
54,217
763,828
Computers
654
179
(63
)
-
(7
)
763
Office furniture and equipment
1,047
60
(6
)
-
31
1,132
Assets under construction
239,934
113,434
-
(234,931
)
8,679
127,116
Other
36,255
16,309
(9,565
)
-
841
43,840
819,790
135,077
(13,804
)
-
67,838
1,008,901
Accumulated depreciation
Roads, buildings and leasehold improvements
9,883
2,114
-
-
802
12,799
Facilities, machinery and equipment
140,626
29,341
(4,170
)
-
9,836
175,633
Computers
410
140
(63
)
-
24
511
Office furniture and equipment
722
29
(6
)
-
12
757
Other
507
95
-
-
38
640
152,148
31,719
(4,239
)
-
10,712
190,340
Balance as at December 31, 2020
667,642
103,358
(9,565
)
-
57,126
818,561
*
Additions in respect of assets under construction are presented net of agreed compensation from the construction contractor. Refer to Note 19.B.b for further details.
As at December 31, 2019
Balance at beginning of year
Additions*
Disposals
Reclassification**
Differences in translation reserves
Balance at end of year
$ Thousands
Cost
Roads, buildings and leasehold improvements
43,261
199
-
(4,679
)
3,171
41,952
Facilities, machinery and equipment
465,627
1,428
(296
)
(7,130
)
40,319
499,948
Computers
491
145
(23
)
-
41
654
Office furniture and equipment
1,026
14
(21
)
-
28
1,047
Assets under construction
207,017
14,874
-
-
18,043
239,934
Other
30,701
13,041
(9,999
)
-
2,512
36,255
748,123
29,701
(10,339
)
(11,809
)
64,114
819,790
Accumulated depreciation
Roads, buildings and leasehold improvements
8,059
1,544
-
(277
)
557
9,883
Facilities, machinery and equipment
103,570
28,903
(319
)
(264
)
8,736
140,626
Computers
310
108
(23
)
-
15
410
Office furniture and equipment
691
44
(22
)
-
9
722
Other
405
107
(38
)
-
33
507
113,035
30,706
(402
)
(541
)
9,350
152,148
Balance as at December 31, 2019
635,088
(1,005
)
(9,937
)
(11,268
)
54,764
667,642
*
Additions in respect of assets under construction are presented net of agreed compensation from the construction contractor. Refer to Note 19.B.b for further details.
**
Reclassified to Right-of-use assets after initial application of IFRS 16. Refer to Note 18 Right-of-use assets.
B.
Net carrying values
As at December 31,
2020
2019
$ Thousands
Roads, buildings and leasehold improvements
59,423
32,069
Facilities, machinery and equipment
588,195
359,322
Computers
252
244
Office furniture and equipment
375
325
Assets under construction
127,116
239,934
Other
43,200
35,748
818,561
667,642
C.
When there is any indication of impairment, the Group’s entities perform impairment tests for their long-lived assets using fair values less cost to sell based on independent appraisals or value in use estimations, with assumptions based
on past experience and current sector forecasts, described below:
•
Discount rate is a post-tax measure based on the characteristics of each CGU.
•
Cash flow projections include specific estimates for around five years and a terminal growth rate thereafter. The terminal growth rate is determined based on management’s estimate of long-term inflation.
•
Existing power purchase agreements (PPAs) signed and existing number of customers.
•
The production mix of each country was determined using specifically-developed internal forecast models that consider factors such as prices and availability of commodities, forecast demand of electricity, planned construction or the
commissioning of new capacity in the country’s various technologies.
•
The distribution business profits were determined using specifically-developed internal forecast models that consider factors such as forecasted demand, fuel prices, energy purchases, collection rates, percentage of losses, quality service
improvement, among others.
•
Fuel prices have been calculated based on existing supply contracts and on estimated future prices including a price differential adjustment specific to every product according to local characteristics.
•
Assumptions for energy sale and purchase prices and output of generation facilities are made based on complex specifically-developed internal forecast models for each country.
•
Demand – Demand forecast has taken into consideration the most probably economic performance as well as growth forecasts of different sources.
•
Technical performance – The forecast takes into consideration that the power plants have an appropriate preventive maintenance that permits their proper functioning and the distribution businesss has the required capital expenditure to
expand and perform properly in order to reach the targeted quality levels.
D.
The amount of borrowing costs capitalized in 2020 was approximately $9 million (2019: $12 million).
E.
Fixed assets purchased on credit in 2020 was approximately $32 million (2019: $11 million).
F.
The composition of depreciation expenses from continuing operations is as follows:
As at December 31,
2020
2019
$ Thousands
Depreciation included in gross profit
33,135
31,141
Depreciation charged to selling, general and administrative expenses
787
766
33,922
31,907
Amortization of intangibles charged to selling, general and administrative expenses
249
185
Depreciation and amortization from continuing operations
34,171
32,092
G.
Change in estimates of useful life In 2019, OPC updated the estimate of the balance of the useful life of the various components in the Rotem Power Plant as at October 1,
2019, from a period of 19 years to 24 years. The impact of the change is as follows:
2019
2020
2021
2022
2023
2024 and after
$ Thousands
(Decrease)/increase in depreciation
(956
)
(3,753
)
(3,753
)
(3,753
)
(3,753
)
16,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0</t>
        </is>
      </c>
    </row>
    <row r="3">
      <c r="A3" s="3" t="inlineStr">
        <is>
          <t>Disclosure of detailed information about intangible assets [abstract]</t>
        </is>
      </c>
    </row>
    <row r="4">
      <c r="A4" s="4" t="inlineStr">
        <is>
          <t>Intangible Assets, Net</t>
        </is>
      </c>
      <c r="B4" s="4" t="inlineStr">
        <is>
          <t>Note 15 – Intangible Assets, Net
A.
Composition:
Goodwill
Software
Others
Total
$ Thousands
Cost
Balance as at January 1, 2020
21,586
1,560
294
23,440
Acquisitions – self development
-
368
-
368
Disposals
-
(3
)
-
(3
)
Translation differences
10
114
39
163
21,596
2,039
333
23,968
Amortization
Balance as at January 1, 2020
21,455
686
66
22,207
Amortization for the year
-
219
30
249
Disposals
-
(3
)
-
(3
)
Translation differences
-
55
8
63
Balance as at December 31, 2020
21,455
957
104
22,516
Carrying value
As at January 1, 2020 131 874 228 1,233
As at December 31, 2020 141 1,082 229 1,452
Goodwill
Software
Others
Total
$ Thousands
Cost
Balance as at January 1, 2019
21,880
1,248
454
23,582
Acquisitions – self development
-
273
-
273
Disposals
(319
)
(45
)
(210
)
(574
)
Translation differences
25
84
50
159
21,586
1,560
294
23,440
Amortization
Balance as at January 1, 2019
21,545
524
207
22,276
Amortization for the year
-
170
15
185
Disposals
(95
)
(45
)
(168
)
(308
)
Translation differences
5
37
12
54
Balance as at December 31, 2019
21,455
686
66
22,207
Carrying value
As at January 1, 2019
335
724
247
1,306
As at December 31, 2019
131
874
228
1,233
B.
The total carrying amounts of intangible assets with a finite useful life and with an indefinite useful life or not yet available for use
As at December 31,
2020
2019
$ Thousands
Intangible assets with a finite useful life
1,311
1,102
Intangible assets with an indefinite useful life or not yet available for use
141
131
1,452
1,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Debentures</t>
        </is>
      </c>
      <c r="B1" s="2" t="inlineStr">
        <is>
          <t>12 Months Ended</t>
        </is>
      </c>
    </row>
    <row r="2">
      <c r="B2" s="2" t="inlineStr">
        <is>
          <t>Dec. 31, 2020</t>
        </is>
      </c>
    </row>
    <row r="3">
      <c r="A3" s="3" t="inlineStr">
        <is>
          <t>Disclosure of detailed information about borrowings [abstract]</t>
        </is>
      </c>
    </row>
    <row r="4">
      <c r="A4" s="4" t="inlineStr">
        <is>
          <t>Loans and Debentures</t>
        </is>
      </c>
      <c r="B4" s="4" t="inlineStr">
        <is>
          <t>Note 16 – Loans
and Debentures Following are the contractual conditions of the Group’s interest-bearing loans and credit, which are measured based on amortized cost. Additional
information regarding the Group’s exposure to interest risks, foreign currency and liquidity risk is provided in Note 30, in connection with financial instruments.
As at December 31
2020
2019
$ Thousands
Current liabilities
Current maturities of long-term liabilities:
Loans from banks and others
39,702
36,630
Non-convertible debentures
6,769
8,841
Others
-
134
46,471
45,605
Non-current liabilities
Loans from banks and others
575,688
503,647
Non-convertible debentures
296,146
73,006
871,834
576,653
Total
918,305
622,258
A.1 Classification based on currencies and interest rates
Weighted-average interest rate December 31
As at December 31,
2020
2020
2019
%
$ Thousands
Debentures
In shekels
4.45
302,915
81,847
Loans from banks and others
In shekels 4.70%
615,390
540,411
918,305
622,258
As at December 31, 2020 and December 31, 2019, all loans and debentures relate to liabilities incurred by OPC and its subsidiaries. A.2 Reconciliation of movements of liabilities to cash flows arising from financing activities
Financial liabilities (including interest payable)
Loans and credit
Debentures
Lease liabilities
Interest SWAP contracts designated for hedging
Total
$ Thousands
Balance as at January 1, 2020
540,720
81,847
5,385
4,225
632,177
Changes as a result of cash flows from financing activities
Payment in respect of derivative financial instruments
-
-
-
(6,105
)
(6,105
)
Proceeds from issuance of debentures less issuance expenses
-
280,874
-
-
280,874
Receipt of long-term loans from banks
73,236
-
-
-
73,236
Repayment of loans and debentures
(39,067
)
(84,487
)
-
-
(123,554
)
Interest paid
(21,210
)
(3,630
)
(149
)
-
(24,989
)
Payment of principal of lease liabilities
-
-
(551
)
-
(551
)
Costs paid in advance in respect of taking out loans
(8,556
)
-
-
-
(8,556
)
Net cash provided by/(used in) financing activities
4,403
192,757
(700
)
(6,105
)
190,355
Effect of changes in foreign exchange rates
42,607
23,795
1,581
749
68,732
Changes in fair value
-
-
-
12,145
12,145
Interest in the period
21,301
5,473
292
-
27,066
Other changes and additions during the year
6,811
829
12,047
-
19,687
Balance as at December 31, 2020
615,842
304,701
18,605
11,014
950,162
Financial liabilities (including interest payable)
Loans and credit
Debentures
Lease liabilities
Interest SWAP contracts designated for hedging
Total
$ Thousands
Balance as at January 1, 2019
508,514
78,408
5,282
-
592,204
Changes as a result of cash flows from financing activities
Payment in respect of derivative financial instruments
-
-
-
(3,257
)
(3,257
)
Repayment of loans and debentures
(19,377
)
(3,256
)
-
-
(22,633
)
Interest paid
(17,620
)
(3,717
)
(77
)
-
(21,414
)
Payment of principal of lease liabilities
-
-
(618
)
-
(618
)
Costs paid in advance in respect of taking out loans
(1,833
)
-
-
-
(1,833
)
Total changes from financing cash flows
(38,830
)
(6,973
)
(695
)
(3,257
)
(49,755
)
Effect of changes in foreign exchange rates
43,109
6,608
608
196
50,521
Changes in fair value
-
-
-
7,286
7,286
Interest in the period
27,466
3,804
108
-
31,378
Other changes and additions during the year
461
-
82
-
543
Balance as at December 31, 2019
540,720
81,847
5,385
4,225
632,177 Long term loans from banks and others
B.
OPC Rotem OPC Rotem’s financing agreement The power plant project of OPC Rotem was financed by the project financing method (hereinafter – “Rotem’s Financing Agreement”).
Rotem’s Financing Agreement was signed with a consortium of lenders led by Bank Leumi Le-Israel Ltd. (hereinafter respectively – “Rotem’s Lenders” and “Bank Leumi”). Pursuant to Rotem’s Financing Agreement, liens were placed on OPC Rotem’s existing
and future assets and rights in favor of Harmetik Trust Services (1939) Ltd., (hereinafter – “Harmetik”) formerly, The Trust Company of Bank Leumi Ltd., as well as on most of OPC Rotem’s bank accounts and on OPC’s holdings in OPC Rotem. The loans (which are linked to the CPI) bear fixed interest rates between 4.9% and 5.4% and are being repaid on a quarterly basis up
to 2031, commencing from the fourth quarter of 2013. Rotem’s Financing Agreement also provides certain restrictions with respect to distribution of a dividend. Pursuant to Rotem’s Financing Agreement, OPC Rotem is required to keep a Debt Service Reserve during the two-year period following
completion of the power plant. The amount of Debt Service Reserve will be equivalent to the following two quarterly debt payments. As at December 31, 2020 and 2019, the amount of the Debt Service Reserve is approximately NIS 74 million (approximately
$23 million) and approximately NIS76 million (approximately $22 million) respectively. OPC Rotem has credit facilities from Bank Leumi of amount NIS 21 million (approximately $7 million), which were provided for OPC
Rotem’s working capital needs and for provision of bank guarantees. As at December 31, 2020, OPC Rotem had utilized NIS 8 million (approximately $2 million) of said facilities for purposes of bank guarantees and collaterals for forward contracts.
Under an amendment to OPC Rotem’s Financing Agreement that was signed in December 2017, OPC Rotem committed to hold a fund of amount NIS 58 million (approximately $16 million), linked to the CPI (hereinafter - the
“Owner’s Guarantee Fund”). As at December 31, 2019, OPC Rotem completed accruing the Owner’s Guarantee Fund, and in February 2020, part of the corporate guarantees provided by OPC and Veridis of approximately NIS 46 million (approximately $13
million) and NIS 12 million (approximately $3 million) were cancelled. These were replaced by bank guarantees from OPC and Veridis of the same amounts in September 2020.
In addition to the bank guarantees described above, corporate guarantees were provided by OPC and Veridis of approximately NIS 12 million (approximately $4 million) and NIS 3 million (approximately $1 million)
respectively. As at December 31, 2020, OPC Rotem and OPC were in compliance with all the covenants in accordance with Rotem’s Financing Agreement.
C.
OPC Hadera Hadera’s financing agreement In July 2016, Hadera entered into a financing agreement for the senior debt (hereinafter – “the Hadera Financing
Agreement”) with a consortium of lenders (hereinafter – “Hadera’s Lenders”), headed by Israel Discount Bank Ltd. (hereinafter – “Bank Discount”) and Harel Insurance Company Ltd. (hereinafter – “Harel”) to finance the construction of the Hadera Power
Plant, whereby the lenders undertook to provide Hadera credit frameworks, mostly linked to the CPI, in the amount of NIS 1,006 million (approximately $290 million) in several facilities (some of which are alternates): (1) a long‑term credit facility
(including a framework for changes in construction and related costs); (2) a working capital facility; (3) a debt service reserves account and a VAT facility; (4) a guarantees facility; and (5) a hedge facility. Some of the loans in the Hadera Financing Agreement are linked to the CPI and some are unlinked. The loans are to be
repaid in quarterly installments up until 2037, commencing from the first quarter of 2020. In connection with the Hadera Financing Agreement, liens were placed in favor of Bank Discount, as a trustee for the
collaterals on behalf of Hadera’s Lenders, on some of OPC Hadera’s existing and future assets, on the rights of OPC Hadera and on the holdings of OPC in OPC Hadera. Hadera’s Financing Agreement includes certain restrictions in respect of
distributions and repayment of shareholders’ loans, which provide that, among other things, distributions and repayments as stated may be made at the earliest after 12 months from the commercial operation date of the Hadera Power Plant and after at
least 3 debt repayments. In addition, OPC Hadera undertook, commencing from the commercial operation date, to provide a debt service reserve in an amount equal to the amount of the debt payments for two successive quarters (as at December 31, 2020 –
approximately NIS 29 million (approximately $9 million)), and an owner’s guarantee fund of NIS 15 million (approximately $5 million).
In addition, in May 2020, OPC provided a bank guarantee of NIS 50 million (approximately $16 million), which was secured by a
deposit in the amount of NIS 25 million (approximately $8 million). Subsequent to year end, in March 2021, the guarantee was cancelled and the deposit was
released. In order to secure OPC’s liabilities under the Hadera Financing Agreement, OPC Hadera provided to Hadera’s Lender a pledged deposit (by means of a
shareholders’ loan from OPC) of NIS 15 million (approximately $5 million). Separately, in March 2021, OPC
provided a parent company guarantee to Hadera’s Lenders whereby, to the extent that OPC Hadera is not able to repay the loan in the first half of 2021 according to the repayment schedule, OPC will transfer money to OPC Hadera in the cumulative
amount of NIS 30 million (approximately $9 million) for purposes of the repayment. As at December 31, 2020, Hadera withdrew a total of NIS 64 million (approximately $20 million) out of the Hadera
Financing Agreement. The loans under Hadera’s financing agreement are either linked to the CPI or unlinked. The loans bear interest rates between 3.1% and 3.9% on the CPI-linked loans, and between 4.7% and 5.4% on the unlinked loans, and are repaid
in quarterly installements up to 2037, commencing from the first quarter of 2020. As at December 31, 2020, OPC Hadera and OPC were in compliance with all of the covenants pursuant to Hadera’s Financing Agreement.
D.
OPC Tzomet Tzomet’s financing agreement In December 2019, a financing agreement for the senior debt (project financing) was signed between OPC Tzomet and a syndicate of
financing entities led by Bank Hapoalim Ltd. (hereinafter – “Bank Hapoalim”, and together with the other financing entities hereinafter – “Tzomet’s Lenders”), for financing construction of the Tzomet power plant (hereinafter – “Tzomet’s Financing
Agreement”). As part of Tzomet’s Financing Agreement, Tzomet’s Lenders undertook to provide OPC Tzomet a long‑term loan framework, a standby
framework, a working capital framework, a debt service reserve framework, a VAT framework, a third‑party guarantees framework and a hedging framework, in the aggregate amount of NIS 1.372 billion (approximately $397 million). Part of the amounts
under these frameworks will be linked to the CPI and part of the amounts will be linked to the dollar. The loans accrue interest at the rates provided in Tzomet’s Financing Agreement. As part of Tzomet’s Financing Agreement, terms were provided with reference to conversion of interest on the long‑term loans from
variable interest to CPI‑linked interest. Such a conversion will take place in three cases: (a) automatically at the end of 6 years after the signing date of Tzomet’s Financing Agreement; (b) at OPC Tzomet’s request during the first 6 years
commencing from the signing date of Tzomet’s Financing Agreement; (c) at Bank Hapoalim’s request, in certain cases, during the first 6 years commencing from the signing date of Tzomet’s Financing Agreement. In addition, OPC Tzomet has the right to
make early repayment of the loans within 6 years after the signing date of Tzomet’s Financing Agreement, subject to a one‑time reduced payment (and without payment of an early repayment penalty), and provided that up to the time of the early
repayment, the loans were not converted into loans bearing fixed interest linked to the CPI. Tzomet’s Financing Agreement also includes certain restrictions with respect to distributions and repayment of shareholders’ loans. As at December 31, 2020, OPC Tzomet and OPC were in compliance with all the covenants in accordance with Tzomet’s Financing Agreement.
The loans are to be repaid quarterly, which will begin shortly before the end of the first or second quarter after the commencement date of the commercial operation up to the date of the final payment, which will take place on the earlier of the end
of 19 years from the commencement date of the commercial operation or 23 years from the signing date of Tzomet’s Financing Agreement (however not later than December 31, 2042).
As of December 31, 2020 withdrawals totalling NIS 187 million (approximately $58 million) were made from the long-term loans framework. The loans bear annual interest at the rate of prime +0.95%. OPC Tzomet’s equity subscription agreement In December 2019, an equity subscription agreement (hereinafter – “Tzomet’s Equity Subscription Agreement”) was signed. As part of the
said agreement, the Company undertook certain commitments to the Lenders in connection with OPC Tzomet and its activities, including investment of shareholders’ equity in OPC Tzomet of about NIS 293 million (approximately $91 million). As at
December 31, 2020, OPC had invested in OPC Tzomet shareholders’ equity NIS 208 million (approximately $65 million). The balance of the shareholders’ equity is to be provided in increments, and OPC provided a bank guarantee, which as at December 31,
2020, stood at approximately NIS 85 million (approximately $26 million) (linked to the CPI) and which was secured by a deposit of NIS 43 million (approximately $13 million). Subsequent to year end, OPC provided to OPC Tzomet the remaining balance of
the required shareholders’ equity and accordingly, the bank guarantee was cancelled.
E.
OPC Short-term loans
In December 2019, the Company signed a framework agreement for taking out short‑term credit with a bank, for purposes of payment of the Initial Assessment of OPC Tzomet (as stated in Note 10.A.1.c), up to the end of
March 2020 (hereinafter – “the Credit Framework Agreement”). In January 2020, OPC withdrew a loan of NIS 169 million (approximately $53 million) for the purpose of payment of the Initial Assessment as described in Note 10.A.1.d. The Loan was repaid
in April 2020. In March 2020, OPC took a loan from Bank Mizrahi Tafahot Ltd. (“Bank Mizrahi”), a related party of the Group, of amount NIS 50 million
(approximately $16 million). The loan bore interest at the annual rate of prime +1.25% and was repaid in May 2020. Credit framework agreement with Harel Insurance Investments &amp; Financial Services Ltd. (“Harel”)
In October 2020, OPC signed a loan facility agreement with Harel in an amount of NIS 400 million (approximately $124 million)
(the “Loan Facility”), which may be drawn down within 24 months from the signing date of the agreement, subject to the completion of the acquisition of CPV (as described in Note 19.B.f), which completed in January 2021 (refer to Note 19.B.f for further details). OPC may draw funds under the Loan Facility on a short-term or long-term basis, for a period of up to 36 months. The long-term loans
are to be repaid 36 months from the earlier of the date on which the first long-term withdrawal is made, or 24 months from the signing date of the agreement. The Loan Facility will accrue interest at a rate of Bank of Israel base interest plus a margin between 2.55% and 2.75%, paid on a
quarterly basis. The proceeds of the Loan Facility are intended to be used for (i) payment of part of the consideration for the acquisition of the CPV group, providing amounts required for the CPV group to develop its business; and/or (ii) to fund
OPC’s existing operations. Should a loan be drawn down, OPC will be subject to various financial covenants, of which non-compliance will trigger the interest
rate on the loans to increase by 2%. The Loan Facility provides a number of restrictions, commitments and breach events with respect to OPC and the CPV Group. In order to secure OPC’s liabilities to Harel, a lien will be placed in favor of Harel on
OPC’s direct and indirect rights (as a limited partner in the Partnership), and on certain bank accounts of OPC and the General Partner (as defined in Note 19.B.f).
On-call framework agreement with Bank
Mizrahi
In November 2020, OPC signed an on-call framework agreement with Bank Mizrahi of amount NIS 75 million (approximately $23 million). The framework is valid until November 2021. The loans withdrawn will be for a period
of 12 months and is subject to an annual interest rate of prime +0.9%. In addition, OPC will be subject to certain financial covenants. As at year end, the framework had not yet been used. As at December 31, 2020, OPC was in compliance with all its financial covenants. Hedge agreement In June 2019, OPC entered into a hedge agreement with Bank Hapoalim Ltd. for hedge of 80% of the exposure to the CPI with respect to
the principal of loans from financial institutions, in exchange for payment of additional interest at the annual rate of between 1.7% and 1.76% (hereinafter – “the CPI Transactions”). OPC chose to designate the CPI Transactions as an “accounting
hedge”. In 2020, due to changes in the inflationary expectations and in light of the changes in the projected interest rates, OPC recorded an
increase in the liabilities as a result of revaluation of the financial derivative in respect of the CPI Transactions (hereinafter – “the Derivative”), in the amount of about NIS 42 million (approximately $13 million), which was recorded as part of
other comprehensive income. As at the date of the report, the fair value of the Derivative amounted to about NIS 48 million (approximately $15 million). OPC deposits collaterals to secure its liabilities to the bank in connection with the Derivative.
As at the date of the report, the collateral amounted to about NIS 35 million (approximately $11 million). The value of the Derivative was calculated by means of discounting the linked shekel cash flows expected to be received less the discounted
fixed shekel cash flows payable. An adjustment was made to this valuation for the credit risks of the parties . Series A Debentures In May 2017, OPC issued debentures (Series A). The par value of the debentures was NIS 320 million (approximately $85 million), bore
annual interest at the rate of 4.95% and were repayable, principal and interest, every six months, commencing on June 30, 2018 (on June 30 and December 30 of every calendar year) through December 30, 2030. Under the terms, the interest on the
debentures will be reduced by 0.5% in the event of their listing for trade on the main list of the TASE. In August 2017, OPC listed the debentures for trading on the TASE and accordingly, from that date, interest on the debentures (Series A) was
reduced by 0.5%, to 4.45% per year. Subsequent to the additional issuance of Series B debentures in October 2020 as described below, OPC made early redemption of its
Series A debentures. As a result of the early redemption, the debt service reserve of approximately NIS 67 million (approximately $19 million) was released. The total amount of full early redemption, in respect of principal, interest and
compensation, amounted to approximately NIS 313 million (approximately $92 million). The compensation component of approximately NIS 41 million (approximately $12 million) will be recorded in the consolidated statements of profit &amp; loss in 2020,
under Financing expenses. Series B Debentures
In April 2020, OPC issued debentures (Series B) with a par value of NIS400 million (approximately $113 million), which were listed on the TASE. As a result, approximately $111 million representing the par value, net of
issuance cost is recognised as debentures. The debentures are linked to the Israeli consumer price index and bear annual interest at the rate of 2.75%. The principal and interest of the debentures (Series B) are repayable every six months,
commencing on March 31, 2021 (on March 31 and September 30 of every calendar year) through September 30, 2028. The debentures were rated A3 by Midroog and A- by S&amp;P Global Ratings Maalot Ltd. In October 2020, OPC issued additional Series B debentures of par value NIS 556 million (approximately $162 million) (the “Expansion
of Series B”). The gross proceeds of the issuance amount to approximately NIS 584 million (approximately $171 million) and the issuance costs were approximately NIS 7 million (approximately $2 million).
A trust certificate was signed between OPC and Reznik Paz Nevo Trusts Ltd. in April 2020, which details customary grounds for calling the debentures for immediate repayment (subject to cure periods), including
insolvency events, liquidation proceedings, receivership, a stay of proceedings and creditors’ arrangements, certain structural changes, a significant worsening in OPC’s financial position, etc. The trust certificate also includes a commitment of
OPC to comply with certain financial covenants and restrictions as follows: As at December 31, 2020, OPC’s shareholders’ equity was NIS 1,671 million (approximately $520 million) (minimum required is NIS 250 million, and for purposes of a
distribution, NIS 350 million); the ratio of OPC’s shareholders’ equity to OPC’s total assets was 60% (minimum required is 17%, and for purposes of distribution, 27%); the ratio of the net consolidated financial debt less the financial debt
designated for construction of projects that have not yet commenced producing EBITDA and the EBITDA is 2.7 (maximum allowed is 13, and for purposes of a distribution,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current payables [abstract]</t>
        </is>
      </c>
    </row>
    <row r="4">
      <c r="A4" s="4" t="inlineStr">
        <is>
          <t>Trade and Other Payables</t>
        </is>
      </c>
      <c r="B4" s="4" t="inlineStr">
        <is>
          <t xml:space="preserve">Note 17 – Trade and Other Payables
As at December 31,
2020
2019
$ Thousands
Trade Payables
92,542
36,007
Accrued expenses and other payables
21,870
6,603
Government institutions
3,144
1,972
Employees and payroll institutions
5,940
4,983
Interest payable
2,314
516
Liability in respect of acquisition of non-controlling interests
-
1,302
Others
2,432
875
128,242
52,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Disclosure of quantitative information about leases for lessee [abstract]</t>
        </is>
      </c>
    </row>
    <row r="4">
      <c r="A4" s="4" t="inlineStr">
        <is>
          <t>Right-Of-Use Assets and Lease Liabilities</t>
        </is>
      </c>
      <c r="B4" s="4" t="inlineStr">
        <is>
          <t xml:space="preserve">Note 18 – Right-Of-Use Assets and Lease Liabilities
A)
The Group leases the following items:
i)
Land The leases are typically entered into with government institutions for the construction and operation of OPC’s power plants. They
typically run for a period of more than 20 years, with an option for renewal.
ii)
OPC gas transmission infrastructure The lease for the gas Pressure Regulation and Measurement Station (“PRMS”) relates to the facility at OPC Hadera’s power plant. For
further details, please refer to Note 19.B.b.
iii)
Offices The leases range from 3 to 10 years, with options to extend.
iv)
Low-value items The total for low-value items on short-term leases are not material. Accordingly, the Group has not recognized right-of-use assets
and lease liabilities for these leases.
B)
Right-of-use assets
As at December 31, 2020
Balance at beginning of year
Depreciation charge for the year
Adjustments
Balance at end of year
$ Thousands
Land
6,853
(2,141
)
72,299
77,011
PRMS facility
6,506
(449
)
457
6,514
Offices
3,305
(500
)
(306
)
2,499
Others
459
-
(459
)
-
17,123
(3,090
)
71,991
86,024
As at December 31, 2019
Balance at beginning of year
Depreciation charge for the year
Adjustments
Balance at end of year
$ Thousands
Land*
6,537
(263
)
579
6,853
PRMS facility*
6,866
(451
)
91
6,506
Offices
3,573
(487
)
219
3,305
Others
423
-
36
459
17,399
(1,201
)
925
17,123
C)
Amounts recognized in the consolidated statements of profit &amp; loss
As at December 31,
As at December 31,
2020
2019
$ Thousands
$ Thousands
Interest expenses in respect of lease liability
149
108
D)
Amounts recognized in the consolidated statements of cash flows
As at December 31,
As at December 31,
2020
2019
$ Thousands
$ Thousands
Total cash outflow for leases
551
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Commitments and Concessions</t>
        </is>
      </c>
      <c r="B1" s="2" t="inlineStr">
        <is>
          <t>12 Months Ended</t>
        </is>
      </c>
    </row>
    <row r="2">
      <c r="B2" s="2" t="inlineStr">
        <is>
          <t>Dec. 31, 2020</t>
        </is>
      </c>
    </row>
    <row r="3">
      <c r="A3" s="3" t="inlineStr">
        <is>
          <t>Disclosure of contingent liabilities, commitments and concessions [Abstract]</t>
        </is>
      </c>
    </row>
    <row r="4">
      <c r="A4" s="4" t="inlineStr">
        <is>
          <t>Contingent Liabilities, Commitments and Concessions</t>
        </is>
      </c>
      <c r="B4" s="4" t="inlineStr">
        <is>
          <t>Note 19 – Contingent Liabilities, Commitments and Concessions A. Contingent Liabilities OPC
a.
Local Council of Shapir development levies In December 2019, an arrangement was signed between OPC Tzomet and the Local Council of Shapir, whereby OPC Tzomet received an initial
calculation of the development levies in respect of the Tzomet project, in the amount of NIS 28 million (approximately $8 million) (not including VAT) (hereinafter – the “Calculation of the Levies”). In January 2020, the Council sent OPC Tzomet a
charge notification in respect of the Calculation of the Levies, in the amount of NIS 37 million (approximately $11 million), of which NIS 13 million (approximately $4 million), which was not in dispute, was paid in December 2019. In March 2020, OPC
Tzomet filed an administrative petition against the Council in respect of the amount in dispute, as stated. As part of its response to the petition, it was recognized that an error of about NIS 2 million was made, resulting in an agreement to reduce
the bank guarantee deposited by OPC Tzomet in favor of the Council of NIS 21 million (approximately $7 million). Subsequent to year end, in February 2021, a compromise was reached. The Council agreed to reduce the amount of levies to about NIS 20
million (approximately $6 million). This means that OPC Tzomet will be required to top up an additional NIS 7 million (approximately $2 million), which includes levies in respect of a built-up area of 11,600 square meters which has not yet been
built, and OPC Tzomet has the right to construct it with no further levies required. As at year end, a provision based on the compromise formulated was recorded in the consolidated statements of financial position.
b.
Oil Refineries Ltd. (now known as “Bazan”) gas purchase claim In January 2018, a request was filed with the Tel Aviv-Jaffa District Court to approve a derivative claim by a shareholder of Bazan
against former and current directors of Bazan, Israel Chemicals Ltd., OPC Rotem, OPC Hadera and IC (collectively the "Group Companies"), over: (1) a transaction of the Group Companies for the purchase of natural gas from Tamar Partners, (2)
transactions of the Group Companies for the purchase of natural gas from Energean Israel Ltd. (“Energean”) and (3) transaction for sale of surplus gas to Bazan. In August 2018, the Group Companies submitted their response to the claim filed. OPC rejected the contentions appearing in the claim
and requested summary dismissal of the claim. Hearings on the proofs have been scheduled for the second half of 2021. In OPC’s estimation, based on advice from its legal advisors, it is more likely than not that the claim will not be accepted by the
Court and, accordingly, no provision has been included in the financial statements in respect of the claim as at December 31, 2020.
c.
Bazan electricity purchase claim In November 2017, a request was filed with the Tel Aviv-Jaffa District Court to approve a derivative claim on behalf of Bazan. The
request is based on the petitioner's contention that the undertaking in the electricity purchase transaction between Bazan and OPC Rotem is an extraordinary interested party transaction that did not receive the approval of the general assembly of
Bazan shareholders on the relevant dates. The respondents to the request include Bazan, OPC Rotem, the Israel Corporation Ltd. and the members of Bazan's Board of Directors at the time of entering into the electricity purchase transaction. The
requested remedies include remedies such as an injunction and financial remedies. In July 2018, OPC Rotem submitted its response to the request. Bazan’s request for summary judgement was denied and the hearings on
the proofs were scheduled for the second half of 2021. In OPC Rotem’s estimation, it is more likely than not that the request will not be accepted by the court, and accordingly, no
provision has been included in the financial statements in respect of the claim as at December 31, 2020.
d.
Dalia petition In December 2019, OPC received a copy of a petition filed in the Supreme Court sitting as the High Court of Justice wherein it was
requested to issue a conditional order and an interim order (the “Petition”), which was filed by Or Energy Power (Dalia) Ltd. and Dalia Energy Power Ltd. (collectively the “Petitioners”) against the EA, the Plenary Electricity Authority (“Plenary”),
the State of Israel – the Ministry of Energy and OPC Tzomet (collectively the “Respondents”). The Petition included, mainly, contentions in connection with decisions and actions of the EA relating to Regulation 914, and with
reference to the conditional license of OPC Tzomet which, the Petitioners contended, permit OPC Tzomet to improperly (unlawfully) be covered by this Regulation and as a result, so the Petitioners contended, to block their entry into this Regulation.
The Petitioners contended that the conduct of the EA and the Plenary justify intervention by the Court and issuance of a conditional order, as well as an interim order in light of the expiration of Regulation 914 on January 1, 2020, which would
permit the Petitioners, so they argue, after acceptance of the Petition, to fully enter into Regulation 914. The main relief requested by the Petitioners was a request for a conditional order instructing the EA and the Plenary to provide reasons
why: (a) the Variable Availability Amendment decision (hereinafter – “the Decision”) of the EA should not be cancelled; (b) it should not be determined that the conditional license of OPC Tzomet is void; (c) it should not be determined that OPC
Tzomet’s connection study from September 2019 is void; (d) it should not be determined that OPC Tzomet is not entitled to be covered by Regulation 914 due to that stated in subsections (b) and (c) above; and to grant any other relief the Court sees
fit and to charge for expenses any party that objects to the Petition. In addition, the Petitioners request that since Regulation 914 is expected to expire on January 1, 2020, the Court should rule that until a decision is rendered with respect to
the Petition: (a) the validity of Regulation 914 should not expire with respect to the Petitioners; and (b) entry into effect of the decision should be stayed and no action should be executed that is based thereon or, alternatively, the Petition
should be set for an urgent hearing. In February 2020, the Supreme Court cancelled the Petition with no order for expenses.
e.
IEC power purchase agreement In 2014 (commencing in August), letters were exchanged between OPC Rotem and IEC regarding the tariff to be paid by
OPC Rotem to IEC in respect of electricity that it had purchased from the electric grid, in connection with sale of electricity to private customers, where the electricity generation in the power plant was insufficient to meet the electricity needs
of such customers.
It is OPC Rotem’s position that the applicable tariff is the “ex-post” tariff, whereas according to IEC in the aforesaid
exchange of letters, the applicable tariff is the TAOZ tariff, and based on part of the correspondences even a tariff that is 25% higher than the TAOZ tariff (and some of the correspondences also raise allegations of breach of the PPA with IEC). In order to avoid a specific dispute, Rotem paid IEC the TAOZ tariff for the aforesaid purchase of electricity and commencing from that date, it pays IEC the TAOZ tariff on the purchase of electricity from IEC for sale to private customers. In OPC Rotem’s estimation, it is more likely than not that OPC Rotem will not pay any additional amounts in respect of the period
ended December 31, 2020. Therefore, no provision was included in the financial statements.
f.
Tamar dispute In July 2013, the EA published four generation component tariff indices, ranging from NIS 333.2 per MWh to NIS 386 per MWh, instead of
the single tariff that had previously been used. In connection with the indexation of their natural gas price formula for OPC Rotem’s gas supply agreement with Noble Energy Mediterranean Ltd., Delek Drilling Limited Partnership, Isramco Negev 2
Limited Partnership, Dor Gas Exploration Limited Partnership, Everest Infrastructures Limited Partnership and Tamar Petroleum Limited Partnership (collectively “Tamar Partners”), OPC and the Tamar Partners disagreed as to which of the EA’s July 2013
tariffs applied to the Tamar Partners’ supply agreement. In June 2017, Tamar Partners filed a request for arbitration against OPC Rotem in accordance with the gas supply agreement. In July 2019, the arbitration ruling was received, which dismissed
all of the Tamar Partners’ claims against OPC Rotem, and that Tamar Partners was to pay OPC-Rotem approximately NIS 14 million (approximately $3 million) in reimbursement for expenses. As a result, a gain of $3 million on the expenses incurred and
the interest accrued on the $22 million deposited of approximately NIS 4 million (approximately $1 million) were received and recorded as Other Income and Financing Income respectively.
B.
Commitments
a.
OPC Rotem PPA between OPC Rotem and IEC On November 2, 2009, OPC Rotem signed a PPA with IEC, whereby OPC Rotem undertook to construct the plant, and IEC undertook to purchase
capacity and energy from OPC Rotem over a period of twenty (20) years from the commencement date of commercial operation of the plant. The PPA includes sections governing the obligations of each parties in the construction and operation period, as
well as a compensation mechanism in the case of non-compliance by one of the parties with its obligations under the PPA. For more details on compensation to IEC, please refer to Note 19.A.e. Maintenance agreement between OPC Rotem and Mitsubishi On June 27, 2010, OPC Rotem entered into an agreement with Mitsubishi Heavy Industries Ltd. (which was assigned to Mitsubishi Hitachi
Power Systems Ltd. on June 24, 2014 and again to Mitsubishi Hitachi Power Systems Europe Ltd. on March 31, 2016) (hereinafter – “Mitsubishi”), for the long-term maintenance of the Rotem power plant, commencing from the date of its commercial
operation, for an operation period of 100,000 work hours or up to the date on which 8 scheduled treatments of the gas turbine have been completed (which the Company estimates at 12 years), at a cost of about €55 million (approximately $16 million),
payable over the period based on the formula provided in the agreement (hereinafter – the “Agreement”). According to the Agreement, Mitsubishi will perform maintenance work on the main components of Rotem Power Plant, comprising the gas turbine, the
steam turbine and the generator (hereinafter – “the Main Components”). In addition, Mitsubishi will supply new or renovated spare parts, as necessary. The Agreement covers scheduled maintenance and that, as a rule, OPC Rotem will be charged separate
additional amounts for any unscheduled or additional work, to the extent required. The Agreement provides for unscheduled maintenance, subject to certain restrictions and to the terms of the Agreement. As part of the Agreement, OPC Rotem undertook to perform maintenance work that does not relate to the Main Components, as well as
regular maintenance of the site. In addition, OPC Rotem is required to provide to Mitsubishi, during the servicing, services and materials not covered under the Agreement, and will make personnel available as set forth in the agreement. The Agreement
stipulates the testing, renovation and maintenance cycles of the Main Components as well as the duration of each test. The Agreement includes undertakings by Mitsubishi in connection with the performance of the Rotem Power Plant. Mitsubishi has
undertaken to compensate OPC Rotem in the event of non-compliance with the aforesaid undertakings and OPC Rotem, on its part, has undertaken to pay bonuses to Mitsubishi for improvement in the performance of the Rotem Power Plant as a result of the
maintenance work; all this – up to an annual ceiling amount, as stipulated in the Maintenance Agreement. In 2018, an additional maintenance treatment was performed – the first maintenance treatment of the “major overhaul” type, which is
performed about once every 6 years (hereinafter – “the Maintenance Work”). This Maintenance Work included extensive maintenance work in the Power Plant’s systems, particularly in the gas, steam and generator turbines. During performance of the
Maintenance Work, Power Plant’s activities were suspended along with the related energy generation. The Maintenance Work was carried on as planned from September 25, 2018 and up to November 10, 2018. Supply of the electricity to the Power Plant’s
private customers continued as usual – this being based on criteria published by the EA and OPC Rotem’s PPA agreement with IEC. No planned maintenance was performed in 2019.
As a result of the limitations on entry in Israel due to COVID-19, the maintenance work
that was planned to be performed for the Rotem power plant in April 2020 was postponed to October 2020. In April 2020, OPC Rotem
shut down the power plant for a number of days in order to perform internally-initiated tests and treatments due to the postponement.
The shutdown for several days and the postponement of the maintenance date did not have a significant impact on the generation
activities of the Rotem power plant and its results. In October 2020, the maintenance work was performed as planned, during which
time the activities of the Rotem power plant were halted. As at publication date, the next maintenance is planned to be in October
2021, during which the activities of the Rotem Power Plant and the related energy generation activities will be discontinued for
a period of 18 days. PPAs between OPC Rotem and private customers
OPC Rotem has entered into agreements for the sale of electricity (hereafter – “the PPA Agreements”) to its customers, with
the average balance of the period being 6.5 years. The new long‑term agreements are for periods of 15 to 20 years from commencement of the supply. If a customer signed an agreement for construction of generation facilities with OPC Rotem, their
PPA Agreements were extended for 15 to 20 years from the commercial operation date of the generation facility. Additionally, from time to time, OPC Rotem enters into short‑term agreements for the sale of electricity. The consideration that is
stipulated in the agreements is based on the TAOZ tariff with a certain discount given with respect to the generation component. The TAOZ tariff, including the generation component tariff, is determined and updated from time to time by the Electricity Authority. Under the terms of the
agreements, OPC Rotem is committed to a minimum availability of the power supply plant (non-compliance with the said minimum availability is subject to financial penalties). It is noted that OPC Rotem has no obligation to provide a discount with respect to the generation component in certain cases, such as
the non‑supply of natural gas. The terms of the agreements also entitle OPC Rotem to cancel the agreement, including in the event that the generation component drops below the minimum tariff that is set forth in the PPA with IEC. Rotem has an option
to sell the relevant output that had been allocated to private customers back to IEC, subject to advance notice of 12 months, and to be eligible for fixed availability payments. As a rule, the PPA agreements with customers are not secured by
collaterals. Gas transmission agreement between OPC Rotem and Israel Natural Gas Lines Ltd.
In July 2010, Rotem signed a gas transmission agreement with Israel Natural Gas Lines Ltd. (“INGL”). The agreement expires in 2029, with a renewal option for 5 additional years. The agreement includes a payment for a
gas PRMS, which was constructed for OPC Rotem, at a cost of about NIS 47 million (approximately $13.6 million) and a monthly payment for use of the gas transmission infrastructure. As part of the agreement, Rotem provided a deposit to INGL, in the
amount of NIS 2 million (approximately $0.6 million), to secure the monthly payment. Gas Sale and Purchase Agreement between OPC Rotem and Tamar On November 25, 2012, OPC Rotem signed an agreement with Tamar Partners regarding supply of natural gas to the power plant (hereinafter
– “the Agreement between Tamar and OPC Rotem”). The Agreement between Tamar and OPC Rotem will remain in effect until September 2029. In addition, if 93% of the total contractual quantity is not consumed, both parties have the right to extend the
agreement up to the earlier of consumption of the full contractual quantity or two additional years. The total contractual quantity under the agreement amounts to 10.6 BCM (billion cubic meters). Certain annual quantities in the Agreement between Tamar and OPC Rotem are subject to a “Take‑or‑Pay” obligation
(hereinafter – the “TOP”), based on a mechanism set forth in the Agreement. Under the Agreement between Tamar and OPC Rotem, under certain circumstances, where there is a payment for a quantity of natural gas that is not actually consumed or a
quantity of gas is purchased above the TOP amount, OPC Rotem may, subject to the restrictions and conditions set forth in the Agreement, accumulate this amount, for a limited time, and use it within the framework of the Agreement. The Agreement
includes a mechanism that allows, under certain conditions, assignment of these rights to related parties for quantities that were not used proximate to their expiration date. In addition, OPC Rotem is permitted to sell surplus gas in a secondary
sale (with respect to distribution companies, at a rate of up to 15%). In addition, OPC Rotem was granted an option to reduce the contractual daily quantity to a quantity equal to 83% of the average gas consumption in the three years preceding the
notice of exercise of this option. The annual contractual quantity will be reduced starting 12 months after the date of such notice, subject to the adjustments set forth in the Tamar Agreement with OPC Rotem (including the TOP). If the annual
contractual quantity is decreased, all other contractual quantities set forth in the agreement are to be decreased accordingly. Nevertheless, the TOP is expected to decrease such that the minimum consumption quantity will constitute 50% of the
average gas consumption in the three years prior to the notice of exercise of the option. The option is exercisable starting from January 1, 2020, but not later than December 31, 2022. The Supervisor of Restrictive Business Practices (Antitrust)
(hereinafter – “the Supervisor”) is authorized to update the notice period in accordance with the circumstances. On December 28, 2015, the Agreement received the Supervisor’s approval.
The Agreement between Tamar and OPC Rotem allows reducing the supply of gas to OPC Rotem during the “Interim Period” (as detailed below)
in the event of gas shortage and gives preference in such a case to certain customers of Tamar Partners over OPC Rotem. Nevertheless, in April 2017, the Natural Gas Sector Regulations (Maintaining a Natural Gas Sector during an Emergency), 2017, were
published, which provide for handling of the gas supply in the event of failure by a gas supplier to supply all of the natural gas out of the relevant field. In general, pursuant to the Regulations, in the event of shortage of natural gas, the
available gas will be allocated proportionately among consumers that generate electricity and consumers that do not generate electricity, based on their average consumption, and after deducting gas quantities that are reserved for distribution
consumers. It is noted that in extraordinary circumstances of a shortage that has a significant adverse impact on the regular operation of the electricity sector, the Regulations authorize the Minister of Energy to make an exception to the allocation
provided in the Regulations, after consulting with the Director of the Natural Gas Authority and the Director of the EA. Without detracting from that stated above, pursuant to the Agreement between Tamar and OPC Rotem, OPC Rotem is defined
as a “Tier B” customer and during the “Interim Period”, under certain circumstances, Tamar Partners will not be obligated to supply Rotem’s daily capacity. On the other hand, during the “Interim Period” OPC Rotem is not subject to any TOP obligation.
The “Interim Period” commenced based on the notification of Tamar Partners in April 2015 and ended on March 1, 2020.
Pursuant to the agreement, the price is based on a base price in NIS that was determined on the signing date of the agreement,
linked to changes in the generation component tariff, which is part of the TAOZ, and in part (30%) to the representative rate of exchange of the U.S.
dollar. As a result, increases and decreases in the generation component, as determined by the Electricity Authority, affect OPC Rotem’s cost of sales and its profit margins. In addition, the natural gas price formula set forth in the Agreement
between Tamar and Rotem is subject to a minimum price denominated in US dollars. In November 2019, an amendment to the Tamar agreement was signed – the significant arrangements included therein are as follows: (a) the
option granted to OPC Rotem to reduce the minimal annual contractual quantity to a quantity equal to 50% of the average annual self‑consumption of the gas in the three years that preceded the notification of exercise of the said option, was changed
such that after exercise of the option it is expected that the minimal annual contractual quantity in OPC Rotem will be reduced to quantity equal to 40% of the average annual self‑consumption of the gas in the three years that preceded the
notification of exercise of the option, subject to adjustments provided in the agreement and assuming the expected consumption of the gas; (b) OPC Rotem committed to continue to consume all the gas required for its power plant from Tamar (including
quantities beyond the minimal quantities) up to the completion date of the test‑run of the Karish and Tanin reservoirs (hereinafter – “the Karish Reservoir”), except for a limited consumption of gas during the test‑run period of the Karish Reservoir.
In January 2020, the decision of the Business Competition Supervisor was received whereby OPC is exempt from receiving approval of the Business Competition Court for a restrictive agreement (cartel) with reference to amendment of the agreement, where
the exemption is granted subject to those conditions for the exemption that constituted the basis for the original agreement also applying in the framework of the present approval. In March 2020, all the preconditions to the amendment of the
agreement were met. Amendment of standards in connection with Deviations from Consumption Plans In February 2020, the EA published its Decision from Meeting 573, held on January 27, 2020, regarding Amendment of Standards in
connection with Deviations from the Consumption Plans (hereinafter – the “Decision”). Pursuant to the Decision, a supplier is not permitted to sell to its consumers more than the amount of the capacity that is the subject of all the undertakings it
has entered into with holders of private generation licenses. In addition, the EA indicated that it is expected that the supplier will enter into private transactions with consumers in a scope that permits it to supply all their consumption from
energy that is generated by private generators over the entire year. Actual consumption of energy at a rate in excess of 3% from the installed capacity allocated to the supplier will trigger payment of an annual tariff that reflects the annual cost
of the capacity the supplier used as a result of the deviation, as detailed in the Decision (“Annual Payment in respect of Deviation from the Capacity”). In addition, the Decision provides a settlement mechanism in respect of a deviation from the
daily consumption plan (surpluses and deficiencies), which will apply concurrent with the annual payment in respect of a deviation from the capacity. Application of the Decision will commence from September 1, 2020. According to the Decision, the
said amendment will apply to OPC Rotem after determination of supplemental arrangements for OPC Rotem, which as at the date of the report had not yet been determined. OPC is studying the Decision and will formulate a position regarding the required
supplementary arrangements. Therefore, as at the date of the Report, there is no certainty regarding the extent of the impact of the unfavorable impact of the Decision, if any, on OPC’s activities.
b.
OPC Hadera Agreement for purchase of electricity between OPC Hadera and IEC
In September 2016, OPC Hadera signed an agreement with IEC to purchase energy and provide infrastructure services. As part of establishment of the System Administrator under the reform of IEC, in September 2020 OPC
Hadera received notification of assignment of the agreement to the System Administrator. As part of the agreement, OPC Hadera undertook to sell energy and related services to IEC, and IEC undertook to sell OPC Hadera infrastructure services and
electricity system management services, including backup services. The agreement will remain in effect until the end of the period in which OPC Hadera is permitted to sell electricity to private consumers, and until the end of the period in which
OPC Hadera is permitted to sell energy to the system manager, in accordance with the provisions of the generation license, i.e. up to the end of 20 years from the date of commercial operation. It was also determined that the System Administrator
will be entitled to disconnect the Hadera power plant from the electricity grid if it fails to comply with the safety instructions prescribed by law, or a safety instruction of the System Administator, which would be delivered to OPC Hadera in
advance and in writing. OPC Hadera has also undertaken to meet the availability and reliability requirements set forth in its license and the covenants, and to pay for non-compliance therewith.
Agreements for sale of electricity between OPC Hadera and private customers
OPC Hadera has signed long‑term agreements for sale of electricity to its customers, with the average balance of the period
being 11.4 years. Most of the agreements are for a period of 10 to 15 years, while in most of the agreements the end user has an early termination right, with a right of refusal by OPC Hadera. If a customer signed an agreement for construction of
generation facilities with OPC, their PPA Agreements were extended for 15 years from the commercial operation date of the generation facility. The consideration was determined on the basis of the TAOZ rate, less a discount with respect to the generation component. If the consideration is less than the minimum tariff set for the generation component, OPC will have the right to terminate
the agreements. In addition, the agreements include compensation in the event of a delay in the commercial operation of the power plant and compensation
for unavailability of the power plant below an agreed minimum level. As a result of the delay in commercial operation date as described in Note 10.A.1.c, OPC Hadera is paying compensation to customers. As at December 31, 2020, the total compensation to customers (including compensation to Hadera Paper, as detailed below) amounted to
about NIS 13 million (approximately $4 million), of which NIS 10 million (approximately $3 million) was paid in 2019. Pursuant to the provisions of IFRS 15 relating to “variable consideration”, on the date of payment of compensation to customers, the
Company recognized Long‑term prepaid expenses that are amortized over the period of the contract, commencing from the commercial operation date of the Hadera Power Plant, against a reduction of Revenue. Power and steam supply Agreement between OPC Hadera and Hadera Paper OPC Hadera has signed two agreements with Hadera Paper: (a) a long‑term supply agreement whereby OPC Hadera exclusively supplies
electricity and steam to Hadera Paper for a period of 25 years from the commercial operation date of the Hadera Power Plant; and (b) a short‑term supply agreement whereby from the commencement date of sale of the electricity and steam and up to the
commercial operation date of the Hadera Power Plant, together with entry into effect of the long‑term supply agreement, OPC Hadera will supply all the electricity generated at the Energy Center, which is located in the yard of Hadera Paper, and all
the steam produced at the Energy Center, to Hadera Paper. With the commercial operation date of the Hadera Power Plant on July 1, 2020, the short-term agreement ended and the long-term agreement entered into effect.
The tariff paid by Hadera Paper for the electricity it purchases is based on TAOZ with a discount with respect to the generation component. Pursuant to the network tariff that entered into effect in 2019, which
includes allocation between a variable component and a fixed component, and also imposes a fixed payment for the network on yard facilities, OPC Hadera will be required to pay for the fixed component of the electricity transmission. As at year end,
OPC Hadera bears the transmission payments and the supply coefficient.
The above agreements include a commitment by Hadera Paper to a “Take‑or‑Pay” mechanism (“TOP”) for a certain annual quantity of steam, on the basis of a mechanism set forth in the agreements. The agreements also
include obligations by OPC Hadera to a certain availability level with respect to the supply of electricity and steam, and to payment of compensation in the event of non‑compliance with the commercial operation date of the power plant as specified
in the agreements. As at year end, OPC Hadera not yet been charged directly for TOP. For details regarding the amount of compensation paid, see above. Gas Sale and Purchase Agreement (“GSPA”) between Tamar and OPC Hadera
On June 30, 2015, the gas sale and purchase agreement signed by Hadera Paper with Tamar Partners on January 25, 2012 (hereinafter – the “Agreement between Tamar and OPC Hadera”) was assigned to OPC Hadera. In addition,
on September 6, 2016, OPC Hadera and Tamar Partners entered into an agreement for the sale and purchase of additional gas (hereinafter – “the Additional Gas Agreement”) for the supply of additional quantities of natural gas (in addition to the
original gas agreement) commencing from the operation date of the power plant. The validity of the agreement is up to the earlier of 15 years from January 2019 or completion of consumption of the contractual quantities. The price of gas is
denominated in dollars and is linked to the weighted‑average generation component published by the EA. In addition, the formula for the price of the natural gas in the Agreement between Tamar and OPC Hadera is subject to a minimum price. There is a
commitment of Tamar to supply the full amount of the quantities included in the agreement while, on the other hand, there is a “Take-or-Pay” commitment of OPC Hadera with respect to a certain annual quantity of natural gas as described above. OPC Hadera was granted an option to reduce the daily contractual quantity to a certain rate such that the minimum consumption from Tamar
will constitute 50% of the average self-consumption of the gas from Tamar in the three years that preceded the notice of exercise of this option. If the daily contractual quantity is reduced, the annual quantity and the total quantity will be reduced
accordingly. The option may be exercised in the period starting in the fifth year after commencement of the supply from the Tamar reservoir or in January 2018 (whichever is later) and up to the end of the seventh year after commencement of the supply
or the end of 2020 (whichever is later). The terms also provide that the quantity of gas acquired will increase upon construction of the Hadera Power Plant. Hadera provided bank guarantees of approximately $7 million in favor of Tamar Partners in connection with its
undertakings in the two agreements described above. Subsequent to year end, the guarantees were cancelled. In November 2019, an amendment to the agreement with Tamar was signed – the significant arrangements included therein
are as follows: (a) the option granted to OPC Hadera to reduce the minimal annual contractual quantity to a quantity equal to 50% of the average annual self‑consumption of the gas in the three years that preceded the notification of exercise of the
said option, was changed such that after exercise of the option it is expected that the minimal annual contractual quantity in OPC Hadera will be reduced to quantity equal to 30% of 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0</t>
        </is>
      </c>
    </row>
    <row r="3">
      <c r="A3" s="3" t="inlineStr">
        <is>
          <t>Disclosure of classes of share capital [abstract]</t>
        </is>
      </c>
    </row>
    <row r="4">
      <c r="A4" s="4" t="inlineStr">
        <is>
          <t>Share Capital and Reserves</t>
        </is>
      </c>
      <c r="B4" s="4" t="inlineStr">
        <is>
          <t>Note 20 – Share Capital and Reserves
A.
Share Capital
Company
No. of shares
(’000)
2020
2019
Authorised and in issue at January, 1
53,858
53,827
Issued for share plan
13
31
Authorised and in issue at December. 31
53,871
53,858 All shares rank equally with regards to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The management manages its capital
structure to ensure that the Company will be able to continue to operate as a going concern. The Company is not subjected to externally imposed capital requirement. In 2020, 12,661 (2019: 31,749) ordinary shares were granted under the Share Incentive Plan to key management at an average price of
$21.09 (2019: $16.38) per share.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The capital reserve reflects the portion of the gain or loss on the hedging instrument that is determined to be an effective hedge (ie
the portion that is offset by the change in the cash flow hedge reserve).
D.
Dividends On November 27, 2018, Kenon announced that its board of directors approved a cash dividend of $1.86 per share (an aggregate amount of approximately $100
million), to Kenon’s shareholders of record as of the close of trading on December 7, 2018, for payment on December 17, 2018. On November 4, 2019, Kenon announced that its board of directors approved a cash dividend of $1.21 per share (an aggregate amount of approximately $65
million), to Kenon’s shareholders of record as of the close of trading on November 18, 2019, for payment on November 26, 2019. On October 21, 2020, Kenon announced that
its shareholders approved a cash dividend of $2.23 per share (an aggregate amount of approximately $120 million), to Kenon’s
shareholders of record as of the close of trading on November 3, 2020, for payment on November 10, 2020.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20, 2019 and 2018,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20 is $267 thousand (2019: $520 thousand, 2018: $404 thousand) and was determined based on the fair value of Kenon’s shares on the grant date. Kenon recognized $350 thousand
as general and administrative expenses in 2020 (2019: $511 thousand, 2018: $732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0</t>
        </is>
      </c>
    </row>
    <row r="3">
      <c r="A3" s="3" t="inlineStr">
        <is>
          <t>Disclosure of Revenue [Abstract]</t>
        </is>
      </c>
    </row>
    <row r="4">
      <c r="A4" s="4" t="inlineStr">
        <is>
          <t>Revenue</t>
        </is>
      </c>
      <c r="B4" s="4" t="inlineStr">
        <is>
          <t>Note 21 – Revenue
For the Year Ended December 31,
2020
2019
2018
$ Thousands
Revenue from sale of electricity
369,421
356,648
347,167
Revenue from sale of steam
16,204
16,494
16,095
Others
845
331
750
386,470
373,473
364,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Sales and Services (excluding Depreciation and Amortization)</t>
        </is>
      </c>
      <c r="B1" s="2" t="inlineStr">
        <is>
          <t>12 Months Ended</t>
        </is>
      </c>
    </row>
    <row r="2">
      <c r="B2" s="2" t="inlineStr">
        <is>
          <t>Dec. 31, 2020</t>
        </is>
      </c>
    </row>
    <row r="3">
      <c r="A3" s="3" t="inlineStr">
        <is>
          <t>Disclosure of cost of sales and services [Abstract]</t>
        </is>
      </c>
    </row>
    <row r="4">
      <c r="A4" s="4" t="inlineStr">
        <is>
          <t>Cost of Sales and Services</t>
        </is>
      </c>
      <c r="B4" s="4" t="inlineStr">
        <is>
          <t xml:space="preserve">Note 22 – Cost of Sales and Services (excluding Depreciation and Amortization)
For the Year Ended December 31,
2020
2019
2018
$ Thousands
Fuels
135,706
138,502
118,698
Electricity and infrastructure services
125,782
101,085
125,623
Salaries and related expenses
7,244
6,661
6,097
Generation and operating expenses and outsourcing
8,625
6,326
6,509
Insurance
3,503
2,360
1,548
Others
1,226
1,102
1,040
282,086
256,036
25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Disclosure of selling, general and administrative expenses [Abstract]</t>
        </is>
      </c>
    </row>
    <row r="4">
      <c r="A4" s="4" t="inlineStr">
        <is>
          <t>Selling, General and Administrative Expenses</t>
        </is>
      </c>
      <c r="B4" s="4" t="inlineStr">
        <is>
          <t>Note 23 – Selling, General and Administrative Expenses
For the Year Ended December 31,
2020
2019
2018
$ Thousands
Payroll and related expenses
11,360
10,853
11,399
Depreciation and amortization
1,023
951
607
Professional fees
8,386
12,806
12,115
Business development expenses
1,998
1,947
999
Expenses in respect of acquisition of CPV Group
12,227
-
-
Other expenses
14,963
9,879
9,524
49,957
36,436
34,6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mp;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386470</v>
      </c>
      <c r="C4" s="6" t="n">
        <v>373473</v>
      </c>
      <c r="D4" s="6" t="n">
        <v>364012</v>
      </c>
    </row>
    <row r="5">
      <c r="A5" s="4" t="inlineStr">
        <is>
          <t>Cost of sales and services (excluding depreciation and amortization)</t>
        </is>
      </c>
      <c r="B5" s="5" t="n">
        <v>-282086</v>
      </c>
      <c r="C5" s="5" t="n">
        <v>-256036</v>
      </c>
      <c r="D5" s="5" t="n">
        <v>-259515</v>
      </c>
    </row>
    <row r="6">
      <c r="A6" s="4" t="inlineStr">
        <is>
          <t>Depreciation and amortization</t>
        </is>
      </c>
      <c r="B6" s="5" t="n">
        <v>-33135</v>
      </c>
      <c r="C6" s="5" t="n">
        <v>-31141</v>
      </c>
      <c r="D6" s="5" t="n">
        <v>-29809</v>
      </c>
    </row>
    <row r="7">
      <c r="A7" s="4" t="inlineStr">
        <is>
          <t>Gross profit</t>
        </is>
      </c>
      <c r="B7" s="5" t="n">
        <v>71249</v>
      </c>
      <c r="C7" s="5" t="n">
        <v>86296</v>
      </c>
      <c r="D7" s="5" t="n">
        <v>74688</v>
      </c>
    </row>
    <row r="8">
      <c r="A8" s="4" t="inlineStr">
        <is>
          <t>Selling, general and administrative expenses</t>
        </is>
      </c>
      <c r="B8" s="5" t="n">
        <v>-49957</v>
      </c>
      <c r="C8" s="5" t="n">
        <v>-36436</v>
      </c>
      <c r="D8" s="5" t="n">
        <v>-34644</v>
      </c>
    </row>
    <row r="9">
      <c r="A9" s="4" t="inlineStr">
        <is>
          <t>Write back of impairment of investment</t>
        </is>
      </c>
      <c r="B9" s="5" t="n">
        <v>43505</v>
      </c>
      <c r="C9" s="4" t="inlineStr">
        <is>
          <t xml:space="preserve"> </t>
        </is>
      </c>
      <c r="D9" s="4" t="inlineStr">
        <is>
          <t xml:space="preserve"> </t>
        </is>
      </c>
    </row>
    <row r="10">
      <c r="A10" s="4" t="inlineStr">
        <is>
          <t>Other income</t>
        </is>
      </c>
      <c r="B10" s="5" t="n">
        <v>1721</v>
      </c>
      <c r="C10" s="5" t="n">
        <v>6114</v>
      </c>
      <c r="D10" s="5" t="n">
        <v>2147</v>
      </c>
    </row>
    <row r="11">
      <c r="A11" s="4" t="inlineStr">
        <is>
          <t>Operating profit</t>
        </is>
      </c>
      <c r="B11" s="5" t="n">
        <v>66518</v>
      </c>
      <c r="C11" s="5" t="n">
        <v>55974</v>
      </c>
      <c r="D11" s="5" t="n">
        <v>42191</v>
      </c>
    </row>
    <row r="12">
      <c r="A12" s="4" t="inlineStr">
        <is>
          <t>Financing expenses</t>
        </is>
      </c>
      <c r="B12" s="5" t="n">
        <v>-51174</v>
      </c>
      <c r="C12" s="5" t="n">
        <v>-29946</v>
      </c>
      <c r="D12" s="5" t="n">
        <v>-30382</v>
      </c>
    </row>
    <row r="13">
      <c r="A13" s="4" t="inlineStr">
        <is>
          <t>Financing income</t>
        </is>
      </c>
      <c r="B13" s="5" t="n">
        <v>14291</v>
      </c>
      <c r="C13" s="5" t="n">
        <v>17679</v>
      </c>
      <c r="D13" s="5" t="n">
        <v>28592</v>
      </c>
    </row>
    <row r="14">
      <c r="A14" s="4" t="inlineStr">
        <is>
          <t>Financing expenses, net</t>
        </is>
      </c>
      <c r="B14" s="5" t="n">
        <v>-36883</v>
      </c>
      <c r="C14" s="5" t="n">
        <v>-12267</v>
      </c>
      <c r="D14" s="5" t="n">
        <v>-1790</v>
      </c>
    </row>
    <row r="15">
      <c r="A15" s="4" t="inlineStr">
        <is>
          <t>Net gains/(losses) related to Qoros</t>
        </is>
      </c>
      <c r="B15" s="5" t="n">
        <v>309918</v>
      </c>
      <c r="C15" s="5" t="n">
        <v>-7813</v>
      </c>
      <c r="D15" s="5" t="n">
        <v>526824</v>
      </c>
    </row>
    <row r="16">
      <c r="A16" s="4" t="inlineStr">
        <is>
          <t>Share in profit/(losses) of associated companies, net of tax</t>
        </is>
      </c>
      <c r="B16" s="5" t="n">
        <v>160894</v>
      </c>
      <c r="C16" s="5" t="n">
        <v>-41430</v>
      </c>
      <c r="D16" s="5" t="n">
        <v>-105257</v>
      </c>
    </row>
    <row r="17">
      <c r="A17" s="4" t="inlineStr">
        <is>
          <t>Profit/(loss) before income taxes</t>
        </is>
      </c>
      <c r="B17" s="5" t="n">
        <v>500447</v>
      </c>
      <c r="C17" s="5" t="n">
        <v>-5536</v>
      </c>
      <c r="D17" s="5" t="n">
        <v>461968</v>
      </c>
    </row>
    <row r="18">
      <c r="A18" s="4" t="inlineStr">
        <is>
          <t>Income taxes</t>
        </is>
      </c>
      <c r="B18" s="5" t="n">
        <v>-4698</v>
      </c>
      <c r="C18" s="5" t="n">
        <v>-16675</v>
      </c>
      <c r="D18" s="5" t="n">
        <v>-11499</v>
      </c>
    </row>
    <row r="19">
      <c r="A19" s="4" t="inlineStr">
        <is>
          <t>Profit/(loss) for the year from continuing operations</t>
        </is>
      </c>
      <c r="B19" s="5" t="n">
        <v>495749</v>
      </c>
      <c r="C19" s="5" t="n">
        <v>-22211</v>
      </c>
      <c r="D19" s="5" t="n">
        <v>450469</v>
      </c>
    </row>
    <row r="20">
      <c r="A20" s="3" t="inlineStr">
        <is>
          <t>Gain/(loss) for the year from discontinued operations</t>
        </is>
      </c>
    </row>
    <row r="21">
      <c r="A21" s="4" t="inlineStr">
        <is>
          <t>-Recovery of retained claims, net</t>
        </is>
      </c>
      <c r="B21" s="5" t="n">
        <v>8476</v>
      </c>
      <c r="C21" s="5" t="n">
        <v>25666</v>
      </c>
      <c r="D21" s="5" t="n">
        <v>4530</v>
      </c>
    </row>
    <row r="22">
      <c r="A22" s="4" t="inlineStr">
        <is>
          <t>-Other</t>
        </is>
      </c>
      <c r="B22" s="4" t="inlineStr">
        <is>
          <t xml:space="preserve"> </t>
        </is>
      </c>
      <c r="C22" s="5" t="n">
        <v>-1013</v>
      </c>
      <c r="D22" s="5" t="n">
        <v>-10161</v>
      </c>
    </row>
    <row r="23">
      <c r="A23" s="4" t="inlineStr">
        <is>
          <t>Gain/(loss) for the year from discontinued operations</t>
        </is>
      </c>
      <c r="B23" s="5" t="n">
        <v>8476</v>
      </c>
      <c r="C23" s="5" t="n">
        <v>24653</v>
      </c>
      <c r="D23" s="5" t="n">
        <v>-5631</v>
      </c>
    </row>
    <row r="24">
      <c r="A24" s="4" t="inlineStr">
        <is>
          <t>Profit for the year</t>
        </is>
      </c>
      <c r="B24" s="5" t="n">
        <v>504225</v>
      </c>
      <c r="C24" s="5" t="n">
        <v>2442</v>
      </c>
      <c r="D24" s="5" t="n">
        <v>444838</v>
      </c>
    </row>
    <row r="25">
      <c r="A25" s="3" t="inlineStr">
        <is>
          <t>Attributable to:</t>
        </is>
      </c>
    </row>
    <row r="26">
      <c r="A26" s="4" t="inlineStr">
        <is>
          <t>Kenon's shareholders</t>
        </is>
      </c>
      <c r="B26" s="5" t="n">
        <v>507106</v>
      </c>
      <c r="C26" s="5" t="n">
        <v>-13359</v>
      </c>
      <c r="D26" s="5" t="n">
        <v>434213</v>
      </c>
    </row>
    <row r="27">
      <c r="A27" s="4" t="inlineStr">
        <is>
          <t>Non-controlling interests</t>
        </is>
      </c>
      <c r="B27" s="5" t="n">
        <v>-2881</v>
      </c>
      <c r="C27" s="5" t="n">
        <v>15801</v>
      </c>
      <c r="D27" s="5" t="n">
        <v>10625</v>
      </c>
    </row>
    <row r="28">
      <c r="A28" s="4" t="inlineStr">
        <is>
          <t>Profit for the year</t>
        </is>
      </c>
      <c r="B28" s="6" t="n">
        <v>504225</v>
      </c>
      <c r="C28" s="6" t="n">
        <v>2442</v>
      </c>
      <c r="D28" s="6" t="n">
        <v>444838</v>
      </c>
    </row>
    <row r="29">
      <c r="A29" s="3" t="inlineStr">
        <is>
          <t>Basic/diluted profit/(loss) per share attributable to Kenon's shareholders (in dollars):</t>
        </is>
      </c>
    </row>
    <row r="30">
      <c r="A30" s="4" t="inlineStr">
        <is>
          <t>Basic/diluted profit/(loss) per share</t>
        </is>
      </c>
      <c r="B30" s="7" t="n">
        <v>9.41</v>
      </c>
      <c r="C30" s="7" t="n">
        <v>-0.25</v>
      </c>
      <c r="D30" s="7" t="n">
        <v>8.07</v>
      </c>
    </row>
    <row r="31">
      <c r="A31" s="4" t="inlineStr">
        <is>
          <t>Basic/diluted profit/(loss) per share from continuing operations</t>
        </is>
      </c>
      <c r="B31" s="8" t="n">
        <v>9.25</v>
      </c>
      <c r="C31" s="8" t="n">
        <v>-0.71</v>
      </c>
      <c r="D31" s="8" t="n">
        <v>8.17</v>
      </c>
    </row>
    <row r="32">
      <c r="A32" s="4" t="inlineStr">
        <is>
          <t>Basic/diluted profit/(loss) per share from discontinued operations</t>
        </is>
      </c>
      <c r="B32" s="7" t="n">
        <v>0.16</v>
      </c>
      <c r="C32" s="7" t="n">
        <v>0.46</v>
      </c>
      <c r="D32" s="9" t="n">
        <v>-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Income (Expenses), Net</t>
        </is>
      </c>
      <c r="B1" s="2" t="inlineStr">
        <is>
          <t>12 Months Ended</t>
        </is>
      </c>
    </row>
    <row r="2">
      <c r="B2" s="2" t="inlineStr">
        <is>
          <t>Dec. 31, 2020</t>
        </is>
      </c>
    </row>
    <row r="3">
      <c r="A3" s="3" t="inlineStr">
        <is>
          <t>Disclosure of financing income (expenses), net [Abstract]</t>
        </is>
      </c>
    </row>
    <row r="4">
      <c r="A4" s="4" t="inlineStr">
        <is>
          <t>Financing Income (Expenses), Net</t>
        </is>
      </c>
      <c r="B4" s="4" t="inlineStr">
        <is>
          <t>Note 24 – Financing Income (Expenses), Net
For the Year Ended December 31,
2020
2019
2018
$ Thousands
Interest income from bank deposits
780
2,545
4,360
Interest income from deferred payment (Note 13)
13,511
15,134
14,166
Interest income from associated company
-
-
8,494
Net change in exchange rates
-
-
1,129
Other income
-
-
443
Financing income
14,291
17,679
28,592
Interest expenses to banks and others
(24,402
)
(22,420
)
(30,382
)
Amount reclassified to consolidated statements of profit &amp; loss from capital reserve in respect of cash flow hedges
(6,300
)
(2,743
)
-
Net change in exchange rates
(5,645
)
(2,328
)
-
Net change in fair value of derivative financial instruments
(1,569
)
(1,657
)
-
Early repayment fee
(11,852
)
-
-
Other expenses
(1,406
)
(798
)
-
Financing expenses
(51,174
)
(29,946
)
(30,382
)
Net financing expenses recognized in the statement of profit and loss
(36,883
)
(12,267
)
(1,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es [Abstract]</t>
        </is>
      </c>
    </row>
    <row r="4">
      <c r="A4" s="4" t="inlineStr">
        <is>
          <t>Income Taxes</t>
        </is>
      </c>
      <c r="B4" s="4" t="inlineStr">
        <is>
          <t>Note 25 – Income Taxes A. Components of the Income Taxes
For the Year
Ended December 31,
2020
2019
2018
$ Thousands
Current taxes on income
In respect of current year
734
2,569
1,878
In respect of prior years
1
(18
)
(48
)
Deferred tax income
Creation and reversal of temporary differences
3,963
14,124
9,669
Total taxes on income
4,698
16,675
11,499
No previously unrecognized tax benefits were used in 2018, 2019 or 2020 to reduce our current tax expense.
B.
Reconciliation between the theoretical tax expense (benefit) on the pre-tax income (loss) and the actual income tax expenses
For the Year Ended December 31,
2020
2019
2018
$ Thousands
Profit/(loss) from continuing operations before income taxes
500,447
(5,536
)
461,968
Statutory tax rate
17.00
%
17.00
%
17.00
%
Tax computed at the statutory tax rate
85,076
(941
)
78,535
Increase (decrease) in tax in respect of:
Elimination of tax calculated in respect of the Group’s share in losses of associated companies
(27,353
)
7,043
18,215
Income subject to tax at a different tax rate
441
5,960
2,632
Non-deductible expenses
1,028
5,408
6,752
Exempt income
(61,415
)
(4,714
)
(97,664
)
Taxes in respect of prior years
1
(18
)
(48
)
Changes in temporary differences in respect of which deferred taxes are not recognized
-
-
(4
)
Tax losses and other tax benefits for the period regarding which deferred taxes were not recorded
7,647
3,946
2,883
Other differences
(727
)
(9
)
198
Taxes on income included in the statement of profit and loss
4,698
16,675
11,499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plant and equipment
Carryforward of losses and deductions for tax purposes
Other*
Total
$ thousands
Balance of deferred tax asset (liability) as at January 1, 2019
(79,059
)
18,690
1,934
(58,435
)
Changes recorded on the statement of profit and loss
2,843
(17,213
)
246
(14,124
)
Changes recorded in other comprehensive income
-
-
252
252
Change as a result of sale of subsidiary
-
-
10
10
Translation differences
(6,589
)
1,041
(202
)
(5,750
)
Balance of deferred tax asset (liability) as at December 31, 2019
(82,805
)
2,518
2,240
(78,047
)
Changes recorded on the statement of profit and loss
(6,230
)
(951
)
3,218
(3,963
)
Changes recorded in other comprehensive income
-
-
1,346
1,346
Translation differences
(6,639
)
124
217
(6,298
)
Balance of deferred tax asset (liability) as at December 31, 2020
(95,674
)
1,691
7,021
(86,962
)
*
This amount includes deferred tax arising from derivative instruments, intangibles, undistributed profits, non-monetary items and trade receivables distribution.
2.
The deferred taxes are presented in the statements of financial position as follows:
As at December 31,
2020
2019
$ Thousands
As part of non-current assets
7,374
1,516
As part of non-current liabilities
(94,336
)
(79,563
)
(86,962
)
(78,047
) Income tax rate in Israel is 23% for the years ended December 31, 2020, 2019 and 2018.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reducing the tax rate to 23%, the deferred tax balance as at December 31, 2020 and 2019 were calculated according to the new tax rates
specified in the Economic Efficiency Law (Legislative Amendments for Achieving Budget Objectives in the years 2017 and 2018), at the tax rate expected to apply on the reversal date.
3.
Tax and deferred tax liabilities not recorded
As at December 31, 2020 and 2019, deferred tax liabilities in the amount of approximately $14 million (2019: $37 million) in respect of temporary differences in the amount
of approximately $61 million (2019: $162 million) relating to investment in subsidiaries were not recognized since there is no firm decision whether to sell these subsidiaries, and there is no plan to sell them in the foreseeable future. Pursuant to Israeli tax law, there is no time limit on the utilization of tax losses and the utilization of the deductible temporary differences. Deferred
tax assets were not recognized for these items, since it is not expected that there will be taxable income in the future, against which the tax benefits can be utilized.
As at December 31,
2020
2019
$ Thousands
Losses for tax purposes
54,985
35,041
Deductible temporary differences
1,971
3,584
56,956
38,625
4.
Tax in Singapore In Singapore, under its one-tier corporate taxation system, profits are taxed at the corporate level at 17% and this is a final tax. Dividends paid by a
Singapore resident company under the one-tier corporate tax system should not be taxable. A Company is liable to pay tax in Singapore on income that is:
•
Accrued in or derived from Singapore; or
•
Received in Singapore from outside of Singapore. Certain categories of foreign sourced income including,
•
dividend income;
•
trade or business profits of a foreign branch; or
•
service fee income derived from a business, trade or profession carried on through a fixed place of operation in a foreign jurisdiction may be exempted from tax in Singapore. Tax exemption should be granted when all of the three conditions below are met:
1.
The highest corporate tax rate (headline tax rate) of the foreign jurisdiction from which the income is received is at least 15% at the time the foreign income is received in Singapore;
2.
The foreign income had been subjected to tax in the foreign jurisdiction from which they were received (known as the "subject to tax" condition). The rate at which the foreign income was taxed can be different from the headline tax rate;
and
3.
The Tax Comptroller is satisfied that the tax exemption would be beneficial to the person resident in Singapore. The Comptroller will regard the "subject to tax" condition as having been met if the income is exempt from tax in
the foreign jurisdiction due to tax incentive granted for substantive business activities carried out in that jurisdiction. Safe harbor rules
Singapore does not impose taxes on disposal gains, which are considered to be capital in nature, but imposes tax on income
and gains of a trading nature. As such, whenever a gain is realized on the disposal of an asset, the practice of the IRAS is to rely upon a set of commonly-applied rules in determining the question of capital (not taxable) or revenue (taxable).
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26 – Earnings per Share Data used in calculation of the basic / diluted earnings per share
A.
Profit/(Loss) allocated to the holders of the ordinary shareholders
For the year ended December 31,
2020
2019
2018
$ Thousands
Profit/(loss) for the year attributable to Kenon’s shareholders
507,106
(13,359
)
434,213
Profit/(loss) for the year from discontinued operations (after tax) attributable to Kenon’s shareholders
8,476
24,653
(5,631
)
Profit/(loss) for the year from continuing operations attributable to Kenon’s shareholders
498,630
(38,012
)
439,844
B.
Number of ordinary shares
For the year ended December 31
2020
2019
2018
Thousands
Weighted Average number of shares used in calculation of basic/diluted earnings per share
53,870
53,856
53,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discontinued operations [Abstract]</t>
        </is>
      </c>
    </row>
    <row r="4">
      <c r="A4" s="4" t="inlineStr">
        <is>
          <t>Discontinued Operations</t>
        </is>
      </c>
      <c r="B4" s="4" t="inlineStr">
        <is>
          <t>Note 27 – Discontinued Operations
(a)
I.C. Power (Latin America businesses) In December 2017, Kenon, through its wholly-owned subsidiary Inkia Energy Limited (“Inkia”), sold its Latin American and Caribbean
power business to an infrastructure private equity firm, I Squared Capital (“ISQ”). As a result, the Latin American and Caribbean businesses were classified as discontinued operations. At the date of closing of the sale, as part of the purchase agreement ISQ entered into a four-year $175 million deferred payment
obligation accruing 8% interest, payable in kind. This was repaid in full in October 2020 (refer to Note 13 for further details). Kenon’s subsidiaries are entitled to receive payments in connection with certain claims held by companies within Inkia’s businesses.
In 2018, a loss of $5.6 million was recognized, net of taxes payable in relation to adjustments to the sale price as mentioned above, in discontinued operations. In 2019, one of Kenon’s subsidiaries received a favorable award in a commercial arbitration proceeding relating to retained claims
from the sale of the Inkia business. An amount of $25 million, net of taxes, was recognized in discontinued operations. In 2020, following the completion of a tax review related to the sale, Kenon recognized income of $8 million, net of taxes. Set forth below are the results attributable to the discontinued operations
Year ended December 31, 2020
Year ended December 31, 2019
Year ended December 31, 2018
$ Thousands
Recovery of retained claims
9,923
30,000
5,340
Income taxes
(1,447
)
(5,347
)
(10,971
)
Profit/(loss) after income taxes
8,476
24,653
(5,631
)
Net cash flows provided by/(used in) investing activities
8,476
24,567
(155,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0</t>
        </is>
      </c>
    </row>
    <row r="3">
      <c r="A3" s="3" t="inlineStr">
        <is>
          <t>Disclosure of operating segments [abstract]</t>
        </is>
      </c>
    </row>
    <row r="4">
      <c r="A4" s="4" t="inlineStr">
        <is>
          <t>Segment, Customer and Geographic Information</t>
        </is>
      </c>
      <c r="B4" s="4" t="inlineStr">
        <is>
          <t>Note 28 – Segment, Customer and Geographic Information Financial information of the reportable segments is set forth in the following tables:
OPC
Quantum
ZIM
Others
Total
$ Thousands
2020
Revenue
385,625
-
-
845
386,470
(Loss)/profit before taxes
(8,620
)
303,669
210,647
(5,249
)
500,447
Income Taxes
(3,963
)
-
-
(735
)
(4,698
)
(Loss)/profit from continuing operations
(12,583
)
303,669
210,647
(5,984
)
495,749
Depreciation and amortization
33,981
-
-
190
34,171
Financing income
(354
)
-
-
(13,937
)
(14,291
)
Financing expenses
50,349
1
-
824
51,174
Other items:
-
Net gains related to Qoros
-
(309,918
)
-
-
(309,918
)
Write back of impairment of investment
-
-
(43,505
)
-
(43,505
)
Share in losses/(profit) of associated companies
-
6,248
(167,142
)
-
(160,894
)
83,976
(303,669
)
(210,647
)
(12,923
)
(443,263
)
Adjusted EBITDA
75,356
-
-
(18,172
)
57,184
Segment assets
1,723,967
235,220
-
225,998
2,185,185
Investments in associated companies
-
-
297,148
-
297,148
2,482,333
Segment liabilities
1,200,363
-
-
5,962
1,206,325
OPC
Quantum
ZIM
Others
Total
$ Thousands
2019
Revenue
373,142
-
-
331
373,473
Profit/(loss) before taxes
48,513
(44,626
)
(4,375
)
(5,048
)
(5,536
)
Income Taxes
(14,147
)
-
-
(2,528
)
(16,675
)
Profit/(loss) from continuing operations
34,366
(44,626
)
(4,375
)
(7,576
)
(22,211
)
Depreciation and amortization
31,141
-
-
951
32,092
Financing income
(1,930
)
(242
)
-
(15,507
)
(17,679
)
Financing expenses
28,065
-
-
1,881
29,946
Other items:
Net losses related to Qoros
-
7,813
-
-
7,813
Share in losses of associated companies
-
37,055
4,375
-
41,430
Provision of financial guarantee
-
57,276
44,626
4,375
(12,675
)
93,602
Adjusted EBITDA
105,789
-
-
(17,723
)
88,066
Segment assets
1,000,329
71,580
-
247,155
1,319,064
Investments in associated companies
-
105,040
84,270
-
189,310
1,508,374
Segment liabilities
761,866
-
-
34,720
796,586
OPC
Quantum
ZIM
Others
Adjustments
Total
$ Thousands
2018
Revenue
363,262
-
-
750
-
364,012
Profit/(loss) before taxes
36,499
456,854
(26,919
)
(4,466
)
461,968
Income Taxes
(10,233
)
-
-
(1,266
)
-
(11,499
)
Profit/(loss) from continuing operations
26,266
456,854
(26,919
)
(5,732
)
-
450,469
Depreciation and amortization
29,809
-
-
607
30,416
Financing income
(2,031
)
(10,371
)
-
(48,430
)
32,240
(28,592
)
Financing expenses
27,219
2,003
-
33,400
(32,240
)
30,382
Other items:
Net gains related to Qoros
-
(526,824
)
-
-
-
(526,824
)
Share in losses of associated companies
-
78,338
26,919
-
-
105,257
54,997
(456,854
)
26,919
(14,423
)
-
(389,361
)
Adjusted EBITDA
91,496
-
-
(18,889
)
-
72,607
Segment assets
893,162
91,626
-
239,550
-
1,224,338
Investments in associated companies
-
139,184
91,596
-
-
230,780
1,455,118
Segment liabilities
700,452
-
-
38,948
-
739,400
A.
Customer and Geographic Information Major customers Following is information on the total sales of the Group to material customers and the percentage of the Group’s total revenues (in $ Thousands):
2020
2019
2018
Customer
Total revenues
Percentage of revenues of the Group
Total revenues
Percentage of revenues of the Group
Total revenues
Percentage of revenues of the Group
Customer 1
86,896
22.48
%
80,861
21.65
%
61,482
16.89
%
Customer 2
74,694
19.33
%
76,653
20.52
%
74,019
20.33
%
Customer 3
-
*
-
*
56,393
15.10
%
54,639
15.01
%
Customer 4
-
*
-
*
48,724
13.05
%
42,487
11.67
%
Customer 5
-
*
-
*
39,904
10.68
%
39,276
10.79
% * Represents an amount less than 10% of the revenues. Information based on geographic areas The Group’s geographic revenues are as follows:
For the year ended December 31,
2020
2019
2018
$ Thousands
Israel
385,625
373,142
363,262
Others
845
331
750
Total revenue
386,470
373,473
364,012
As at December 31,
2020
2019
$ Thousands
Israel
820,012
668,808
Others
1
67
Total non-current assets
820,013
668,875
* Composed of property, plant and equipment and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Information</t>
        </is>
      </c>
      <c r="B1" s="2" t="inlineStr">
        <is>
          <t>12 Months Ended</t>
        </is>
      </c>
    </row>
    <row r="2">
      <c r="B2" s="2" t="inlineStr">
        <is>
          <t>Dec. 31, 2020</t>
        </is>
      </c>
    </row>
    <row r="3">
      <c r="A3" s="3" t="inlineStr">
        <is>
          <t>Disclosure of transactions between related parties [abstract]</t>
        </is>
      </c>
    </row>
    <row r="4">
      <c r="A4" s="4" t="inlineStr">
        <is>
          <t>Related-party Information</t>
        </is>
      </c>
      <c r="B4" s="4" t="inlineStr">
        <is>
          <t>Note 29 – Related-party Information
A.
Identity of related parties: The Group’s related parties are as defined in IAS 24 Related Party Disclosures and include Kenon’s beneficial owners and Kenon’s
subsidiaries, affiliates and associates companies. Kenon’s immediate holding company is Ansonia Holdings Singapore B.V.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key management personnel of the Company.
B.
Transactions with directors and officers (Kenon's directors and officers): B. Key management personnel compensation
For the year ended December 31,
2020
2019
$ Thousands
Short-term benefits
1,837
1,839
Share-based payments
351
511
2,188
2,350
C.
Transactions with related parties (excluding associates):
For the year ended December 31,
2020
2019
2018
$ Thousands
Sale of electricity
80,416
78,362
80,269
Sale of gas
-
-
6,868
Cost of sales
16
14
14
Other expenses/(income), net
(90 )
(63
)
393
Financing expenses, net
2,156
1,256
2,091
Interest expenses capitalized to property plant and equipment
119
312
-
Repayment of loan to Ansonia
-
-
(77,085
)
Repayment of loan to IC
-
-
(239,971
)
D.
Transactions with associates:
For the year ended December 31,
2020
2019
2018
$ Thousands
Finance income, net
-
-
8,494
Other income, net
-
66
140 Balances with related parties:
As at December 31,
As at December 31,
2020 2019
Other related parties *
Total
Other related parties *
Total
$ Thousands
$ Thousands
Cash and cash equivalent
467
467
-
-
Short-term deposits and restricted cash
352,150
352,150
-
-
Trade receivables
9,108
9,108
7,603
7,603
Loans and Other Liabilities
In US dollar or linked thereto
(157,449
)
(157,449
)
(156,431
)
(156,431
)
*
IC, Israel Chemicals Ltd (“ICL”), Oil Refineries Ltd (“Bazan”). These balances relate to amounts with entities that are related to Kenon's beneficial owners.
E.
Gas Sale Agreement with Bazan, see Note 19.B.a.
F.
For further investment by Kenon into OPC, see Note 10.A.1.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Note 30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s at year end was:
As at December 31,
2020
2019
$ Thousands
Carrying amount
Cash and cash equivalents
286,184
147,153
Short-term and long-term deposits and restricted cash
636,201
110,904
Trade receivables and other assets
61,974
332,931
Short-term and long-term derivative instruments
279
2,293
984,638
593,281 Based on the credit risk profiles of the Group’s counterparties relating to the Group’s cash and cash equivalents,
short-term and long-term deposits and restricted cash, trade receivables and other assets, short-term and long-term derivative instruments, the Group has assessed these expected credit loss on the financial assets to be immaterial. The maximum
exposure to credit risk for trade receivables as at year end, by geographic region was as follows:
As at December 31,
2020
2019
$ Thousands
Israel
47,741
39,271
Other regions
207
50
47,948
39,321
(2)
Aging of debts and impairment losses Set forth below is an aging of the trade receivables:
As at December 31
2020
2019
$ Thousands
$ Thousands
Not past due
47,948
39,321 No ECL has been recorded on any trade receivable amounts based on historical credit loss data and the Group’s view of economic conditions over the expected lives of the
receivables.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20
Book value
Projected cash flows
Up to 1 year
1-2 years
2-5 years
More than 5 years
$ Thousands
Non-derivative financial liabilities
Trade payables
92,542
92,542
92,542
-
-
-
Other current liabilities
24,302
24,302
24,302
-
-
-
Lease liabilities including interest payable *
18,605
22,075
14,378
667
1,840
5,190
Debentures (including interest payable) *
304,701
349,869
13,999
13,914
90,142
231,814
Loans from banks and others including interest *
615,843
799,275
65,337
63,087
260,065
410,786
Financial liabilities – hedging instruments
Interest SWAP contracts
11,014
41,092
6,083
5,596
13,923
15,490
Forward exchange rate contracts
34,273
33,409
31,637
1,772
-
-
Other forward exchange rate contracts
766
748
748
-
-
-
1,102,046
1,363,312
249,026
85,036
365,970
663,280
*
Includes current portion of long-term liabilities.
As at December 31, 2019
Book value
Projected cash flows
Up to 1 year
1-2 years
2-5 years
More than 5 years
$ Thousands
Non-derivative financial liabilities
Trade payables
36,007
36,007
36,007
-
-
-
Other current liabilities
9,099
9,099
9,099
-
-
-
Lease liabilities including interest payable*
6,070
9,547
1,147
1,258
1,807
5,335
Debentures (including interest payable) *
81,847
105,203
12,576
13,246
26,680
52,701
Loans from banks and others including interest *
540,721
722,727
61,826
60,516
181,718
418,667
Financial liabilities – hedging instruments
Interest SWAP contracts
4,225
42,208
5,913
5,512
13,838
16,944
677,969
924,791
126,568
80,532
224,043
493,647
*
Includes current portion of long-term liabilities.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The Group’s exposure to foreign currency risk in respect of non‑hedging derivative financial instruments is as follows:
As at December 31, 2020
Currency/
Currency/
Amount
Amount
Expiration
Fair value
$ Thousands
Forward contracts on exchange rates
Dollar
NIS
12,064
39,535
2021
(766
)
Call options on foreign currency
Dollar
NIS
50,284
189,620
2021–2022
278
Put options on foreign currency
Dollar
NIS
35,347
9,374
2021
(33
) The Group’s exposure to foreign currency risk in respect of non‑hedging derivative financial instruments is as follows:
As at December 31, 2020
Currency/
Currency/
Amount
Amount
Expiration
Fair value
$ Thousands
Forward contracts on exchange rates
Dollar
NIS
175,704
598,295
2021–2022
(34,273
)
As at December 31, 2019
Currency/
Currency/
Amount
Amount
Expiration
Fair value
$ Thousands
Forward contracts on exchange rates
Euro
NIS
1,753
6,747
2020
54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Breakdown of CPI-linked derivative instruments The Group’s exposure to index risk with respect to derivative instruments used for hedging purposes is shown below:
As at December 31, 2020
Index receivable
Interest payable
Expiration date
Amount of linked principal
Fair value
$ Thousands
CPI-linked derivative instruments
Interest exchange contract
CPI
1.70
%
2031
240,462
(7,371
)
Interest exchange contract
CPI
1.76
%
2036
109,087
(3,643
) For additional details, please refer to Note 16.E.
b.
Exposure to CPI and foreign currency risks The Group’s exposure to CPI and foreign currency risk, based on nominal amounts, is as follows:
As at December 31, 2020
Foreign currency
Shekel
Unlinked
CPI linked
Other
Non-derivative instruments
Cash and cash equivalents
55,512
-
251
Short-term deposits and restricted cash
537,563
-
-
Trade receivables
47,791
-
156
Other current assets
2,909
-
8
Investments in other companies
-
-
235,218
Long-term deposits and restricted cash
60,954
-
-
Total financial assets
704,729
-
235,633
Trade payables
41,051
-
13,723
Other current liabilities
21,056
4,952
244
Loans from banks and others and debentures
131,082
789,462
-
Total financial liabilities
193,189
794,414
13,967
Total non-derivative financial instruments, net
511,540
(794,414
)
221,666
Derivative instruments
-
(11,014
)
-
Net exposure
511,540
(805,428
)
221,666
As at December 31, 2019
Foreign currency
Shekel
Unlinked
CPI linked
Other
Non-derivative instruments
Cash and cash equivalents
100,529
-
1,633
Short-term deposits and restricted cash
33,497
-
55
Trade receivables
39,003
-
50
Other current assets
965
-
15,992
Long-term deposits and restricted cash
73,192
-
-
Other non-current assets
-
-
55,575
Total financial assets
247,186
-
73,305
Trade payables
8,888
-
10,237
Other current liabilities
2,989
6,229
395
Loans from banks and others and debentures
147,792
474,775
518
Total financial liabilities
159,669
481,004
11,150
Total non-derivative financial instruments, net
87,517
(481,004
)
62,155
Derivative instruments
-
(4,225
)
-
Net exposure
87,517
(485,229
)
62,155 c. Sensitivity analysis
A strengthening of the dollar exchange rate by 5%–10% against the following currencies and change of the CPI in rate of 1%–2% would have increased (decreased) the net income or net loss and the
equity by the amounts shown below. This analysis assumes that all other variables, in particular interest rates, remain constant.
As at December 31, 2020
10% increase
5% increase
5% decrease
10% decrease
$ Thousands
Non-derivative instruments
Shekel/dollar
452
226
(226
)
(452
)
As at December 31, 2020
2% increase
1% increase
1% decrease
2% decrease
$ Thousands
Non-derivative instruments
CPI
(13,455
)
(6,727 )
3,346
6,095
As at December 31, 2019
10% increase
5% increase
5% decrease
10% decrease
$ Thousands
Non-derivative instruments
Shekel/dollar
(1,601
)
(863
)
863
1,601
As at December 31, 2019
2% increase
1% increase
1% decrease
2% decrease
$ Thousands
Non-derivative instruments
CPI
(130
)
(63
)
56
112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20
2019
Carrying amount
$ Thousands
Fixed rate instruments
Financial assets
580,607
72,958
Financial liabilities
(860,787
)
(621,754
)
(280,180
)
(548,796
)
Variable rate instruments
Financial assets
86,028
131,073
Financial liabilities
(57,078
)
-
28,950
131,073 Type of interest (Cont’d)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at the date of the report would not be expected to affect the income or
loss with respect to changes in the value of fixed – interest assets and liabilities.
A change of 100 basis points in interest rate at reporting date would have increased/(decreased) profit and loss before tax by the
amounts below. This analysis assumes that all variables, in particular foreign currency rates, remain constant.
As at December 31, 2020
100bp increase
100 bp decrease
$ Thousands
Variable rate instruments
290
(290
)
As at December 31, 2019
100bp increase
100 bp decrease
$ Thousands
Variable rate instruments
1,311
(1,311
)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In addition, fair value disclosure of lease liabilities is not required.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20
Carrying amount
Fair value
Liabilities
$ Thousands
Non-convertible debentures
304,701
328,426
Long-term loans from banks and others (excluding interest)
615,403
733,961
As at December 31, 2019
Carrying amount
Fair value
Liabilities
$ Thousands
Non-convertible debentures
81,847
93,930
Long-term loans from banks and others (excluding interest)
540,350
649,100 The fair value of long-term loans from banks and others (excluding interest) is classified as level 2, and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Derivative instruments are measured at fair value using a Level 2 valuation method – observable data, directly or indirectly, which
are not included in quoted prices in an active market for identical instruments. See Note 30.D.1 for further details. Level 3 financial instrument measured at fair value
As at December 31, 2020
As at December 31, 2019
Level 3
Level 3
$ Thousands
$ Thousands
Assets
Long-term investment
235,218
-
Qoros put option
-
71,146 (3) Data and measurement of the fair value of financial instruments at Level 2 and 3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The fair value of the long-term investment described in Note 9.B.b.3, as of the valuation date, was based on the market comparison
technique using the following variables:
•
The underlying revenues estimate
•
The EV/Revenues multiple
•
The enterprise value
•
The equity investment .
•
The discount for lack of marketability The fair value of put option described in Note 9.B.b.2, as of the valuation date, was based on the Binomial model using the
following variables:
•
The underlying asset value
•
The exercise price of the option
•
The expected exercise date
•
The Risk-free interest rate
•
Expected volatility
•
Expected dividend yield
•
The credit risk The following table shows the valuation techniques used in measuring Level 3 fair values as at December 31,
2020 and 2019, as well as the significant unobservable inputs used.
Type
Valuation technique
Significant unobservable data
Inter-relationship between significant unobservable inputs and fair value measurement
Long-term investment
The Group assessed the fair value of: (1) the equity interest using a market comparison technique based on market multiples derived from the quoted prices of companies comparable to the investee,
taking into consideration certain adjustments including the effect of the non-marketability of the equity investments; and (2) the put option using standard valuation techniques such as: Binomial model using risk free rates from market information suppliers.
- Adjusted market multiples. - The Group researched on data from comparable companies on inputs such as expected volatility and credit risk.
The estimated fair value would increase (decrease) if: - the period end price is higher (lower) - the volatility is higher (lower) - the credit risk is lower (higher)
Put Option
The Group applies standard valuation techniques such as: Binomial model using risk free rates from market information suppliers.
The group researched on data from comparable companies on inputs such as expected volatility and credit risk.
The estimated fair value would increase (decrease) if: - the credit risk is lower (hig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31 – Subsequent Events
1.
Kenon
A.
Dividend
On April 13, 2021, Kenon’s board of directors approved a cash dividend of $1.86 per share (an aggregate amount
of approximately $100 million), payable to Kenon’s shareholders of record as of the close of trading on April 29, 2021, for payment on or about May 6, 2021.
2.
OPC
A.
Share issuance
In January 2021, OPC issued to Altshuler Shaham Ltd. and entities managed by Altschuler Shalam (collectively, the “Offerees”), 10,300,000 ordinary shares of NIS 0.01 par value each. The price of the
shares issued to the Offerees is NIS 34 per ordinary share, and the gross proceeds from the issuance amounted to about NIS 350 million (approximately $109 million). The issuance expenses amounted to about NIS 4 million
(approximately $1 million). Following the issuance, Kenon will hold approximately 58.6% of OPC (58.2% on a fully diluted basis).
B.
In January 2021, OPC completed the acquisition of CPV for a consideration of approximately $648 million. Refer to Note 19.B.f for further details.
C.
In April 2021, OPC announced that it signed an agreement to purchase an interest in Gnrgy Ltd. (“Gnrgy”), whose business focuses on e-mobility charging stations.
Pursuant to the purchase agreement, OPC has agreed to acquire a 51% interest in Gnrgy for NIS 67 million (approximately $20 million). The acquisition is expected to be completed in 2 stages over 11 months with the
majority of the purchase price earmarked for funding of Gnrgy’s business plan including repayment of existing related party debts. Gnrgy's founder will retain the remaining interests in Gnrgy and enter into a shareholders’ agreement with OPC, which will among other
things give OPC an option to acquire a 100% interest in Gnrgy. Completion of the acquisition is subject to certain conditions, including approval (or an exemption) from the Israel Competition Authority.
3.
ZIM
A.
Initial Public Offering In February 2021, ZIM completed its initial public offering (“IPO”) of 15,000,000 ordinary shares (including shares issued upon the exercise of the underwriters’
option), for gross consideration of $225 million (before deducting underwriting discounts and commissions or other offering expenses). ZIM’s ordinary shares began trading on the NYSE on January 28, 2021. Prior to the IPO, ZIM obtained waivers from its notes holders, subject to the completion of ZIM’s IPO, by which certain requirements and limitations in respect of
repurchase of debt, incurrences of debt, vessel financing, reporting requirements and dividend distributions, were relieved or removed.
As a result of the IPO, Kenon’s interest in ZIM was diluted from 32% to 28%. Following the IPO, Kenon will recognize either a gain or loss on dilution in its
financial statements in the first quarter of 2021. Kenon is currently assessing the impact of the dilution on the consolidated financial statements.
4.
Qoros
A.
Sale of remaining 12% interest In April 2021, Quantum entered into an agreement with the New Qoros Investor to sell all of its remaining 12% interest in Qoros. The key terms of the agreement are set
forth below.
The total purchase price is RMB1.56 billion (approximately $238 million), which is the same valuation as the previous sales by Quantum to the
New Qoros Investor. The deal is subject to certain conditions, including a release of the share pledge (refer to Note 9.B.b.4) over the shares to be sold (substantially all of which have been pledged to Qoros’ lending banks), approval
of the transaction by the National Development and Reform Commission and registration with the State Administration of Market Regulation.
The Baoneng Group has guaranteed
the obligations of the New Qoros Investor under this agreement. The purchase price is to be paid over time pursuant to the following schedule:
Installment
Amount (RMB)
Percentage of the Aggregate Purchase Price
Payment Date
Deposit
78,000,000
5%
July 31, 2021, or earlier if certain conditions are met 1
First Payment
312,000,000
20%
September 30, 2021 1
Second Payment
390,000,000
25%
March 31, 2022 1
Third Payment
390,000,000
25%
September 30, 2022
Fourth Payment
390,000,000
25%
March 31, 2023
1
The first and second payments, including the deposit, will be paid into a designated account set up in
the name of the New Qoros Investor over which Quantum has joint control. According to the agreement, the transfer of these payments to Quantum will occur by
the end of Q2 2022, provided that the relevant conditions are met in connection with the registration of the shares to the purchaser subject to receipt by Quantum of collateral acceptable to it. The
agreement provides that the third and fourth payments will be paid directly to Quantum. Kenon has not completed
its assessment on the gain or loss arising from the sale, which will impact future financial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First-time application of new accounting standards, amendments and interpretations</t>
        </is>
      </c>
      <c r="B4" s="4" t="inlineStr">
        <is>
          <t>A.
First-time application of new accounting standards, amendments and interpretations The Group has adopted a few new standards which are effective from January 1, 2020 but they do not have a material effect on the
Group’s consolidated financial statements.</t>
        </is>
      </c>
    </row>
    <row r="5">
      <c r="A5" s="4" t="inlineStr">
        <is>
          <t>Basis for consolidation/combination</t>
        </is>
      </c>
      <c r="B5" s="4" t="inlineStr">
        <is>
          <t>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subsidiary, and any related NCI and other components of equity.
Any resulting gain or loss is recognized in profit or loss. Any interest retained in the former subsidiary is measured at fair value when control is lost.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t>
        </is>
      </c>
    </row>
    <row r="6">
      <c r="A6" s="4" t="inlineStr">
        <is>
          <t>Foreign currency</t>
        </is>
      </c>
      <c r="B6" s="4" t="inlineStr">
        <is>
          <t>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is>
      </c>
    </row>
    <row r="7">
      <c r="A7" s="4" t="inlineStr">
        <is>
          <t>Cash and Cash Equivalents</t>
        </is>
      </c>
      <c r="B7" s="4" t="inlineStr">
        <is>
          <t>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t>
        </is>
      </c>
    </row>
    <row r="8">
      <c r="A8" s="4" t="inlineStr">
        <is>
          <t>Financial instruments</t>
        </is>
      </c>
      <c r="B8" s="4" t="inlineStr">
        <is>
          <t>E.
Financial Instruments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recognized in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 • •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s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Lease receivabl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30 Financial Instruments.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0 and 2019,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The Group irrevocably elects on a contract by contract basis, whether to account for a financial guarantee in accordance with IFRS 9
or IFRS 4.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 When the Group elects to account for financial guarantees in accordance with IFRS 4, a provision is measured in accordance with IAS 37
when the financial guarantees become probable of being exercised.</t>
        </is>
      </c>
    </row>
    <row r="9">
      <c r="A9" s="4" t="inlineStr">
        <is>
          <t>Property, plant and equipment, net</t>
        </is>
      </c>
      <c r="B9" s="4" t="inlineStr">
        <is>
          <t>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The following useful lives shown on an average basis are applied across the Group:
Years
Roads, buildings and leasehold improvements (*)
3 – 30
Facilities, machinery and equipment
5 – 30
Computers
3
Office furniture and equipment
3 – 16
Others
5 – 15
* The shorter of the lease term and useful life Depreciation methods, useful lives and residual values are reviewed by management of the Group at each reporting date and adjusted if
appropriate.</t>
        </is>
      </c>
    </row>
    <row r="10">
      <c r="A10" s="4" t="inlineStr">
        <is>
          <t>Intangible assets, net</t>
        </is>
      </c>
      <c r="B10" s="4" t="inlineStr">
        <is>
          <t>G.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Software
Software acquired by the Group having a finite useful life is measured at cost less accumulated amortization and any accumulated impairment losses.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having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Software 3-10 years
• Others 1-33 years Amortization methods and useful lives are reviewed by management of the Group at each reporting date and adjusted if appropriate.
(3)
Subsequent expenditure Subsequent expenditure is capitalized only when it increases the future economic benefits embodied in the specific asset to which it
relates. All other expenditure, including expenditure on internally generated goodwill is expensed as incurred.</t>
        </is>
      </c>
    </row>
    <row r="11">
      <c r="A11" s="4" t="inlineStr">
        <is>
          <t>Service Concession arrangements</t>
        </is>
      </c>
      <c r="B11" s="4" t="inlineStr">
        <is>
          <t>H.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t>
        </is>
      </c>
    </row>
    <row r="12">
      <c r="A12" s="4" t="inlineStr">
        <is>
          <t>Leases</t>
        </is>
      </c>
      <c r="B12" s="4" t="inlineStr">
        <is>
          <t>I.
Leases Accounting policy applied commencing from January 1, 2019 Definition of a lease Previously, the Group determined at contract inception whether an arrangement was or contained a lease under IAS17 Leases and IFRIC 4
Determining Whether an Arrangement contains a Lease. The Group now assesses whether a contract is or contains a lease based on the new definition of a lease. Under IFRS 16 Leases, a contract is, or contains, a lease if the contract conveys a right to
control the use of an identified asset for a period of time in exchange for consideration. On transition to IFRS 16, the Group elected to apply the practical expedient to grandfather the assessment of which transactions are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Group allocates the consideration in the contract
to each lease and non-lease component on the basis of their relative stand-alone prices. For lease contracts that include components that are not lease components, such as services or maintenance which relate to the lease component, the Group elected
to treat the lease component separately. As a lessee As a lessee, the Group previously classified leases as operating or finance leases based on its assessment of whether the lease
transferred substantially all of the risks and rewards of ownership. Under IFRS 16, the Group recognizes right-of-use assets and lease liabilities for most leases – i.e. these leases are on-balance sheet. However, the Group has elected not to recognize right-of-use assets and lease liabilities for some leases of low-value assets. The
Group recognizes the lease payments associated with these leases as an expense on a straight-line basis over the lease term. The Group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affects the amount of lease liabilities and right-of-use assets recognized.
The Group used the following practical expedients when applying IFRS 16 to leases previously classified as operating leases under IAS
17.
-
Applied the exemption not to recognize right-of-use assets and liabilities for leases with less than 12 months of lease term and leases which end within 12 months from the date of initial application.
-
Excluded initial direct costs from measuring the right-of-use asset at the date of initial application.
-
Used hindsight when determining the lease term if the contract contains options to extend or terminate the lease. Depreciation of right-of-use asset Subsequent to the commencement date of the lease, a right-of-use asset is measured using the cost method, less
accumulated depreciation and accrued losses from decline in value and is adjusted in respect of re‑measurements of the liability in respect of the lease. The depreciation is calculated on the “straight‑line” basis over the useful life or the
contractual lease period – whichever is shorter.
–
Land – 25–49 years.
–
Pressure regulation and management system facility – 24 years.
–
Offices – 9 years. Accounting policy applied in periods prior to January 1, 2019 (1) Leased assets Assets held by the Group under leases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 held under other leases are classified as operating leases and are not recognized in the Group’s consolidated statement of
financial position. (2) Lease payments Payments made under operating leases, other than conditional lease payment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if interest on the remaining balance of the liability.</t>
        </is>
      </c>
    </row>
    <row r="13">
      <c r="A13" s="4" t="inlineStr">
        <is>
          <t>Borrowing costs</t>
        </is>
      </c>
      <c r="B13" s="4" t="inlineStr">
        <is>
          <t>J.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is>
      </c>
    </row>
    <row r="14">
      <c r="A14" s="4" t="inlineStr">
        <is>
          <t>Impairment of non-financial assets</t>
        </is>
      </c>
      <c r="B14" s="4" t="inlineStr">
        <is>
          <t>K.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and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is>
      </c>
    </row>
    <row r="15">
      <c r="A15" s="4" t="inlineStr">
        <is>
          <t>Employee benefits</t>
        </is>
      </c>
      <c r="B15" s="4" t="inlineStr">
        <is>
          <t>L.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and is recognized as an expense with a corresponding increase in liabilities over the period that the employees become
unconditionally entitled to payment. With respect to grants made to senior executives of OPC Energy Ltd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The fair value of the
grants are recognized as an employee compensation expense, with a corresponding increase in equity over the service period – the period that the employee must remain employed to receive the benefit of the award. At each balance sheet date, the Group
revises its estimates of the number of grants that are expected to vest. It recognises the impact of the revision of original estimates in employee expenses and in a corresponding adjustment to equity over the remaining vesting period.</t>
        </is>
      </c>
    </row>
    <row r="16">
      <c r="A16" s="4" t="inlineStr">
        <is>
          <t>Provisions</t>
        </is>
      </c>
      <c r="B16" s="4" t="inlineStr">
        <is>
          <t>M.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7">
      <c r="A17" s="4" t="inlineStr">
        <is>
          <t>Revenue recognition</t>
        </is>
      </c>
      <c r="B17" s="4" t="inlineStr">
        <is>
          <t>N.
Revenue recognition Revenue from electricity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 from sale of electricity is recognized in the period in which the sale takes place. The Group’s
revenues include mainly revenue from sale of electricity to private customers and to Israel Electric Company (“IEC”). Identification of the contract The Group recognizes a contract with a customer only where all of the following conditions are fulfilled:
(A)
The parties to the contract have approved the contract (in writing, orally or according to other customary business practices) and they are committed to satisfying their obligations thereunder;
(B)
The Group is able to identify the rights of each party in relation to the goods or services that are to be transferred;
(C)
The Group is able to identify the payment terms for the goods or services that are to be transferred;
(D)
The contract has commercial substance (i.e., the entity’s risk, timing and amount of future cash flows are expected to change as a result of the contract); and
(E)
It is probable that the consideration to which the Group is entitled to in exchange for the goods or services transferred to the customer will be collected. For purposes of Paragraph (E) the Group examines, among other things, the percentage of the advance payments received and the spread
of the contractual payments, past experience with the customer and the status and existence of sufficient collateral.
Combination of contracts
The Group combines two or more contracts entered into on the same date or on proximate
dates with the same customer (or related parties of the customer) and accounts for them as one contract when one or more of the following conditions are met:
(A)
Negotiations were held on the contracts as one package with a single commercial purpose;
(B)
The amount of the consideration in one contract depends on the price or performance of a different contract; or
(C)
The goods or services promised in the contracts (or certain goods or services promised in each one of the contracts) constitute a single performance obligation. Identification of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In the area of sales of electricity, as part of the contracts with customers for sale of electricity, the Group identified one
performance obligation in each contract. Determination of the transaction price The transaction price is the amount of the consideration to which the Group expects to be entitled in exchange for the goods or
services promised to the customer, other than amounts collected for third parties. The Group takes into account the effects of all the following elements when determining the transaction price: variable consideration, the existence of a significant
financing component, non-cash consideration, and consideration payable to the customer. Variable consideration The transaction price includes fixed amounts and amounts that may change as a result of discounts, credits, price concessions,
incentives, penalties, claims and disputes and contract modifications where the consideration in their respect has not yet been agreed to by the parties. The Group includes the amount of the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Discharge of performance obligations Revenue is recognized when the Group discharges a performance obligation by transferring control over promised goods or services to
the customer. For sales of electricity, the customer achieves control over the goods upon the generation and, therefore, the Group recognizes revenue at this time, upon transfer of the electricity to the electricity grid.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osts incurred to fulfill a contract with a customer and that are not covered by another standard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as incurred. Capitalized costs are amortized in the statement of income on a systematic basis that is consistent with the pattern of transfer of
the goods or services to which the asset relates. In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the statement of income.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Group continues to recognize revenues according to the
existing contract, while disregarding the contract modification, until the date the contract modification is approved or the contract modification is legally enforceable.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In cases where the contract modification is an increase in the scope of the contract due to addition of goods or services where the
contract price increased by a consideration that reflects the independent selling prices of the goods or services added, the Group accounts for the contract modification as a separate contract.</t>
        </is>
      </c>
    </row>
    <row r="18">
      <c r="A18" s="4" t="inlineStr">
        <is>
          <t>Government grants</t>
        </is>
      </c>
      <c r="B18" s="4" t="inlineStr">
        <is>
          <t>O.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is>
      </c>
    </row>
    <row r="19">
      <c r="A19" s="4" t="inlineStr">
        <is>
          <t>Deposits received from consumers</t>
        </is>
      </c>
      <c r="B19" s="4" t="inlineStr">
        <is>
          <t>P.
Deposits received from consumers Deposits received from consu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t>
        </is>
      </c>
    </row>
    <row r="20">
      <c r="A20" s="4" t="inlineStr">
        <is>
          <t>Energy purchase</t>
        </is>
      </c>
      <c r="B20" s="4" t="inlineStr">
        <is>
          <t>Q.
Energy purchase Costs from energy purchases either acquired in the spot market or from contracts with suppliers are recorded on an accrual basis
according to the energy actually delivered. Purchases of electric energy, including those which have not yet been billed as of the reporting date, are recorded based on estimates of the energy supplied at the prices prevailing in the spot market or
agreed-upon in the respective purchase agreements, as the case may be.</t>
        </is>
      </c>
    </row>
    <row r="21">
      <c r="A21" s="4" t="inlineStr">
        <is>
          <t>Financing income and expenses</t>
        </is>
      </c>
      <c r="B21" s="4" t="inlineStr">
        <is>
          <t>R.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held-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t>
        </is>
      </c>
    </row>
    <row r="22">
      <c r="A22" s="4" t="inlineStr">
        <is>
          <t>Income taxes</t>
        </is>
      </c>
      <c r="B22" s="4" t="inlineStr">
        <is>
          <t>S.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is>
      </c>
    </row>
    <row r="23">
      <c r="A23" s="4" t="inlineStr">
        <is>
          <t>Earnings per share</t>
        </is>
      </c>
      <c r="B23" s="4" t="inlineStr">
        <is>
          <t>T.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is>
      </c>
    </row>
    <row r="24">
      <c r="A24" s="4" t="inlineStr">
        <is>
          <t>Share capital - ordinary shares</t>
        </is>
      </c>
      <c r="B24" s="4" t="inlineStr">
        <is>
          <t>U.
Share capital – ordinary shares Incremental costs directly attributable to the issue of ordinary shares, net of any tax effects, are recognized as a deduction from
equity.</t>
        </is>
      </c>
    </row>
    <row r="25">
      <c r="A25" s="4" t="inlineStr">
        <is>
          <t>Discontinued operations</t>
        </is>
      </c>
      <c r="B25" s="4" t="inlineStr">
        <is>
          <t>V.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The changes in each cash flow based on operating, investing and financing activities are reported in Note 27.</t>
        </is>
      </c>
    </row>
    <row r="26">
      <c r="A26" s="4" t="inlineStr">
        <is>
          <t>Operating segment and geographic information</t>
        </is>
      </c>
      <c r="B26" s="4" t="inlineStr">
        <is>
          <t>W.
Operating segment and geographic information The Company's CEO and CFO are considered to be the Group's chief operating decision maker ("CODM"). Based on the internal financial
information provided to the CODM, the Group has determined that it has three reportable segments in 2020, which are OPC, Quantum and ZIM. As at December 31, 2020, ZIM became a reportable segment due to an improvement in its financial performance, and
accordingly, comparative information has been restated.
1.
OPC –
2.
Quantum –
3.
ZIM In addition to the segments detailed above, the Group has other activities, such as investment holding categorized as Others.
The CODM evaluates the operating segments performance based on Adjusted EBITDA. Adjusted EBITDA is defined as the net income (loss) excluding depreciation and amortization, financing
income, financing expenses, income taxes and other items. The CODM evaluates segment assets based on total assets and segment liabilities based on total liabilities.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the information to be presented on a geographical basis, revenue is based on the geographic location of the customer
and non-current assets are based on the geographic location of the assets.</t>
        </is>
      </c>
    </row>
    <row r="27">
      <c r="A27" s="4" t="inlineStr">
        <is>
          <t>Transactions with controlling shareholders</t>
        </is>
      </c>
      <c r="B27" s="4" t="inlineStr">
        <is>
          <t>X.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is>
      </c>
    </row>
    <row r="28">
      <c r="A28" s="4" t="inlineStr">
        <is>
          <t>New standards and interpretations not yet adopted</t>
        </is>
      </c>
      <c r="B28" s="4" t="inlineStr">
        <is>
          <t>Y.
New standards and interpretations not yet adopted A number of new standards and amendments to standards and interpretations are effective for annual periods beginning after January 1,
2021 and have not been applied in preparing these consolidated financial statements. The following amended standards and interpretations are not expected to have a significant impact on the Group’s consolidated financial statements:
-
Classification of Liabilities as Current or Non-current (Amendments to IAS 1),
-
Sale or Contribution of Assets between an Investor and its Associate or Joint Venture (Amendments to IFRS 10 and IAS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Useful Lives for Property, Plant and Equipment</t>
        </is>
      </c>
      <c r="B4" s="4" t="inlineStr">
        <is>
          <t>The following useful lives shown on an average basis are applied across the Group:
Years
Roads, buildings and leasehold improvements (*)
3 – 30
Facilities, machinery and equipment
5 – 30
Computers
3
Office furniture and equipment
3 – 16
Others
5 – 15
* The shorter of the lease term and useful life</t>
        </is>
      </c>
    </row>
    <row r="5">
      <c r="A5" s="4" t="inlineStr">
        <is>
          <t>Schedule of Amortizable Useful Lives for Intangible Assets</t>
        </is>
      </c>
      <c r="B5" s="4" t="inlineStr">
        <is>
          <t>The estimated useful lives for current and comparative year are as follows:
• Software 3-10 years
• Others 1-3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for the year</t>
        </is>
      </c>
      <c r="B4" s="6" t="n">
        <v>504225</v>
      </c>
      <c r="C4" s="6" t="n">
        <v>2442</v>
      </c>
      <c r="D4" s="6" t="n">
        <v>444838</v>
      </c>
    </row>
    <row r="5">
      <c r="A5" s="3" t="inlineStr">
        <is>
          <t>Items that are or will be subsequently reclassified to profit or loss</t>
        </is>
      </c>
    </row>
    <row r="6">
      <c r="A6" s="4" t="inlineStr">
        <is>
          <t>Foreign currency translation differences in respect of foreign operations</t>
        </is>
      </c>
      <c r="B6" s="5" t="n">
        <v>36354</v>
      </c>
      <c r="C6" s="5" t="n">
        <v>22523</v>
      </c>
      <c r="D6" s="5" t="n">
        <v>8672</v>
      </c>
    </row>
    <row r="7">
      <c r="A7" s="4" t="inlineStr">
        <is>
          <t>Reclassification of foreign currency and capital reserve differences on loss of significant influence</t>
        </is>
      </c>
      <c r="B7" s="5" t="n">
        <v>-23425</v>
      </c>
      <c r="C7" s="4" t="inlineStr">
        <is>
          <t xml:space="preserve"> </t>
        </is>
      </c>
      <c r="D7" s="5" t="n">
        <v>-15073</v>
      </c>
    </row>
    <row r="8">
      <c r="A8" s="4" t="inlineStr">
        <is>
          <t>Group's share in other comprehensive income of associated companies</t>
        </is>
      </c>
      <c r="B8" s="5" t="n">
        <v>1873</v>
      </c>
      <c r="C8" s="5" t="n">
        <v>-3201</v>
      </c>
      <c r="D8" s="5" t="n">
        <v>-177</v>
      </c>
    </row>
    <row r="9">
      <c r="A9" s="4" t="inlineStr">
        <is>
          <t>Effective portion of change in the fair value of cash-flow hedges</t>
        </is>
      </c>
      <c r="B9" s="5" t="n">
        <v>-45322</v>
      </c>
      <c r="C9" s="5" t="n">
        <v>-8309</v>
      </c>
      <c r="D9" s="5" t="n">
        <v>491</v>
      </c>
    </row>
    <row r="10">
      <c r="A10" s="4" t="inlineStr">
        <is>
          <t>Change in fair value of derivative financial instruments used for hedging cash flows recorded to the cost of the hedged item</t>
        </is>
      </c>
      <c r="B10" s="5" t="n">
        <v>3067</v>
      </c>
      <c r="C10" s="5" t="n">
        <v>1351</v>
      </c>
      <c r="D10" s="4" t="inlineStr">
        <is>
          <t xml:space="preserve"> </t>
        </is>
      </c>
    </row>
    <row r="11">
      <c r="A11" s="4" t="inlineStr">
        <is>
          <t>Change in fair value of derivatives used to hedge cash flows transferred to the statement of profit &amp; loss</t>
        </is>
      </c>
      <c r="B11" s="5" t="n">
        <v>6300</v>
      </c>
      <c r="C11" s="5" t="n">
        <v>2743</v>
      </c>
      <c r="D11" s="4" t="inlineStr">
        <is>
          <t xml:space="preserve"> </t>
        </is>
      </c>
    </row>
    <row r="12">
      <c r="A12" s="4" t="inlineStr">
        <is>
          <t>Income taxes in respect of components of other comprehensive income</t>
        </is>
      </c>
      <c r="B12" s="5" t="n">
        <v>1346</v>
      </c>
      <c r="C12" s="5" t="n">
        <v>252</v>
      </c>
      <c r="D12" s="5" t="n">
        <v>-104</v>
      </c>
    </row>
    <row r="13">
      <c r="A13" s="4" t="inlineStr">
        <is>
          <t>Total other comprehensive income for the year</t>
        </is>
      </c>
      <c r="B13" s="5" t="n">
        <v>-19807</v>
      </c>
      <c r="C13" s="5" t="n">
        <v>15359</v>
      </c>
      <c r="D13" s="5" t="n">
        <v>-6191</v>
      </c>
    </row>
    <row r="14">
      <c r="A14" s="4" t="inlineStr">
        <is>
          <t>Total comprehensive income for the year</t>
        </is>
      </c>
      <c r="B14" s="5" t="n">
        <v>484418</v>
      </c>
      <c r="C14" s="5" t="n">
        <v>17801</v>
      </c>
      <c r="D14" s="5" t="n">
        <v>438647</v>
      </c>
    </row>
    <row r="15">
      <c r="A15" s="3" t="inlineStr">
        <is>
          <t>Attributable to:</t>
        </is>
      </c>
    </row>
    <row r="16">
      <c r="A16" s="4" t="inlineStr">
        <is>
          <t>Kenon's shareholders</t>
        </is>
      </c>
      <c r="B16" s="5" t="n">
        <v>486165</v>
      </c>
      <c r="C16" s="5" t="n">
        <v>-2353</v>
      </c>
      <c r="D16" s="5" t="n">
        <v>432576</v>
      </c>
    </row>
    <row r="17">
      <c r="A17" s="4" t="inlineStr">
        <is>
          <t>Non-controlling interests</t>
        </is>
      </c>
      <c r="B17" s="5" t="n">
        <v>-1747</v>
      </c>
      <c r="C17" s="5" t="n">
        <v>20154</v>
      </c>
      <c r="D17" s="5" t="n">
        <v>6071</v>
      </c>
    </row>
    <row r="18">
      <c r="A18" s="4" t="inlineStr">
        <is>
          <t>Total comprehensive income for the year</t>
        </is>
      </c>
      <c r="B18" s="6" t="n">
        <v>484418</v>
      </c>
      <c r="C18" s="6" t="n">
        <v>17801</v>
      </c>
      <c r="D18" s="6" t="n">
        <v>438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As at December 31,
2020
2019
$ Thousands
Cash in banks
255,750
53,810
Time deposits
30,434
93,343
286,184
147,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ort-Term Deposits and Restricted Cash (Tables)</t>
        </is>
      </c>
      <c r="B1" s="2" t="inlineStr">
        <is>
          <t>12 Months Ended</t>
        </is>
      </c>
    </row>
    <row r="2">
      <c r="B2" s="2" t="inlineStr">
        <is>
          <t>Dec. 31, 2020</t>
        </is>
      </c>
    </row>
    <row r="3">
      <c r="A3" s="3" t="inlineStr">
        <is>
          <t>Disclosure of short-term investments and deposits [Abstract]</t>
        </is>
      </c>
    </row>
    <row r="4">
      <c r="A4" s="4" t="inlineStr">
        <is>
          <t>Schedule of Short-Term Deposits and Restricted Cash</t>
        </is>
      </c>
      <c r="B4" s="4" t="inlineStr">
        <is>
          <t>As at December 31,
2020
2019
$ Thousands
Short-term deposits and restricted cash (1)
564,247
33,554
(1)
$64 million relates to restricted cash (2019: $34 million). For further information, refer to Notes 16B to 16E and 29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3" customWidth="1" min="2" max="2"/>
  </cols>
  <sheetData>
    <row r="1">
      <c r="A1" s="1" t="inlineStr">
        <is>
          <t>Trade Receivables (Tables)</t>
        </is>
      </c>
      <c r="B1" s="2" t="inlineStr">
        <is>
          <t>12 Months Ended</t>
        </is>
      </c>
    </row>
    <row r="2">
      <c r="B2" s="2" t="inlineStr">
        <is>
          <t>Dec. 31, 2020</t>
        </is>
      </c>
    </row>
    <row r="3">
      <c r="A3" s="3" t="inlineStr">
        <is>
          <t>Trade and other current receivables [abstract]</t>
        </is>
      </c>
    </row>
    <row r="4">
      <c r="A4" s="4" t="inlineStr">
        <is>
          <t>Schedule of Trade Receivables</t>
        </is>
      </c>
      <c r="B4" s="4" t="inlineStr">
        <is>
          <t>As at December 31,
2020
2019
$ Thousands
Trade receivables
47,948
39,3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of other current assets [Abstract]</t>
        </is>
      </c>
    </row>
    <row r="4">
      <c r="A4" s="4" t="inlineStr">
        <is>
          <t>Schedule of Other Current Assets</t>
        </is>
      </c>
      <c r="B4" s="4" t="inlineStr">
        <is>
          <t>As at December 31,
2020
2019
$ Thousands
Advances to suppliers
876
843
Prepaid expenses
4,061
2,631
Government institutions
3,192
1,879
Indemnification asset (1)
9,047
14,750
Qoros put option (2)
-
15,571
Others
4,119
4,004
21,295
39,678
(1)
Mainly relates to compensation receivable from OPC Hadera contractor as a result of the delay in the construction of the Hadera Power Plant. Please refer to Note 19.B.b for further details.
(2)
Refer to Note 9.B.b.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0</t>
        </is>
      </c>
    </row>
    <row r="3">
      <c r="A3" s="3" t="inlineStr">
        <is>
          <t>Disclosure of associates [abstract]</t>
        </is>
      </c>
    </row>
    <row r="4">
      <c r="A4" s="4" t="inlineStr">
        <is>
          <t>Schedule of Condensed Financial Information with Respect to the Statement of Financial Position</t>
        </is>
      </c>
      <c r="B4" s="4" t="inlineStr">
        <is>
          <t>Condensed financial information with respect to the statement of financial position
ZIM
Qoros*
As at December 31,
2020
2019
2019
$ Thousands
Principal place of business
International
China
Proportion of ownership interest
32
%
32
%
24
%
Current assets
1,201,628
630,817
570,764
Non-current assets
1,622,613
1,295,277
1,136,740
Current liabilities
(1,151,510
)
(926,339
)
(1,080,340
)
Non-current liabilities
(1,398,276
)
(1,252,022
)
(503,193
)
Non-controlling interests
(7,189
)
(5,402
)
-
Total net assets/(liabilities) attributable to the Group
267,266
(257,669
)
123,971
Share of Group in net assets/(liabilities)
85,525
(82,454
)
14,877
Adjustments:
Write back of assets and investment
43,505
-
-
Currency translation
-
-
20,571
Excess cost
168,118
166,724
-
Book value of investment
297,148
84,270
35,448
Investments in associated companies
297,148
84,270
35,448
Asset held for sale
-
-
69,592
*
As a result of the completion of the 12% sale of interest in Qoros in April 2020, Kenon has ceased to classify its remaining interest in Qoros as an investment in associate. Refer to Note Note 9.B.b.3 for further details.</t>
        </is>
      </c>
    </row>
    <row r="5">
      <c r="A5" s="4" t="inlineStr">
        <is>
          <t>Schedule of Condensed Financial Information with Respect to Results of Operations</t>
        </is>
      </c>
      <c r="B5" s="4" t="inlineStr">
        <is>
          <t>Condensed financial information with respect to results of operations
ZIM
Qoros*
For the year ended December 31,
2020
2019
2018
2020***
2019
2018
$ Thousands
Revenue
3,991,696
3,299,761
3,247,864
23,852
349,832
811,997
(Loss) / income **
517,961
(18,149
)
(125,653
)
(52,089
)
(312,007
)
(330,023
)
Other comprehensive income **
5,854
(9,999
)
(6,057
)
(3
)
(8
)
(23
)
Total comprehensive income
523,815
(28,148
)
(131,710
)
(52,092
)
(312,015
)
(330,046
)
Kenon’s share of comprehensive income
167,621
(9,007
)
(42,147
)
(6,251
)
(37,442
)
(79,211
)
Adjustments
1,394
1,432
13,290
3
386
873
Kenon’s share of comprehensive income presented in the books
169,015
(7,575
)
(28,857
)
(6,248
)
(37,056
)
(78,338
)
*
The depreciation and amortization, interest income, interest expense and income tax expenses recorded by Qoros during 2020 were approximately $13 million, $1 million, $18 million and $nil thousand (2019: $172 million, $6 million, $49
million and $33 thousand; 2018: $129 million, $5 million, $42 million and $142 thousand) respectively.
**
Excludes portion attributable to non-controlling interest.
***
The 2020 equity accounted results reflect Kenon’s share of losses in Qoros until the completion date of the sale, i.e. April 29, 2020.</t>
        </is>
      </c>
    </row>
    <row r="6">
      <c r="A6" s="4" t="inlineStr">
        <is>
          <t>Schedule of changes of interest in Qoros</t>
        </is>
      </c>
      <c r="B6" s="4" t="inlineStr">
        <is>
          <t>For the year ended December 31,
2020
2019
2018
Note
$ Thousands
Gain on sale of 26% interest in Qoros
9.B.b.2
-
-
504,049
Gain on sale of 12% interest in Qoros
9.B.b.3
152,610
-
-
Fair value gain on long-term investment
9.B.b.3
154,475
-
-
Fair value loss on put option
9.B.b.3
(3,362
)
(18,957
)
(39,788
)
Recovery of financial guarantee
9.B.b.4.h
6,195
11,144
62,563
309,918
(7,813
)
526,824</t>
        </is>
      </c>
    </row>
    <row r="7">
      <c r="A7" s="4" t="inlineStr">
        <is>
          <t>Schedule of Back-To-Back Guarantees</t>
        </is>
      </c>
      <c r="B7" s="4" t="inlineStr">
        <is>
          <t>Set forth below is an overview of the movements in provision for financial guarantees provided by Kenon as described above:
Date
Description
Amount ($ million)
June 2016
Provision in respect of Kenon’s “back-to-back” guarantee obligations to Chery (See Note 9.B.b.4.e)
160
December 2016
Shareholder loan to Qoros (See Note 9.B.b.4.f)
(36)
March 2017
Transfer of First Tranche Loans (See Note 9.B.b.4.g)
(64)
April 2017
Transfer of Second Tranche Loans (See Note 9.B.b.4.g)
(16)
January 2018
Release of remaining financial guarantees (See Note 9.B.b.4.g)
(44)
December 2018
Year end balan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Schedule of Information Relating to each of the Group's Subsidiaries</t>
        </is>
      </c>
      <c r="B4" s="4" t="inlineStr">
        <is>
          <t>Set forth below are details regarding OPC’s material subsidiaries:
Ownership interest as at December 31
Main location of company's activities
2020
2019
O.P.C. Rotem Ltd.
Israel
80
%
80
%
O.P.C. Hadera Ltd.
Israel
100
%
100
%
Tzomet Energy Ltd.
Israel
100
%
95
%
O.P.C. Sorek 2 Ltd.
Israel
100
%
100
%</t>
        </is>
      </c>
    </row>
    <row r="5">
      <c r="A5" s="4" t="inlineStr">
        <is>
          <t>Schedule of Material Interest In Subsidiaries</t>
        </is>
      </c>
      <c r="B5" s="4" t="inlineStr">
        <is>
          <t>The following table summarizes the information relating to the Group’s subsidiary in 2020, 2019 and 2018 that has material NCI:
As at and for the year ended December 31,
2020
2019
2018
OPC Energy Ltd.
OPC Energy Ltd.
OPC Energy Ltd.
$ Thousands
NCI percentage *
39.09
%
35.31
%
32.23
%
Current assets
693,913
204,128
184,211
Non-current assets
1,040,400
807,133
720,469
Current liabilities
(221,975
)
(100,313
)
(77,792
)
Non-current liabilities
(980,028
)
(663,328
)
(624,570
)
Net assets
532,310
247,620
202,318
Carrying amount of NCI
208,080
87,435
65,215
Revenue
385,625
373,142
363,262
(Loss)/profit after tax
(12,583
)
34,366
26,266
Other comprehensive (loss)/income
(2,979
)
15,569
(14,280
)
(Loss)/profit attributable to NCI
(2,567
)
16,433
11,396
OCI attributable to NCI
(616
)
4,353
(4,554
)
Cash flows from operating activities
104,898
109,254
85,581
Cash flows from investing activities
(643,942
)
(41,123
)
(102,080
)
Cash flows from financing activites excluding dividends paid to NCI
489,919
(40,539
)
(34,474
)
Dividends paid to NCI
(12,412
)
(13,501
)
-
Effect of changes in the exchange rate on cash and cash equivalents
12,566
9,202
(7,570
)
Net (decrease)/increase in cash and cash equivalents
(48,971
)
23,293
(58,543
) * The NCI percentage represents the effective NCI of the Gro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Prepaid Expenses (Tables)</t>
        </is>
      </c>
      <c r="B1" s="2" t="inlineStr">
        <is>
          <t>12 Months Ended</t>
        </is>
      </c>
    </row>
    <row r="2">
      <c r="B2" s="2" t="inlineStr">
        <is>
          <t>Dec. 31, 2020</t>
        </is>
      </c>
    </row>
    <row r="3">
      <c r="A3" s="3" t="inlineStr">
        <is>
          <t>Long-term Prepaid Expenses</t>
        </is>
      </c>
    </row>
    <row r="4">
      <c r="A4" s="4" t="inlineStr">
        <is>
          <t>Long-Term Prepaid Expenses</t>
        </is>
      </c>
      <c r="B4" s="4" t="inlineStr">
        <is>
          <t>As at December 31,
2020
2019
$ Thousands
Deferred expenses, net (1)
26,776
22,600
Contract costs
5,036
4,721
Others
12,837
2,864
44,649
30,185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0</t>
        </is>
      </c>
    </row>
    <row r="3">
      <c r="A3" s="3" t="inlineStr">
        <is>
          <t>Disclosure of Other Non-Current assets [Abstract]</t>
        </is>
      </c>
    </row>
    <row r="4">
      <c r="A4" s="4" t="inlineStr">
        <is>
          <t>Other Non-Current assets</t>
        </is>
      </c>
      <c r="B4" s="4" t="inlineStr">
        <is>
          <t>As at December 31,
2020
2019
$ Thousands
Qoros put option (1)
-
55,575
Others
-
2,142
-
57,717
(1)
Refer to Note 9.B.b.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Payment Receivable (Tables)</t>
        </is>
      </c>
      <c r="B1" s="2" t="inlineStr">
        <is>
          <t>12 Months Ended</t>
        </is>
      </c>
    </row>
    <row r="2">
      <c r="B2" s="2" t="inlineStr">
        <is>
          <t>Dec. 31, 2020</t>
        </is>
      </c>
    </row>
    <row r="3">
      <c r="A3" s="3" t="inlineStr">
        <is>
          <t>Disclosure of deferred payment receivable [Abstract]</t>
        </is>
      </c>
    </row>
    <row r="4">
      <c r="A4" s="4" t="inlineStr">
        <is>
          <t>Schedule of Deferred Payment Receivable</t>
        </is>
      </c>
      <c r="B4" s="4" t="inlineStr">
        <is>
          <t xml:space="preserve">As at December 31,
2020
2019
$ Thousands
Deferred payment receivable
-
204,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detailed information about property, plant and equipment [line items]</t>
        </is>
      </c>
    </row>
    <row r="4">
      <c r="A4" s="4" t="inlineStr">
        <is>
          <t>Schedule of Composition of Property, Plant and Equipment</t>
        </is>
      </c>
      <c r="B4" s="4" t="inlineStr">
        <is>
          <t>As at December 31, 2020
Balance at beginning of year
Additions*
Disposals
Reclassification
Differences in translation reserves
Balance at end of year
$ Thousands
Cost
Roads, buildings and leasehold improvements
41,952
193
-
26,000
4,077
72,222
Facilities, machinery and equipment
499,948
4,902
(4,170
)
208,931
54,217
763,828
Computers
654
179
(63
)
-
(7
)
763
Office furniture and equipment
1,047
60
(6
)
-
31
1,132
Assets under construction
239,934
113,434
-
(234,931
)
8,679
127,116
Other
36,255
16,309
(9,565
)
-
841
43,840
819,790
135,077
(13,804
)
-
67,838
1,008,901
Accumulated depreciation
Roads, buildings and leasehold improvements
9,883
2,114
-
-
802
12,799
Facilities, machinery and equipment
140,626
29,341
(4,170
)
-
9,836
175,633
Computers
410
140
(63
)
-
24
511
Office furniture and equipment
722
29
(6
)
-
12
757
Other
507
95
-
-
38
640
152,148
31,719
(4,239
)
-
10,712
190,340
Balance as at December 31, 2020
667,642
103,358
(9,565
)
-
57,126
818,561
*
Additions in respect of assets under construction are presented net of agreed compensation from the construction contractor. Refer to Note 19.B.b for further details.
As at December 31, 2019
Balance at beginning of year
Additions*
Disposals
Reclassification**
Differences in translation reserves
Balance at end of year
$ Thousands
Cost
Roads, buildings and leasehold improvements
43,261
199
-
(4,679
)
3,171
41,952
Facilities, machinery and equipment
465,627
1,428
(296
)
(7,130
)
40,319
499,948
Computers
491
145
(23
)
-
41
654
Office furniture and equipment
1,026
14
(21
)
-
28
1,047
Assets under construction
207,017
14,874
-
-
18,043
239,934
Other
30,701
13,041
(9,999
)
-
2,512
36,255
748,123
29,701
(10,339
)
(11,809
)
64,114
819,790
Accumulated depreciation
Roads, buildings and leasehold improvements
8,059
1,544
-
(277
)
557
9,883
Facilities, machinery and equipment
103,570
28,903
(319
)
(264
)
8,736
140,626
Computers
310
108
(23
)
-
15
410
Office furniture and equipment
691
44
(22
)
-
9
722
Other
405
107
(38
)
-
33
507
113,035
30,706
(402
)
(541
)
9,350
152,148
Balance as at December 31, 2019
635,088
(1,005
)
(9,937
)
(11,268
)
54,764
667,642
*
Additions in respect of assets under construction are presented net of agreed compensation from the construction contractor. Refer to Note 19.B.b for further details.
**
Reclassified to Right-of-use assets after initial application of IFRS 16. Refer to Note 18 Right-of-use assets.</t>
        </is>
      </c>
    </row>
    <row r="5">
      <c r="A5" s="4" t="inlineStr">
        <is>
          <t>Schedule of Net Carrying Values of Property, Plant and Equipment</t>
        </is>
      </c>
      <c r="B5" s="4" t="inlineStr">
        <is>
          <t xml:space="preserve">As at December 31,
2020
2019
$ Thousands
Roads, buildings and leasehold improvements
59,423
32,069
Facilities, machinery and equipment
588,195
359,322
Computers
252
244
Office furniture and equipment
375
325
Assets under construction
127,116
239,934
Other
43,200
35,748
818,561
667,642 </t>
        </is>
      </c>
    </row>
    <row r="6">
      <c r="A6" s="4" t="inlineStr">
        <is>
          <t>Schedule of Composition of Depreciation Expense</t>
        </is>
      </c>
      <c r="B6" s="4" t="inlineStr">
        <is>
          <t xml:space="preserve">The composition of depreciation expenses from continuing operations is as follows:
As at December 31,
2020
2019
$ Thousands
Depreciation included in gross profit
33,135
31,141
Depreciation charged to selling, general and administrative expenses
787
766
33,922
31,907
Amortization of intangibles charged to selling, general and administrative expenses
249
185
Depreciation and amortization from continuing operations
34,171
32,092 </t>
        </is>
      </c>
    </row>
    <row r="7">
      <c r="A7" s="4" t="inlineStr">
        <is>
          <t>Schedule of Composition of Depreciation and Amortization Expense</t>
        </is>
      </c>
      <c r="B7" s="4" t="inlineStr">
        <is>
          <t>In 2019, OPC updated the estimate of the balance of the useful life of the various components in the Rotem Power Plant as at October 1,
2019, from a period of 19 years to 24 years. The impact of the change is as follows:
2019
2020
2021
2022
2023
2024 and after
$ Thousands
(Decrease)/increase in depreciation
(956
)
(3,753
)
(3,753
)
(3,753
)
(3,753
)
16,0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3" customWidth="1" min="2" max="2"/>
    <col width="41" customWidth="1" min="3" max="3"/>
    <col width="29" customWidth="1" min="4" max="4"/>
    <col width="25" customWidth="1" min="5" max="5"/>
    <col width="35" customWidth="1" min="6" max="6"/>
    <col width="57" customWidth="1" min="7" max="7"/>
    <col width="35" customWidth="1" min="8" max="8"/>
    <col width="13" customWidth="1" min="9" max="9"/>
  </cols>
  <sheetData>
    <row r="1">
      <c r="A1" s="1" t="inlineStr">
        <is>
          <t>Consolidated Statements of Changes in Equity - USD ($) $ in Thousands</t>
        </is>
      </c>
      <c r="B1" s="2" t="inlineStr">
        <is>
          <t>Share Capital [Member]</t>
        </is>
      </c>
      <c r="C1" s="2" t="inlineStr">
        <is>
          <t>Shareholder transaction reserve [Member]</t>
        </is>
      </c>
      <c r="D1" s="2" t="inlineStr">
        <is>
          <t>Translation reserve [Member]</t>
        </is>
      </c>
      <c r="E1" s="2" t="inlineStr">
        <is>
          <t>Capital reserve [Member]</t>
        </is>
      </c>
      <c r="F1" s="2" t="inlineStr">
        <is>
          <t>Accumulated profit/(loss) [Member]</t>
        </is>
      </c>
      <c r="G1" s="2" t="inlineStr">
        <is>
          <t>Total Equity Attributable to Kenon shareholders [Member]</t>
        </is>
      </c>
      <c r="H1" s="2" t="inlineStr">
        <is>
          <t>Non-controlling interests [Member]</t>
        </is>
      </c>
      <c r="I1" s="2" t="inlineStr">
        <is>
          <t>Total</t>
        </is>
      </c>
    </row>
    <row r="2">
      <c r="A2" s="4" t="inlineStr">
        <is>
          <t>Balance at Dec. 31, 2017</t>
        </is>
      </c>
      <c r="B2" s="6" t="n">
        <v>1267210</v>
      </c>
      <c r="C2" s="6" t="n">
        <v>3540</v>
      </c>
      <c r="D2" s="6" t="n">
        <v>-1592</v>
      </c>
      <c r="E2" s="6" t="n">
        <v>19297</v>
      </c>
      <c r="F2" s="6" t="n">
        <v>-305337</v>
      </c>
      <c r="G2" s="6" t="n">
        <v>983118</v>
      </c>
      <c r="H2" s="6" t="n">
        <v>68229</v>
      </c>
      <c r="I2" s="6" t="n">
        <v>1051347</v>
      </c>
    </row>
    <row r="3">
      <c r="A3" s="3" t="inlineStr">
        <is>
          <t>Transactions with owners, recognised directly in equity Contributions by and distributions to owners</t>
        </is>
      </c>
    </row>
    <row r="4">
      <c r="A4" s="4" t="inlineStr">
        <is>
          <t>Share-based payment transactions</t>
        </is>
      </c>
      <c r="B4" s="4" t="inlineStr">
        <is>
          <t xml:space="preserve"> </t>
        </is>
      </c>
      <c r="C4" s="4" t="inlineStr">
        <is>
          <t xml:space="preserve"> </t>
        </is>
      </c>
      <c r="D4" s="4" t="inlineStr">
        <is>
          <t xml:space="preserve"> </t>
        </is>
      </c>
      <c r="E4" s="5" t="n">
        <v>1411</v>
      </c>
      <c r="F4" s="4" t="inlineStr">
        <is>
          <t xml:space="preserve"> </t>
        </is>
      </c>
      <c r="G4" s="5" t="n">
        <v>1411</v>
      </c>
      <c r="H4" s="5" t="n">
        <v>403</v>
      </c>
      <c r="I4" s="5" t="n">
        <v>1814</v>
      </c>
    </row>
    <row r="5">
      <c r="A5" s="4" t="inlineStr">
        <is>
          <t>Cash distribution to owners of the Company</t>
        </is>
      </c>
      <c r="B5" s="5" t="n">
        <v>-664760</v>
      </c>
      <c r="C5" s="4" t="inlineStr">
        <is>
          <t xml:space="preserve"> </t>
        </is>
      </c>
      <c r="D5" s="4" t="inlineStr">
        <is>
          <t xml:space="preserve"> </t>
        </is>
      </c>
      <c r="E5" s="4" t="inlineStr">
        <is>
          <t xml:space="preserve"> </t>
        </is>
      </c>
      <c r="F5" s="4" t="inlineStr">
        <is>
          <t xml:space="preserve"> </t>
        </is>
      </c>
      <c r="G5" s="5" t="n">
        <v>-664760</v>
      </c>
      <c r="H5" s="4" t="inlineStr">
        <is>
          <t xml:space="preserve"> </t>
        </is>
      </c>
      <c r="I5" s="5" t="n">
        <v>-664760</v>
      </c>
    </row>
    <row r="6">
      <c r="A6" s="4" t="inlineStr">
        <is>
          <t>Dividend to holders of non-controlling interests in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19</v>
      </c>
      <c r="I6" s="5" t="n">
        <v>-8219</v>
      </c>
    </row>
    <row r="7">
      <c r="A7" s="4" t="inlineStr">
        <is>
          <t>Dividends declared and paid</t>
        </is>
      </c>
      <c r="B7" s="4" t="inlineStr">
        <is>
          <t xml:space="preserve"> </t>
        </is>
      </c>
      <c r="C7" s="4" t="inlineStr">
        <is>
          <t xml:space="preserve"> </t>
        </is>
      </c>
      <c r="D7" s="4" t="inlineStr">
        <is>
          <t xml:space="preserve"> </t>
        </is>
      </c>
      <c r="E7" s="4" t="inlineStr">
        <is>
          <t xml:space="preserve"> </t>
        </is>
      </c>
      <c r="F7" s="5" t="n">
        <v>-100118</v>
      </c>
      <c r="G7" s="5" t="n">
        <v>-100118</v>
      </c>
      <c r="H7" s="4" t="inlineStr">
        <is>
          <t xml:space="preserve"> </t>
        </is>
      </c>
      <c r="I7" s="5" t="n">
        <v>-100118</v>
      </c>
    </row>
    <row r="8">
      <c r="A8" s="4" t="inlineStr">
        <is>
          <t>Transactions with controlling shareholder</t>
        </is>
      </c>
      <c r="B8" s="4" t="inlineStr">
        <is>
          <t xml:space="preserve"> </t>
        </is>
      </c>
      <c r="C8" s="5" t="n">
        <v>-3540</v>
      </c>
      <c r="D8" s="4" t="inlineStr">
        <is>
          <t xml:space="preserve"> </t>
        </is>
      </c>
      <c r="E8" s="4" t="inlineStr">
        <is>
          <t xml:space="preserve"> </t>
        </is>
      </c>
      <c r="F8" s="4" t="inlineStr">
        <is>
          <t xml:space="preserve"> </t>
        </is>
      </c>
      <c r="G8" s="5" t="n">
        <v>-3540</v>
      </c>
      <c r="H8" s="4" t="inlineStr">
        <is>
          <t xml:space="preserve"> </t>
        </is>
      </c>
      <c r="I8" s="5" t="n">
        <v>-3540</v>
      </c>
    </row>
    <row r="9">
      <c r="A9" s="4" t="inlineStr">
        <is>
          <t>Total contributions by and distributions to owners</t>
        </is>
      </c>
      <c r="B9" s="5" t="n">
        <v>-664760</v>
      </c>
      <c r="C9" s="5" t="n">
        <v>-3540</v>
      </c>
      <c r="D9" s="4" t="inlineStr">
        <is>
          <t xml:space="preserve"> </t>
        </is>
      </c>
      <c r="E9" s="5" t="n">
        <v>1411</v>
      </c>
      <c r="F9" s="5" t="n">
        <v>-100118</v>
      </c>
      <c r="G9" s="5" t="n">
        <v>-767007</v>
      </c>
      <c r="H9" s="5" t="n">
        <v>-7816</v>
      </c>
      <c r="I9" s="5" t="n">
        <v>-774823</v>
      </c>
    </row>
    <row r="10">
      <c r="A10" s="3" t="inlineStr">
        <is>
          <t>Changes in ownership interests in subsidiaries</t>
        </is>
      </c>
    </row>
    <row r="11">
      <c r="A11" s="4" t="inlineStr">
        <is>
          <t>Acquisition of non-controlling interests without a change in control</t>
        </is>
      </c>
      <c r="B11" s="4" t="inlineStr">
        <is>
          <t xml:space="preserve"> </t>
        </is>
      </c>
      <c r="C11" s="4" t="inlineStr">
        <is>
          <t xml:space="preserve"> </t>
        </is>
      </c>
      <c r="D11" s="4" t="inlineStr">
        <is>
          <t xml:space="preserve"> </t>
        </is>
      </c>
      <c r="E11" s="4" t="inlineStr">
        <is>
          <t xml:space="preserve"> </t>
        </is>
      </c>
      <c r="F11" s="5" t="n">
        <v>336</v>
      </c>
      <c r="G11" s="5" t="n">
        <v>336</v>
      </c>
      <c r="H11" s="5" t="n">
        <v>4</v>
      </c>
      <c r="I11" s="5" t="n">
        <v>340</v>
      </c>
    </row>
    <row r="12">
      <c r="A12" s="4" t="inlineStr">
        <is>
          <t>Acquisition of subsidiary with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7</v>
      </c>
      <c r="I12" s="5" t="n">
        <v>207</v>
      </c>
    </row>
    <row r="13">
      <c r="A13" s="4" t="inlineStr">
        <is>
          <t>Total changes in ownership interests in subsidiaries</t>
        </is>
      </c>
      <c r="B13" s="4" t="inlineStr">
        <is>
          <t xml:space="preserve"> </t>
        </is>
      </c>
      <c r="C13" s="4" t="inlineStr">
        <is>
          <t xml:space="preserve"> </t>
        </is>
      </c>
      <c r="D13" s="4" t="inlineStr">
        <is>
          <t xml:space="preserve"> </t>
        </is>
      </c>
      <c r="E13" s="4" t="inlineStr">
        <is>
          <t xml:space="preserve"> </t>
        </is>
      </c>
      <c r="F13" s="5" t="n">
        <v>336</v>
      </c>
      <c r="G13" s="5" t="n">
        <v>336</v>
      </c>
      <c r="H13" s="5" t="n">
        <v>211</v>
      </c>
      <c r="I13" s="5" t="n">
        <v>547</v>
      </c>
    </row>
    <row r="14">
      <c r="A14" s="3" t="inlineStr">
        <is>
          <t>Total comprehensive income for the year</t>
        </is>
      </c>
    </row>
    <row r="15">
      <c r="A15" s="4" t="inlineStr">
        <is>
          <t>Net profit for the year</t>
        </is>
      </c>
      <c r="B15" s="4" t="inlineStr">
        <is>
          <t xml:space="preserve"> </t>
        </is>
      </c>
      <c r="C15" s="4" t="inlineStr">
        <is>
          <t xml:space="preserve"> </t>
        </is>
      </c>
      <c r="D15" s="4" t="inlineStr">
        <is>
          <t xml:space="preserve"> </t>
        </is>
      </c>
      <c r="E15" s="4" t="inlineStr">
        <is>
          <t xml:space="preserve"> </t>
        </is>
      </c>
      <c r="F15" s="5" t="n">
        <v>434213</v>
      </c>
      <c r="G15" s="5" t="n">
        <v>434213</v>
      </c>
      <c r="H15" s="5" t="n">
        <v>10625</v>
      </c>
      <c r="I15" s="5" t="n">
        <v>444838</v>
      </c>
    </row>
    <row r="16">
      <c r="A16" s="4" t="inlineStr">
        <is>
          <t>Other comprehensive income for the year, net of tax</t>
        </is>
      </c>
      <c r="B16" s="4" t="inlineStr">
        <is>
          <t xml:space="preserve"> </t>
        </is>
      </c>
      <c r="C16" s="4" t="inlineStr">
        <is>
          <t xml:space="preserve"> </t>
        </is>
      </c>
      <c r="D16" s="5" t="n">
        <v>2394</v>
      </c>
      <c r="E16" s="5" t="n">
        <v>-3854</v>
      </c>
      <c r="F16" s="5" t="n">
        <v>-177</v>
      </c>
      <c r="G16" s="5" t="n">
        <v>-1637</v>
      </c>
      <c r="H16" s="5" t="n">
        <v>-4554</v>
      </c>
      <c r="I16" s="5" t="n">
        <v>-6191</v>
      </c>
    </row>
    <row r="17">
      <c r="A17" s="4" t="inlineStr">
        <is>
          <t>Total comprehensive income for the year</t>
        </is>
      </c>
      <c r="B17" s="4" t="inlineStr">
        <is>
          <t xml:space="preserve"> </t>
        </is>
      </c>
      <c r="C17" s="4" t="inlineStr">
        <is>
          <t xml:space="preserve"> </t>
        </is>
      </c>
      <c r="D17" s="5" t="n">
        <v>2394</v>
      </c>
      <c r="E17" s="5" t="n">
        <v>-3854</v>
      </c>
      <c r="F17" s="5" t="n">
        <v>434036</v>
      </c>
      <c r="G17" s="5" t="n">
        <v>432576</v>
      </c>
      <c r="H17" s="5" t="n">
        <v>6071</v>
      </c>
      <c r="I17" s="5" t="n">
        <v>438647</v>
      </c>
    </row>
    <row r="18">
      <c r="A18" s="4" t="inlineStr">
        <is>
          <t>Balance at Dec. 31, 2018</t>
        </is>
      </c>
      <c r="B18" s="5" t="n">
        <v>602450</v>
      </c>
      <c r="C18" s="4" t="inlineStr">
        <is>
          <t xml:space="preserve"> </t>
        </is>
      </c>
      <c r="D18" s="5" t="n">
        <v>802</v>
      </c>
      <c r="E18" s="5" t="n">
        <v>16854</v>
      </c>
      <c r="F18" s="5" t="n">
        <v>28917</v>
      </c>
      <c r="G18" s="5" t="n">
        <v>649023</v>
      </c>
      <c r="H18" s="5" t="n">
        <v>66695</v>
      </c>
      <c r="I18" s="5" t="n">
        <v>715718</v>
      </c>
    </row>
    <row r="19">
      <c r="A19" s="3" t="inlineStr">
        <is>
          <t>Transactions with owners, recognised directly in equity Contributions by and distributions to owners</t>
        </is>
      </c>
    </row>
    <row r="20">
      <c r="A20" s="4" t="inlineStr">
        <is>
          <t>Share-based payment transactions</t>
        </is>
      </c>
      <c r="B20" s="4" t="inlineStr">
        <is>
          <t xml:space="preserve"> </t>
        </is>
      </c>
      <c r="D20" s="4" t="inlineStr">
        <is>
          <t xml:space="preserve"> </t>
        </is>
      </c>
      <c r="E20" s="5" t="n">
        <v>1222</v>
      </c>
      <c r="F20" s="4" t="inlineStr">
        <is>
          <t xml:space="preserve"> </t>
        </is>
      </c>
      <c r="G20" s="5" t="n">
        <v>1222</v>
      </c>
      <c r="H20" s="5" t="n">
        <v>324</v>
      </c>
      <c r="I20" s="5" t="n">
        <v>1546</v>
      </c>
    </row>
    <row r="21">
      <c r="A21" s="4" t="inlineStr">
        <is>
          <t>Dividends declared and paid</t>
        </is>
      </c>
      <c r="B21" s="4" t="inlineStr">
        <is>
          <t xml:space="preserve"> </t>
        </is>
      </c>
      <c r="D21" s="4" t="inlineStr">
        <is>
          <t xml:space="preserve"> </t>
        </is>
      </c>
      <c r="E21" s="4" t="inlineStr">
        <is>
          <t xml:space="preserve"> </t>
        </is>
      </c>
      <c r="F21" s="5" t="n">
        <v>-65169</v>
      </c>
      <c r="G21" s="5" t="n">
        <v>-65169</v>
      </c>
      <c r="H21" s="5" t="n">
        <v>-33123</v>
      </c>
      <c r="I21" s="5" t="n">
        <v>-98292</v>
      </c>
    </row>
    <row r="22">
      <c r="A22" s="4" t="inlineStr">
        <is>
          <t>Total contributions by and distributions to owners</t>
        </is>
      </c>
      <c r="B22" s="4" t="inlineStr">
        <is>
          <t xml:space="preserve"> </t>
        </is>
      </c>
      <c r="D22" s="4" t="inlineStr">
        <is>
          <t xml:space="preserve"> </t>
        </is>
      </c>
      <c r="E22" s="5" t="n">
        <v>1222</v>
      </c>
      <c r="F22" s="5" t="n">
        <v>-65169</v>
      </c>
      <c r="G22" s="5" t="n">
        <v>-63947</v>
      </c>
      <c r="H22" s="5" t="n">
        <v>-32799</v>
      </c>
      <c r="I22" s="5" t="n">
        <v>-96746</v>
      </c>
    </row>
    <row r="23">
      <c r="A23" s="3" t="inlineStr">
        <is>
          <t>Changes in ownership interests in subsidiaries</t>
        </is>
      </c>
    </row>
    <row r="24">
      <c r="A24" s="4" t="inlineStr">
        <is>
          <t>Sale of subsidiary</t>
        </is>
      </c>
      <c r="B24" s="4" t="inlineStr">
        <is>
          <t xml:space="preserve"> </t>
        </is>
      </c>
      <c r="D24" s="4" t="inlineStr">
        <is>
          <t xml:space="preserve"> </t>
        </is>
      </c>
      <c r="E24" s="4" t="inlineStr">
        <is>
          <t xml:space="preserve"> </t>
        </is>
      </c>
      <c r="F24" s="4" t="inlineStr">
        <is>
          <t xml:space="preserve"> </t>
        </is>
      </c>
      <c r="G24" s="4" t="inlineStr">
        <is>
          <t xml:space="preserve"> </t>
        </is>
      </c>
      <c r="H24" s="5" t="n">
        <v>299</v>
      </c>
      <c r="I24" s="5" t="n">
        <v>299</v>
      </c>
    </row>
    <row r="25">
      <c r="A25" s="4" t="inlineStr">
        <is>
          <t>Dilution in investment in subsidiary</t>
        </is>
      </c>
      <c r="B25" s="4" t="inlineStr">
        <is>
          <t xml:space="preserve"> </t>
        </is>
      </c>
      <c r="D25" s="4" t="inlineStr">
        <is>
          <t xml:space="preserve"> </t>
        </is>
      </c>
      <c r="E25" s="4" t="inlineStr">
        <is>
          <t xml:space="preserve"> </t>
        </is>
      </c>
      <c r="F25" s="5" t="n">
        <v>41863</v>
      </c>
      <c r="G25" s="5" t="n">
        <v>41863</v>
      </c>
      <c r="H25" s="5" t="n">
        <v>34537</v>
      </c>
      <c r="I25" s="5" t="n">
        <v>76400</v>
      </c>
    </row>
    <row r="26">
      <c r="A26" s="4" t="inlineStr">
        <is>
          <t>Acquisition of non-controlling interests without a change in control</t>
        </is>
      </c>
      <c r="B26" s="4" t="inlineStr">
        <is>
          <t xml:space="preserve"> </t>
        </is>
      </c>
      <c r="D26" s="4" t="inlineStr">
        <is>
          <t xml:space="preserve"> </t>
        </is>
      </c>
      <c r="E26" s="5" t="n">
        <v>-1234</v>
      </c>
      <c r="F26" s="4" t="inlineStr">
        <is>
          <t xml:space="preserve"> </t>
        </is>
      </c>
      <c r="G26" s="5" t="n">
        <v>-1234</v>
      </c>
      <c r="H26" s="5" t="n">
        <v>-450</v>
      </c>
      <c r="I26" s="5" t="n">
        <v>-1684</v>
      </c>
    </row>
    <row r="27">
      <c r="A27" s="4" t="inlineStr">
        <is>
          <t>Total changes in ownership interests in subsidiaries</t>
        </is>
      </c>
      <c r="B27" s="4" t="inlineStr">
        <is>
          <t xml:space="preserve"> </t>
        </is>
      </c>
      <c r="D27" s="4" t="inlineStr">
        <is>
          <t xml:space="preserve"> </t>
        </is>
      </c>
      <c r="E27" s="5" t="n">
        <v>-1234</v>
      </c>
      <c r="F27" s="5" t="n">
        <v>41863</v>
      </c>
      <c r="G27" s="5" t="n">
        <v>40629</v>
      </c>
      <c r="H27" s="5" t="n">
        <v>34386</v>
      </c>
      <c r="I27" s="5" t="n">
        <v>75015</v>
      </c>
    </row>
    <row r="28">
      <c r="A28" s="3" t="inlineStr">
        <is>
          <t>Total comprehensive income for the year</t>
        </is>
      </c>
    </row>
    <row r="29">
      <c r="A29" s="4" t="inlineStr">
        <is>
          <t>Net profit for the year</t>
        </is>
      </c>
      <c r="B29" s="4" t="inlineStr">
        <is>
          <t xml:space="preserve"> </t>
        </is>
      </c>
      <c r="D29" s="4" t="inlineStr">
        <is>
          <t xml:space="preserve"> </t>
        </is>
      </c>
      <c r="E29" s="4" t="inlineStr">
        <is>
          <t xml:space="preserve"> </t>
        </is>
      </c>
      <c r="F29" s="5" t="n">
        <v>-13359</v>
      </c>
      <c r="G29" s="5" t="n">
        <v>-13359</v>
      </c>
      <c r="H29" s="5" t="n">
        <v>15801</v>
      </c>
      <c r="I29" s="5" t="n">
        <v>2442</v>
      </c>
    </row>
    <row r="30">
      <c r="A30" s="4" t="inlineStr">
        <is>
          <t>Other comprehensive income for the year, net of tax</t>
        </is>
      </c>
      <c r="B30" s="4" t="inlineStr">
        <is>
          <t xml:space="preserve"> </t>
        </is>
      </c>
      <c r="D30" s="5" t="n">
        <v>17087</v>
      </c>
      <c r="E30" s="5" t="n">
        <v>-2880</v>
      </c>
      <c r="F30" s="5" t="n">
        <v>-3201</v>
      </c>
      <c r="G30" s="5" t="n">
        <v>11006</v>
      </c>
      <c r="H30" s="5" t="n">
        <v>4353</v>
      </c>
      <c r="I30" s="5" t="n">
        <v>15359</v>
      </c>
    </row>
    <row r="31">
      <c r="A31" s="4" t="inlineStr">
        <is>
          <t>Total comprehensive income for the year</t>
        </is>
      </c>
      <c r="B31" s="4" t="inlineStr">
        <is>
          <t xml:space="preserve"> </t>
        </is>
      </c>
      <c r="D31" s="5" t="n">
        <v>17087</v>
      </c>
      <c r="E31" s="5" t="n">
        <v>-2880</v>
      </c>
      <c r="F31" s="5" t="n">
        <v>-16560</v>
      </c>
      <c r="G31" s="5" t="n">
        <v>-2353</v>
      </c>
      <c r="H31" s="5" t="n">
        <v>20154</v>
      </c>
      <c r="I31" s="5" t="n">
        <v>17801</v>
      </c>
    </row>
    <row r="32">
      <c r="A32" s="4" t="inlineStr">
        <is>
          <t>Balance at Dec. 31, 2019</t>
        </is>
      </c>
      <c r="B32" s="5" t="n">
        <v>602450</v>
      </c>
      <c r="D32" s="5" t="n">
        <v>17889</v>
      </c>
      <c r="E32" s="5" t="n">
        <v>13962</v>
      </c>
      <c r="F32" s="5" t="n">
        <v>-10949</v>
      </c>
      <c r="G32" s="5" t="n">
        <v>623352</v>
      </c>
      <c r="H32" s="5" t="n">
        <v>88436</v>
      </c>
      <c r="I32" s="5" t="n">
        <v>711788</v>
      </c>
    </row>
    <row r="33">
      <c r="A33" s="3" t="inlineStr">
        <is>
          <t>Transactions with owners, recognised directly in equity Contributions by and distributions to owners</t>
        </is>
      </c>
    </row>
    <row r="34">
      <c r="A34" s="4" t="inlineStr">
        <is>
          <t>Share-based payment transactions</t>
        </is>
      </c>
      <c r="B34" s="4" t="inlineStr">
        <is>
          <t xml:space="preserve"> </t>
        </is>
      </c>
      <c r="D34" s="4" t="inlineStr">
        <is>
          <t xml:space="preserve"> </t>
        </is>
      </c>
      <c r="E34" s="5" t="n">
        <v>874</v>
      </c>
      <c r="F34" s="4" t="inlineStr">
        <is>
          <t xml:space="preserve"> </t>
        </is>
      </c>
      <c r="G34" s="5" t="n">
        <v>874</v>
      </c>
      <c r="H34" s="5" t="n">
        <v>236</v>
      </c>
      <c r="I34" s="5" t="n">
        <v>1110</v>
      </c>
    </row>
    <row r="35">
      <c r="A35" s="4" t="inlineStr">
        <is>
          <t>Dividends declared and paid</t>
        </is>
      </c>
      <c r="B35" s="4" t="inlineStr">
        <is>
          <t xml:space="preserve"> </t>
        </is>
      </c>
      <c r="D35" s="4" t="inlineStr">
        <is>
          <t xml:space="preserve"> </t>
        </is>
      </c>
      <c r="E35" s="4" t="inlineStr">
        <is>
          <t xml:space="preserve"> </t>
        </is>
      </c>
      <c r="F35" s="5" t="n">
        <v>-120133</v>
      </c>
      <c r="G35" s="5" t="n">
        <v>-120133</v>
      </c>
      <c r="H35" s="5" t="n">
        <v>-12412</v>
      </c>
      <c r="I35" s="5" t="n">
        <v>-132545</v>
      </c>
    </row>
    <row r="36">
      <c r="A36" s="4" t="inlineStr">
        <is>
          <t>Total contributions by and distributions to owners</t>
        </is>
      </c>
      <c r="B36" s="4" t="inlineStr">
        <is>
          <t xml:space="preserve"> </t>
        </is>
      </c>
      <c r="D36" s="4" t="inlineStr">
        <is>
          <t xml:space="preserve"> </t>
        </is>
      </c>
      <c r="E36" s="5" t="n">
        <v>874</v>
      </c>
      <c r="F36" s="5" t="n">
        <v>-120133</v>
      </c>
      <c r="G36" s="5" t="n">
        <v>-119259</v>
      </c>
      <c r="H36" s="5" t="n">
        <v>-12176</v>
      </c>
      <c r="I36" s="5" t="n">
        <v>-131435</v>
      </c>
    </row>
    <row r="37">
      <c r="A37" s="3" t="inlineStr">
        <is>
          <t>Changes in ownership interests in subsidiaries</t>
        </is>
      </c>
    </row>
    <row r="38">
      <c r="A38" s="4" t="inlineStr">
        <is>
          <t>Dilution in investment in subsidiary</t>
        </is>
      </c>
      <c r="B38" s="4" t="inlineStr">
        <is>
          <t xml:space="preserve"> </t>
        </is>
      </c>
      <c r="D38" s="4" t="inlineStr">
        <is>
          <t xml:space="preserve"> </t>
        </is>
      </c>
      <c r="E38" s="4" t="inlineStr">
        <is>
          <t xml:space="preserve"> </t>
        </is>
      </c>
      <c r="F38" s="5" t="n">
        <v>80674</v>
      </c>
      <c r="G38" s="5" t="n">
        <v>80674</v>
      </c>
      <c r="H38" s="5" t="n">
        <v>136170</v>
      </c>
      <c r="I38" s="5" t="n">
        <v>216844</v>
      </c>
    </row>
    <row r="39">
      <c r="A39" s="4" t="inlineStr">
        <is>
          <t>Acquisition of non-controlling interests without a change in control</t>
        </is>
      </c>
      <c r="B39" s="4" t="inlineStr">
        <is>
          <t xml:space="preserve"> </t>
        </is>
      </c>
      <c r="D39" s="4" t="inlineStr">
        <is>
          <t xml:space="preserve"> </t>
        </is>
      </c>
      <c r="E39" s="5" t="n">
        <v>-4109</v>
      </c>
      <c r="F39" s="4" t="inlineStr">
        <is>
          <t xml:space="preserve"> </t>
        </is>
      </c>
      <c r="G39" s="5" t="n">
        <v>-4109</v>
      </c>
      <c r="H39" s="5" t="n">
        <v>-1498</v>
      </c>
      <c r="I39" s="5" t="n">
        <v>-5607</v>
      </c>
    </row>
    <row r="40">
      <c r="A40" s="4" t="inlineStr">
        <is>
          <t>Total changes in ownership interests in subsidiaries</t>
        </is>
      </c>
      <c r="B40" s="4" t="inlineStr">
        <is>
          <t xml:space="preserve"> </t>
        </is>
      </c>
      <c r="D40" s="4" t="inlineStr">
        <is>
          <t xml:space="preserve"> </t>
        </is>
      </c>
      <c r="E40" s="5" t="n">
        <v>-4109</v>
      </c>
      <c r="F40" s="5" t="n">
        <v>80674</v>
      </c>
      <c r="G40" s="5" t="n">
        <v>76565</v>
      </c>
      <c r="H40" s="5" t="n">
        <v>134672</v>
      </c>
      <c r="I40" s="5" t="n">
        <v>211237</v>
      </c>
    </row>
    <row r="41">
      <c r="A41" s="3" t="inlineStr">
        <is>
          <t>Total comprehensive income for the year</t>
        </is>
      </c>
    </row>
    <row r="42">
      <c r="A42" s="4" t="inlineStr">
        <is>
          <t>Net profit for the year</t>
        </is>
      </c>
      <c r="B42" s="4" t="inlineStr">
        <is>
          <t xml:space="preserve"> </t>
        </is>
      </c>
      <c r="D42" s="4" t="inlineStr">
        <is>
          <t xml:space="preserve"> </t>
        </is>
      </c>
      <c r="E42" s="4" t="inlineStr">
        <is>
          <t xml:space="preserve"> </t>
        </is>
      </c>
      <c r="F42" s="5" t="n">
        <v>507106</v>
      </c>
      <c r="G42" s="5" t="n">
        <v>507106</v>
      </c>
      <c r="H42" s="5" t="n">
        <v>-2881</v>
      </c>
      <c r="I42" s="5" t="n">
        <v>504225</v>
      </c>
    </row>
    <row r="43">
      <c r="A43" s="4" t="inlineStr">
        <is>
          <t>Other comprehensive income for the year, net of tax</t>
        </is>
      </c>
      <c r="D43" s="5" t="n">
        <v>-1993</v>
      </c>
      <c r="E43" s="5" t="n">
        <v>-22070</v>
      </c>
      <c r="F43" s="5" t="n">
        <v>3122</v>
      </c>
      <c r="G43" s="5" t="n">
        <v>-20941</v>
      </c>
      <c r="H43" s="5" t="n">
        <v>1134</v>
      </c>
      <c r="I43" s="5" t="n">
        <v>-19807</v>
      </c>
    </row>
    <row r="44">
      <c r="A44" s="4" t="inlineStr">
        <is>
          <t>Total comprehensive income for the year</t>
        </is>
      </c>
      <c r="D44" s="5" t="n">
        <v>-1993</v>
      </c>
      <c r="E44" s="5" t="n">
        <v>-22070</v>
      </c>
      <c r="F44" s="5" t="n">
        <v>510228</v>
      </c>
      <c r="G44" s="5" t="n">
        <v>486165</v>
      </c>
      <c r="H44" s="5" t="n">
        <v>-1747</v>
      </c>
      <c r="I44" s="5" t="n">
        <v>484418</v>
      </c>
    </row>
    <row r="45">
      <c r="A45" s="4" t="inlineStr">
        <is>
          <t>Balance at Dec. 31, 2020</t>
        </is>
      </c>
      <c r="B45" s="6" t="n">
        <v>602450</v>
      </c>
      <c r="D45" s="6" t="n">
        <v>15896</v>
      </c>
      <c r="E45" s="6" t="n">
        <v>-11343</v>
      </c>
      <c r="F45" s="6" t="n">
        <v>459820</v>
      </c>
      <c r="G45" s="6" t="n">
        <v>1066823</v>
      </c>
      <c r="H45" s="6" t="n">
        <v>209185</v>
      </c>
      <c r="I45" s="6" t="n">
        <v>1276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 Net</t>
        </is>
      </c>
      <c r="B4" s="4" t="inlineStr">
        <is>
          <t>A.
Composition:
Goodwill
Software
Others
Total
$ Thousands
Cost
Balance as at January 1, 2020
21,586
1,560
294
23,440
Acquisitions – self development
-
368
-
368
Disposals
-
(3
)
-
(3
)
Translation differences
10
114
39
163
21,596
2,039
333
23,968
Amortization
Balance as at January 1, 2020
21,455
686
66
22,207
Amortization for the year
-
219
30
249
Disposals
-
(3
)
-
(3
)
Translation differences
-
55
8
63
Balance as at December 31, 2020
21,455
957
104
22,516
Carrying value
As at January 1, 2020 131 874 228 1,233
As at December 31, 2020 141 1,082 229 1,452
Goodwill
Software
Others
Total
$ Thousands
Cost
Balance as at January 1, 2019
21,880
1,248
454
23,582
Acquisitions – self development
-
273
-
273
Disposals
(319
)
(45
)
(210
)
(574
)
Translation differences
25
84
50
159
21,586
1,560
294
23,440
Amortization
Balance as at January 1, 2019
21,545
524
207
22,276
Amortization for the year
-
170
15
185
Disposals
(95
)
(45
)
(168
)
(308
)
Translation differences
5
37
12
54
Balance as at December 31, 2019
21,455
686
66
22,207
Carrying value
As at January 1, 2019
335
724
247
1,306
As at December 31, 2019
131
874
228
1,233</t>
        </is>
      </c>
    </row>
    <row r="5">
      <c r="A5" s="4" t="inlineStr">
        <is>
          <t>Schedule of Carrying Amounts of Intangible Assets</t>
        </is>
      </c>
      <c r="B5" s="4" t="inlineStr">
        <is>
          <t>The total carrying amounts of intangible assets with a finite useful life and with an indefinite useful life or not yet available for use
As at December 31,
2020
2019
$ Thousands
Intangible assets with a finite useful life
1,311
1,102
Intangible assets with an indefinite useful life or not yet available for use
141
131
1,452
1,2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0</t>
        </is>
      </c>
    </row>
    <row r="3">
      <c r="A3" s="3" t="inlineStr">
        <is>
          <t>Disclosure of detailed information about borrowings [abstract]</t>
        </is>
      </c>
    </row>
    <row r="4">
      <c r="A4" s="4" t="inlineStr">
        <is>
          <t>Schedule of Current Liabilities and Non-Current Liabilities</t>
        </is>
      </c>
      <c r="B4" s="4" t="inlineStr">
        <is>
          <t>Following are the contractual conditions of the Group’s interest-bearing loans and credit, which are measured based on amortized cost. Additional
information regarding the Group’s exposure to interest risks, foreign currency and liquidity risk is provided in Note 30, in connection with financial instruments.
As at December 31
2020
2019
$ Thousands
Current liabilities
Current maturities of long-term liabilities:
Loans from banks and others
39,702
36,630
Non-convertible debentures
6,769
8,841
Others
-
134
46,471
45,605
Non-current liabilities
Loans from banks and others
575,688
503,647
Non-convertible debentures
296,146
73,006
871,834
576,653
Total
918,305
622,258</t>
        </is>
      </c>
    </row>
    <row r="5">
      <c r="A5" s="4" t="inlineStr">
        <is>
          <t>Schedule of Classification based on Currencies and Interest Rates</t>
        </is>
      </c>
      <c r="B5" s="4" t="inlineStr">
        <is>
          <t>Classification based on currencies and interest rates
Weighted-average interest rate December 31
As at December 31,
2020
2020
2019
%
$ Thousands
Debentures
In shekels
4.45%
302,915
81,847
Loans from banks and others
In shekels 4.70%
615,390
540,411
918,305
622,258</t>
        </is>
      </c>
    </row>
    <row r="6">
      <c r="A6" s="4" t="inlineStr">
        <is>
          <t>Schedule of Reconciliation of Movements of Liabilities to Cash Flows Arising from Financing Activities</t>
        </is>
      </c>
      <c r="B6" s="4" t="inlineStr">
        <is>
          <t>Reconciliation of movements of liabilities to cash flows arising from financing activities
Financial liabilities (including interest payable)
Loans and credit
Debentures
Lease liabilities
Interest SWAP contracts designated for hedging
Total
$ Thousands
Balance as at January 1, 2020
540,720
81,847
5,385
4,225
632,177
Changes as a result of cash flows from financing activities
Payment in respect of derivative financial instruments
-
-
-
(6,105
)
(6,105
)
Proceeds from issuance of debentures less issuance expenses
-
280,874
-
-
280,874
Receipt of long-term loans from banks
73,236
-
-
-
73,236
Repayment of loans and debentures
(39,067
)
(84,487
)
-
-
(123,554
)
Interest paid
(21,210
)
(3,630
)
(149
)
-
(24,989
)
Payment of principal of lease liabilities
-
-
(551
)
-
(551
)
Costs paid in advance in respect of taking out loans
(8,556
)
-
-
-
(8,556
)
Net cash provided by/(used in) financing activities
4,403
192,757
(700
)
(6,105
)
190,355
Effect of changes in foreign exchange rates
42,607
23,795
1,581
749
68,732
Changes in fair value
-
-
-
12,145
12,145
Interest in the period
21,301
5,473
292
-
27,066
Other changes and additions during the year
6,811
829
12,047
-
19,687
Balance as at December 31, 2020
615,842
304,701
18,605
11,014
950,162
Financial liabilities (including interest payable)
Loans and credit
Debentures
Lease liabilities
Interest SWAP contracts designated for hedging
Total
$ Thousands
Balance as at January 1, 2019
508,514
78,408
5,282
-
592,204
Changes as a result of cash flows from financing activities
Payment in respect of derivative financial instruments
-
-
-
(3,257
)
(3,257
)
Repayment of loans and debentures
(19,377
)
(3,256
)
-
-
(22,633
)
Interest paid
(17,620
)
(3,717
)
(77
)
-
(21,414
)
Payment of principal of lease liabilities
-
-
(618
)
-
(618
)
Costs paid in advance in respect of taking out loans
(1,833
)
-
-
-
(1,833
)
Total changes from financing cash flows
(38,830
)
(6,973
)
(695
)
(3,257
)
(49,755
)
Effect of changes in foreign exchange rates
43,109
6,608
608
196
50,521
Changes in fair value
-
-
-
7,286
7,286
Interest in the period
27,466
3,804
108
-
31,378
Other changes and additions during the year
461
-
82
-
543
Balance as at December 31, 2019
540,720
81,847
5,385
4,225
632,17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current payables [abstract]</t>
        </is>
      </c>
    </row>
    <row r="4">
      <c r="A4" s="4" t="inlineStr">
        <is>
          <t>Schedule of Trade and Other Payables</t>
        </is>
      </c>
      <c r="B4" s="4" t="inlineStr">
        <is>
          <t xml:space="preserve">As at December 31,
2020
2019
$ Thousands
Trade Payables
92,542
36,007
Accrued expenses and other payables
21,870
6,603
Government institutions
3,144
1,972
Employees and payroll institutions
5,940
4,983
Interest payable
2,314
516
Liability in respect of acquisition of non-controlling interests
-
1,302
Others
2,432
875
128,242
52,2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Presentation of leases for lessee [abstract]</t>
        </is>
      </c>
    </row>
    <row r="4">
      <c r="A4" s="4" t="inlineStr">
        <is>
          <t>Schedule of Right-of-Use Assets</t>
        </is>
      </c>
      <c r="B4" s="4" t="inlineStr">
        <is>
          <t xml:space="preserve"> Right-of-use assets
As at December 31, 2020
Balance at beginning of year
Depreciation charge for the year
Adjustments
Balance at end of year
$ Thousands
Land
6,853
(2,141
)
72,299
77,011
PRMS facility
6,506
(449
)
457
6,514
Offices
3,305
(500
)
(306
)
2,499
Others
459
-
(459
)
-
17,123
(3,090
)
71,991
86,024
As at December 31, 2019
Balance at beginning of year
Depreciation charge for the year
Adjustments
Balance at end of year
$ Thousands
Land*
6,537
(263
)
579
6,853
PRMS facility*
6,866
(451
)
91
6,506
Offices
3,573
(487
)
219
3,305
Others
423
-
36
459
17,399
(1,201
)
925
17,123 </t>
        </is>
      </c>
    </row>
    <row r="5">
      <c r="A5" s="4" t="inlineStr">
        <is>
          <t>Schedule of Amounts Recognized in Consolidated Statements of Profit &amp; Loss</t>
        </is>
      </c>
      <c r="B5" s="4" t="inlineStr">
        <is>
          <t>Amounts recognized in the consolidated statements of profit &amp; loss
As at December 31,
As at December 31,
2020
2019
$ Thousands
$ Thousands
Interest expenses in respect of lease liability
149
108</t>
        </is>
      </c>
    </row>
    <row r="6">
      <c r="A6" s="4" t="inlineStr">
        <is>
          <t>Schedule of Amounts Recognized in Consolidated Statements of Cash Flows</t>
        </is>
      </c>
      <c r="B6" s="4" t="inlineStr">
        <is>
          <t>Amounts recognized in the consolidated statements of cash flows
As at December 31,
As at December 31,
2020
2019
$ Thousands
$ Thousands
Total cash outflow for leases
551
6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 xml:space="preserve">Share Capital
Company
No. of shares
(’000)
2020
2019
Authorised and in issue at January, 1
53,858
53,827
Issued for share plan
13
31
Authorised and in issue at December. 31
53,871
53,8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Abstract]</t>
        </is>
      </c>
    </row>
    <row r="4">
      <c r="A4" s="4" t="inlineStr">
        <is>
          <t>Schedule of Revenue</t>
        </is>
      </c>
      <c r="B4" s="4" t="inlineStr">
        <is>
          <t xml:space="preserve">For the Year Ended December 31,
2020
2019
2018
$ Thousands
Revenue from sale of electricity
369,421
356,648
347,167
Revenue from sale of steam
16,204
16,494
16,095
Others
845
331
750
386,470
373,473
364,0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Sales and Services (excluding Depreciation and Amortization) (Tables)</t>
        </is>
      </c>
      <c r="B1" s="2" t="inlineStr">
        <is>
          <t>12 Months Ended</t>
        </is>
      </c>
    </row>
    <row r="2">
      <c r="B2" s="2" t="inlineStr">
        <is>
          <t>Dec. 31, 2020</t>
        </is>
      </c>
    </row>
    <row r="3">
      <c r="A3" s="3" t="inlineStr">
        <is>
          <t>Disclosure of cost of sales and services [Abstract]</t>
        </is>
      </c>
    </row>
    <row r="4">
      <c r="A4" s="4" t="inlineStr">
        <is>
          <t>Schedule of Cost of Sales and Services</t>
        </is>
      </c>
      <c r="B4" s="4" t="inlineStr">
        <is>
          <t xml:space="preserve">For the Year Ended December 31,
2020
2019
2018
$ Thousands
Fuels
135,706
138,502
118,698
Electricity and infrastructure services
125,782
101,085
125,623
Salaries and related expenses
7,244
6,661
6,097
Generation and operating expenses and outsourcing
8,625
6,326
6,509
Insurance
3,503
2,360
1,548
Others
1,226
1,102
1,040
282,086
256,036
259,5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Disclosure of selling, general and administrative expenses [Abstract]</t>
        </is>
      </c>
    </row>
    <row r="4">
      <c r="A4" s="4" t="inlineStr">
        <is>
          <t>Schedule of Selling, General and Administrative Expenses</t>
        </is>
      </c>
      <c r="B4" s="4" t="inlineStr">
        <is>
          <t>For the Year Ended December 31,
2020
2019
2018
$ Thousands
Payroll and related expenses
11,360
10,853
11,399
Depreciation and amortization
1,023
951
607
Professional fees
8,386
12,806
12,115
Business development expenses
1,998
1,947
999
Expenses in respect of acquisition of CPV Group
12,227
-
-
Other expenses
14,963
9,879
9,524
49,957
36,436
34,6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Income (Expenses), Net (Tables)</t>
        </is>
      </c>
      <c r="B1" s="2" t="inlineStr">
        <is>
          <t>12 Months Ended</t>
        </is>
      </c>
    </row>
    <row r="2">
      <c r="B2" s="2" t="inlineStr">
        <is>
          <t>Dec. 31, 2020</t>
        </is>
      </c>
    </row>
    <row r="3">
      <c r="A3" s="3" t="inlineStr">
        <is>
          <t>Disclosure of financing income (expenses), net [Abstract]</t>
        </is>
      </c>
    </row>
    <row r="4">
      <c r="A4" s="4" t="inlineStr">
        <is>
          <t>Schedule of Financing Income (Expenses), Net</t>
        </is>
      </c>
      <c r="B4" s="4" t="inlineStr">
        <is>
          <t>For the Year Ended December 31,
2020
2019
2018
$ Thousands
Interest income from bank deposits
780
2,545
4,360
Interest income from deferred payment (Note 13)
13,511
15,134
14,166
Interest income from associated company
-
-
8,494
Net change in exchange rates
-
-
1,129
Other income
-
-
443
Financing income
14,291
17,679
28,592
Interest expenses to banks and others
(24,402
)
(22,420
)
(30,382
)
Amount reclassified to consolidated statements of profit &amp; loss from capital reserve in respect of cash flow hedges
(6,300
)
(2,743
)
-
Net change in exchange rates
(5,645
)
(2,328
)
-
Net change in fair value of derivative financial instruments
(1,569
)
(1,657
)
-
Early repayment fee
(11,852
)
-
-
Other expenses
(1,406
)
(798
)
-
Financing expenses
(51,174
)
(29,946
)
(30,382
)
Net financing expenses recognized in the statement of profit and loss
(36,883
)
(12,267
)
(1,7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es [Abstract]</t>
        </is>
      </c>
    </row>
    <row r="4">
      <c r="A4" s="4" t="inlineStr">
        <is>
          <t>Schedule of Components of Income Taxes</t>
        </is>
      </c>
      <c r="B4" s="4" t="inlineStr">
        <is>
          <t>Components
of the Income Taxes
For the Year
Ended December 31,
2020
2019
2018
$ Thousands
Current taxes on income
In respect of current year
734
2,569
1,878
In respect of prior years
1
(18
)
(48
)
Deferred tax income
Creation and reversal of temporary differences
3,963
14,124
9,669
Total taxes on income
4,698
16,675
11,499</t>
        </is>
      </c>
    </row>
    <row r="5">
      <c r="A5" s="4" t="inlineStr">
        <is>
          <t>Schedule of Reconciliation between Theoretical Tax Expense (Benefit) on Pre-tax Income (Loss) and Actual Income Tax Expenses</t>
        </is>
      </c>
      <c r="B5" s="4" t="inlineStr">
        <is>
          <t>Reconciliation between the theoretical tax expense (benefit) on the pre-tax income (loss) and the actual income tax expenses
For the Year Ended December 31,
2020
2019
2018
$ Thousands
Profit/(loss) from continuing operations before income taxes
500,447
(5,536
)
461,968
Statutory tax rate
17.00
%
17.00
%
17.00
%
Tax computed at the statutory tax rate
85,076
(941
)
78,535
Increase (decrease) in tax in respect of:
Elimination of tax calculated in respect of the Group’s share in losses of associated companies
(27,353
)
7,043
18,215
Income subject to tax at a different tax rate
441
5,960
2,632
Non-deductible expenses
1,028
5,408
6,752
Exempt income
(61,415
)
(4,714
)
(97,664
)
Taxes in respect of prior years
1
(18
)
(48
)
Changes in temporary differences in respect of which deferred taxes are not recognized
-
-
(4
)
Tax losses and other tax benefits for the period regarding which deferred taxes were not recorded
7,647
3,946
2,883
Other differences
(727
)
(9
)
198
Taxes on income included in the statement of profit and loss
4,698
16,675
11,499</t>
        </is>
      </c>
    </row>
    <row r="6">
      <c r="A6" s="4" t="inlineStr">
        <is>
          <t>Schedule of Deferred Tax Assets and Liabilities Recognized</t>
        </is>
      </c>
      <c r="B6" s="4" t="inlineStr">
        <is>
          <t>The deferred tax assets and liabilities are derived from the following items:
Property plant and equipment
Carryforward of losses and deductions for tax purposes
Other*
Total
$ thousands
Balance of deferred tax asset (liability) as at January 1, 2019
(79,059
)
18,690
1,934
(58,435
)
Changes recorded on the statement of profit and loss
2,843
(17,213
)
246
(14,124
)
Changes recorded in other comprehensive income
-
-
252
252
Change as a result of sale of subsidiary
-
-
10
10
Translation differences
(6,589
)
1,041
(202
)
(5,750
)
Balance of deferred tax asset (liability) as at December 31, 2019
(82,805
)
2,518
2,240
(78,047
)
Changes recorded on the statement of profit and loss
(6,230
)
(951
)
3,218
(3,963
)
Changes recorded in other comprehensive income
-
-
1,346
1,346
Translation differences
(6,639
)
124
217
(6,298
)
Balance of deferred tax asset (liability) as at December 31, 2020
(95,674
)
1,691
7,021
(86,962
)
*
This amount includes deferred tax arising from derivative instruments, intangibles, undistributed profits, non-monetary items and trade receivables distribution.</t>
        </is>
      </c>
    </row>
    <row r="7">
      <c r="A7" s="4" t="inlineStr">
        <is>
          <t>Schedule of Deferred Taxes Presented in Statements of Financial Position</t>
        </is>
      </c>
      <c r="B7" s="4" t="inlineStr">
        <is>
          <t>The deferred taxes are presented in the statements of financial position as follows:
As at December 31,
2020
2019
$ Thousands
As part of non-current assets
7,374
1,516
As part of non-current liabilities
(94,336
)
(79,563
)
(86,962
)
(78,047</t>
        </is>
      </c>
    </row>
    <row r="8">
      <c r="A8" s="4" t="inlineStr">
        <is>
          <t>Schedule of Tax and Deferred Tax Liabilities</t>
        </is>
      </c>
      <c r="B8" s="4" t="inlineStr">
        <is>
          <t>As at December 31,
2020
2019
$ Thousands
Losses for tax purposes
54,985
35,041
Deductible temporary differences
1,971
3,584
56,956
38,6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for the year</t>
        </is>
      </c>
      <c r="B4" s="6" t="n">
        <v>504225</v>
      </c>
      <c r="C4" s="6" t="n">
        <v>2442</v>
      </c>
      <c r="D4" s="6" t="n">
        <v>444838</v>
      </c>
    </row>
    <row r="5">
      <c r="A5" s="3" t="inlineStr">
        <is>
          <t>Adjustments:</t>
        </is>
      </c>
    </row>
    <row r="6">
      <c r="A6" s="4" t="inlineStr">
        <is>
          <t>Depreciation and amortization</t>
        </is>
      </c>
      <c r="B6" s="5" t="n">
        <v>34171</v>
      </c>
      <c r="C6" s="5" t="n">
        <v>32092</v>
      </c>
      <c r="D6" s="5" t="n">
        <v>30416</v>
      </c>
    </row>
    <row r="7">
      <c r="A7" s="4" t="inlineStr">
        <is>
          <t>(Write back)/impairment of assets and investments</t>
        </is>
      </c>
      <c r="B7" s="5" t="n">
        <v>-43505</v>
      </c>
      <c r="C7" s="4" t="inlineStr">
        <is>
          <t xml:space="preserve"> </t>
        </is>
      </c>
      <c r="D7" s="5" t="n">
        <v>4812</v>
      </c>
    </row>
    <row r="8">
      <c r="A8" s="4" t="inlineStr">
        <is>
          <t>Financing expenses, net</t>
        </is>
      </c>
      <c r="B8" s="5" t="n">
        <v>36883</v>
      </c>
      <c r="C8" s="5" t="n">
        <v>12267</v>
      </c>
      <c r="D8" s="5" t="n">
        <v>1790</v>
      </c>
    </row>
    <row r="9">
      <c r="A9" s="4" t="inlineStr">
        <is>
          <t>Share in (profit)/losses of associated companies, net</t>
        </is>
      </c>
      <c r="B9" s="5" t="n">
        <v>-160894</v>
      </c>
      <c r="C9" s="5" t="n">
        <v>41430</v>
      </c>
      <c r="D9" s="5" t="n">
        <v>105257</v>
      </c>
    </row>
    <row r="10">
      <c r="A10" s="4" t="inlineStr">
        <is>
          <t>(Gains)/losses on disposal of property, plant and equipment, net</t>
        </is>
      </c>
      <c r="B10" s="5" t="n">
        <v>-1551</v>
      </c>
      <c r="C10" s="5" t="n">
        <v>-492</v>
      </c>
      <c r="D10" s="5" t="n">
        <v>206</v>
      </c>
    </row>
    <row r="11">
      <c r="A11" s="4" t="inlineStr">
        <is>
          <t>Net change in fair value of derivative financial instruments</t>
        </is>
      </c>
      <c r="B11" s="4" t="inlineStr">
        <is>
          <t xml:space="preserve"> </t>
        </is>
      </c>
      <c r="C11" s="5" t="n">
        <v>352</v>
      </c>
      <c r="D11" s="5" t="n">
        <v>1002</v>
      </c>
    </row>
    <row r="12">
      <c r="A12" s="4" t="inlineStr">
        <is>
          <t>Net (gains)/losses related to Qoros</t>
        </is>
      </c>
      <c r="B12" s="5" t="n">
        <v>-309918</v>
      </c>
      <c r="C12" s="5" t="n">
        <v>7813</v>
      </c>
      <c r="D12" s="5" t="n">
        <v>-526824</v>
      </c>
    </row>
    <row r="13">
      <c r="A13" s="4" t="inlineStr">
        <is>
          <t>Recovery of retained claims</t>
        </is>
      </c>
      <c r="B13" s="5" t="n">
        <v>-9923</v>
      </c>
      <c r="C13" s="5" t="n">
        <v>-30000</v>
      </c>
      <c r="D13" s="4" t="inlineStr">
        <is>
          <t xml:space="preserve"> </t>
        </is>
      </c>
    </row>
    <row r="14">
      <c r="A14" s="4" t="inlineStr">
        <is>
          <t>Write down of other payables</t>
        </is>
      </c>
      <c r="B14" s="4" t="inlineStr">
        <is>
          <t xml:space="preserve"> </t>
        </is>
      </c>
      <c r="C14" s="4" t="inlineStr">
        <is>
          <t xml:space="preserve"> </t>
        </is>
      </c>
      <c r="D14" s="5" t="n">
        <v>489</v>
      </c>
    </row>
    <row r="15">
      <c r="A15" s="4" t="inlineStr">
        <is>
          <t>Share-based payments</t>
        </is>
      </c>
      <c r="B15" s="5" t="n">
        <v>1110</v>
      </c>
      <c r="C15" s="5" t="n">
        <v>1546</v>
      </c>
      <c r="D15" s="5" t="n">
        <v>1814</v>
      </c>
    </row>
    <row r="16">
      <c r="A16" s="4" t="inlineStr">
        <is>
          <t>Income taxes</t>
        </is>
      </c>
      <c r="B16" s="5" t="n">
        <v>6145</v>
      </c>
      <c r="C16" s="5" t="n">
        <v>22022</v>
      </c>
      <c r="D16" s="5" t="n">
        <v>16244</v>
      </c>
    </row>
    <row r="17">
      <c r="A17" s="4" t="inlineStr">
        <is>
          <t>Total adjustments</t>
        </is>
      </c>
      <c r="B17" s="5" t="n">
        <v>56743</v>
      </c>
      <c r="C17" s="5" t="n">
        <v>89472</v>
      </c>
      <c r="D17" s="5" t="n">
        <v>80044</v>
      </c>
    </row>
    <row r="18">
      <c r="A18" s="4" t="inlineStr">
        <is>
          <t>Change in trade and other receivables</t>
        </is>
      </c>
      <c r="B18" s="5" t="n">
        <v>-9669</v>
      </c>
      <c r="C18" s="5" t="n">
        <v>4338</v>
      </c>
      <c r="D18" s="5" t="n">
        <v>9192</v>
      </c>
    </row>
    <row r="19">
      <c r="A19" s="4" t="inlineStr">
        <is>
          <t>Change in trade and other payables</t>
        </is>
      </c>
      <c r="B19" s="5" t="n">
        <v>45061</v>
      </c>
      <c r="C19" s="5" t="n">
        <v>-5968</v>
      </c>
      <c r="D19" s="5" t="n">
        <v>-35311</v>
      </c>
    </row>
    <row r="20">
      <c r="A20" s="4" t="inlineStr">
        <is>
          <t>Cash generated from operating activities</t>
        </is>
      </c>
      <c r="B20" s="5" t="n">
        <v>92135</v>
      </c>
      <c r="C20" s="5" t="n">
        <v>87842</v>
      </c>
      <c r="D20" s="5" t="n">
        <v>53925</v>
      </c>
    </row>
    <row r="21">
      <c r="A21" s="4" t="inlineStr">
        <is>
          <t>Income taxes recovered/(paid), net</t>
        </is>
      </c>
      <c r="B21" s="5" t="n">
        <v>61</v>
      </c>
      <c r="C21" s="5" t="n">
        <v>-2453</v>
      </c>
      <c r="D21" s="5" t="n">
        <v>-1546</v>
      </c>
    </row>
    <row r="22">
      <c r="A22" s="4" t="inlineStr">
        <is>
          <t>Net cash provided by operating activities</t>
        </is>
      </c>
      <c r="B22" s="5" t="n">
        <v>92196</v>
      </c>
      <c r="C22" s="5" t="n">
        <v>85389</v>
      </c>
      <c r="D22" s="5" t="n">
        <v>52379</v>
      </c>
    </row>
    <row r="23">
      <c r="A23" s="3" t="inlineStr">
        <is>
          <t>Cash flows from investing activities</t>
        </is>
      </c>
    </row>
    <row r="24">
      <c r="A24" s="4" t="inlineStr">
        <is>
          <t>Proceeds from sale of property, plant and equipment and intangible assets</t>
        </is>
      </c>
      <c r="B24" s="5" t="n">
        <v>546</v>
      </c>
      <c r="C24" s="4" t="inlineStr">
        <is>
          <t xml:space="preserve"> </t>
        </is>
      </c>
      <c r="D24" s="5" t="n">
        <v>66</v>
      </c>
    </row>
    <row r="25">
      <c r="A25" s="4" t="inlineStr">
        <is>
          <t>Short-term deposits and restricted cash, net</t>
        </is>
      </c>
      <c r="B25" s="5" t="n">
        <v>-501618</v>
      </c>
      <c r="C25" s="5" t="n">
        <v>19554</v>
      </c>
      <c r="D25" s="5" t="n">
        <v>-28511</v>
      </c>
    </row>
    <row r="26">
      <c r="A26" s="4" t="inlineStr">
        <is>
          <t>Investment in long-term deposits, net</t>
        </is>
      </c>
      <c r="B26" s="5" t="n">
        <v>6997</v>
      </c>
      <c r="C26" s="5" t="n">
        <v>-24947</v>
      </c>
      <c r="D26" s="5" t="n">
        <v>-13560</v>
      </c>
    </row>
    <row r="27">
      <c r="A27" s="4" t="inlineStr">
        <is>
          <t>Deferred consideration in respect of sale of subsidiary, net of cash disposed off</t>
        </is>
      </c>
      <c r="B27" s="5" t="n">
        <v>407</v>
      </c>
      <c r="C27" s="5" t="n">
        <v>880</v>
      </c>
      <c r="D27" s="4" t="inlineStr">
        <is>
          <t xml:space="preserve"> </t>
        </is>
      </c>
    </row>
    <row r="28">
      <c r="A28" s="4" t="inlineStr">
        <is>
          <t>Cash paid for asset acquisition, less cash acquired</t>
        </is>
      </c>
      <c r="B28" s="4" t="inlineStr">
        <is>
          <t xml:space="preserve"> </t>
        </is>
      </c>
      <c r="C28" s="4" t="inlineStr">
        <is>
          <t xml:space="preserve"> </t>
        </is>
      </c>
      <c r="D28" s="5" t="n">
        <v>-2344</v>
      </c>
    </row>
    <row r="29">
      <c r="A29" s="4" t="inlineStr">
        <is>
          <t>Income tax paid</t>
        </is>
      </c>
      <c r="B29" s="5" t="n">
        <v>-32332</v>
      </c>
      <c r="C29" s="5" t="n">
        <v>-5629</v>
      </c>
      <c r="D29" s="5" t="n">
        <v>-169845</v>
      </c>
    </row>
    <row r="30">
      <c r="A30" s="4" t="inlineStr">
        <is>
          <t>Investment in associates</t>
        </is>
      </c>
      <c r="B30" s="4" t="inlineStr">
        <is>
          <t xml:space="preserve"> </t>
        </is>
      </c>
      <c r="C30" s="4" t="inlineStr">
        <is>
          <t xml:space="preserve"> </t>
        </is>
      </c>
      <c r="D30" s="5" t="n">
        <v>-90154</v>
      </c>
    </row>
    <row r="31">
      <c r="A31" s="4" t="inlineStr">
        <is>
          <t>Acquisition of property, plant and equipment</t>
        </is>
      </c>
      <c r="B31" s="5" t="n">
        <v>-74456</v>
      </c>
      <c r="C31" s="5" t="n">
        <v>-34141</v>
      </c>
      <c r="D31" s="5" t="n">
        <v>-69314</v>
      </c>
    </row>
    <row r="32">
      <c r="A32" s="4" t="inlineStr">
        <is>
          <t>Acquisition of intangible assets</t>
        </is>
      </c>
      <c r="B32" s="5" t="n">
        <v>-368</v>
      </c>
      <c r="C32" s="5" t="n">
        <v>-258</v>
      </c>
      <c r="D32" s="5" t="n">
        <v>-132</v>
      </c>
    </row>
    <row r="33">
      <c r="A33" s="4" t="inlineStr">
        <is>
          <t>(Payment of)/proceeds from realization of long-term deposits</t>
        </is>
      </c>
      <c r="B33" s="4" t="inlineStr">
        <is>
          <t xml:space="preserve"> </t>
        </is>
      </c>
      <c r="C33" s="5" t="n">
        <v>-3138</v>
      </c>
      <c r="D33" s="5" t="n">
        <v>18476</v>
      </c>
    </row>
    <row r="34">
      <c r="A34" s="4" t="inlineStr">
        <is>
          <t>Interest received</t>
        </is>
      </c>
      <c r="B34" s="5" t="n">
        <v>709</v>
      </c>
      <c r="C34" s="5" t="n">
        <v>2469</v>
      </c>
      <c r="D34" s="5" t="n">
        <v>12578</v>
      </c>
    </row>
    <row r="35">
      <c r="A35" s="4" t="inlineStr">
        <is>
          <t>Deferred consideration in respect of acquisition of subsidiary</t>
        </is>
      </c>
      <c r="B35" s="5" t="n">
        <v>-13632</v>
      </c>
      <c r="C35" s="4" t="inlineStr">
        <is>
          <t xml:space="preserve"> </t>
        </is>
      </c>
      <c r="D35" s="4" t="inlineStr">
        <is>
          <t xml:space="preserve"> </t>
        </is>
      </c>
    </row>
    <row r="36">
      <c r="A36" s="4" t="inlineStr">
        <is>
          <t>Long-term advance deposits and prepaid expenses</t>
        </is>
      </c>
      <c r="B36" s="5" t="n">
        <v>-57591</v>
      </c>
      <c r="C36" s="4" t="inlineStr">
        <is>
          <t xml:space="preserve"> </t>
        </is>
      </c>
      <c r="D36" s="4" t="inlineStr">
        <is>
          <t xml:space="preserve"> </t>
        </is>
      </c>
    </row>
    <row r="37">
      <c r="A37" s="4" t="inlineStr">
        <is>
          <t>(Payment of)/proceeds from transactions in derivatives, net</t>
        </is>
      </c>
      <c r="B37" s="5" t="n">
        <v>-3963</v>
      </c>
      <c r="C37" s="5" t="n">
        <v>-929</v>
      </c>
      <c r="D37" s="5" t="n">
        <v>31</v>
      </c>
    </row>
    <row r="38">
      <c r="A38" s="4" t="inlineStr">
        <is>
          <t>Proceeds from deferred payment</t>
        </is>
      </c>
      <c r="B38" s="5" t="n">
        <v>217810</v>
      </c>
      <c r="C38" s="4" t="inlineStr">
        <is>
          <t xml:space="preserve"> </t>
        </is>
      </c>
      <c r="D38" s="4" t="inlineStr">
        <is>
          <t xml:space="preserve"> </t>
        </is>
      </c>
    </row>
    <row r="39">
      <c r="A39" s="4" t="inlineStr">
        <is>
          <t>Proceeds from sale of interest in Qoros</t>
        </is>
      </c>
      <c r="B39" s="5" t="n">
        <v>219723</v>
      </c>
      <c r="C39" s="4" t="inlineStr">
        <is>
          <t xml:space="preserve"> </t>
        </is>
      </c>
      <c r="D39" s="5" t="n">
        <v>259749</v>
      </c>
    </row>
    <row r="40">
      <c r="A40" s="4" t="inlineStr">
        <is>
          <t>Receipt from recovery of financial guarantee</t>
        </is>
      </c>
      <c r="B40" s="5" t="n">
        <v>6265</v>
      </c>
      <c r="C40" s="5" t="n">
        <v>10963</v>
      </c>
      <c r="D40" s="5" t="n">
        <v>18336</v>
      </c>
    </row>
    <row r="41">
      <c r="A41" s="4" t="inlineStr">
        <is>
          <t>Payment of transaction cost for sale of subsidiaries</t>
        </is>
      </c>
      <c r="B41" s="4" t="inlineStr">
        <is>
          <t xml:space="preserve"> </t>
        </is>
      </c>
      <c r="C41" s="4" t="inlineStr">
        <is>
          <t xml:space="preserve"> </t>
        </is>
      </c>
      <c r="D41" s="5" t="n">
        <v>-48759</v>
      </c>
    </row>
    <row r="42">
      <c r="A42" s="4" t="inlineStr">
        <is>
          <t>Recovery of retained claims</t>
        </is>
      </c>
      <c r="B42" s="5" t="n">
        <v>9923</v>
      </c>
      <c r="C42" s="5" t="n">
        <v>30196</v>
      </c>
      <c r="D42" s="4" t="inlineStr">
        <is>
          <t xml:space="preserve"> </t>
        </is>
      </c>
    </row>
    <row r="43">
      <c r="A43" s="4" t="inlineStr">
        <is>
          <t>Net cash used in investing activities</t>
        </is>
      </c>
      <c r="B43" s="5" t="n">
        <v>-221580</v>
      </c>
      <c r="C43" s="5" t="n">
        <v>-4980</v>
      </c>
      <c r="D43" s="5" t="n">
        <v>-113383</v>
      </c>
    </row>
    <row r="44">
      <c r="A44" s="3" t="inlineStr">
        <is>
          <t>Cash flows from financing activities</t>
        </is>
      </c>
    </row>
    <row r="45">
      <c r="A45" s="4" t="inlineStr">
        <is>
          <t>Dividends paid to holders of non-controlling interests</t>
        </is>
      </c>
      <c r="B45" s="5" t="n">
        <v>-12412</v>
      </c>
      <c r="C45" s="5" t="n">
        <v>-33123</v>
      </c>
      <c r="D45" s="5" t="n">
        <v>-8219</v>
      </c>
    </row>
    <row r="46">
      <c r="A46" s="4" t="inlineStr">
        <is>
          <t>Dividends paid</t>
        </is>
      </c>
      <c r="B46" s="5" t="n">
        <v>-120115</v>
      </c>
      <c r="C46" s="5" t="n">
        <v>-65169</v>
      </c>
      <c r="D46" s="5" t="n">
        <v>-100084</v>
      </c>
    </row>
    <row r="47">
      <c r="A47" s="4" t="inlineStr">
        <is>
          <t>Capital distribution</t>
        </is>
      </c>
      <c r="B47" s="4" t="inlineStr">
        <is>
          <t xml:space="preserve"> </t>
        </is>
      </c>
      <c r="C47" s="4" t="inlineStr">
        <is>
          <t xml:space="preserve"> </t>
        </is>
      </c>
      <c r="D47" s="5" t="n">
        <v>-664700</v>
      </c>
    </row>
    <row r="48">
      <c r="A48" s="4" t="inlineStr">
        <is>
          <t>Investments of holders of non-controlling interests in the capital of a subsidiary</t>
        </is>
      </c>
      <c r="B48" s="5" t="n">
        <v>32</v>
      </c>
      <c r="C48" s="4" t="inlineStr">
        <is>
          <t xml:space="preserve"> </t>
        </is>
      </c>
      <c r="D48" s="4" t="inlineStr">
        <is>
          <t xml:space="preserve"> </t>
        </is>
      </c>
    </row>
    <row r="49">
      <c r="A49" s="4" t="inlineStr">
        <is>
          <t>Costs paid in advance in respect of taking out of loans</t>
        </is>
      </c>
      <c r="B49" s="5" t="n">
        <v>-8556</v>
      </c>
      <c r="C49" s="5" t="n">
        <v>-1833</v>
      </c>
      <c r="D49" s="5" t="n">
        <v>-656</v>
      </c>
    </row>
    <row r="50">
      <c r="A50" s="4" t="inlineStr">
        <is>
          <t>Payment of early redemption commission with respect to the debentures (Series A)</t>
        </is>
      </c>
      <c r="B50" s="5" t="n">
        <v>-11202</v>
      </c>
      <c r="C50" s="4" t="inlineStr">
        <is>
          <t xml:space="preserve"> </t>
        </is>
      </c>
      <c r="D50" s="4" t="inlineStr">
        <is>
          <t xml:space="preserve"> </t>
        </is>
      </c>
    </row>
    <row r="51">
      <c r="A51" s="4" t="inlineStr">
        <is>
          <t>Proceeds from issuance of share capital by a subsidiary to non-controlling interests, net of issuance expenses</t>
        </is>
      </c>
      <c r="B51" s="5" t="n">
        <v>216844</v>
      </c>
      <c r="C51" s="5" t="n">
        <v>76400</v>
      </c>
      <c r="D51" s="4" t="inlineStr">
        <is>
          <t xml:space="preserve"> </t>
        </is>
      </c>
    </row>
    <row r="52">
      <c r="A52" s="4" t="inlineStr">
        <is>
          <t>Proceeds from long-term loans</t>
        </is>
      </c>
      <c r="B52" s="5" t="n">
        <v>73236</v>
      </c>
      <c r="C52" s="4" t="inlineStr">
        <is>
          <t xml:space="preserve"> </t>
        </is>
      </c>
      <c r="D52" s="5" t="n">
        <v>33762</v>
      </c>
    </row>
    <row r="53">
      <c r="A53" s="4" t="inlineStr">
        <is>
          <t>Proceeds from issuance of debentures, net of issuance expenses</t>
        </is>
      </c>
      <c r="B53" s="5" t="n">
        <v>280874</v>
      </c>
      <c r="C53" s="4" t="inlineStr">
        <is>
          <t xml:space="preserve"> </t>
        </is>
      </c>
      <c r="D53" s="4" t="inlineStr">
        <is>
          <t xml:space="preserve"> </t>
        </is>
      </c>
    </row>
    <row r="54">
      <c r="A54" s="4" t="inlineStr">
        <is>
          <t>Repayment of long-term loans and debentures, derivative financial instruments and lease liabilities</t>
        </is>
      </c>
      <c r="B54" s="5" t="n">
        <v>-130210</v>
      </c>
      <c r="C54" s="5" t="n">
        <v>-28235</v>
      </c>
      <c r="D54" s="5" t="n">
        <v>-375756</v>
      </c>
    </row>
    <row r="55">
      <c r="A55" s="4" t="inlineStr">
        <is>
          <t>Short-term credit from banks and others, net</t>
        </is>
      </c>
      <c r="B55" s="5" t="n">
        <v>-134</v>
      </c>
      <c r="C55" s="5" t="n">
        <v>139</v>
      </c>
      <c r="D55" s="5" t="n">
        <v>-77073</v>
      </c>
    </row>
    <row r="56">
      <c r="A56" s="4" t="inlineStr">
        <is>
          <t>Acquisition of non-controlling interests</t>
        </is>
      </c>
      <c r="B56" s="5" t="n">
        <v>-7558</v>
      </c>
      <c r="C56" s="5" t="n">
        <v>-413</v>
      </c>
      <c r="D56" s="4" t="inlineStr">
        <is>
          <t xml:space="preserve"> </t>
        </is>
      </c>
    </row>
    <row r="57">
      <c r="A57" s="4" t="inlineStr">
        <is>
          <t>Interest paid</t>
        </is>
      </c>
      <c r="B57" s="5" t="n">
        <v>-24989</v>
      </c>
      <c r="C57" s="5" t="n">
        <v>-21414</v>
      </c>
      <c r="D57" s="5" t="n">
        <v>-24875</v>
      </c>
    </row>
    <row r="58">
      <c r="A58" s="4" t="inlineStr">
        <is>
          <t>Net cash provided by/(used in) financing activities</t>
        </is>
      </c>
      <c r="B58" s="5" t="n">
        <v>255810</v>
      </c>
      <c r="C58" s="5" t="n">
        <v>-73648</v>
      </c>
      <c r="D58" s="5" t="n">
        <v>-1217601</v>
      </c>
    </row>
    <row r="59">
      <c r="A59" s="4" t="inlineStr">
        <is>
          <t>Increase/(decrease) in cash and cash equivalents</t>
        </is>
      </c>
      <c r="B59" s="5" t="n">
        <v>126426</v>
      </c>
      <c r="C59" s="5" t="n">
        <v>6761</v>
      </c>
      <c r="D59" s="5" t="n">
        <v>-1278605</v>
      </c>
    </row>
    <row r="60">
      <c r="A60" s="4" t="inlineStr">
        <is>
          <t>Cash and cash equivalents at beginning of the year</t>
        </is>
      </c>
      <c r="B60" s="5" t="n">
        <v>147153</v>
      </c>
      <c r="C60" s="5" t="n">
        <v>131123</v>
      </c>
      <c r="D60" s="5" t="n">
        <v>1417388</v>
      </c>
    </row>
    <row r="61">
      <c r="A61" s="4" t="inlineStr">
        <is>
          <t>Effect of exchange rate fluctuations on balances of cash and cash equivalents</t>
        </is>
      </c>
      <c r="B61" s="5" t="n">
        <v>12605</v>
      </c>
      <c r="C61" s="5" t="n">
        <v>9269</v>
      </c>
      <c r="D61" s="5" t="n">
        <v>-7660</v>
      </c>
    </row>
    <row r="62">
      <c r="A62" s="4" t="inlineStr">
        <is>
          <t>Cash and cash equivalents at end of the year</t>
        </is>
      </c>
      <c r="B62" s="6" t="n">
        <v>286184</v>
      </c>
      <c r="C62" s="6" t="n">
        <v>147153</v>
      </c>
      <c r="D62" s="6" t="n">
        <v>131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Loss)/Income Allocated to Holders of Ordinary Shareholders</t>
        </is>
      </c>
      <c r="B4" s="4" t="inlineStr">
        <is>
          <t>Profit/(Loss) allocated to the holders of the ordinary shareholders
For the year ended December 31,
2020
2019
2018
$ Thousands
Profit/(loss) for the year attributable to Kenon’s shareholders
507,106
(13,359
)
434,213
Profit/(loss) for the year from discontinued operations (after tax) attributable to Kenon’s shareholders
8,476
24,653
(5,631
)
Profit/(loss) for the year from continuing operations attributable to Kenon’s shareholders
498,630
(38,012
)
439,844</t>
        </is>
      </c>
    </row>
    <row r="5">
      <c r="A5" s="4" t="inlineStr">
        <is>
          <t>Schedule of Number of Ordinary Shares</t>
        </is>
      </c>
      <c r="B5" s="4" t="inlineStr">
        <is>
          <t xml:space="preserve">Number of ordinary shares
For the year ended December 31
2020
2019
2018
Thousands
Weighted Average number of shares used in calculation of basic/diluted earnings per share
53,870
53,856
53,8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discontinued operations [Abstract]</t>
        </is>
      </c>
    </row>
    <row r="4">
      <c r="A4" s="4" t="inlineStr">
        <is>
          <t>Schedule of Results Attributable to Discontinued Operations</t>
        </is>
      </c>
      <c r="B4" s="4" t="inlineStr">
        <is>
          <t>Set forth below are the results attributable to the discontinued operations
Year ended December 31, 2020
Year ended December 31, 2019
Year ended December 31, 2018
$ Thousands
Recovery of retained claims
9,923
30,000
5,340
Income taxes
(1,447
)
(5,347
)
(10,971
)
Profit/(loss) after income taxes
8,476
24,653
(5,631
)
Net cash flows provided by/(used in) investing activities
8,476
24,567
(155,3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Customer and Geographic Information (Tables)</t>
        </is>
      </c>
      <c r="B1" s="2" t="inlineStr">
        <is>
          <t>12 Months Ended</t>
        </is>
      </c>
    </row>
    <row r="2">
      <c r="B2" s="2" t="inlineStr">
        <is>
          <t>Dec. 31, 2020</t>
        </is>
      </c>
    </row>
    <row r="3">
      <c r="A3" s="3" t="inlineStr">
        <is>
          <t>Disclosure of operating segments [abstract]</t>
        </is>
      </c>
    </row>
    <row r="4">
      <c r="A4" s="4" t="inlineStr">
        <is>
          <t>Schedule of Information Regarding Reportable Segments</t>
        </is>
      </c>
      <c r="B4" s="4" t="inlineStr">
        <is>
          <t>Financial information of the reportable segments is set forth in the following tables:
OPC
Quantum
ZIM
Others
Total
$ Thousands
2020
Revenue
385,625
-
-
845
386,470
(Loss)/profit before taxes
(8,620
)
303,669
210,647
(5,249
)
500,447
Income Taxes
(3,963
)
-
-
(735
)
(4,698
)
(Loss)/profit from continuing operations
(12,583
)
303,669
210,647
(5,984
)
495,749
Depreciation and amortization
33,981
-
-
190
34,171
Financing income
(354
)
-
-
(13,937
)
(14,291
)
Financing expenses
50,349
1
-
824
51,174
Other items:
-
Net gains related to Qoros
-
(309,918
)
-
-
(309,918
)
Write back of impairment of investment
-
-
(43,505
)
-
(43,505
)
Share in losses/(profit) of associated companies
-
6,248
(167,142
)
-
(160,894
)
83,976
(303,669
)
(210,647
)
(12,923
)
(443,263
)
Adjusted EBITDA
75,356
-
-
(18,172
)
57,184
Segment assets
1,723,967
235,220
-
225,998
2,185,185
Investments in associated companies
-
-
297,148
-
297,148
2,482,333
Segment liabilities
1,200,363
-
-
5,962
1,206,325
OPC
Quantum
ZIM
Others
Total
$ Thousands
2019
Revenue
373,142
-
-
331
373,473
Profit/(loss) before taxes
48,513
(44,626
)
(4,375
)
(5,048
)
(5,536
)
Income Taxes
(14,147
)
-
-
(2,528
)
(16,675
)
Profit/(loss) from continuing operations
34,366
(44,626
)
(4,375
)
(7,576
)
(22,211
)
Depreciation and amortization
31,141
-
-
951
32,092
Financing income
(1,930
)
(242
)
-
(15,507
)
(17,679
)
Financing expenses
28,065
-
-
1,881
29,946
Other items:
Net losses related to Qoros
-
7,813
-
-
7,813
Share in losses of associated companies
-
37,055
4,375
-
41,430
Provision of financial guarantee
-
57,276
44,626
4,375
(12,675
)
93,602
Adjusted EBITDA
105,789
-
-
(17,723
)
88,066
Segment assets
1,000,329
71,580
-
247,155
1,319,064
Investments in associated companies
-
105,040
84,270
-
189,310
1,508,374
Segment liabilities
761,866
-
-
34,720
796,586
OPC
Quantum
ZIM
Others
Adjustments
Total
$ Thousands
2018
Revenue
363,262
-
-
750
-
364,012
Profit/(loss) before taxes
36,499
456,854
(26,919
)
(4,466
)
461,968
Income Taxes
(10,233
)
-
-
(1,266
)
-
(11,499
)
Profit/(loss) from continuing operations
26,266
456,854
(26,919
)
(5,732
)
-
450,469
Depreciation and amortization
29,809
-
-
607
30,416
Financing income
(2,031
)
(10,371
)
-
(48,430
)
32,240
(28,592
)
Financing expenses
27,219
2,003
-
33,400
(32,240
)
30,382
Other items:
Net gains related to Qoros
-
(526,824
)
-
-
-
(526,824
)
Share in losses of associated companies
-
78,338
26,919
-
-
105,257
54,997
(456,854
)
26,919
(14,423
)
-
(389,361
)
Adjusted EBITDA
91,496
-
-
(18,889
)
-
72,607
Segment assets
893,162
91,626
-
239,550
-
1,224,338
Investments in associated companies
-
139,184
91,596
-
-
230,780
1,455,118
Segment liabilities
700,452
-
-
38,948
-
739,400</t>
        </is>
      </c>
    </row>
    <row r="5">
      <c r="A5" s="4" t="inlineStr">
        <is>
          <t>Schedule of Major Customers and Percentage of Group's Total Revenues</t>
        </is>
      </c>
      <c r="B5" s="4" t="inlineStr">
        <is>
          <t>Following is information on the total sales of the Group to material customers and the percentage of the Group’s total revenues (in $ Thousands):
2020
2019
2018
Customer
Total revenues
Percentage of revenues of the Group
Total revenues
Percentage of revenues of the Group
Total revenues
Percentage of revenues of the Group
Customer 1
86,896
22.48
%
80,861
21.65
%
61,482
16.89
%
Customer 2
74,694
19.33
%
76,653
20.52
%
74,019
20.33
%
Customer 3
-
*
-
*
56,393
15.10
%
54,639
15.01
%
Customer 4
-
*
-
*
48,724
13.05
%
42,487
11.67
%
Customer 5
-
*
-
*
39,904
10.68
%
39,276
10.79
% * Represents an amount less than 10% of the revenues.</t>
        </is>
      </c>
    </row>
    <row r="6">
      <c r="A6" s="4" t="inlineStr">
        <is>
          <t>Schedule of Information Based on Geographic Areas</t>
        </is>
      </c>
      <c r="B6" s="4" t="inlineStr">
        <is>
          <t>The Group’s geographic revenues are as follows:
For the year ended December 31,
2020
2019
2018
$ Thousands
Israel
385,625
373,142
363,262
Others
845
331
750
Total revenue
386,470
373,473
364,012</t>
        </is>
      </c>
    </row>
    <row r="7">
      <c r="A7" s="4" t="inlineStr">
        <is>
          <t>Schedule of Non-current Assets on the Basis of Geographic Location</t>
        </is>
      </c>
      <c r="B7" s="4" t="inlineStr">
        <is>
          <t>The Group’s non-current assets* on the basis of geographic location:
As at December 31,
2020
2019
$ Thousands
Israel
820,012
668,808
Others
1
67
Total non-current assets
820,013
668,875
* Composed of property, plant and equipment and intangible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Information (Tables)</t>
        </is>
      </c>
      <c r="B1" s="2" t="inlineStr">
        <is>
          <t>12 Months Ended</t>
        </is>
      </c>
    </row>
    <row r="2">
      <c r="B2" s="2" t="inlineStr">
        <is>
          <t>Dec. 31, 2020</t>
        </is>
      </c>
    </row>
    <row r="3">
      <c r="A3" s="3" t="inlineStr">
        <is>
          <t>Disclosure of transactions between related parties [abstract]</t>
        </is>
      </c>
    </row>
    <row r="4">
      <c r="A4" s="4" t="inlineStr">
        <is>
          <t>Schedule of Transactions with Directors and Officers (Kenon's Directors and Officers)</t>
        </is>
      </c>
      <c r="B4" s="4" t="inlineStr">
        <is>
          <t xml:space="preserve">Key management personnel compensation
For the year ended December 31,
2020
2019
$ Thousands
Short-term benefits
1,837
1,839
Share-based payments
351
511
2,188
2,350 </t>
        </is>
      </c>
    </row>
    <row r="5">
      <c r="A5" s="4" t="inlineStr">
        <is>
          <t>Schedule of Transactions with Related Parties (Excluding Associates)</t>
        </is>
      </c>
      <c r="B5" s="4" t="inlineStr">
        <is>
          <t>Transactions with related parties (excluding associates):
For the year ended December 31,
2020
2019
2018
$ Thousands
Sale of electricity
80,416
78,362
80,269
Sale of gas
-
-
6,868
Cost of sales
16
14
14
Other expenses/(income), net
(90 )
(63
)
393
Financing expenses, net
2,156
1,256
2,091
Interest expenses capitalized to property plant and equipment
119
312
-
Repayment of loan to Ansonia
-
-
(77,085
)
Repayment of loan to IC
-
-
(239,971
)</t>
        </is>
      </c>
    </row>
    <row r="6">
      <c r="A6" s="4" t="inlineStr">
        <is>
          <t>Schedule of Transactions with Associates</t>
        </is>
      </c>
      <c r="B6" s="4" t="inlineStr">
        <is>
          <t>Transactions with associates:
For the year ended December 31,
2020
2019
2018
$ Thousands
Finance income, net
-
-
8,494
Other income, net
-
66
140</t>
        </is>
      </c>
    </row>
    <row r="7">
      <c r="A7" s="4" t="inlineStr">
        <is>
          <t>Schedule of Balances with Related Parties</t>
        </is>
      </c>
      <c r="B7" s="4" t="inlineStr">
        <is>
          <t>Balances with related parties:
As at December 31,
As at December 31,
2020 2019
Other related parties *
Total
Other related parties *
Total
$ Thousands
$ Thousands
Cash and cash equivalent
467
467
-
-
Short-term deposits and restricted cash
352,150
352,150
-
-
Trade receivables
9,108
9,108
7,603
7,603
Loans and Other Liabilities
In US dollar or linked thereto
(157,449
)
(157,449
)
(156,431
)
(156,431
)
*
IC, Israel Chemicals Ltd (“ICL”), Oil Refineries Ltd (“Baza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Maximum Exposure to Credit Risk for Financial Assets</t>
        </is>
      </c>
      <c r="B4" s="4" t="inlineStr">
        <is>
          <t>The carrying amount of financial assets represents the maximum credit exposure. The maximum exposure to credit risk as at year end was:
As at December 31,
2020
2019
$ Thousands
Carrying amount
Cash and cash equivalents
286,184
147,153
Short-term and long-term deposits and restricted cash
636,201
110,904
Trade receivables and other assets
61,974
332,931
Short-term and long-term derivative instruments
279
2,293
984,638
593,281</t>
        </is>
      </c>
    </row>
    <row r="5">
      <c r="A5" s="4" t="inlineStr">
        <is>
          <t>Schedule of Maximum Exposure to Credit Risk for Trade Receivables By Geographic Region</t>
        </is>
      </c>
      <c r="B5" s="4" t="inlineStr">
        <is>
          <t>The maximum
exposure to credit risk for trade receivables as at year end, by geographic region was as follows:
As at December 31,
2020
2019
$ Thousands
Israel
47,741
39,271
Other regions
207
50
47,948
39,321</t>
        </is>
      </c>
    </row>
    <row r="6">
      <c r="A6" s="4" t="inlineStr">
        <is>
          <t>Schedule of Aging of Trade Receivables</t>
        </is>
      </c>
      <c r="B6" s="4" t="inlineStr">
        <is>
          <t>Set forth below is an aging of the trade receivables:
As at December 31
2020
2019
$ Thousands
$ Thousands
Not past due
47,948
39,321</t>
        </is>
      </c>
    </row>
    <row r="7">
      <c r="A7" s="4" t="inlineStr">
        <is>
          <t>Schedule of Anticipated Repayment Dates of the Financial Liabilities</t>
        </is>
      </c>
      <c r="B7" s="4" t="inlineStr">
        <is>
          <t>Set forth below are the anticipated repayment dates of the financial liabilities, including an estimate of the interest payments. This
disclosure does not include amounts regarding which there are offset agreements:
As at December 31, 2020
Book value
Projected cash flows
Up to 1 year
1-2 years
2-5 years
More than 5 years
$ Thousands
Non-derivative financial liabilities
Trade payables
92,542
92,542
92,542
-
-
-
Other current liabilities
24,302
24,302
24,302
-
-
-
Lease liabilities including interest payable *
18,605
22,075
14,378
667
1,840
5,190
Debentures (including interest payable) *
304,701
349,869
13,999
13,914
90,142
231,814
Loans from banks and others including interest *
615,843
799,275
65,337
63,087
260,065
410,786
Financial liabilities – hedging instruments
Interest SWAP contracts
11,014
41,092
6,083
5,596
13,923
15,490
Forward exchange rate contracts
34,273
33,409
31,637
1,772
-
-
Other forward exchange rate contracts
766
748
748
-
-
-
1,102,046
1,363,312
249,026
85,036
365,970
663,280
*
Includes current portion of long-term liabilities.
As at December 31, 2019
Book value
Projected cash flows
Up to 1 year
1-2 years
2-5 years
More than 5 years
$ Thousands
Non-derivative financial liabilities
Trade payables
36,007
36,007
36,007
-
-
-
Other current liabilities
9,099
9,099
9,099
-
-
-
Lease liabilities including interest payable*
6,070
9,547
1,147
1,258
1,807
5,335
Debentures (including interest payable) *
81,847
105,203
12,576
13,246
26,680
52,701
Loans from banks and others including interest *
540,721
722,727
61,826
60,516
181,718
418,667
Financial liabilities – hedging instruments
Interest SWAP contracts
4,225
42,208
5,913
5,512
13,838
16,944
677,969
924,791
126,568
80,532
224,043
493,647
*
Includes current portion of long-term liabilities.</t>
        </is>
      </c>
    </row>
    <row r="8">
      <c r="A8" s="4" t="inlineStr">
        <is>
          <t>Schedule of Exposure Foreign Currency Risk Non-Hedging Derivative Financial Instruments</t>
        </is>
      </c>
      <c r="B8" s="4" t="inlineStr">
        <is>
          <t>The Group’s exposure to foreign currency risk in respect of non‑hedging derivative financial instruments is as follows:
As at December 31, 2020
Currency/
Currency/
Amount
Amount
Expiration
Fair value
$ Thousands
Forward contracts on exchange rates
Dollar
NIS
12,064
39,535
2021
(766
)
Call options on foreign currency
Dollar
NIS
50,284
189,620
2021–2022
278
Put options on foreign currency
Dollar
NIS
35,347
9,374
2021
(33
) The Group’s exposure to foreign currency risk in respect of non‑hedging derivative financial instruments is as follows:
As at December 31, 2020
Currency/
Currency/
Amount
Amount
Expiration
Fair value
$ Thousands
Forward contracts on exchange rates
Dollar
NIS
175,704
598,295
2021–2022
(34,273
)
As at December 31, 2019
Currency/
Currency/
Amount
Amount
Expiration
Fair value
$ Thousands
Forward contracts on exchange rates
Euro
NIS
1,753
6,747
2020
54</t>
        </is>
      </c>
    </row>
    <row r="9">
      <c r="A9" s="4" t="inlineStr">
        <is>
          <t>Schedule of Exposure to Index Risk with Respect to Derivative Instruments</t>
        </is>
      </c>
      <c r="B9" s="4" t="inlineStr">
        <is>
          <t>The Group’s exposure to index risk with respect to derivative instruments used for hedging purposes is shown below:
As at December 31, 2020
Index receivable
Interest payable
Expiration date
Amount of linked principal
Fair value
$ Thousands
CPI-linked derivative instruments
Interest exchange contract
CPI
1.70
%
2031
240,462
(7,371
)
Interest exchange contract
CPI
1.76
%
2036
109,087
(3,643</t>
        </is>
      </c>
    </row>
    <row r="10">
      <c r="A10" s="4" t="inlineStr">
        <is>
          <t>Schedule of Exposure to CPI and Foreign Currency Risks</t>
        </is>
      </c>
      <c r="B10" s="4" t="inlineStr">
        <is>
          <t xml:space="preserve">The Group’s exposure to CPI and foreign currency risk, based on nominal amounts, is as follows:
As at December 31, 2020
Foreign currency
Shekel
Unlinked
CPI linked
Other
Non-derivative instruments
Cash and cash equivalents
55,512
-
251
Short-term deposits and restricted cash
537,563
-
-
Trade receivables
47,791
-
156
Other current assets
2,909
-
8
Investments in other companies
-
-
235,218
Long-term deposits and restricted cash
60,954
-
-
Total financial assets
704,729
-
235,633
Trade payables
41,051
-
13,723
Other current liabilities
21,056
4,952
244
Loans from banks and others and debentures
131,082
789,462
-
Total financial liabilities
193,189
794,414
13,967
Total non-derivative financial instruments, net
511,540
(794,414
)
221,666
Derivative instruments
-
(11,014
)
-
Net exposure
511,540
(805,428
)
221,666
As at December 31, 2019
Foreign currency
Shekel
Unlinked
CPI linked
Other
Non-derivative instruments
Cash and cash equivalents
100,529
-
1,633
Short-term deposits and restricted cash
33,497
-
55
Trade receivables
39,003
-
50
Other current assets
965
-
15,992
Long-term deposits and restricted cash
73,192
-
-
Other non-current assets
-
-
55,575
Total financial assets
247,186
-
73,305
Trade payables
8,888
-
10,237
Other current liabilities
2,989
6,229
395
Loans from banks and others and debentures
147,792
474,775
518
Total financial liabilities
159,669
481,004
11,150
Total non-derivative financial instruments, net
87,517
(481,004
)
62,155
Derivative instruments
-
(4,225
)
-
Net exposure
87,517
(485,229
)
62,155 </t>
        </is>
      </c>
    </row>
    <row r="11">
      <c r="A11" s="4" t="inlineStr">
        <is>
          <t>Schedule of Sensitivity Analysis</t>
        </is>
      </c>
      <c r="B11" s="4" t="inlineStr">
        <is>
          <t>A strengthening of the dollar exchange rate by 5%–10% against the following currencies and change of the CPI in rate of 1%–2% would have increased (decreased) the net income or net loss and the
equity by the amounts shown below. This analysis assumes that all other variables, in particular interest rates, remain constant.
As at December 31, 2020
10% increase
5% increase
5% decrease
10% decrease
$ Thousands
Non-derivative instruments
Shekel/dollar
452
226
(226
)
(452
)
As at December 31, 2020
2% increase
1% increase
1% decrease
2% decrease
$ Thousands
Non-derivative instruments
CPI
(13,455
)
(6,727 )
3,346
6,095
As at December 31, 2019
10% increase
5% increase
5% decrease
10% decrease
$ Thousands
Non-derivative instruments
Shekel/dollar
(1,601
)
(863
)
863
1,601
As at December 31, 2019
2% increase
1% increase
1% decrease
2% decrease
$ Thousands
Non-derivative instruments
CPI
(130
)
(63
)
56
112</t>
        </is>
      </c>
    </row>
    <row r="12">
      <c r="A12" s="4" t="inlineStr">
        <is>
          <t>Schedule of Type of Interest Borne by Financial Instruments</t>
        </is>
      </c>
      <c r="B12" s="4" t="inlineStr">
        <is>
          <t>Set forth below is detail of the type of interest borne by the Group’s interest-bearing financial instruments:
As at December 31,
2020
2019
Carrying amount
$ Thousands
Fixed rate instruments
Financial assets
580,607
72,958
Financial liabilities
(860,787
)
(621,754
)
(280,180
)
(548,796
)
Variable rate instruments
Financial assets
86,028
131,073
Financial liabilities
(57,078
)
-
28,950
131,073</t>
        </is>
      </c>
    </row>
    <row r="13">
      <c r="A13" s="4" t="inlineStr">
        <is>
          <t>Schedule of Effect of 100 Basis Point Change on Profit and Loss</t>
        </is>
      </c>
      <c r="B13" s="4" t="inlineStr">
        <is>
          <t>A change of 100 basis points in interest rate at reporting date would have increased/(decreased) profit and loss before tax by the
amounts below. This analysis assumes that all variables, in particular foreign currency rates, remain constant.
As at December 31, 2020
100bp increase
100 bp decrease
$ Thousands
Variable rate instruments
290
(290
)
As at December 31, 2019
100bp increase
100 bp decrease
$ Thousands
Variable rate instruments
1,311
(1,311
)</t>
        </is>
      </c>
    </row>
    <row r="14">
      <c r="A14" s="4" t="inlineStr">
        <is>
          <t>Schedule of Carrying Amount and Fair Value of Financial Instrument Groups</t>
        </is>
      </c>
      <c r="B14" s="4" t="inlineStr">
        <is>
          <t xml:space="preserve">The following table shows in detail the carrying amount and the fair value of financial instrument groups presented in the financial
statements not in accordance with their fair value.
As at December 31, 2020
Carrying amount
Fair value
Liabilities
$ Thousands
Non-convertible debentures
304,701
328,426
Long-term loans from banks and others (excluding interest)
615,403
733,961
As at December 31, 2019
Carrying amount
Fair value
Liabilities
$ Thousands
Non-convertible debentures
81,847
93,930
Long-term loans from banks and others (excluding interest)
540,350 </t>
        </is>
      </c>
    </row>
    <row r="15">
      <c r="A15" s="4" t="inlineStr">
        <is>
          <t>Schedule of Financial Instruments Measured at Fair Value</t>
        </is>
      </c>
      <c r="B15" s="4" t="inlineStr">
        <is>
          <t>Level 3 financial instrument measured at fair value
As at December 31, 2020
As at December 31, 2019
Level 3
Level 3
$ Thousands
$ Thousands
Assets
Long-term investment
235,218
-
Qoros put option
-
71,146</t>
        </is>
      </c>
    </row>
    <row r="16">
      <c r="A16" s="4" t="inlineStr">
        <is>
          <t>Schedule of Valuation Techniques Used in Measuring Level 3 Fair Values</t>
        </is>
      </c>
      <c r="B16" s="4" t="inlineStr">
        <is>
          <t>The following table shows the valuation techniques used in measuring Level 3 fair values as at December 31,
2020 and 2019, as well as the significant unobservable inputs used.
Type
Valuation technique
Significant unobservable data
Inter-relationship between significant unobservable inputs and fair value measurement
Long-term investment
The Group assessed the fair value of: (1) the equity interest using a market comparison technique based on market multiples derived from the quoted prices of companies comparable to the investee,
taking into consideration certain adjustments including the effect of the non-marketability of the equity investments; and (2) the put option using standard valuation techniques such as: Binomial model using risk free rates from market information suppliers.
- Adjusted market multiples. - The Group researched on data from comparable companies on inputs such as expected volatility and credit risk.
The estimated fair value would increase (decrease) if: - the period end price is higher (lower) - the volatility is higher (lower) - the credit risk is lower (higher)
Put Option
The Group applies standard valuation techniques such as: Binomial model using risk free rates from market information suppliers.
The group researched on data from comparable companies on inputs such as expected volatility and credit risk.
The estimated fair value would increase (decrease) if: - the credit risk is lower (high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Tables Abstract</t>
        </is>
      </c>
    </row>
    <row r="4">
      <c r="A4" s="4" t="inlineStr">
        <is>
          <t>Schedule of Aggregate Purchase Price Details</t>
        </is>
      </c>
      <c r="B4" s="4" t="inlineStr">
        <is>
          <t xml:space="preserve">The purchase price is to be paid over time pursuant to the following schedule:
Installment
Amount (RMB)
Percentage of the Aggregate Purchase Price
Payment Date
Deposit
78,000,000
5%
July 31, 2021, or earlier if certain
conditions are met 1
First Payment
312,000,000
20%
September 30, 2021 1
Second Payment
390,000,000
25%
March 31, 2022 1
Third Payment
390,000,000
25%
September 30, 2022
Fourth Payment
390,000,000
25%
March 31, 2023
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Dec. 31, 2020</t>
        </is>
      </c>
    </row>
    <row r="3">
      <c r="A3" s="4" t="inlineStr">
        <is>
          <t>Land [member]</t>
        </is>
      </c>
    </row>
    <row r="4">
      <c r="A4" s="3" t="inlineStr">
        <is>
          <t>Disclosure of detailed information about property, plant and equipment [line items]</t>
        </is>
      </c>
    </row>
    <row r="5">
      <c r="A5" s="4" t="inlineStr">
        <is>
          <t>Useful lives (Years)</t>
        </is>
      </c>
      <c r="B5" s="4" t="inlineStr">
        <is>
          <t>25–49</t>
        </is>
      </c>
    </row>
    <row r="6">
      <c r="A6" s="4" t="inlineStr">
        <is>
          <t>Pressure regulation and management system facility [member]</t>
        </is>
      </c>
    </row>
    <row r="7">
      <c r="A7" s="3" t="inlineStr">
        <is>
          <t>Disclosure of detailed information about property, plant and equipment [line items]</t>
        </is>
      </c>
    </row>
    <row r="8">
      <c r="A8" s="4" t="inlineStr">
        <is>
          <t>Useful lives (Years)</t>
        </is>
      </c>
      <c r="B8" s="4" t="inlineStr">
        <is>
          <t>24</t>
        </is>
      </c>
    </row>
    <row r="9">
      <c r="A9" s="4" t="inlineStr">
        <is>
          <t>Office furniture and equipment [Member]</t>
        </is>
      </c>
    </row>
    <row r="10">
      <c r="A10" s="3" t="inlineStr">
        <is>
          <t>Disclosure of detailed information about property, plant and equipment [line items]</t>
        </is>
      </c>
    </row>
    <row r="11">
      <c r="A11" s="4" t="inlineStr">
        <is>
          <t>Useful lives (Years)</t>
        </is>
      </c>
      <c r="B11" s="4" t="inlineStr">
        <is>
          <t>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ignificant Accounting Policies (Schedule of Useful Lives for Property, Plant and Equipment) (Details)</t>
        </is>
      </c>
      <c r="B1" s="2" t="inlineStr">
        <is>
          <t>12 Months Ended</t>
        </is>
      </c>
    </row>
    <row r="2">
      <c r="B2" s="2" t="inlineStr">
        <is>
          <t>Dec. 31, 2020</t>
        </is>
      </c>
    </row>
    <row r="3">
      <c r="A3" s="4" t="inlineStr">
        <is>
          <t>Roads, buildings and leasehold improvements [member]</t>
        </is>
      </c>
    </row>
    <row r="4">
      <c r="A4" s="3" t="inlineStr">
        <is>
          <t>Disclosure of detailed information about property, plant and equipment [line items]</t>
        </is>
      </c>
    </row>
    <row r="5">
      <c r="A5" s="4" t="inlineStr">
        <is>
          <t>Useful lives (Years)</t>
        </is>
      </c>
      <c r="B5" s="4" t="inlineStr">
        <is>
          <t>3-30</t>
        </is>
      </c>
      <c r="C5" s="4" t="inlineStr">
        <is>
          <t>[1]</t>
        </is>
      </c>
    </row>
    <row r="6">
      <c r="A6" s="4" t="inlineStr">
        <is>
          <t>Facilities, machinery and equipment [member]</t>
        </is>
      </c>
    </row>
    <row r="7">
      <c r="A7" s="3" t="inlineStr">
        <is>
          <t>Disclosure of detailed information about property, plant and equipment [line items]</t>
        </is>
      </c>
    </row>
    <row r="8">
      <c r="A8" s="4" t="inlineStr">
        <is>
          <t>Useful lives (Years)</t>
        </is>
      </c>
      <c r="B8" s="4" t="inlineStr">
        <is>
          <t>5-30</t>
        </is>
      </c>
    </row>
    <row r="9">
      <c r="A9" s="4" t="inlineStr">
        <is>
          <t>Computers [Member]</t>
        </is>
      </c>
    </row>
    <row r="10">
      <c r="A10" s="3" t="inlineStr">
        <is>
          <t>Disclosure of detailed information about property, plant and equipment [line items]</t>
        </is>
      </c>
    </row>
    <row r="11">
      <c r="A11" s="4" t="inlineStr">
        <is>
          <t>Useful lives (Years)</t>
        </is>
      </c>
      <c r="B11" s="4" t="inlineStr">
        <is>
          <t>3</t>
        </is>
      </c>
    </row>
    <row r="12">
      <c r="A12" s="4" t="inlineStr">
        <is>
          <t>Office furniture and equipment [Member]</t>
        </is>
      </c>
    </row>
    <row r="13">
      <c r="A13" s="3" t="inlineStr">
        <is>
          <t>Disclosure of detailed information about property, plant and equipment [line items]</t>
        </is>
      </c>
    </row>
    <row r="14">
      <c r="A14" s="4" t="inlineStr">
        <is>
          <t>Useful lives (Years)</t>
        </is>
      </c>
      <c r="B14" s="4" t="inlineStr">
        <is>
          <t>3-16</t>
        </is>
      </c>
    </row>
    <row r="15">
      <c r="A15" s="4" t="inlineStr">
        <is>
          <t>Others [Member]</t>
        </is>
      </c>
    </row>
    <row r="16">
      <c r="A16" s="3" t="inlineStr">
        <is>
          <t>Disclosure of detailed information about property, plant and equipment [line items]</t>
        </is>
      </c>
    </row>
    <row r="17">
      <c r="A17" s="4" t="inlineStr">
        <is>
          <t>Useful lives (Years)</t>
        </is>
      </c>
      <c r="B17" s="4" t="inlineStr">
        <is>
          <t>5-15</t>
        </is>
      </c>
    </row>
    <row r="18"/>
    <row r="19">
      <c r="A19" s="4" t="inlineStr">
        <is>
          <t>[1]</t>
        </is>
      </c>
      <c r="B19" s="4" t="inlineStr">
        <is>
          <t>The shorter of the lease term and useful life</t>
        </is>
      </c>
    </row>
  </sheetData>
  <mergeCells count="5">
    <mergeCell ref="A1:A2"/>
    <mergeCell ref="B1:C1"/>
    <mergeCell ref="B2:C2"/>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for Intangible Assets) (Details)</t>
        </is>
      </c>
      <c r="B1" s="2" t="inlineStr">
        <is>
          <t>12 Months Ended</t>
        </is>
      </c>
    </row>
    <row r="2">
      <c r="B2" s="2" t="inlineStr">
        <is>
          <t>Dec. 31, 2020</t>
        </is>
      </c>
    </row>
    <row r="3">
      <c r="A3" s="4" t="inlineStr">
        <is>
          <t>Others [Member]</t>
        </is>
      </c>
    </row>
    <row r="4">
      <c r="A4" s="3" t="inlineStr">
        <is>
          <t>Disclosure of detailed information about intangible assets [line items]</t>
        </is>
      </c>
    </row>
    <row r="5">
      <c r="A5" s="4" t="inlineStr">
        <is>
          <t>Estimated useful lives</t>
        </is>
      </c>
      <c r="B5" s="4" t="inlineStr">
        <is>
          <t>1-33 years</t>
        </is>
      </c>
    </row>
    <row r="6">
      <c r="A6" s="4" t="inlineStr">
        <is>
          <t>Software [Member]</t>
        </is>
      </c>
    </row>
    <row r="7">
      <c r="A7" s="3" t="inlineStr">
        <is>
          <t>Disclosure of detailed information about intangible assets [line items]</t>
        </is>
      </c>
    </row>
    <row r="8">
      <c r="A8" s="4" t="inlineStr">
        <is>
          <t>Estimated useful lives</t>
        </is>
      </c>
      <c r="B8" s="4" t="inlineStr">
        <is>
          <t>3-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in banks</t>
        </is>
      </c>
      <c r="B3" s="6" t="n">
        <v>255750</v>
      </c>
      <c r="C3" s="6" t="n">
        <v>53810</v>
      </c>
    </row>
    <row r="4">
      <c r="A4" s="4" t="inlineStr">
        <is>
          <t>Time deposits</t>
        </is>
      </c>
      <c r="B4" s="5" t="n">
        <v>30434</v>
      </c>
      <c r="C4" s="5" t="n">
        <v>93343</v>
      </c>
    </row>
    <row r="5">
      <c r="A5" s="4" t="inlineStr">
        <is>
          <t>Cash and cash equivalents</t>
        </is>
      </c>
      <c r="B5" s="6" t="n">
        <v>286184</v>
      </c>
      <c r="C5" s="6" t="n">
        <v>147153</v>
      </c>
      <c r="D5" s="6" t="n">
        <v>131123</v>
      </c>
      <c r="E5" s="6" t="n">
        <v>1417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porting Principles and Accounting Policies</t>
        </is>
      </c>
      <c r="B1" s="2" t="inlineStr">
        <is>
          <t>12 Months Ended</t>
        </is>
      </c>
    </row>
    <row r="2">
      <c r="B2" s="2" t="inlineStr">
        <is>
          <t>Dec. 31, 2020</t>
        </is>
      </c>
    </row>
    <row r="3">
      <c r="A3" s="3" t="inlineStr">
        <is>
          <t>Disclosure of financial reporting principles and accounting policies [Abstract]</t>
        </is>
      </c>
    </row>
    <row r="4">
      <c r="A4" s="4" t="inlineStr">
        <is>
          <t>Financial Reporting Principles and Accounting Policies</t>
        </is>
      </c>
      <c r="B4" s="4" t="inlineStr">
        <is>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6-01, Millenia Tower, Singapore 039192. The Company is a holding company and was incorporated to receive investments spun-off from their former parent company, Israel
Corporation Ltd. (“IC”). The Company serves as the holding company of several businesses (together referred to as the “Group”). Kenon shares are traded on New York Stock Exchange (“NYSE”) and on Tel Aviv Stock Exchange (“TASE”) (NYSE and TASE: KEN).
B.
Definitions In these consolidated financial statements - 1. Subsidiaries 2. Associates 3. Investee companies 4. Related pa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posits and Restricted Cash (Schedule of Short-Term Deposits and Restricted Cash) (Details) - USD ($) $ in Thousands</t>
        </is>
      </c>
      <c r="C1" s="2" t="inlineStr">
        <is>
          <t>Dec. 31, 2020</t>
        </is>
      </c>
      <c r="D1" s="2" t="inlineStr">
        <is>
          <t>Dec. 31, 2019</t>
        </is>
      </c>
    </row>
    <row r="2">
      <c r="A2" s="3" t="inlineStr">
        <is>
          <t>Disclosure of short-term investments and deposits [Abstract]</t>
        </is>
      </c>
    </row>
    <row r="3">
      <c r="A3" s="4" t="inlineStr">
        <is>
          <t>Short-term deposits and restricted cash</t>
        </is>
      </c>
      <c r="B3" s="4" t="inlineStr">
        <is>
          <t>[1]</t>
        </is>
      </c>
      <c r="C3" s="6" t="n">
        <v>564247</v>
      </c>
      <c r="D3" s="6" t="n">
        <v>33554</v>
      </c>
    </row>
    <row r="4">
      <c r="A4" s="4" t="inlineStr">
        <is>
          <t>Restricted cash</t>
        </is>
      </c>
      <c r="C4" s="6" t="n">
        <v>64000</v>
      </c>
      <c r="D4" s="6" t="n">
        <v>34000</v>
      </c>
    </row>
    <row r="5"/>
    <row r="6">
      <c r="A6" s="4" t="inlineStr">
        <is>
          <t>[1]</t>
        </is>
      </c>
      <c r="B6" s="4" t="inlineStr">
        <is>
          <t>$64 million relates to restricted cash (2019: $34 million). For further information, refer to Notes 16B to 16E and 29D.</t>
        </is>
      </c>
    </row>
  </sheetData>
  <mergeCells count="3">
    <mergeCell ref="A1:B1"/>
    <mergeCell ref="A5:C5"/>
    <mergeCell ref="B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Net) (Details) - USD ($) $ in Thousands</t>
        </is>
      </c>
      <c r="B1" s="2" t="inlineStr">
        <is>
          <t>Dec. 31, 2020</t>
        </is>
      </c>
      <c r="C1" s="2" t="inlineStr">
        <is>
          <t>Dec. 31, 2019</t>
        </is>
      </c>
    </row>
    <row r="2">
      <c r="A2" s="3" t="inlineStr">
        <is>
          <t>Trade and other current receivables [abstract]</t>
        </is>
      </c>
    </row>
    <row r="3">
      <c r="A3" s="4" t="inlineStr">
        <is>
          <t>Trade receivables</t>
        </is>
      </c>
      <c r="B3" s="6" t="n">
        <v>47948</v>
      </c>
      <c r="C3" s="6" t="n">
        <v>393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Schedule of Other Current Assets) (Details) - USD ($) $ in Thousands</t>
        </is>
      </c>
      <c r="C1" s="2" t="inlineStr">
        <is>
          <t>Dec. 31, 2020</t>
        </is>
      </c>
      <c r="D1" s="2" t="inlineStr">
        <is>
          <t>Dec. 31, 2019</t>
        </is>
      </c>
    </row>
    <row r="2">
      <c r="A2" s="3" t="inlineStr">
        <is>
          <t>Disclosure of other current assets [Abstract]</t>
        </is>
      </c>
    </row>
    <row r="3">
      <c r="A3" s="4" t="inlineStr">
        <is>
          <t>Advances to suppliers</t>
        </is>
      </c>
      <c r="C3" s="6" t="n">
        <v>876</v>
      </c>
      <c r="D3" s="6" t="n">
        <v>843</v>
      </c>
    </row>
    <row r="4">
      <c r="A4" s="4" t="inlineStr">
        <is>
          <t>Prepaid expenses</t>
        </is>
      </c>
      <c r="C4" s="5" t="n">
        <v>4061</v>
      </c>
      <c r="D4" s="5" t="n">
        <v>2631</v>
      </c>
    </row>
    <row r="5">
      <c r="A5" s="4" t="inlineStr">
        <is>
          <t>Government institutions</t>
        </is>
      </c>
      <c r="C5" s="5" t="n">
        <v>3192</v>
      </c>
      <c r="D5" s="5" t="n">
        <v>1879</v>
      </c>
    </row>
    <row r="6">
      <c r="A6" s="4" t="inlineStr">
        <is>
          <t>Indemnification asset</t>
        </is>
      </c>
      <c r="B6" s="4" t="inlineStr">
        <is>
          <t>[1]</t>
        </is>
      </c>
      <c r="C6" s="5" t="n">
        <v>9047</v>
      </c>
      <c r="D6" s="5" t="n">
        <v>14750</v>
      </c>
    </row>
    <row r="7">
      <c r="A7" s="4" t="inlineStr">
        <is>
          <t>Qoros put option</t>
        </is>
      </c>
      <c r="B7" s="4" t="inlineStr">
        <is>
          <t>[2]</t>
        </is>
      </c>
      <c r="C7" s="4" t="inlineStr">
        <is>
          <t xml:space="preserve"> </t>
        </is>
      </c>
      <c r="D7" s="5" t="n">
        <v>15571</v>
      </c>
    </row>
    <row r="8">
      <c r="A8" s="4" t="inlineStr">
        <is>
          <t>Others</t>
        </is>
      </c>
      <c r="C8" s="5" t="n">
        <v>4119</v>
      </c>
      <c r="D8" s="5" t="n">
        <v>4004</v>
      </c>
    </row>
    <row r="9">
      <c r="A9" s="4" t="inlineStr">
        <is>
          <t>Other current assets</t>
        </is>
      </c>
      <c r="C9" s="6" t="n">
        <v>21295</v>
      </c>
      <c r="D9" s="6" t="n">
        <v>39678</v>
      </c>
    </row>
    <row r="10"/>
    <row r="11">
      <c r="A11" s="4" t="inlineStr">
        <is>
          <t>[1]</t>
        </is>
      </c>
      <c r="B11" s="4" t="inlineStr">
        <is>
          <t>Mainly relates to compensation receivable from OPC Hadera contractor as a result of the delay in the construction of the Hadera Power Plant. Please refer to Note 19.B.b for further details.</t>
        </is>
      </c>
    </row>
    <row r="12">
      <c r="A12" s="4" t="inlineStr">
        <is>
          <t>[2]</t>
        </is>
      </c>
      <c r="B12" s="4" t="inlineStr">
        <is>
          <t>Refer to Note 9.B.b.2.</t>
        </is>
      </c>
    </row>
  </sheetData>
  <mergeCells count="4">
    <mergeCell ref="A1:B1"/>
    <mergeCell ref="A10:C10"/>
    <mergeCell ref="B11:C11"/>
    <mergeCell ref="B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Investment in Associated Companies (Additional Information - ZIM) (Narrative) (Details) $ in Thousands</t>
        </is>
      </c>
      <c r="B1" s="2" t="inlineStr">
        <is>
          <t>1 Months Ended</t>
        </is>
      </c>
      <c r="F1" s="2" t="inlineStr">
        <is>
          <t>12 Months Ended</t>
        </is>
      </c>
    </row>
    <row r="2">
      <c r="B2" s="2" t="inlineStr">
        <is>
          <t>Mar. 31, 2021USD ($)</t>
        </is>
      </c>
      <c r="C2" s="2" t="inlineStr">
        <is>
          <t>Oct. 31, 2020USD ($)</t>
        </is>
      </c>
      <c r="D2" s="2" t="inlineStr">
        <is>
          <t>Sep. 30, 2020USD ($)</t>
        </is>
      </c>
      <c r="E2" s="2" t="inlineStr">
        <is>
          <t>Jun. 30, 2020USD ($)</t>
        </is>
      </c>
      <c r="F2" s="2" t="inlineStr">
        <is>
          <t>Dec. 31, 2020USD ($)</t>
        </is>
      </c>
      <c r="G2" s="2" t="inlineStr">
        <is>
          <t>Dec. 31, 2019USD ($)</t>
        </is>
      </c>
      <c r="H2" s="2" t="inlineStr">
        <is>
          <t>Dec. 31, 2018USD ($)</t>
        </is>
      </c>
      <c r="I2" s="2" t="inlineStr">
        <is>
          <t>Dec. 31, 2017USD ($)</t>
        </is>
      </c>
      <c r="J2" s="2" t="inlineStr">
        <is>
          <t>Dec. 31, 2016USD ($)</t>
        </is>
      </c>
      <c r="K2" s="2" t="inlineStr">
        <is>
          <t>Feb. 28, 2021</t>
        </is>
      </c>
    </row>
    <row r="3">
      <c r="A3" s="3" t="inlineStr">
        <is>
          <t>Disclosure of associates [line items]</t>
        </is>
      </c>
    </row>
    <row r="4">
      <c r="A4" s="4" t="inlineStr">
        <is>
          <t>Total equity</t>
        </is>
      </c>
      <c r="F4" s="6" t="n">
        <v>1276008</v>
      </c>
      <c r="G4" s="6" t="n">
        <v>711788</v>
      </c>
      <c r="H4" s="6" t="n">
        <v>715718</v>
      </c>
      <c r="I4" s="6" t="n">
        <v>1051347</v>
      </c>
    </row>
    <row r="5">
      <c r="A5" s="4" t="inlineStr">
        <is>
          <t>Operating profit/loss from continuing operations</t>
        </is>
      </c>
      <c r="F5" s="5" t="n">
        <v>66518</v>
      </c>
      <c r="G5" s="5" t="n">
        <v>55974</v>
      </c>
      <c r="H5" s="5" t="n">
        <v>42191</v>
      </c>
    </row>
    <row r="6">
      <c r="A6" s="4" t="inlineStr">
        <is>
          <t>Profit/loss for the year</t>
        </is>
      </c>
      <c r="F6" s="5" t="n">
        <v>-504225</v>
      </c>
      <c r="G6" s="5" t="n">
        <v>-2442</v>
      </c>
      <c r="H6" s="5" t="n">
        <v>-444838</v>
      </c>
    </row>
    <row r="7">
      <c r="A7" s="4" t="inlineStr">
        <is>
          <t>Write back/(impairment) of assets and investment</t>
        </is>
      </c>
      <c r="F7" s="5" t="n">
        <v>-43505</v>
      </c>
      <c r="G7" s="4" t="inlineStr">
        <is>
          <t xml:space="preserve"> </t>
        </is>
      </c>
      <c r="H7" s="4" t="inlineStr">
        <is>
          <t xml:space="preserve"> </t>
        </is>
      </c>
    </row>
    <row r="8">
      <c r="A8" s="4" t="inlineStr">
        <is>
          <t>Borrowings</t>
        </is>
      </c>
      <c r="F8" s="5" t="n">
        <v>918305</v>
      </c>
      <c r="G8" s="5" t="n">
        <v>622258</v>
      </c>
    </row>
    <row r="9">
      <c r="A9" s="4" t="inlineStr">
        <is>
          <t>Proceeds from repurchase of notes</t>
        </is>
      </c>
      <c r="F9" s="5" t="n">
        <v>280874</v>
      </c>
      <c r="G9" s="4" t="inlineStr">
        <is>
          <t xml:space="preserve"> </t>
        </is>
      </c>
      <c r="H9" s="4" t="inlineStr">
        <is>
          <t xml:space="preserve"> </t>
        </is>
      </c>
    </row>
    <row r="10">
      <c r="A10" s="4" t="inlineStr">
        <is>
          <t>ZIM [Member]</t>
        </is>
      </c>
    </row>
    <row r="11">
      <c r="A11" s="3" t="inlineStr">
        <is>
          <t>Disclosure of associates [line items]</t>
        </is>
      </c>
    </row>
    <row r="12">
      <c r="A12" s="4" t="inlineStr">
        <is>
          <t>Total equity</t>
        </is>
      </c>
      <c r="F12" s="5" t="n">
        <v>274000</v>
      </c>
      <c r="G12" s="5" t="n">
        <v>-252000</v>
      </c>
    </row>
    <row r="13">
      <c r="A13" s="4" t="inlineStr">
        <is>
          <t>Working capital</t>
        </is>
      </c>
      <c r="F13" s="5" t="n">
        <v>50000</v>
      </c>
      <c r="G13" s="5" t="n">
        <v>-296000</v>
      </c>
    </row>
    <row r="14">
      <c r="A14" s="4" t="inlineStr">
        <is>
          <t>Operating profit/loss from continuing operations</t>
        </is>
      </c>
      <c r="F14" s="5" t="n">
        <v>722000</v>
      </c>
      <c r="G14" s="5" t="n">
        <v>153000</v>
      </c>
      <c r="H14" s="5" t="n">
        <v>-23000</v>
      </c>
    </row>
    <row r="15">
      <c r="A15" s="4" t="inlineStr">
        <is>
          <t>Profit/loss for the year</t>
        </is>
      </c>
      <c r="F15" s="5" t="n">
        <v>524000</v>
      </c>
      <c r="G15" s="5" t="n">
        <v>-13000</v>
      </c>
      <c r="H15" s="6" t="n">
        <v>-120000</v>
      </c>
    </row>
    <row r="16">
      <c r="A16" s="4" t="inlineStr">
        <is>
          <t>Liquidity</t>
        </is>
      </c>
      <c r="F16" s="5" t="n">
        <v>572000</v>
      </c>
    </row>
    <row r="17">
      <c r="A17" s="4" t="inlineStr">
        <is>
          <t>Write back/(impairment) of assets and investment</t>
        </is>
      </c>
      <c r="F17" s="6" t="n">
        <v>43505</v>
      </c>
      <c r="G17" s="4" t="inlineStr">
        <is>
          <t xml:space="preserve"> </t>
        </is>
      </c>
      <c r="J17" s="6" t="n">
        <v>72000</v>
      </c>
    </row>
    <row r="18">
      <c r="A18" s="4" t="inlineStr">
        <is>
          <t>Write-back impairment</t>
        </is>
      </c>
      <c r="I18" s="6" t="n">
        <v>28000</v>
      </c>
    </row>
    <row r="19">
      <c r="A19" s="4" t="inlineStr">
        <is>
          <t>Percentage valuation of equity investment</t>
        </is>
      </c>
      <c r="F19" s="4" t="inlineStr">
        <is>
          <t>32.00%</t>
        </is>
      </c>
    </row>
    <row r="20">
      <c r="A20" s="4" t="inlineStr">
        <is>
          <t>Borrowings</t>
        </is>
      </c>
      <c r="F20" s="6" t="n">
        <v>297000</v>
      </c>
    </row>
    <row r="21">
      <c r="A21" s="4" t="inlineStr">
        <is>
          <t>Aggregate cash payments received</t>
        </is>
      </c>
      <c r="G21" s="6" t="n">
        <v>100000</v>
      </c>
    </row>
    <row r="22">
      <c r="A22" s="4" t="inlineStr">
        <is>
          <t>Percentage of disposal of EV</t>
        </is>
      </c>
      <c r="F22" s="4" t="inlineStr">
        <is>
          <t>2.00%</t>
        </is>
      </c>
    </row>
    <row r="23">
      <c r="A23" s="4" t="inlineStr">
        <is>
          <t>ZIM [Member] | Tranche A [Member]</t>
        </is>
      </c>
    </row>
    <row r="24">
      <c r="A24" s="3" t="inlineStr">
        <is>
          <t>Disclosure of associates [line items]</t>
        </is>
      </c>
    </row>
    <row r="25">
      <c r="A25" s="4" t="inlineStr">
        <is>
          <t>Loan repayment</t>
        </is>
      </c>
      <c r="E25" s="6" t="n">
        <v>13000</v>
      </c>
    </row>
    <row r="26">
      <c r="A26" s="4" t="inlineStr">
        <is>
          <t>ZIM [Member] | Tranche C and D [Member]</t>
        </is>
      </c>
    </row>
    <row r="27">
      <c r="A27" s="3" t="inlineStr">
        <is>
          <t>Disclosure of associates [line items]</t>
        </is>
      </c>
    </row>
    <row r="28">
      <c r="A28" s="4" t="inlineStr">
        <is>
          <t>Proceeds from repurchase of notes</t>
        </is>
      </c>
      <c r="D28" s="6" t="n">
        <v>60000</v>
      </c>
    </row>
    <row r="29">
      <c r="A29" s="4" t="inlineStr">
        <is>
          <t>ZIM [Member] | Tranche C [Member]</t>
        </is>
      </c>
    </row>
    <row r="30">
      <c r="A30" s="3" t="inlineStr">
        <is>
          <t>Disclosure of associates [line items]</t>
        </is>
      </c>
    </row>
    <row r="31">
      <c r="A31" s="4" t="inlineStr">
        <is>
          <t>Proceeds from repurchase of notes</t>
        </is>
      </c>
      <c r="C31" s="6" t="n">
        <v>47000</v>
      </c>
    </row>
    <row r="32">
      <c r="A32" s="4" t="inlineStr">
        <is>
          <t>Notes aggregate face value</t>
        </is>
      </c>
      <c r="C32" s="5" t="n">
        <v>58000</v>
      </c>
    </row>
    <row r="33">
      <c r="A33" s="4" t="inlineStr">
        <is>
          <t>Gain from repurchase of debt</t>
        </is>
      </c>
      <c r="C33" s="6" t="n">
        <v>6000</v>
      </c>
    </row>
    <row r="34">
      <c r="A34" s="4" t="inlineStr">
        <is>
          <t>Repayment of notes</t>
        </is>
      </c>
      <c r="B34" s="6" t="n">
        <v>85000</v>
      </c>
    </row>
    <row r="35">
      <c r="A35" s="4" t="inlineStr">
        <is>
          <t>ZIM [Member] | Bottom of range [member]</t>
        </is>
      </c>
    </row>
    <row r="36">
      <c r="A36" s="3" t="inlineStr">
        <is>
          <t>Disclosure of associates [line items]</t>
        </is>
      </c>
    </row>
    <row r="37">
      <c r="A37" s="4" t="inlineStr">
        <is>
          <t>Total equity</t>
        </is>
      </c>
      <c r="F37" s="6" t="n">
        <v>430000</v>
      </c>
    </row>
    <row r="38">
      <c r="A38" s="4" t="inlineStr">
        <is>
          <t>Liquidity</t>
        </is>
      </c>
      <c r="F38" s="5" t="n">
        <v>125000</v>
      </c>
    </row>
    <row r="39">
      <c r="A39" s="4" t="inlineStr">
        <is>
          <t>ZIM [Member] | Top of range [Member]</t>
        </is>
      </c>
    </row>
    <row r="40">
      <c r="A40" s="3" t="inlineStr">
        <is>
          <t>Disclosure of associates [line items]</t>
        </is>
      </c>
    </row>
    <row r="41">
      <c r="A41" s="4" t="inlineStr">
        <is>
          <t>Total equity</t>
        </is>
      </c>
      <c r="F41" s="6" t="n">
        <v>585000</v>
      </c>
    </row>
    <row r="42">
      <c r="A42" s="4" t="inlineStr">
        <is>
          <t>ZIM [Member] | Seaspan [Member]</t>
        </is>
      </c>
    </row>
    <row r="43">
      <c r="A43" s="3" t="inlineStr">
        <is>
          <t>Disclosure of associates [line items]</t>
        </is>
      </c>
    </row>
    <row r="44">
      <c r="A44" s="4" t="inlineStr">
        <is>
          <t>Number of LPG containers to be delivered</t>
        </is>
      </c>
      <c r="K44" s="5" t="n">
        <v>10</v>
      </c>
    </row>
  </sheetData>
  <mergeCells count="3">
    <mergeCell ref="A1:A2"/>
    <mergeCell ref="B1:E1"/>
    <mergeCell ref="F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T2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3"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0" customWidth="1" min="42" max="42"/>
    <col width="20" customWidth="1" min="43" max="43"/>
    <col width="21" customWidth="1" min="44" max="44"/>
    <col width="21" customWidth="1" min="45" max="45"/>
    <col width="21" customWidth="1" min="46" max="46"/>
  </cols>
  <sheetData>
    <row r="1">
      <c r="A1" s="1" t="inlineStr">
        <is>
          <t>Investment in Associated Companies (Additional Information - Qoros) (Narrative) (Details) ¥ in Thousands, $ in Thousands</t>
        </is>
      </c>
      <c r="B1" s="2" t="inlineStr">
        <is>
          <t>Apr. 25, 2017CNY (¥)</t>
        </is>
      </c>
      <c r="C1" s="2" t="inlineStr">
        <is>
          <t>Jun. 15, 2015USD ($)</t>
        </is>
      </c>
      <c r="D1" s="2" t="inlineStr">
        <is>
          <t>Jun. 15, 2015CNY (¥)</t>
        </is>
      </c>
      <c r="E1" s="2" t="inlineStr">
        <is>
          <t>Jan. 31, 2019USD ($)</t>
        </is>
      </c>
      <c r="F1" s="2" t="inlineStr">
        <is>
          <t>Aug. 31, 2018USD ($)</t>
        </is>
      </c>
      <c r="G1" s="2" t="inlineStr">
        <is>
          <t>Aug. 31, 2018CNY (¥)</t>
        </is>
      </c>
      <c r="H1" s="2" t="inlineStr">
        <is>
          <t>Nov. 30, 2015USD ($)</t>
        </is>
      </c>
      <c r="I1" s="2" t="inlineStr">
        <is>
          <t>Nov. 30, 2015CNY (¥)</t>
        </is>
      </c>
      <c r="J1" s="2" t="inlineStr">
        <is>
          <t>Jul. 31, 2012USD ($)</t>
        </is>
      </c>
      <c r="K1" s="2" t="inlineStr">
        <is>
          <t>Jul. 31, 2012CNY (¥)</t>
        </is>
      </c>
      <c r="L1" s="2" t="inlineStr">
        <is>
          <t>Mar. 10, 2017USD ($)</t>
        </is>
      </c>
      <c r="M1" s="2" t="inlineStr">
        <is>
          <t>Mar. 10, 2017CNY (¥)</t>
        </is>
      </c>
      <c r="N1" s="2" t="inlineStr">
        <is>
          <t>Dec. 31, 2020USD ($)</t>
        </is>
      </c>
      <c r="O1" s="2" t="inlineStr">
        <is>
          <t>Dec. 31, 2020CNY (¥)</t>
        </is>
      </c>
      <c r="P1" s="2" t="inlineStr">
        <is>
          <t>Dec. 31, 2019USD ($)</t>
        </is>
      </c>
      <c r="R1" s="2" t="inlineStr">
        <is>
          <t>Dec. 31, 2018USD ($)</t>
        </is>
      </c>
      <c r="S1" s="2" t="inlineStr">
        <is>
          <t>Dec. 31, 2020CNY (¥)</t>
        </is>
      </c>
      <c r="T1" s="2" t="inlineStr">
        <is>
          <t>Jul. 31, 2020USD ($)</t>
        </is>
      </c>
      <c r="U1" s="2" t="inlineStr">
        <is>
          <t>Jul. 31, 2020CNY (¥)</t>
        </is>
      </c>
      <c r="V1" s="2" t="inlineStr">
        <is>
          <t>Apr. 30, 2020USD ($)</t>
        </is>
      </c>
      <c r="W1" s="2" t="inlineStr">
        <is>
          <t>Apr. 30, 2020CNY (¥)</t>
        </is>
      </c>
      <c r="X1" s="2" t="inlineStr">
        <is>
          <t>Dec. 31, 2019CNY (¥)</t>
        </is>
      </c>
      <c r="Y1" s="2" t="inlineStr">
        <is>
          <t>Jan. 31, 2019CNY (¥)</t>
        </is>
      </c>
      <c r="Z1" s="2" t="inlineStr">
        <is>
          <t>Dec. 31, 2018CNY (¥)</t>
        </is>
      </c>
      <c r="AA1" s="2" t="inlineStr">
        <is>
          <t>Jul. 31, 2018USD ($)</t>
        </is>
      </c>
      <c r="AB1" s="2" t="inlineStr">
        <is>
          <t>Jul. 31, 2018CNY (¥)</t>
        </is>
      </c>
      <c r="AC1" s="2" t="inlineStr">
        <is>
          <t>Jan. 31, 2018USD ($)</t>
        </is>
      </c>
      <c r="AD1" s="2" t="inlineStr">
        <is>
          <t>Jan. 31, 2018CNY (¥)</t>
        </is>
      </c>
      <c r="AE1" s="2" t="inlineStr">
        <is>
          <t>Apr. 25, 2017USD ($)</t>
        </is>
      </c>
      <c r="AF1" s="2" t="inlineStr">
        <is>
          <t>Apr. 25, 2017CNY (¥)</t>
        </is>
      </c>
      <c r="AG1" s="2" t="inlineStr">
        <is>
          <t>Mar. 10, 2017CNY (¥)</t>
        </is>
      </c>
      <c r="AH1" s="2" t="inlineStr">
        <is>
          <t>Dec. 31, 2016USD ($)</t>
        </is>
      </c>
      <c r="AI1" s="2" t="inlineStr">
        <is>
          <t>Dec. 31, 2016CNY (¥)</t>
        </is>
      </c>
      <c r="AJ1" s="2" t="inlineStr">
        <is>
          <t>Dec. 25, 2016USD ($)</t>
        </is>
      </c>
      <c r="AK1" s="2" t="inlineStr">
        <is>
          <t>Dec. 25, 2016CNY (¥)</t>
        </is>
      </c>
      <c r="AL1" s="2" t="inlineStr">
        <is>
          <t>Dec. 24, 2016CNY (¥)</t>
        </is>
      </c>
      <c r="AM1" s="2" t="inlineStr">
        <is>
          <t>Jun. 30, 2016USD ($)</t>
        </is>
      </c>
      <c r="AN1" s="2" t="inlineStr">
        <is>
          <t>Jun. 29, 2016USD ($)</t>
        </is>
      </c>
      <c r="AO1" s="2" t="inlineStr">
        <is>
          <t>Jun. 15, 2015CNY (¥)</t>
        </is>
      </c>
      <c r="AP1" s="2" t="inlineStr">
        <is>
          <t>May 12, 2015USD ($)</t>
        </is>
      </c>
      <c r="AQ1" s="2" t="inlineStr">
        <is>
          <t>May 12, 2015CNY (¥)</t>
        </is>
      </c>
      <c r="AR1" s="2" t="inlineStr">
        <is>
          <t>Jul. 31, 2014USD ($)</t>
        </is>
      </c>
      <c r="AS1" s="2" t="inlineStr">
        <is>
          <t>Jul. 31, 2014CNY (¥)</t>
        </is>
      </c>
      <c r="AT1" s="2" t="inlineStr">
        <is>
          <t>Jul. 31, 2012CNY (¥)</t>
        </is>
      </c>
    </row>
    <row r="2">
      <c r="A2" s="3" t="inlineStr">
        <is>
          <t>Disclosure of associates [line items]</t>
        </is>
      </c>
    </row>
    <row r="3">
      <c r="A3" s="4" t="inlineStr">
        <is>
          <t>Gain on third party investment in Qoros</t>
        </is>
      </c>
      <c r="N3" s="6" t="n">
        <v>309918</v>
      </c>
      <c r="P3" s="6" t="n">
        <v>-7813</v>
      </c>
      <c r="R3" s="6" t="n">
        <v>526824</v>
      </c>
    </row>
    <row r="4">
      <c r="A4" s="4" t="inlineStr">
        <is>
          <t>Total consideration</t>
        </is>
      </c>
      <c r="AC4" s="6" t="n">
        <v>260000</v>
      </c>
    </row>
    <row r="5">
      <c r="A5" s="4" t="inlineStr">
        <is>
          <t>Borrowings</t>
        </is>
      </c>
      <c r="N5" s="5" t="n">
        <v>918305</v>
      </c>
      <c r="P5" s="5" t="n">
        <v>622258</v>
      </c>
    </row>
    <row r="6">
      <c r="A6" s="4" t="inlineStr">
        <is>
          <t>Guarantee provision</t>
        </is>
      </c>
      <c r="AM6" s="6" t="n">
        <v>160000</v>
      </c>
      <c r="AN6" s="6" t="n">
        <v>30000</v>
      </c>
    </row>
    <row r="7">
      <c r="A7" s="4" t="inlineStr">
        <is>
          <t>Shareholder loan</t>
        </is>
      </c>
      <c r="AC7" s="5" t="n">
        <v>143000</v>
      </c>
    </row>
    <row r="8">
      <c r="A8" s="4" t="inlineStr">
        <is>
          <t>Proceeds from sale of interest in associates</t>
        </is>
      </c>
      <c r="F8" s="6" t="n">
        <v>90000</v>
      </c>
      <c r="N8" s="6" t="n">
        <v>407</v>
      </c>
      <c r="P8" s="5" t="n">
        <v>880</v>
      </c>
      <c r="R8" s="4" t="inlineStr">
        <is>
          <t xml:space="preserve"> </t>
        </is>
      </c>
    </row>
    <row r="9">
      <c r="A9" s="4" t="inlineStr">
        <is>
          <t>Qoros Credit Facility Member [Member] | After Guarantee Release [Member] | Financial guarantee contracts [member]</t>
        </is>
      </c>
    </row>
    <row r="10">
      <c r="A10" s="3" t="inlineStr">
        <is>
          <t>Disclosure of associates [line items]</t>
        </is>
      </c>
    </row>
    <row r="11">
      <c r="A11" s="4" t="inlineStr">
        <is>
          <t>Guarantee amount</t>
        </is>
      </c>
      <c r="L11" s="6" t="n">
        <v>125000</v>
      </c>
    </row>
    <row r="12">
      <c r="A12" s="4" t="inlineStr">
        <is>
          <t>Bottom of range [member]</t>
        </is>
      </c>
    </row>
    <row r="13">
      <c r="A13" s="3" t="inlineStr">
        <is>
          <t>Disclosure of associates [line items]</t>
        </is>
      </c>
    </row>
    <row r="14">
      <c r="A14" s="4" t="inlineStr">
        <is>
          <t>Gain on third party investment in Qoros</t>
        </is>
      </c>
      <c r="P14" s="5" t="n">
        <v>19000</v>
      </c>
      <c r="R14" s="5" t="n">
        <v>40000</v>
      </c>
    </row>
    <row r="15">
      <c r="A15" s="4" t="inlineStr">
        <is>
          <t>Top of range [Member]</t>
        </is>
      </c>
    </row>
    <row r="16">
      <c r="A16" s="3" t="inlineStr">
        <is>
          <t>Disclosure of associates [line items]</t>
        </is>
      </c>
    </row>
    <row r="17">
      <c r="A17" s="4" t="inlineStr">
        <is>
          <t>Gain on third party investment in Qoros</t>
        </is>
      </c>
      <c r="P17" s="6" t="n">
        <v>71000</v>
      </c>
      <c r="R17" s="5" t="n">
        <v>90000</v>
      </c>
    </row>
    <row r="18">
      <c r="A18" s="4" t="inlineStr">
        <is>
          <t>China, Yuan Renminbi [Member]</t>
        </is>
      </c>
    </row>
    <row r="19">
      <c r="A19" s="3" t="inlineStr">
        <is>
          <t>Disclosure of associates [line items]</t>
        </is>
      </c>
    </row>
    <row r="20">
      <c r="A20" s="4" t="inlineStr">
        <is>
          <t>Total consideration | ¥</t>
        </is>
      </c>
      <c r="AD20" s="10" t="n">
        <v>1690000</v>
      </c>
    </row>
    <row r="21">
      <c r="A21" s="4" t="inlineStr">
        <is>
          <t>Shareholder loan | ¥</t>
        </is>
      </c>
      <c r="AD21" s="5" t="n">
        <v>944000</v>
      </c>
    </row>
    <row r="22">
      <c r="A22" s="4" t="inlineStr">
        <is>
          <t>Proceeds from sale of interest in associates | ¥</t>
        </is>
      </c>
      <c r="G22" s="10" t="n">
        <v>620000</v>
      </c>
    </row>
    <row r="23">
      <c r="A23" s="4" t="inlineStr">
        <is>
          <t>China, Yuan Renminbi [Member] | Qoros Credit Facility Member [Member]</t>
        </is>
      </c>
    </row>
    <row r="24">
      <c r="A24" s="3" t="inlineStr">
        <is>
          <t>Disclosure of associates [line items]</t>
        </is>
      </c>
    </row>
    <row r="25">
      <c r="A25" s="4" t="inlineStr">
        <is>
          <t>Repayments of borrowings | ¥</t>
        </is>
      </c>
      <c r="O25" s="10" t="n">
        <v>3000000</v>
      </c>
    </row>
    <row r="26">
      <c r="A26" s="4" t="inlineStr">
        <is>
          <t>China, Yuan Renminbi [Member] | Qoros Credit Facility Member [Member] | Lender 1 [Member]</t>
        </is>
      </c>
    </row>
    <row r="27">
      <c r="A27" s="3" t="inlineStr">
        <is>
          <t>Disclosure of associates [line items]</t>
        </is>
      </c>
    </row>
    <row r="28">
      <c r="A28" s="4" t="inlineStr">
        <is>
          <t>Borrowings periodic payment | ¥</t>
        </is>
      </c>
      <c r="O28" s="5" t="n">
        <v>1200000</v>
      </c>
    </row>
    <row r="29">
      <c r="A29" s="4" t="inlineStr">
        <is>
          <t>China, Yuan Renminbi [Member] | Qoros Credit Facility Member [Member] | Lender 2 [Member]</t>
        </is>
      </c>
    </row>
    <row r="30">
      <c r="A30" s="3" t="inlineStr">
        <is>
          <t>Disclosure of associates [line items]</t>
        </is>
      </c>
    </row>
    <row r="31">
      <c r="A31" s="4" t="inlineStr">
        <is>
          <t>Borrowings periodic payment | ¥</t>
        </is>
      </c>
      <c r="O31" s="10" t="n">
        <v>700000</v>
      </c>
    </row>
    <row r="32">
      <c r="A32" s="4" t="inlineStr">
        <is>
          <t>China, Yuan Renminbi [Member] | Qoros Credit Facility Member [Member] | After Guarantee Release [Member] | Financial guarantee contracts [member]</t>
        </is>
      </c>
    </row>
    <row r="33">
      <c r="A33" s="3" t="inlineStr">
        <is>
          <t>Disclosure of associates [line items]</t>
        </is>
      </c>
    </row>
    <row r="34">
      <c r="A34" s="4" t="inlineStr">
        <is>
          <t>Guarantee amount | ¥</t>
        </is>
      </c>
      <c r="AG34" s="10" t="n">
        <v>825000</v>
      </c>
    </row>
    <row r="35">
      <c r="A35" s="4" t="inlineStr">
        <is>
          <t>China, Yuan Renminbi [Member] | Qoros Credit Facility Member [Member] | Prior to Guarantee Release [Member] | Financial guarantee contracts [member]</t>
        </is>
      </c>
    </row>
    <row r="36">
      <c r="A36" s="3" t="inlineStr">
        <is>
          <t>Disclosure of associates [line items]</t>
        </is>
      </c>
    </row>
    <row r="37">
      <c r="A37" s="4" t="inlineStr">
        <is>
          <t>Guarantee amount | ¥</t>
        </is>
      </c>
      <c r="S37" s="10" t="n">
        <v>1100000</v>
      </c>
    </row>
    <row r="38">
      <c r="A38" s="4" t="inlineStr">
        <is>
          <t>China, Yuan Renminbi [Member] | Qoros Credit Facility Member [Member] | Spin-Off/November 2015 [Member]</t>
        </is>
      </c>
    </row>
    <row r="39">
      <c r="A39" s="3" t="inlineStr">
        <is>
          <t>Disclosure of associates [line items]</t>
        </is>
      </c>
    </row>
    <row r="40">
      <c r="A40" s="4" t="inlineStr">
        <is>
          <t>Borrowing capacity | ¥</t>
        </is>
      </c>
      <c r="X40" s="10" t="n">
        <v>3000000</v>
      </c>
    </row>
    <row r="41">
      <c r="A41" s="4" t="inlineStr">
        <is>
          <t>Guarantee amount | ¥</t>
        </is>
      </c>
      <c r="X41" s="5" t="n">
        <v>1500000</v>
      </c>
    </row>
    <row r="42">
      <c r="A42" s="4" t="inlineStr">
        <is>
          <t>China, Yuan Renminbi [Member] | Qoros Credit Facility Member [Member] | May/November 2015 [Member]</t>
        </is>
      </c>
    </row>
    <row r="43">
      <c r="A43" s="3" t="inlineStr">
        <is>
          <t>Disclosure of associates [line items]</t>
        </is>
      </c>
    </row>
    <row r="44">
      <c r="A44" s="4" t="inlineStr">
        <is>
          <t>Borrowing capacity | ¥</t>
        </is>
      </c>
      <c r="X44" s="10" t="n">
        <v>700000</v>
      </c>
    </row>
    <row r="45">
      <c r="A45" s="4" t="inlineStr">
        <is>
          <t>Entering into significant commitments or contingent liabilities [Member] | Qoros Credit Facility Member [Member]</t>
        </is>
      </c>
    </row>
    <row r="46">
      <c r="A46" s="3" t="inlineStr">
        <is>
          <t>Disclosure of associates [line items]</t>
        </is>
      </c>
    </row>
    <row r="47">
      <c r="A47" s="4" t="inlineStr">
        <is>
          <t>Borrowing capacity</t>
        </is>
      </c>
      <c r="L47" s="5" t="n">
        <v>114000</v>
      </c>
    </row>
    <row r="48">
      <c r="A48" s="4" t="inlineStr">
        <is>
          <t>Entering into significant commitments or contingent liabilities [Member] | Qoros Credit Facility Member [Member] | First Tranche [Member]</t>
        </is>
      </c>
    </row>
    <row r="49">
      <c r="A49" s="3" t="inlineStr">
        <is>
          <t>Disclosure of associates [line items]</t>
        </is>
      </c>
    </row>
    <row r="50">
      <c r="A50" s="4" t="inlineStr">
        <is>
          <t>Borrowing capacity</t>
        </is>
      </c>
      <c r="AE50" s="6" t="n">
        <v>57000</v>
      </c>
    </row>
    <row r="51">
      <c r="A51" s="4" t="inlineStr">
        <is>
          <t>Release of guarantees</t>
        </is>
      </c>
      <c r="L51" s="6" t="n">
        <v>64000</v>
      </c>
    </row>
    <row r="52">
      <c r="A52" s="4" t="inlineStr">
        <is>
          <t>Entering into significant commitments or contingent liabilities [Member] | Qoros Credit Facility Member [Member] | Second Tranche [Member]</t>
        </is>
      </c>
    </row>
    <row r="53">
      <c r="A53" s="3" t="inlineStr">
        <is>
          <t>Disclosure of associates [line items]</t>
        </is>
      </c>
    </row>
    <row r="54">
      <c r="A54" s="4" t="inlineStr">
        <is>
          <t>Borrowing capacity</t>
        </is>
      </c>
      <c r="AE54" s="5" t="n">
        <v>16000</v>
      </c>
    </row>
    <row r="55">
      <c r="A55" s="4" t="inlineStr">
        <is>
          <t>Entering into significant commitments or contingent liabilities [Member] | China, Yuan Renminbi [Member] | Qoros Credit Facility Member [Member]</t>
        </is>
      </c>
    </row>
    <row r="56">
      <c r="A56" s="3" t="inlineStr">
        <is>
          <t>Disclosure of associates [line items]</t>
        </is>
      </c>
    </row>
    <row r="57">
      <c r="A57" s="4" t="inlineStr">
        <is>
          <t>Borrowing capacity | ¥</t>
        </is>
      </c>
      <c r="AG57" s="10" t="n">
        <v>777000</v>
      </c>
    </row>
    <row r="58">
      <c r="A58" s="4" t="inlineStr">
        <is>
          <t>Entering into significant commitments or contingent liabilities [Member] | China, Yuan Renminbi [Member] | Qoros Credit Facility Member [Member] | First Tranche [Member]</t>
        </is>
      </c>
    </row>
    <row r="59">
      <c r="A59" s="3" t="inlineStr">
        <is>
          <t>Disclosure of associates [line items]</t>
        </is>
      </c>
    </row>
    <row r="60">
      <c r="A60" s="4" t="inlineStr">
        <is>
          <t>Borrowing capacity | ¥</t>
        </is>
      </c>
      <c r="AF60" s="10" t="n">
        <v>388500</v>
      </c>
    </row>
    <row r="61">
      <c r="A61" s="4" t="inlineStr">
        <is>
          <t>Release of guarantees | ¥</t>
        </is>
      </c>
      <c r="M61" s="10" t="n">
        <v>425000</v>
      </c>
    </row>
    <row r="62">
      <c r="A62" s="4" t="inlineStr">
        <is>
          <t>Entering into significant commitments or contingent liabilities [Member] | China, Yuan Renminbi [Member] | Qoros Credit Facility Member [Member] | Second Tranche [Member]</t>
        </is>
      </c>
    </row>
    <row r="63">
      <c r="A63" s="3" t="inlineStr">
        <is>
          <t>Disclosure of associates [line items]</t>
        </is>
      </c>
    </row>
    <row r="64">
      <c r="A64" s="4" t="inlineStr">
        <is>
          <t>Borrowing capacity</t>
        </is>
      </c>
      <c r="AE64" s="5" t="n">
        <v>100000</v>
      </c>
    </row>
    <row r="65">
      <c r="A65" s="4" t="inlineStr">
        <is>
          <t>Provision of financial guarantee | ¥</t>
        </is>
      </c>
      <c r="B65" s="10" t="n">
        <v>388500</v>
      </c>
    </row>
    <row r="66">
      <c r="A66" s="4" t="inlineStr">
        <is>
          <t>Guarantee amount</t>
        </is>
      </c>
      <c r="AE66" s="6" t="n">
        <v>425000</v>
      </c>
    </row>
    <row r="67">
      <c r="A67" s="4" t="inlineStr">
        <is>
          <t>Qoros bank loans from Chery [Member]</t>
        </is>
      </c>
    </row>
    <row r="68">
      <c r="A68" s="3" t="inlineStr">
        <is>
          <t>Disclosure of associates [line items]</t>
        </is>
      </c>
    </row>
    <row r="69">
      <c r="A69" s="4" t="inlineStr">
        <is>
          <t>Aggregate cash payments received by kenon</t>
        </is>
      </c>
      <c r="V69" s="6" t="n">
        <v>17000</v>
      </c>
    </row>
    <row r="70">
      <c r="A70" s="4" t="inlineStr">
        <is>
          <t>Total cash to be received from Chery in connection with repayments</t>
        </is>
      </c>
      <c r="V70" s="5" t="n">
        <v>36000</v>
      </c>
    </row>
    <row r="71">
      <c r="A71" s="4" t="inlineStr">
        <is>
          <t>Qoros bank loans from Chery [Member] | China, Yuan Renminbi [Member]</t>
        </is>
      </c>
    </row>
    <row r="72">
      <c r="A72" s="3" t="inlineStr">
        <is>
          <t>Disclosure of associates [line items]</t>
        </is>
      </c>
    </row>
    <row r="73">
      <c r="A73" s="4" t="inlineStr">
        <is>
          <t>Total cash to be received from Chery in connection with repayments | ¥</t>
        </is>
      </c>
      <c r="W73" s="10" t="n">
        <v>244000</v>
      </c>
    </row>
    <row r="74">
      <c r="A74" s="4" t="inlineStr">
        <is>
          <t>Quantum [Member]</t>
        </is>
      </c>
    </row>
    <row r="75">
      <c r="A75" s="3" t="inlineStr">
        <is>
          <t>Disclosure of associates [line items]</t>
        </is>
      </c>
    </row>
    <row r="76">
      <c r="A76" s="4" t="inlineStr">
        <is>
          <t>Percentage of shares pledged</t>
        </is>
      </c>
      <c r="N76" s="4" t="inlineStr">
        <is>
          <t>11.00%</t>
        </is>
      </c>
      <c r="S76" s="4" t="inlineStr">
        <is>
          <t>11.00%</t>
        </is>
      </c>
    </row>
    <row r="77">
      <c r="A77" s="4" t="inlineStr">
        <is>
          <t>Quantum [Member] | Disposal of major subsidiary [Member]</t>
        </is>
      </c>
    </row>
    <row r="78">
      <c r="A78" s="3" t="inlineStr">
        <is>
          <t>Disclosure of associates [line items]</t>
        </is>
      </c>
    </row>
    <row r="79">
      <c r="A79" s="4" t="inlineStr">
        <is>
          <t>Proportion of ownership interest</t>
        </is>
      </c>
      <c r="N79" s="4" t="inlineStr">
        <is>
          <t>12.00%</t>
        </is>
      </c>
      <c r="O79" s="4" t="inlineStr">
        <is>
          <t>12.00%</t>
        </is>
      </c>
    </row>
    <row r="80">
      <c r="A80" s="4" t="inlineStr">
        <is>
          <t>Chery [Member]</t>
        </is>
      </c>
    </row>
    <row r="81">
      <c r="A81" s="3" t="inlineStr">
        <is>
          <t>Disclosure of associates [line items]</t>
        </is>
      </c>
    </row>
    <row r="82">
      <c r="A82" s="4" t="inlineStr">
        <is>
          <t>Face amount</t>
        </is>
      </c>
      <c r="J82" s="6" t="n">
        <v>482000</v>
      </c>
    </row>
    <row r="83">
      <c r="A83" s="4" t="inlineStr">
        <is>
          <t>Guarantee amount</t>
        </is>
      </c>
      <c r="AJ83" s="6" t="n">
        <v>72000</v>
      </c>
    </row>
    <row r="84">
      <c r="A84" s="4" t="inlineStr">
        <is>
          <t>Shareholder loan</t>
        </is>
      </c>
      <c r="AA84" s="6" t="n">
        <v>143000</v>
      </c>
    </row>
    <row r="85">
      <c r="A85" s="4" t="inlineStr">
        <is>
          <t>Release of guarantees</t>
        </is>
      </c>
      <c r="J85" s="6" t="n">
        <v>242000</v>
      </c>
    </row>
    <row r="86">
      <c r="A86" s="4" t="inlineStr">
        <is>
          <t>Receipt of guarantees</t>
        </is>
      </c>
      <c r="H86" s="6" t="n">
        <v>115000</v>
      </c>
    </row>
    <row r="87">
      <c r="A87" s="4" t="inlineStr">
        <is>
          <t>Chery [Member] | Ansonia Commitment [Member]</t>
        </is>
      </c>
    </row>
    <row r="88">
      <c r="A88" s="3" t="inlineStr">
        <is>
          <t>Disclosure of associates [line items]</t>
        </is>
      </c>
    </row>
    <row r="89">
      <c r="A89" s="4" t="inlineStr">
        <is>
          <t>Guarantee amount</t>
        </is>
      </c>
      <c r="R89" s="5" t="n">
        <v>18000</v>
      </c>
    </row>
    <row r="90">
      <c r="A90" s="4" t="inlineStr">
        <is>
          <t>Chery [Member] | China, Yuan Renminbi [Member]</t>
        </is>
      </c>
    </row>
    <row r="91">
      <c r="A91" s="3" t="inlineStr">
        <is>
          <t>Disclosure of associates [line items]</t>
        </is>
      </c>
    </row>
    <row r="92">
      <c r="A92" s="4" t="inlineStr">
        <is>
          <t>Face amount | ¥</t>
        </is>
      </c>
      <c r="AT92" s="10" t="n">
        <v>3000000</v>
      </c>
    </row>
    <row r="93">
      <c r="A93" s="4" t="inlineStr">
        <is>
          <t>Guarantee amount | ¥</t>
        </is>
      </c>
      <c r="AK93" s="10" t="n">
        <v>500000</v>
      </c>
      <c r="AL93" s="10" t="n">
        <v>750000</v>
      </c>
    </row>
    <row r="94">
      <c r="A94" s="4" t="inlineStr">
        <is>
          <t>Shareholder loan | ¥</t>
        </is>
      </c>
      <c r="AB94" s="10" t="n">
        <v>944000</v>
      </c>
    </row>
    <row r="95">
      <c r="A95" s="4" t="inlineStr">
        <is>
          <t>Release of guarantees | ¥</t>
        </is>
      </c>
      <c r="K95" s="10" t="n">
        <v>1500000</v>
      </c>
    </row>
    <row r="96">
      <c r="A96" s="4" t="inlineStr">
        <is>
          <t>Receipt of guarantees | ¥</t>
        </is>
      </c>
      <c r="I96" s="10" t="n">
        <v>750000</v>
      </c>
    </row>
    <row r="97">
      <c r="A97" s="4" t="inlineStr">
        <is>
          <t>Chery [Member] | China, Yuan Renminbi [Member] | Ansonia Commitment [Member]</t>
        </is>
      </c>
    </row>
    <row r="98">
      <c r="A98" s="3" t="inlineStr">
        <is>
          <t>Disclosure of associates [line items]</t>
        </is>
      </c>
    </row>
    <row r="99">
      <c r="A99" s="4" t="inlineStr">
        <is>
          <t>Guarantee amount | ¥</t>
        </is>
      </c>
      <c r="Z99" s="10" t="n">
        <v>119000</v>
      </c>
    </row>
    <row r="100">
      <c r="A100" s="4" t="inlineStr">
        <is>
          <t>Chery [Member] | Disposal of major subsidiary [Member]</t>
        </is>
      </c>
    </row>
    <row r="101">
      <c r="A101" s="3" t="inlineStr">
        <is>
          <t>Disclosure of associates [line items]</t>
        </is>
      </c>
    </row>
    <row r="102">
      <c r="A102" s="4" t="inlineStr">
        <is>
          <t>Proportion of ownership interest</t>
        </is>
      </c>
      <c r="N102" s="4" t="inlineStr">
        <is>
          <t>25.00%</t>
        </is>
      </c>
      <c r="O102" s="4" t="inlineStr">
        <is>
          <t>25.00%</t>
        </is>
      </c>
    </row>
    <row r="103">
      <c r="A103" s="4" t="inlineStr">
        <is>
          <t>Qoros [Member]</t>
        </is>
      </c>
    </row>
    <row r="104">
      <c r="A104" s="3" t="inlineStr">
        <is>
          <t>Disclosure of associates [line items]</t>
        </is>
      </c>
    </row>
    <row r="105">
      <c r="A105" s="4" t="inlineStr">
        <is>
          <t>Total investment</t>
        </is>
      </c>
      <c r="N105" s="6" t="n">
        <v>235000</v>
      </c>
    </row>
    <row r="106">
      <c r="A106" s="4" t="inlineStr">
        <is>
          <t>Gain on third party investment in Qoros</t>
        </is>
      </c>
      <c r="N106" s="6" t="n">
        <v>153000</v>
      </c>
    </row>
    <row r="107">
      <c r="A107" s="4" t="inlineStr">
        <is>
          <t>Proportion of ownership interest</t>
        </is>
      </c>
      <c r="N107" s="4" t="inlineStr">
        <is>
          <t>12.00%</t>
        </is>
      </c>
      <c r="O107" s="4" t="inlineStr">
        <is>
          <t>12.00%</t>
        </is>
      </c>
      <c r="P107" s="4" t="inlineStr">
        <is>
          <t>24.00%</t>
        </is>
      </c>
      <c r="Q107" s="4" t="inlineStr">
        <is>
          <t>[1]</t>
        </is>
      </c>
    </row>
    <row r="108">
      <c r="A108" s="4" t="inlineStr">
        <is>
          <t>Percentage of interest sold</t>
        </is>
      </c>
      <c r="E108" s="4" t="inlineStr">
        <is>
          <t>12.00%</t>
        </is>
      </c>
    </row>
    <row r="109">
      <c r="A109" s="4" t="inlineStr">
        <is>
          <t>Capital increase</t>
        </is>
      </c>
      <c r="AA109" s="5" t="n">
        <v>932000</v>
      </c>
    </row>
    <row r="110">
      <c r="A110" s="4" t="inlineStr">
        <is>
          <t>Shareholder loan</t>
        </is>
      </c>
      <c r="AJ110" s="5" t="n">
        <v>36000</v>
      </c>
    </row>
    <row r="111">
      <c r="A111" s="4" t="inlineStr">
        <is>
          <t>Fair value increase in long-term investment</t>
        </is>
      </c>
      <c r="N111" s="6" t="n">
        <v>15000</v>
      </c>
    </row>
    <row r="112">
      <c r="A112" s="4" t="inlineStr">
        <is>
          <t>Gain loss on fair value assessment</t>
        </is>
      </c>
      <c r="N112" s="5" t="n">
        <v>3000</v>
      </c>
    </row>
    <row r="113">
      <c r="A113" s="4" t="inlineStr">
        <is>
          <t>Aggregate put option value</t>
        </is>
      </c>
      <c r="N113" s="6" t="n">
        <v>68000</v>
      </c>
    </row>
    <row r="114">
      <c r="A114" s="4" t="inlineStr">
        <is>
          <t>Qoros [Member] | Additional Funding [Member]</t>
        </is>
      </c>
    </row>
    <row r="115">
      <c r="A115" s="3" t="inlineStr">
        <is>
          <t>Disclosure of associates [line items]</t>
        </is>
      </c>
    </row>
    <row r="116">
      <c r="A116" s="4" t="inlineStr">
        <is>
          <t>Borrowings</t>
        </is>
      </c>
      <c r="AR116" s="6" t="n">
        <v>200000</v>
      </c>
    </row>
    <row r="117">
      <c r="A117" s="4" t="inlineStr">
        <is>
          <t>Percentage of shares pledged</t>
        </is>
      </c>
      <c r="AR117" s="4" t="inlineStr">
        <is>
          <t>9.00%</t>
        </is>
      </c>
      <c r="AS117" s="4" t="inlineStr">
        <is>
          <t>9.00%</t>
        </is>
      </c>
    </row>
    <row r="118">
      <c r="A118" s="4" t="inlineStr">
        <is>
          <t>Maximum borrowing percentage</t>
        </is>
      </c>
      <c r="AR118" s="4" t="inlineStr">
        <is>
          <t>5.00%</t>
        </is>
      </c>
      <c r="AS118" s="4" t="inlineStr">
        <is>
          <t>5.00%</t>
        </is>
      </c>
    </row>
    <row r="119">
      <c r="A119" s="4" t="inlineStr">
        <is>
          <t>Qoros [Member] | EXIM Bank [Member]</t>
        </is>
      </c>
    </row>
    <row r="120">
      <c r="A120" s="3" t="inlineStr">
        <is>
          <t>Disclosure of associates [line items]</t>
        </is>
      </c>
    </row>
    <row r="121">
      <c r="A121" s="4" t="inlineStr">
        <is>
          <t>Percentage of shares pledged</t>
        </is>
      </c>
      <c r="N121" s="4" t="inlineStr">
        <is>
          <t>9.00%</t>
        </is>
      </c>
      <c r="S121" s="4" t="inlineStr">
        <is>
          <t>9.00%</t>
        </is>
      </c>
    </row>
    <row r="122">
      <c r="A122" s="4" t="inlineStr">
        <is>
          <t>Maximum borrowing percentage</t>
        </is>
      </c>
      <c r="N122" s="4" t="inlineStr">
        <is>
          <t>5.00%</t>
        </is>
      </c>
      <c r="S122" s="4" t="inlineStr">
        <is>
          <t>5.00%</t>
        </is>
      </c>
    </row>
    <row r="123">
      <c r="A123" s="4" t="inlineStr">
        <is>
          <t>Qoros [Member] | Consortium Loan Agreement [Member]</t>
        </is>
      </c>
    </row>
    <row r="124">
      <c r="A124" s="3" t="inlineStr">
        <is>
          <t>Disclosure of associates [line items]</t>
        </is>
      </c>
    </row>
    <row r="125">
      <c r="A125" s="4" t="inlineStr">
        <is>
          <t>Face amount</t>
        </is>
      </c>
      <c r="AP125" s="6" t="n">
        <v>108000</v>
      </c>
    </row>
    <row r="126">
      <c r="A126" s="4" t="inlineStr">
        <is>
          <t>Borrowing capacity</t>
        </is>
      </c>
      <c r="AP126" s="6" t="n">
        <v>78000</v>
      </c>
    </row>
    <row r="127">
      <c r="A127" s="4" t="inlineStr">
        <is>
          <t>Nominal annual interest rate</t>
        </is>
      </c>
      <c r="AH127" s="4" t="inlineStr">
        <is>
          <t>5.39%</t>
        </is>
      </c>
      <c r="AI127" s="4" t="inlineStr">
        <is>
          <t>5.39%</t>
        </is>
      </c>
    </row>
    <row r="128">
      <c r="A128" s="4" t="inlineStr">
        <is>
          <t>Borrowings</t>
        </is>
      </c>
      <c r="AH128" s="6" t="n">
        <v>108000</v>
      </c>
    </row>
    <row r="129">
      <c r="A129" s="4" t="inlineStr">
        <is>
          <t>Release of guarantees</t>
        </is>
      </c>
      <c r="C129" s="6" t="n">
        <v>54000</v>
      </c>
    </row>
    <row r="130">
      <c r="A130" s="4" t="inlineStr">
        <is>
          <t>Interest rate basis</t>
        </is>
      </c>
      <c r="C130" s="4" t="inlineStr">
        <is>
          <t>LIBOR</t>
        </is>
      </c>
      <c r="D130" s="4" t="inlineStr">
        <is>
          <t>LIBOR</t>
        </is>
      </c>
    </row>
    <row r="131">
      <c r="A131" s="4" t="inlineStr">
        <is>
          <t>Adjustment to interest rate basis</t>
        </is>
      </c>
      <c r="C131" s="4" t="inlineStr">
        <is>
          <t>3.50%</t>
        </is>
      </c>
      <c r="AO131" s="4" t="inlineStr">
        <is>
          <t>3.50%</t>
        </is>
      </c>
    </row>
    <row r="132">
      <c r="A132" s="4" t="inlineStr">
        <is>
          <t>Maturity term</t>
        </is>
      </c>
      <c r="C132" s="4" t="inlineStr">
        <is>
          <t>102 months</t>
        </is>
      </c>
      <c r="D132" s="4" t="inlineStr">
        <is>
          <t>102 months</t>
        </is>
      </c>
    </row>
    <row r="133">
      <c r="A133" s="4" t="inlineStr">
        <is>
          <t>Pledged patents</t>
        </is>
      </c>
      <c r="C133" s="6" t="n">
        <v>500000</v>
      </c>
    </row>
    <row r="134">
      <c r="A134" s="4" t="inlineStr">
        <is>
          <t>Qoros [Member] | China, Yuan Renminbi [Member]</t>
        </is>
      </c>
    </row>
    <row r="135">
      <c r="A135" s="3" t="inlineStr">
        <is>
          <t>Disclosure of associates [line items]</t>
        </is>
      </c>
    </row>
    <row r="136">
      <c r="A136" s="4" t="inlineStr">
        <is>
          <t>Capital increase | ¥</t>
        </is>
      </c>
      <c r="AB136" s="5" t="n">
        <v>6500000</v>
      </c>
    </row>
    <row r="137">
      <c r="A137" s="4" t="inlineStr">
        <is>
          <t>Borrowings | ¥</t>
        </is>
      </c>
      <c r="S137" s="10" t="n">
        <v>1200000</v>
      </c>
      <c r="U137" s="10" t="n">
        <v>1200000</v>
      </c>
    </row>
    <row r="138">
      <c r="A138" s="4" t="inlineStr">
        <is>
          <t>Shareholder loan | ¥</t>
        </is>
      </c>
      <c r="AK138" s="5" t="n">
        <v>250000</v>
      </c>
    </row>
    <row r="139">
      <c r="A139" s="4" t="inlineStr">
        <is>
          <t>Qoros [Member] | China, Yuan Renminbi [Member] | Additional Funding [Member]</t>
        </is>
      </c>
    </row>
    <row r="140">
      <c r="A140" s="3" t="inlineStr">
        <is>
          <t>Disclosure of associates [line items]</t>
        </is>
      </c>
    </row>
    <row r="141">
      <c r="A141" s="4" t="inlineStr">
        <is>
          <t>Borrowings | ¥</t>
        </is>
      </c>
      <c r="AS141" s="10" t="n">
        <v>1200000</v>
      </c>
    </row>
    <row r="142">
      <c r="A142" s="4" t="inlineStr">
        <is>
          <t>Qoros [Member] | China, Yuan Renminbi [Member] | EXIM Bank [Member]</t>
        </is>
      </c>
    </row>
    <row r="143">
      <c r="A143" s="3" t="inlineStr">
        <is>
          <t>Disclosure of associates [line items]</t>
        </is>
      </c>
    </row>
    <row r="144">
      <c r="A144" s="4" t="inlineStr">
        <is>
          <t>Borrowings | ¥</t>
        </is>
      </c>
      <c r="S144" s="5" t="n">
        <v>1200000</v>
      </c>
    </row>
    <row r="145">
      <c r="A145" s="4" t="inlineStr">
        <is>
          <t>Qoros [Member] | China, Yuan Renminbi [Member] | Consortium Loan Agreement [Member]</t>
        </is>
      </c>
    </row>
    <row r="146">
      <c r="A146" s="3" t="inlineStr">
        <is>
          <t>Disclosure of associates [line items]</t>
        </is>
      </c>
    </row>
    <row r="147">
      <c r="A147" s="4" t="inlineStr">
        <is>
          <t>Face amount | ¥</t>
        </is>
      </c>
      <c r="AQ147" s="10" t="n">
        <v>700000</v>
      </c>
    </row>
    <row r="148">
      <c r="A148" s="4" t="inlineStr">
        <is>
          <t>Borrowing capacity | ¥</t>
        </is>
      </c>
      <c r="AQ148" s="10" t="n">
        <v>480000</v>
      </c>
    </row>
    <row r="149">
      <c r="A149" s="4" t="inlineStr">
        <is>
          <t>Borrowings | ¥</t>
        </is>
      </c>
      <c r="AI149" s="10" t="n">
        <v>700000</v>
      </c>
    </row>
    <row r="150">
      <c r="A150" s="4" t="inlineStr">
        <is>
          <t>Release of guarantees | ¥</t>
        </is>
      </c>
      <c r="D150" s="10" t="n">
        <v>350000</v>
      </c>
    </row>
    <row r="151">
      <c r="A151" s="4" t="inlineStr">
        <is>
          <t>Interest rate basis</t>
        </is>
      </c>
      <c r="C151" s="4" t="inlineStr">
        <is>
          <t>LIBOR</t>
        </is>
      </c>
      <c r="D151" s="4" t="inlineStr">
        <is>
          <t>LIBOR</t>
        </is>
      </c>
    </row>
    <row r="152">
      <c r="A152" s="4" t="inlineStr">
        <is>
          <t>Adjustment to interest rate basis</t>
        </is>
      </c>
      <c r="C152" s="4" t="inlineStr">
        <is>
          <t>10.00%</t>
        </is>
      </c>
      <c r="AO152" s="4" t="inlineStr">
        <is>
          <t>10.00%</t>
        </is>
      </c>
    </row>
    <row r="153">
      <c r="A153" s="4" t="inlineStr">
        <is>
          <t>Pledged patents | ¥</t>
        </is>
      </c>
      <c r="AO153" s="10" t="n">
        <v>3100000</v>
      </c>
    </row>
    <row r="154">
      <c r="A154" s="4" t="inlineStr">
        <is>
          <t>Qoros [Member] | Disposal of major subsidiary [Member]</t>
        </is>
      </c>
    </row>
    <row r="155">
      <c r="A155" s="3" t="inlineStr">
        <is>
          <t>Disclosure of associates [line items]</t>
        </is>
      </c>
    </row>
    <row r="156">
      <c r="A156" s="4" t="inlineStr">
        <is>
          <t>Proportion of ownership interest</t>
        </is>
      </c>
      <c r="N156" s="4" t="inlineStr">
        <is>
          <t>63.00%</t>
        </is>
      </c>
      <c r="O156" s="4" t="inlineStr">
        <is>
          <t>63.00%</t>
        </is>
      </c>
    </row>
    <row r="157">
      <c r="A157" s="4" t="inlineStr">
        <is>
          <t>Qoros [Member] | Remaining interest in Qoros of Kenon [Member]</t>
        </is>
      </c>
    </row>
    <row r="158">
      <c r="A158" s="3" t="inlineStr">
        <is>
          <t>Disclosure of associates [line items]</t>
        </is>
      </c>
    </row>
    <row r="159">
      <c r="A159" s="4" t="inlineStr">
        <is>
          <t>Total investment</t>
        </is>
      </c>
      <c r="E159" s="6" t="n">
        <v>220000</v>
      </c>
    </row>
    <row r="160">
      <c r="A160" s="4" t="inlineStr">
        <is>
          <t>Proportion of ownership interest</t>
        </is>
      </c>
      <c r="E160" s="4" t="inlineStr">
        <is>
          <t>12.00%</t>
        </is>
      </c>
    </row>
    <row r="161">
      <c r="A161" s="4" t="inlineStr">
        <is>
          <t>Disposal gain</t>
        </is>
      </c>
      <c r="E161" s="6" t="n">
        <v>139000</v>
      </c>
    </row>
    <row r="162">
      <c r="A162" s="4" t="inlineStr">
        <is>
          <t>Qoros [Member] | Quantum's equity interest in Qoros [Member]</t>
        </is>
      </c>
    </row>
    <row r="163">
      <c r="A163" s="3" t="inlineStr">
        <is>
          <t>Disclosure of associates [line items]</t>
        </is>
      </c>
    </row>
    <row r="164">
      <c r="A164" s="4" t="inlineStr">
        <is>
          <t>Proportion of ownership interest</t>
        </is>
      </c>
      <c r="E164" s="4" t="inlineStr">
        <is>
          <t>12.00%</t>
        </is>
      </c>
    </row>
    <row r="165">
      <c r="A165" s="4" t="inlineStr">
        <is>
          <t>New Qoros Investor [Member]</t>
        </is>
      </c>
    </row>
    <row r="166">
      <c r="A166" s="3" t="inlineStr">
        <is>
          <t>Disclosure of associates [line items]</t>
        </is>
      </c>
    </row>
    <row r="167">
      <c r="A167" s="4" t="inlineStr">
        <is>
          <t>Total investment</t>
        </is>
      </c>
      <c r="AA167" s="5" t="n">
        <v>1002000</v>
      </c>
      <c r="AC167" s="5" t="n">
        <v>1002000</v>
      </c>
    </row>
    <row r="168">
      <c r="A168" s="4" t="inlineStr">
        <is>
          <t>Total consideration</t>
        </is>
      </c>
      <c r="AA168" s="5" t="n">
        <v>501000</v>
      </c>
      <c r="AC168" s="6" t="n">
        <v>504000</v>
      </c>
    </row>
    <row r="169">
      <c r="A169" s="4" t="inlineStr">
        <is>
          <t>Shareholder loan</t>
        </is>
      </c>
      <c r="AA169" s="5" t="n">
        <v>137000</v>
      </c>
    </row>
    <row r="170">
      <c r="A170" s="4" t="inlineStr">
        <is>
          <t>New Qoros Investor [Member] | China, Yuan Renminbi [Member]</t>
        </is>
      </c>
    </row>
    <row r="171">
      <c r="A171" s="3" t="inlineStr">
        <is>
          <t>Disclosure of associates [line items]</t>
        </is>
      </c>
    </row>
    <row r="172">
      <c r="A172" s="4" t="inlineStr">
        <is>
          <t>Total investment | ¥</t>
        </is>
      </c>
      <c r="AB172" s="5" t="n">
        <v>6630000</v>
      </c>
      <c r="AD172" s="5" t="n">
        <v>6630000</v>
      </c>
    </row>
    <row r="173">
      <c r="A173" s="4" t="inlineStr">
        <is>
          <t>Total consideration | ¥</t>
        </is>
      </c>
      <c r="AB173" s="5" t="n">
        <v>3315000</v>
      </c>
      <c r="AD173" s="10" t="n">
        <v>3315000</v>
      </c>
    </row>
    <row r="174">
      <c r="A174" s="4" t="inlineStr">
        <is>
          <t>Shareholder loan | ¥</t>
        </is>
      </c>
      <c r="AB174" s="5" t="n">
        <v>940000</v>
      </c>
    </row>
    <row r="175">
      <c r="A175" s="4" t="inlineStr">
        <is>
          <t>Investment in Qoros equity in proportion [Member]</t>
        </is>
      </c>
    </row>
    <row r="176">
      <c r="A176" s="3" t="inlineStr">
        <is>
          <t>Disclosure of associates [line items]</t>
        </is>
      </c>
    </row>
    <row r="177">
      <c r="A177" s="4" t="inlineStr">
        <is>
          <t>Total investment</t>
        </is>
      </c>
      <c r="AA177" s="6" t="n">
        <v>982000</v>
      </c>
    </row>
    <row r="178">
      <c r="A178" s="4" t="inlineStr">
        <is>
          <t>Investment in Qoros equity in proportion [Member] | China, Yuan Renminbi [Member]</t>
        </is>
      </c>
    </row>
    <row r="179">
      <c r="A179" s="3" t="inlineStr">
        <is>
          <t>Disclosure of associates [line items]</t>
        </is>
      </c>
    </row>
    <row r="180">
      <c r="A180" s="4" t="inlineStr">
        <is>
          <t>Total investment | ¥</t>
        </is>
      </c>
      <c r="AB180" s="10" t="n">
        <v>6500000</v>
      </c>
    </row>
    <row r="181">
      <c r="A181" s="4" t="inlineStr">
        <is>
          <t>Right to purchase remaining equity interest in Qoros of New Qoros Investor [Member]</t>
        </is>
      </c>
    </row>
    <row r="182">
      <c r="A182" s="3" t="inlineStr">
        <is>
          <t>Disclosure of associates [line items]</t>
        </is>
      </c>
    </row>
    <row r="183">
      <c r="A183" s="4" t="inlineStr">
        <is>
          <t>Proportion of ownership interest</t>
        </is>
      </c>
      <c r="N183" s="4" t="inlineStr">
        <is>
          <t>50.00%</t>
        </is>
      </c>
      <c r="O183" s="4" t="inlineStr">
        <is>
          <t>50.00%</t>
        </is>
      </c>
    </row>
    <row r="184">
      <c r="A184" s="4" t="inlineStr">
        <is>
          <t>Total consideration</t>
        </is>
      </c>
      <c r="N184" s="6" t="n">
        <v>220000</v>
      </c>
    </row>
    <row r="185">
      <c r="A185" s="4" t="inlineStr">
        <is>
          <t>Right to purchase remaining equity interest in Qoros of New Qoros Investor [Member] | China, Yuan Renminbi [Member]</t>
        </is>
      </c>
    </row>
    <row r="186">
      <c r="A186" s="3" t="inlineStr">
        <is>
          <t>Disclosure of associates [line items]</t>
        </is>
      </c>
    </row>
    <row r="187">
      <c r="A187" s="4" t="inlineStr">
        <is>
          <t>Total consideration | ¥</t>
        </is>
      </c>
      <c r="S187" s="10" t="n">
        <v>1560000</v>
      </c>
    </row>
    <row r="188">
      <c r="A188" s="4" t="inlineStr">
        <is>
          <t>New Qoros Investor in Qoros [Member]</t>
        </is>
      </c>
    </row>
    <row r="189">
      <c r="A189" s="3" t="inlineStr">
        <is>
          <t>Disclosure of associates [line items]</t>
        </is>
      </c>
    </row>
    <row r="190">
      <c r="A190" s="4" t="inlineStr">
        <is>
          <t>Sale of remaining interest</t>
        </is>
      </c>
      <c r="E190" s="6" t="n">
        <v>220000</v>
      </c>
      <c r="V190" s="6" t="n">
        <v>220000</v>
      </c>
    </row>
    <row r="191">
      <c r="A191" s="4" t="inlineStr">
        <is>
          <t>New Qoros Investor in Qoros [Member] | China, Yuan Renminbi [Member]</t>
        </is>
      </c>
    </row>
    <row r="192">
      <c r="A192" s="3" t="inlineStr">
        <is>
          <t>Disclosure of associates [line items]</t>
        </is>
      </c>
    </row>
    <row r="193">
      <c r="A193" s="4" t="inlineStr">
        <is>
          <t>Sale of remaining interest | ¥</t>
        </is>
      </c>
      <c r="W193" s="10" t="n">
        <v>1560000</v>
      </c>
      <c r="Y193" s="10" t="n">
        <v>1560000</v>
      </c>
    </row>
    <row r="194">
      <c r="A194" s="4" t="inlineStr">
        <is>
          <t>Kenon put option in relation to Qoros [Member]</t>
        </is>
      </c>
    </row>
    <row r="195">
      <c r="A195" s="3" t="inlineStr">
        <is>
          <t>Disclosure of associates [line items]</t>
        </is>
      </c>
    </row>
    <row r="196">
      <c r="A196" s="4" t="inlineStr">
        <is>
          <t>Gain on third party investment in Qoros</t>
        </is>
      </c>
      <c r="R196" s="6" t="n">
        <v>130000</v>
      </c>
    </row>
    <row r="197">
      <c r="A197" s="4" t="inlineStr">
        <is>
          <t>Kenon remaining interest in Qoros [Member]</t>
        </is>
      </c>
    </row>
    <row r="198">
      <c r="A198" s="3" t="inlineStr">
        <is>
          <t>Disclosure of associates [line items]</t>
        </is>
      </c>
    </row>
    <row r="199">
      <c r="A199" s="4" t="inlineStr">
        <is>
          <t>Proportion of ownership interest</t>
        </is>
      </c>
      <c r="E199" s="4" t="inlineStr">
        <is>
          <t>12.00%</t>
        </is>
      </c>
      <c r="N199" s="4" t="inlineStr">
        <is>
          <t>24.00%</t>
        </is>
      </c>
      <c r="O199" s="4" t="inlineStr">
        <is>
          <t>24.00%</t>
        </is>
      </c>
    </row>
    <row r="200">
      <c r="A200" s="4" t="inlineStr">
        <is>
          <t>Qoros to Chery [Member]</t>
        </is>
      </c>
    </row>
    <row r="201">
      <c r="A201" s="3" t="inlineStr">
        <is>
          <t>Disclosure of associates [line items]</t>
        </is>
      </c>
    </row>
    <row r="202">
      <c r="A202" s="4" t="inlineStr">
        <is>
          <t>Company's back-to-back guarantee obligations following the completion of sale</t>
        </is>
      </c>
      <c r="T202" s="6" t="n">
        <v>23000</v>
      </c>
    </row>
    <row r="203">
      <c r="A203" s="4" t="inlineStr">
        <is>
          <t>Chery's guarantee of Qoros [Member] | China, Yuan Renminbi [Member]</t>
        </is>
      </c>
    </row>
    <row r="204">
      <c r="A204" s="3" t="inlineStr">
        <is>
          <t>Disclosure of associates [line items]</t>
        </is>
      </c>
    </row>
    <row r="205">
      <c r="A205" s="4" t="inlineStr">
        <is>
          <t>Guarantee amount | ¥</t>
        </is>
      </c>
      <c r="AK205" s="5" t="n">
        <v>3000000</v>
      </c>
    </row>
    <row r="206">
      <c r="A206" s="4" t="inlineStr">
        <is>
          <t>Ansonia Commitment [Member]</t>
        </is>
      </c>
    </row>
    <row r="207">
      <c r="A207" s="3" t="inlineStr">
        <is>
          <t>Disclosure of associates [line items]</t>
        </is>
      </c>
    </row>
    <row r="208">
      <c r="A208" s="4" t="inlineStr">
        <is>
          <t>Guarantee amount</t>
        </is>
      </c>
      <c r="AJ208" s="6" t="n">
        <v>4000</v>
      </c>
    </row>
    <row r="209">
      <c r="A209" s="4" t="inlineStr">
        <is>
          <t>Ansonia Commitment [Member] | China, Yuan Renminbi [Member]</t>
        </is>
      </c>
    </row>
    <row r="210">
      <c r="A210" s="3" t="inlineStr">
        <is>
          <t>Disclosure of associates [line items]</t>
        </is>
      </c>
    </row>
    <row r="211">
      <c r="A211" s="4" t="inlineStr">
        <is>
          <t>Guarantee amount | ¥</t>
        </is>
      </c>
      <c r="AK211" s="10" t="n">
        <v>25000</v>
      </c>
    </row>
    <row r="212">
      <c r="A212" s="4" t="inlineStr">
        <is>
          <t>Idan Ofer's ownership interest in Kenon [Member] | Bottom of range [member]</t>
        </is>
      </c>
    </row>
    <row r="213">
      <c r="A213" s="3" t="inlineStr">
        <is>
          <t>Disclosure of associates [line items]</t>
        </is>
      </c>
    </row>
    <row r="214">
      <c r="A214" s="4" t="inlineStr">
        <is>
          <t>Proportion of ownership interest</t>
        </is>
      </c>
      <c r="N214" s="4" t="inlineStr">
        <is>
          <t>36.00%</t>
        </is>
      </c>
      <c r="O214" s="4" t="inlineStr">
        <is>
          <t>36.00%</t>
        </is>
      </c>
    </row>
    <row r="215"/>
    <row r="216">
      <c r="A216" s="4" t="inlineStr">
        <is>
          <t>[1]</t>
        </is>
      </c>
      <c r="B216" s="4" t="inlineStr">
        <is>
          <t>As a result of the completion of the 12% sale of interest in Qoros in April 2020, Kenon has ceased to classify its remaining interest in Qoros as an investment in associate. Refer to Note Note 9.B.b.3 for further details.</t>
        </is>
      </c>
    </row>
  </sheetData>
  <mergeCells count="3">
    <mergeCell ref="P1:Q1"/>
    <mergeCell ref="A215:AT215"/>
    <mergeCell ref="B216:AT2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d Companies (Restrictions) (Narrative) (Details) - ZIM [Member]</t>
        </is>
      </c>
      <c r="B1" s="2" t="inlineStr">
        <is>
          <t>Jul. 14, 2014</t>
        </is>
      </c>
      <c r="C1" s="2" t="inlineStr">
        <is>
          <t>Feb. 05, 2004</t>
        </is>
      </c>
    </row>
    <row r="2">
      <c r="A2" s="3" t="inlineStr">
        <is>
          <t>Disclosure of associates [line items]</t>
        </is>
      </c>
    </row>
    <row r="3">
      <c r="A3" s="4" t="inlineStr">
        <is>
          <t>Percentage acquired</t>
        </is>
      </c>
      <c r="C3" s="4" t="inlineStr">
        <is>
          <t>48.60%</t>
        </is>
      </c>
    </row>
    <row r="4">
      <c r="A4" s="4" t="inlineStr">
        <is>
          <t>Settlement Agreement [Member]</t>
        </is>
      </c>
    </row>
    <row r="5">
      <c r="A5" s="3" t="inlineStr">
        <is>
          <t>Disclosure of associates [line items]</t>
        </is>
      </c>
    </row>
    <row r="6">
      <c r="A6" s="4" t="inlineStr">
        <is>
          <t>Minimum holding percentage, consent to transfer</t>
        </is>
      </c>
      <c r="B6" s="4" t="inlineStr">
        <is>
          <t>35.00%</t>
        </is>
      </c>
    </row>
    <row r="7">
      <c r="A7" s="4" t="inlineStr">
        <is>
          <t>Minimum holding percentage, prior notice</t>
        </is>
      </c>
      <c r="B7" s="4" t="inlineStr">
        <is>
          <t>24.00%</t>
        </is>
      </c>
    </row>
    <row r="8">
      <c r="A8" s="4" t="inlineStr">
        <is>
          <t>Minimum shareholder interest</t>
        </is>
      </c>
      <c r="B8" s="4" t="inlineStr">
        <is>
          <t>3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Investment in Associated Companies (Condensed Information Regarding Statement of Financial Position) (Details) - USD ($) $ in Thousands</t>
        </is>
      </c>
      <c r="C1" s="2" t="inlineStr">
        <is>
          <t>12 Months Ended</t>
        </is>
      </c>
    </row>
    <row r="2">
      <c r="C2" s="2" t="inlineStr">
        <is>
          <t>Dec. 31, 2020</t>
        </is>
      </c>
      <c r="D2" s="2" t="inlineStr">
        <is>
          <t>Dec. 31, 2019</t>
        </is>
      </c>
      <c r="F2" s="2" t="inlineStr">
        <is>
          <t>Dec. 31, 2018</t>
        </is>
      </c>
      <c r="G2" s="2" t="inlineStr">
        <is>
          <t>Dec. 31, 2016</t>
        </is>
      </c>
    </row>
    <row r="3">
      <c r="A3" s="3" t="inlineStr">
        <is>
          <t>Disclosure of associates [line items]</t>
        </is>
      </c>
    </row>
    <row r="4">
      <c r="A4" s="4" t="inlineStr">
        <is>
          <t>Current assets</t>
        </is>
      </c>
      <c r="C4" s="6" t="n">
        <v>919788</v>
      </c>
      <c r="D4" s="6" t="n">
        <v>329543</v>
      </c>
    </row>
    <row r="5">
      <c r="A5" s="4" t="inlineStr">
        <is>
          <t>Non-current assets</t>
        </is>
      </c>
      <c r="C5" s="5" t="n">
        <v>1562545</v>
      </c>
      <c r="D5" s="5" t="n">
        <v>1178831</v>
      </c>
    </row>
    <row r="6">
      <c r="A6" s="4" t="inlineStr">
        <is>
          <t>Current liabilities</t>
        </is>
      </c>
      <c r="C6" s="5" t="n">
        <v>-227937</v>
      </c>
      <c r="D6" s="5" t="n">
        <v>-105005</v>
      </c>
    </row>
    <row r="7">
      <c r="A7" s="4" t="inlineStr">
        <is>
          <t>Non-current liabilities</t>
        </is>
      </c>
      <c r="C7" s="5" t="n">
        <v>-978388</v>
      </c>
      <c r="D7" s="5" t="n">
        <v>-691581</v>
      </c>
    </row>
    <row r="8">
      <c r="A8" s="4" t="inlineStr">
        <is>
          <t>Non-controlling interests</t>
        </is>
      </c>
      <c r="C8" s="5" t="n">
        <v>-209185</v>
      </c>
      <c r="D8" s="5" t="n">
        <v>-88436</v>
      </c>
    </row>
    <row r="9">
      <c r="A9" s="4" t="inlineStr">
        <is>
          <t>Write back of assets and investment</t>
        </is>
      </c>
      <c r="C9" s="5" t="n">
        <v>-43505</v>
      </c>
      <c r="D9" s="4" t="inlineStr">
        <is>
          <t xml:space="preserve"> </t>
        </is>
      </c>
      <c r="F9" s="4" t="inlineStr">
        <is>
          <t xml:space="preserve"> </t>
        </is>
      </c>
    </row>
    <row r="10">
      <c r="A10" s="4" t="inlineStr">
        <is>
          <t>Investments in associated companies</t>
        </is>
      </c>
      <c r="C10" s="5" t="n">
        <v>297148</v>
      </c>
      <c r="D10" s="5" t="n">
        <v>119718</v>
      </c>
    </row>
    <row r="11">
      <c r="A11" s="4" t="inlineStr">
        <is>
          <t>Asset held for sale</t>
        </is>
      </c>
      <c r="C11" s="4" t="inlineStr">
        <is>
          <t xml:space="preserve"> </t>
        </is>
      </c>
      <c r="D11" s="6" t="n">
        <v>69592</v>
      </c>
    </row>
    <row r="12">
      <c r="A12" s="4" t="inlineStr">
        <is>
          <t>Qoros [Member]</t>
        </is>
      </c>
    </row>
    <row r="13">
      <c r="A13" s="3" t="inlineStr">
        <is>
          <t>Disclosure of associates [line items]</t>
        </is>
      </c>
    </row>
    <row r="14">
      <c r="A14" s="4" t="inlineStr">
        <is>
          <t>Principal place of business</t>
        </is>
      </c>
      <c r="D14" s="4" t="inlineStr">
        <is>
          <t>China</t>
        </is>
      </c>
    </row>
    <row r="15">
      <c r="A15" s="4" t="inlineStr">
        <is>
          <t>Proportion of ownership interest</t>
        </is>
      </c>
      <c r="C15" s="4" t="inlineStr">
        <is>
          <t>12.00%</t>
        </is>
      </c>
      <c r="D15" s="4" t="inlineStr">
        <is>
          <t>24.00%</t>
        </is>
      </c>
      <c r="E15" s="4" t="inlineStr">
        <is>
          <t>[1]</t>
        </is>
      </c>
    </row>
    <row r="16">
      <c r="A16" s="4" t="inlineStr">
        <is>
          <t>Current assets</t>
        </is>
      </c>
      <c r="B16" s="4" t="inlineStr">
        <is>
          <t>[1]</t>
        </is>
      </c>
      <c r="D16" s="6" t="n">
        <v>570764</v>
      </c>
    </row>
    <row r="17">
      <c r="A17" s="4" t="inlineStr">
        <is>
          <t>Non-current assets</t>
        </is>
      </c>
      <c r="B17" s="4" t="inlineStr">
        <is>
          <t>[1]</t>
        </is>
      </c>
      <c r="D17" s="5" t="n">
        <v>1136740</v>
      </c>
    </row>
    <row r="18">
      <c r="A18" s="4" t="inlineStr">
        <is>
          <t>Current liabilities</t>
        </is>
      </c>
      <c r="B18" s="4" t="inlineStr">
        <is>
          <t>[1]</t>
        </is>
      </c>
      <c r="D18" s="5" t="n">
        <v>-1080340</v>
      </c>
    </row>
    <row r="19">
      <c r="A19" s="4" t="inlineStr">
        <is>
          <t>Non-current liabilities</t>
        </is>
      </c>
      <c r="B19" s="4" t="inlineStr">
        <is>
          <t>[1]</t>
        </is>
      </c>
      <c r="D19" s="5" t="n">
        <v>-503193</v>
      </c>
    </row>
    <row r="20">
      <c r="A20" s="4" t="inlineStr">
        <is>
          <t>Non-controlling interests</t>
        </is>
      </c>
      <c r="B20" s="4" t="inlineStr">
        <is>
          <t>[1]</t>
        </is>
      </c>
      <c r="D20" s="4" t="inlineStr">
        <is>
          <t xml:space="preserve"> </t>
        </is>
      </c>
    </row>
    <row r="21">
      <c r="A21" s="4" t="inlineStr">
        <is>
          <t>Total net assets/(liabilities) attributable to the Group</t>
        </is>
      </c>
      <c r="B21" s="4" t="inlineStr">
        <is>
          <t>[1]</t>
        </is>
      </c>
      <c r="D21" s="5" t="n">
        <v>123971</v>
      </c>
    </row>
    <row r="22">
      <c r="A22" s="4" t="inlineStr">
        <is>
          <t>Share of Group in net assets/(liabilities)</t>
        </is>
      </c>
      <c r="B22" s="4" t="inlineStr">
        <is>
          <t>[1]</t>
        </is>
      </c>
      <c r="D22" s="5" t="n">
        <v>14877</v>
      </c>
    </row>
    <row r="23">
      <c r="A23" s="4" t="inlineStr">
        <is>
          <t>Write back of assets and investment</t>
        </is>
      </c>
      <c r="D23" s="4" t="inlineStr">
        <is>
          <t xml:space="preserve"> </t>
        </is>
      </c>
    </row>
    <row r="24">
      <c r="A24" s="4" t="inlineStr">
        <is>
          <t>Currency translation</t>
        </is>
      </c>
      <c r="B24" s="4" t="inlineStr">
        <is>
          <t>[1]</t>
        </is>
      </c>
      <c r="D24" s="5" t="n">
        <v>20571</v>
      </c>
    </row>
    <row r="25">
      <c r="A25" s="4" t="inlineStr">
        <is>
          <t>Excess cost</t>
        </is>
      </c>
      <c r="B25" s="4" t="inlineStr">
        <is>
          <t>[1]</t>
        </is>
      </c>
      <c r="D25" s="4" t="inlineStr">
        <is>
          <t xml:space="preserve"> </t>
        </is>
      </c>
    </row>
    <row r="26">
      <c r="A26" s="4" t="inlineStr">
        <is>
          <t>Book value of investment</t>
        </is>
      </c>
      <c r="B26" s="4" t="inlineStr">
        <is>
          <t>[1]</t>
        </is>
      </c>
      <c r="D26" s="5" t="n">
        <v>35448</v>
      </c>
    </row>
    <row r="27">
      <c r="A27" s="4" t="inlineStr">
        <is>
          <t>Investments in associated companies</t>
        </is>
      </c>
      <c r="B27" s="4" t="inlineStr">
        <is>
          <t>[1]</t>
        </is>
      </c>
      <c r="D27" s="5" t="n">
        <v>35448</v>
      </c>
    </row>
    <row r="28">
      <c r="A28" s="4" t="inlineStr">
        <is>
          <t>Asset held for sale</t>
        </is>
      </c>
      <c r="B28" s="4" t="inlineStr">
        <is>
          <t>[1],[2]</t>
        </is>
      </c>
      <c r="D28" s="6" t="n">
        <v>69592</v>
      </c>
    </row>
    <row r="29">
      <c r="A29" s="4" t="inlineStr">
        <is>
          <t>ZIM [Member]</t>
        </is>
      </c>
    </row>
    <row r="30">
      <c r="A30" s="3" t="inlineStr">
        <is>
          <t>Disclosure of associates [line items]</t>
        </is>
      </c>
    </row>
    <row r="31">
      <c r="A31" s="4" t="inlineStr">
        <is>
          <t>Principal place of business</t>
        </is>
      </c>
      <c r="C31" s="4" t="inlineStr">
        <is>
          <t>International</t>
        </is>
      </c>
      <c r="D31" s="4" t="inlineStr">
        <is>
          <t>International</t>
        </is>
      </c>
    </row>
    <row r="32">
      <c r="A32" s="4" t="inlineStr">
        <is>
          <t>Proportion of ownership interest</t>
        </is>
      </c>
      <c r="C32" s="4" t="inlineStr">
        <is>
          <t>32.00%</t>
        </is>
      </c>
      <c r="D32" s="4" t="inlineStr">
        <is>
          <t>32.00%</t>
        </is>
      </c>
    </row>
    <row r="33">
      <c r="A33" s="4" t="inlineStr">
        <is>
          <t>Current assets</t>
        </is>
      </c>
      <c r="C33" s="6" t="n">
        <v>1201628</v>
      </c>
      <c r="D33" s="6" t="n">
        <v>630817</v>
      </c>
    </row>
    <row r="34">
      <c r="A34" s="4" t="inlineStr">
        <is>
          <t>Non-current assets</t>
        </is>
      </c>
      <c r="C34" s="5" t="n">
        <v>1622613</v>
      </c>
      <c r="D34" s="5" t="n">
        <v>1295277</v>
      </c>
    </row>
    <row r="35">
      <c r="A35" s="4" t="inlineStr">
        <is>
          <t>Current liabilities</t>
        </is>
      </c>
      <c r="C35" s="5" t="n">
        <v>-1151510</v>
      </c>
      <c r="D35" s="5" t="n">
        <v>-926339</v>
      </c>
    </row>
    <row r="36">
      <c r="A36" s="4" t="inlineStr">
        <is>
          <t>Non-current liabilities</t>
        </is>
      </c>
      <c r="C36" s="5" t="n">
        <v>-1398276</v>
      </c>
      <c r="D36" s="5" t="n">
        <v>-1252022</v>
      </c>
    </row>
    <row r="37">
      <c r="A37" s="4" t="inlineStr">
        <is>
          <t>Non-controlling interests</t>
        </is>
      </c>
      <c r="C37" s="5" t="n">
        <v>-7189</v>
      </c>
      <c r="D37" s="5" t="n">
        <v>-5402</v>
      </c>
    </row>
    <row r="38">
      <c r="A38" s="4" t="inlineStr">
        <is>
          <t>Total net assets/(liabilities) attributable to the Group</t>
        </is>
      </c>
      <c r="C38" s="5" t="n">
        <v>267266</v>
      </c>
      <c r="D38" s="5" t="n">
        <v>-257669</v>
      </c>
    </row>
    <row r="39">
      <c r="A39" s="4" t="inlineStr">
        <is>
          <t>Share of Group in net assets/(liabilities)</t>
        </is>
      </c>
      <c r="C39" s="5" t="n">
        <v>85525</v>
      </c>
      <c r="D39" s="5" t="n">
        <v>-82454</v>
      </c>
    </row>
    <row r="40">
      <c r="A40" s="4" t="inlineStr">
        <is>
          <t>Write back of assets and investment</t>
        </is>
      </c>
      <c r="C40" s="5" t="n">
        <v>43505</v>
      </c>
      <c r="D40" s="4" t="inlineStr">
        <is>
          <t xml:space="preserve"> </t>
        </is>
      </c>
      <c r="G40" s="6" t="n">
        <v>72000</v>
      </c>
    </row>
    <row r="41">
      <c r="A41" s="4" t="inlineStr">
        <is>
          <t>Currency translation</t>
        </is>
      </c>
      <c r="C41" s="4" t="inlineStr">
        <is>
          <t xml:space="preserve"> </t>
        </is>
      </c>
      <c r="D41" s="4" t="inlineStr">
        <is>
          <t xml:space="preserve"> </t>
        </is>
      </c>
    </row>
    <row r="42">
      <c r="A42" s="4" t="inlineStr">
        <is>
          <t>Excess cost</t>
        </is>
      </c>
      <c r="C42" s="5" t="n">
        <v>168118</v>
      </c>
      <c r="D42" s="5" t="n">
        <v>166724</v>
      </c>
    </row>
    <row r="43">
      <c r="A43" s="4" t="inlineStr">
        <is>
          <t>Book value of investment</t>
        </is>
      </c>
      <c r="C43" s="5" t="n">
        <v>297148</v>
      </c>
      <c r="D43" s="5" t="n">
        <v>84270</v>
      </c>
    </row>
    <row r="44">
      <c r="A44" s="4" t="inlineStr">
        <is>
          <t>Investments in associated companies</t>
        </is>
      </c>
      <c r="C44" s="5" t="n">
        <v>297148</v>
      </c>
      <c r="D44" s="5" t="n">
        <v>84270</v>
      </c>
    </row>
    <row r="45">
      <c r="A45" s="4" t="inlineStr">
        <is>
          <t>Asset held for sale</t>
        </is>
      </c>
      <c r="C45" s="4" t="inlineStr">
        <is>
          <t xml:space="preserve"> </t>
        </is>
      </c>
      <c r="D45" s="4" t="inlineStr">
        <is>
          <t xml:space="preserve"> </t>
        </is>
      </c>
      <c r="E45" s="4" t="inlineStr">
        <is>
          <t>[1],[2]</t>
        </is>
      </c>
    </row>
    <row r="46"/>
    <row r="47">
      <c r="A47" s="4" t="inlineStr">
        <is>
          <t>[1]</t>
        </is>
      </c>
      <c r="B47" s="4" t="inlineStr">
        <is>
          <t>As a result of the completion of the 12% sale of interest in Qoros in April 2020, Kenon has ceased to classify its remaining interest in Qoros as an investment in associate. Refer to Note Note 9.B.b.3 for further details.</t>
        </is>
      </c>
    </row>
    <row r="48">
      <c r="A48" s="4" t="inlineStr">
        <is>
          <t>[2]</t>
        </is>
      </c>
      <c r="B48" s="4" t="inlineStr">
        <is>
          <t>As a result of the transaction described in Note 9.B.b.3, Share of Group in net (liabilities)/assets in Qoros in 2019 is 12%.</t>
        </is>
      </c>
    </row>
  </sheetData>
  <mergeCells count="6">
    <mergeCell ref="A1:B2"/>
    <mergeCell ref="C1:G1"/>
    <mergeCell ref="D2:E2"/>
    <mergeCell ref="A46:F46"/>
    <mergeCell ref="B47:F47"/>
    <mergeCell ref="B48:F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 in Associated Companies (Condensed Information Regarding Results of Operations) (Details) - USD ($) $ in Thousands</t>
        </is>
      </c>
      <c r="C1" s="2" t="inlineStr">
        <is>
          <t>12 Months Ended</t>
        </is>
      </c>
    </row>
    <row r="2">
      <c r="C2" s="2" t="inlineStr">
        <is>
          <t>Dec. 31, 2020</t>
        </is>
      </c>
      <c r="E2" s="2" t="inlineStr">
        <is>
          <t>Dec. 31, 2019</t>
        </is>
      </c>
      <c r="F2" s="2" t="inlineStr">
        <is>
          <t>Dec. 31, 2018</t>
        </is>
      </c>
    </row>
    <row r="3">
      <c r="A3" s="3" t="inlineStr">
        <is>
          <t>Disclosure of associates [line items]</t>
        </is>
      </c>
    </row>
    <row r="4">
      <c r="A4" s="4" t="inlineStr">
        <is>
          <t>Revenue</t>
        </is>
      </c>
      <c r="C4" s="6" t="n">
        <v>386470</v>
      </c>
      <c r="E4" s="6" t="n">
        <v>373473</v>
      </c>
      <c r="F4" s="6" t="n">
        <v>364012</v>
      </c>
    </row>
    <row r="5">
      <c r="A5" s="4" t="inlineStr">
        <is>
          <t>(Loss) / income</t>
        </is>
      </c>
      <c r="C5" s="5" t="n">
        <v>495749</v>
      </c>
      <c r="E5" s="5" t="n">
        <v>-22211</v>
      </c>
      <c r="F5" s="5" t="n">
        <v>450469</v>
      </c>
    </row>
    <row r="6">
      <c r="A6" s="4" t="inlineStr">
        <is>
          <t>Other comprehensive income</t>
        </is>
      </c>
      <c r="C6" s="5" t="n">
        <v>-19807</v>
      </c>
      <c r="E6" s="5" t="n">
        <v>15359</v>
      </c>
      <c r="F6" s="5" t="n">
        <v>-6191</v>
      </c>
    </row>
    <row r="7">
      <c r="A7" s="4" t="inlineStr">
        <is>
          <t>Total comprehensive income</t>
        </is>
      </c>
      <c r="C7" s="5" t="n">
        <v>484418</v>
      </c>
      <c r="E7" s="5" t="n">
        <v>17801</v>
      </c>
      <c r="F7" s="5" t="n">
        <v>438647</v>
      </c>
    </row>
    <row r="8">
      <c r="A8" s="4" t="inlineStr">
        <is>
          <t>Depreciation and amortization</t>
        </is>
      </c>
      <c r="C8" s="5" t="n">
        <v>34171</v>
      </c>
      <c r="E8" s="5" t="n">
        <v>32092</v>
      </c>
      <c r="F8" s="5" t="n">
        <v>30416</v>
      </c>
    </row>
    <row r="9">
      <c r="A9" s="4" t="inlineStr">
        <is>
          <t>Income taxes</t>
        </is>
      </c>
      <c r="C9" s="5" t="n">
        <v>4698</v>
      </c>
      <c r="E9" s="5" t="n">
        <v>16675</v>
      </c>
      <c r="F9" s="5" t="n">
        <v>11499</v>
      </c>
    </row>
    <row r="10">
      <c r="A10" s="4" t="inlineStr">
        <is>
          <t>Qoros [Member]</t>
        </is>
      </c>
    </row>
    <row r="11">
      <c r="A11" s="3" t="inlineStr">
        <is>
          <t>Disclosure of associates [line items]</t>
        </is>
      </c>
    </row>
    <row r="12">
      <c r="A12" s="4" t="inlineStr">
        <is>
          <t>Revenue</t>
        </is>
      </c>
      <c r="B12" s="4" t="inlineStr">
        <is>
          <t>[2]</t>
        </is>
      </c>
      <c r="C12" s="5" t="n">
        <v>23852</v>
      </c>
      <c r="D12" s="4" t="inlineStr">
        <is>
          <t>[1]</t>
        </is>
      </c>
      <c r="E12" s="5" t="n">
        <v>349832</v>
      </c>
      <c r="F12" s="5" t="n">
        <v>811997</v>
      </c>
    </row>
    <row r="13">
      <c r="A13" s="4" t="inlineStr">
        <is>
          <t>(Loss) / income</t>
        </is>
      </c>
      <c r="B13" s="4" t="inlineStr">
        <is>
          <t>[2],[3]</t>
        </is>
      </c>
      <c r="C13" s="5" t="n">
        <v>-52089</v>
      </c>
      <c r="D13" s="4" t="inlineStr">
        <is>
          <t>[1]</t>
        </is>
      </c>
      <c r="E13" s="5" t="n">
        <v>-312007</v>
      </c>
      <c r="F13" s="5" t="n">
        <v>-330023</v>
      </c>
    </row>
    <row r="14">
      <c r="A14" s="4" t="inlineStr">
        <is>
          <t>Other comprehensive income</t>
        </is>
      </c>
      <c r="B14" s="4" t="inlineStr">
        <is>
          <t>[2],[3]</t>
        </is>
      </c>
      <c r="C14" s="5" t="n">
        <v>-3</v>
      </c>
      <c r="D14" s="4" t="inlineStr">
        <is>
          <t>[1]</t>
        </is>
      </c>
      <c r="E14" s="5" t="n">
        <v>-8</v>
      </c>
      <c r="F14" s="5" t="n">
        <v>-23</v>
      </c>
    </row>
    <row r="15">
      <c r="A15" s="4" t="inlineStr">
        <is>
          <t>Total comprehensive income</t>
        </is>
      </c>
      <c r="B15" s="4" t="inlineStr">
        <is>
          <t>[2]</t>
        </is>
      </c>
      <c r="C15" s="5" t="n">
        <v>-52092</v>
      </c>
      <c r="D15" s="4" t="inlineStr">
        <is>
          <t>[1]</t>
        </is>
      </c>
      <c r="E15" s="5" t="n">
        <v>-312015</v>
      </c>
      <c r="F15" s="5" t="n">
        <v>-330046</v>
      </c>
    </row>
    <row r="16">
      <c r="A16" s="4" t="inlineStr">
        <is>
          <t>Kenon's share of comprehensive income</t>
        </is>
      </c>
      <c r="B16" s="4" t="inlineStr">
        <is>
          <t>[2]</t>
        </is>
      </c>
      <c r="C16" s="5" t="n">
        <v>-6251</v>
      </c>
      <c r="D16" s="4" t="inlineStr">
        <is>
          <t>[1]</t>
        </is>
      </c>
      <c r="E16" s="5" t="n">
        <v>-37442</v>
      </c>
      <c r="F16" s="5" t="n">
        <v>-79211</v>
      </c>
    </row>
    <row r="17">
      <c r="A17" s="4" t="inlineStr">
        <is>
          <t>Adjustments</t>
        </is>
      </c>
      <c r="B17" s="4" t="inlineStr">
        <is>
          <t>[2]</t>
        </is>
      </c>
      <c r="C17" s="5" t="n">
        <v>3</v>
      </c>
      <c r="D17" s="4" t="inlineStr">
        <is>
          <t>[1]</t>
        </is>
      </c>
      <c r="E17" s="5" t="n">
        <v>386</v>
      </c>
      <c r="F17" s="5" t="n">
        <v>873</v>
      </c>
    </row>
    <row r="18">
      <c r="A18" s="4" t="inlineStr">
        <is>
          <t>Kenon's share of comprehensive income presented in the books</t>
        </is>
      </c>
      <c r="B18" s="4" t="inlineStr">
        <is>
          <t>[2]</t>
        </is>
      </c>
      <c r="C18" s="5" t="n">
        <v>-6248</v>
      </c>
      <c r="D18" s="4" t="inlineStr">
        <is>
          <t>[1]</t>
        </is>
      </c>
      <c r="E18" s="5" t="n">
        <v>-37056</v>
      </c>
      <c r="F18" s="5" t="n">
        <v>-78338</v>
      </c>
    </row>
    <row r="19">
      <c r="A19" s="4" t="inlineStr">
        <is>
          <t>Depreciation and amortization</t>
        </is>
      </c>
      <c r="C19" s="5" t="n">
        <v>13000</v>
      </c>
      <c r="E19" s="5" t="n">
        <v>172000</v>
      </c>
      <c r="F19" s="5" t="n">
        <v>129000</v>
      </c>
    </row>
    <row r="20">
      <c r="A20" s="4" t="inlineStr">
        <is>
          <t>Interest income</t>
        </is>
      </c>
      <c r="C20" s="5" t="n">
        <v>1000</v>
      </c>
      <c r="E20" s="5" t="n">
        <v>6000</v>
      </c>
      <c r="F20" s="5" t="n">
        <v>5000</v>
      </c>
    </row>
    <row r="21">
      <c r="A21" s="4" t="inlineStr">
        <is>
          <t>Interest expense</t>
        </is>
      </c>
      <c r="C21" s="5" t="n">
        <v>18000</v>
      </c>
      <c r="E21" s="5" t="n">
        <v>49000</v>
      </c>
      <c r="F21" s="5" t="n">
        <v>42000</v>
      </c>
    </row>
    <row r="22">
      <c r="A22" s="4" t="inlineStr">
        <is>
          <t>Income taxes</t>
        </is>
      </c>
      <c r="C22" s="4" t="inlineStr">
        <is>
          <t xml:space="preserve"> </t>
        </is>
      </c>
      <c r="E22" s="5" t="n">
        <v>33000</v>
      </c>
      <c r="F22" s="5" t="n">
        <v>142000</v>
      </c>
    </row>
    <row r="23">
      <c r="A23" s="4" t="inlineStr">
        <is>
          <t>ZIM [Member]</t>
        </is>
      </c>
    </row>
    <row r="24">
      <c r="A24" s="3" t="inlineStr">
        <is>
          <t>Disclosure of associates [line items]</t>
        </is>
      </c>
    </row>
    <row r="25">
      <c r="A25" s="4" t="inlineStr">
        <is>
          <t>Revenue</t>
        </is>
      </c>
      <c r="C25" s="5" t="n">
        <v>3991696</v>
      </c>
      <c r="E25" s="5" t="n">
        <v>3299761</v>
      </c>
      <c r="F25" s="5" t="n">
        <v>3247864</v>
      </c>
    </row>
    <row r="26">
      <c r="A26" s="4" t="inlineStr">
        <is>
          <t>(Loss) / income</t>
        </is>
      </c>
      <c r="B26" s="4" t="inlineStr">
        <is>
          <t>[3]</t>
        </is>
      </c>
      <c r="C26" s="5" t="n">
        <v>517961</v>
      </c>
      <c r="E26" s="5" t="n">
        <v>-18149</v>
      </c>
      <c r="F26" s="5" t="n">
        <v>-125653</v>
      </c>
    </row>
    <row r="27">
      <c r="A27" s="4" t="inlineStr">
        <is>
          <t>Other comprehensive income</t>
        </is>
      </c>
      <c r="B27" s="4" t="inlineStr">
        <is>
          <t>[3]</t>
        </is>
      </c>
      <c r="C27" s="5" t="n">
        <v>5854</v>
      </c>
      <c r="E27" s="5" t="n">
        <v>-9999</v>
      </c>
      <c r="F27" s="5" t="n">
        <v>-6057</v>
      </c>
    </row>
    <row r="28">
      <c r="A28" s="4" t="inlineStr">
        <is>
          <t>Total comprehensive income</t>
        </is>
      </c>
      <c r="C28" s="5" t="n">
        <v>523815</v>
      </c>
      <c r="E28" s="5" t="n">
        <v>-28148</v>
      </c>
      <c r="F28" s="5" t="n">
        <v>-131710</v>
      </c>
    </row>
    <row r="29">
      <c r="A29" s="4" t="inlineStr">
        <is>
          <t>Kenon's share of comprehensive income</t>
        </is>
      </c>
      <c r="C29" s="5" t="n">
        <v>167621</v>
      </c>
      <c r="E29" s="5" t="n">
        <v>-9007</v>
      </c>
      <c r="F29" s="5" t="n">
        <v>-42147</v>
      </c>
    </row>
    <row r="30">
      <c r="A30" s="4" t="inlineStr">
        <is>
          <t>Adjustments</t>
        </is>
      </c>
      <c r="C30" s="5" t="n">
        <v>1394</v>
      </c>
      <c r="E30" s="5" t="n">
        <v>1432</v>
      </c>
      <c r="F30" s="5" t="n">
        <v>13290</v>
      </c>
    </row>
    <row r="31">
      <c r="A31" s="4" t="inlineStr">
        <is>
          <t>Kenon's share of comprehensive income presented in the books</t>
        </is>
      </c>
      <c r="C31" s="6" t="n">
        <v>169015</v>
      </c>
      <c r="E31" s="6" t="n">
        <v>-7575</v>
      </c>
      <c r="F31" s="6" t="n">
        <v>-28857</v>
      </c>
    </row>
    <row r="32"/>
    <row r="33">
      <c r="A33" s="4" t="inlineStr">
        <is>
          <t>[1]</t>
        </is>
      </c>
      <c r="B33" s="4" t="inlineStr">
        <is>
          <t>The 2020 equity accounted results reflect Kenon's share of losses in Qoros until the completion date of the sale, i.e. April 29, 2020.</t>
        </is>
      </c>
    </row>
    <row r="34">
      <c r="A34" s="4" t="inlineStr">
        <is>
          <t>[2]</t>
        </is>
      </c>
      <c r="B34" s="4" t="inlineStr">
        <is>
          <t>The depreciation and amortization, interest income, interest expense and income tax expenses recorded by Qoros during 2020 were approximately $13 million, $1 million, $18 million and $nil thousand (2019: $172 million, $6 million, $49 million and $33 thousand; 2018: $129 million, $5 million, $42 million and $142 thousand) respectively.</t>
        </is>
      </c>
    </row>
    <row r="35">
      <c r="A35" s="4" t="inlineStr">
        <is>
          <t>[3]</t>
        </is>
      </c>
      <c r="B35" s="4" t="inlineStr">
        <is>
          <t>Excludes portion attributable to non-controlling interest.</t>
        </is>
      </c>
    </row>
  </sheetData>
  <mergeCells count="7">
    <mergeCell ref="A1:B2"/>
    <mergeCell ref="C1:F1"/>
    <mergeCell ref="C2:D2"/>
    <mergeCell ref="A32:E32"/>
    <mergeCell ref="B33:E33"/>
    <mergeCell ref="B34:E34"/>
    <mergeCell ref="B35:E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chedule of changes of interest in Qoros) (Details) - USD ($) $ in Thousands</t>
        </is>
      </c>
      <c r="B1" s="2" t="inlineStr">
        <is>
          <t>12 Months Ended</t>
        </is>
      </c>
    </row>
    <row r="2">
      <c r="B2" s="2" t="inlineStr">
        <is>
          <t>Dec. 31, 2020</t>
        </is>
      </c>
      <c r="C2" s="2" t="inlineStr">
        <is>
          <t>Dec. 31, 2019</t>
        </is>
      </c>
      <c r="D2" s="2" t="inlineStr">
        <is>
          <t>Dec. 31, 2018</t>
        </is>
      </c>
    </row>
    <row r="3">
      <c r="A3" s="3" t="inlineStr">
        <is>
          <t>Disclosure of associates [abstract]</t>
        </is>
      </c>
    </row>
    <row r="4">
      <c r="A4" s="4" t="inlineStr">
        <is>
          <t>Gain on sale of 26% interest in Qoros</t>
        </is>
      </c>
      <c r="B4" s="4" t="inlineStr">
        <is>
          <t xml:space="preserve"> </t>
        </is>
      </c>
      <c r="C4" s="4" t="inlineStr">
        <is>
          <t xml:space="preserve"> </t>
        </is>
      </c>
      <c r="D4" s="6" t="n">
        <v>504049</v>
      </c>
    </row>
    <row r="5">
      <c r="A5" s="4" t="inlineStr">
        <is>
          <t>Gain on sale of 12% interest in Qoros</t>
        </is>
      </c>
      <c r="B5" s="5" t="n">
        <v>152610</v>
      </c>
      <c r="C5" s="4" t="inlineStr">
        <is>
          <t xml:space="preserve"> </t>
        </is>
      </c>
      <c r="D5" s="4" t="inlineStr">
        <is>
          <t xml:space="preserve"> </t>
        </is>
      </c>
    </row>
    <row r="6">
      <c r="A6" s="4" t="inlineStr">
        <is>
          <t>Fair value gain on long-term investment</t>
        </is>
      </c>
      <c r="B6" s="5" t="n">
        <v>154475</v>
      </c>
      <c r="C6" s="4" t="inlineStr">
        <is>
          <t xml:space="preserve"> </t>
        </is>
      </c>
      <c r="D6" s="4" t="inlineStr">
        <is>
          <t xml:space="preserve"> </t>
        </is>
      </c>
    </row>
    <row r="7">
      <c r="A7" s="4" t="inlineStr">
        <is>
          <t>Fair value loss on put option</t>
        </is>
      </c>
      <c r="B7" s="5" t="n">
        <v>-3362</v>
      </c>
      <c r="C7" s="5" t="n">
        <v>-18957</v>
      </c>
      <c r="D7" s="5" t="n">
        <v>-39788</v>
      </c>
    </row>
    <row r="8">
      <c r="A8" s="4" t="inlineStr">
        <is>
          <t>Recovery of financial guarantee</t>
        </is>
      </c>
      <c r="B8" s="5" t="n">
        <v>6195</v>
      </c>
      <c r="C8" s="5" t="n">
        <v>11144</v>
      </c>
      <c r="D8" s="5" t="n">
        <v>62563</v>
      </c>
    </row>
    <row r="9">
      <c r="A9" s="4" t="inlineStr">
        <is>
          <t>Net gains/(losses) related to the changes of interest in Qoros</t>
        </is>
      </c>
      <c r="B9" s="6" t="n">
        <v>309918</v>
      </c>
      <c r="C9" s="6" t="n">
        <v>-7813</v>
      </c>
      <c r="D9" s="6" t="n">
        <v>5268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Schedule of Back-To-Back Guarantees) (Details) $ in Millions</t>
        </is>
      </c>
      <c r="B1" s="2" t="inlineStr">
        <is>
          <t>12 Months Ended</t>
        </is>
      </c>
    </row>
    <row r="2">
      <c r="B2" s="2" t="inlineStr">
        <is>
          <t>Dec. 31, 2020USD ($)</t>
        </is>
      </c>
    </row>
    <row r="3">
      <c r="A3" s="4" t="inlineStr">
        <is>
          <t>June 2016 [Member]</t>
        </is>
      </c>
    </row>
    <row r="4">
      <c r="A4" s="3" t="inlineStr">
        <is>
          <t>Disclosure of associates [line items]</t>
        </is>
      </c>
    </row>
    <row r="5">
      <c r="A5" s="4" t="inlineStr">
        <is>
          <t>Description</t>
        </is>
      </c>
      <c r="B5" s="4" t="inlineStr">
        <is>
          <t>Provision in respect of Kenon’s “back-to-back” guarantee obligations to Chery (See Note 9.B.b.4.e)</t>
        </is>
      </c>
    </row>
    <row r="6">
      <c r="A6" s="4" t="inlineStr">
        <is>
          <t>Amount</t>
        </is>
      </c>
      <c r="B6" s="6" t="n">
        <v>160</v>
      </c>
    </row>
    <row r="7">
      <c r="A7" s="4" t="inlineStr">
        <is>
          <t>December 2016 [Member]</t>
        </is>
      </c>
    </row>
    <row r="8">
      <c r="A8" s="3" t="inlineStr">
        <is>
          <t>Disclosure of associates [line items]</t>
        </is>
      </c>
    </row>
    <row r="9">
      <c r="A9" s="4" t="inlineStr">
        <is>
          <t>Description</t>
        </is>
      </c>
      <c r="B9" s="4" t="inlineStr">
        <is>
          <t>Shareholder loan to Qoros (See Note 9.B.b.4.f)</t>
        </is>
      </c>
    </row>
    <row r="10">
      <c r="A10" s="4" t="inlineStr">
        <is>
          <t>Amount</t>
        </is>
      </c>
      <c r="B10" s="6" t="n">
        <v>-36</v>
      </c>
    </row>
    <row r="11">
      <c r="A11" s="4" t="inlineStr">
        <is>
          <t>March 2017 [Member]</t>
        </is>
      </c>
    </row>
    <row r="12">
      <c r="A12" s="3" t="inlineStr">
        <is>
          <t>Disclosure of associates [line items]</t>
        </is>
      </c>
    </row>
    <row r="13">
      <c r="A13" s="4" t="inlineStr">
        <is>
          <t>Description</t>
        </is>
      </c>
      <c r="B13" s="4" t="inlineStr">
        <is>
          <t>Transfer of First Tranche Loans (See Note 9.B.b.4.g)</t>
        </is>
      </c>
    </row>
    <row r="14">
      <c r="A14" s="4" t="inlineStr">
        <is>
          <t>Amount</t>
        </is>
      </c>
      <c r="B14" s="6" t="n">
        <v>-64</v>
      </c>
    </row>
    <row r="15">
      <c r="A15" s="4" t="inlineStr">
        <is>
          <t>April 2017 [Member]</t>
        </is>
      </c>
    </row>
    <row r="16">
      <c r="A16" s="3" t="inlineStr">
        <is>
          <t>Disclosure of associates [line items]</t>
        </is>
      </c>
    </row>
    <row r="17">
      <c r="A17" s="4" t="inlineStr">
        <is>
          <t>Description</t>
        </is>
      </c>
      <c r="B17" s="4" t="inlineStr">
        <is>
          <t>Transfer of Second Tranche Loans (See Note 9.B.b.4.g)</t>
        </is>
      </c>
    </row>
    <row r="18">
      <c r="A18" s="4" t="inlineStr">
        <is>
          <t>Amount</t>
        </is>
      </c>
      <c r="B18" s="6" t="n">
        <v>-16</v>
      </c>
    </row>
    <row r="19">
      <c r="A19" s="4" t="inlineStr">
        <is>
          <t>January 2018 [Member]</t>
        </is>
      </c>
    </row>
    <row r="20">
      <c r="A20" s="3" t="inlineStr">
        <is>
          <t>Disclosure of associates [line items]</t>
        </is>
      </c>
    </row>
    <row r="21">
      <c r="A21" s="4" t="inlineStr">
        <is>
          <t>Description</t>
        </is>
      </c>
      <c r="B21" s="4" t="inlineStr">
        <is>
          <t>Release of remaining financial guarantees (See Note 9.B.b.4.g)</t>
        </is>
      </c>
    </row>
    <row r="22">
      <c r="A22" s="4" t="inlineStr">
        <is>
          <t>Amount</t>
        </is>
      </c>
      <c r="B22" s="6" t="n">
        <v>-44</v>
      </c>
    </row>
    <row r="23">
      <c r="A23" s="4" t="inlineStr">
        <is>
          <t>December 2018 [Member]</t>
        </is>
      </c>
    </row>
    <row r="24">
      <c r="A24" s="3" t="inlineStr">
        <is>
          <t>Disclosure of associates [line items]</t>
        </is>
      </c>
    </row>
    <row r="25">
      <c r="A25" s="4" t="inlineStr">
        <is>
          <t>Description</t>
        </is>
      </c>
      <c r="B25" s="4" t="inlineStr">
        <is>
          <t>Year end balance</t>
        </is>
      </c>
    </row>
    <row r="26">
      <c r="A26" s="4" t="inlineStr">
        <is>
          <t>Amount</t>
        </is>
      </c>
      <c r="B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of the Financial Statements</t>
        </is>
      </c>
      <c r="B1" s="2" t="inlineStr">
        <is>
          <t>12 Months Ended</t>
        </is>
      </c>
    </row>
    <row r="2">
      <c r="B2" s="2" t="inlineStr">
        <is>
          <t>Dec. 31, 2020</t>
        </is>
      </c>
    </row>
    <row r="3">
      <c r="A3" s="3" t="inlineStr">
        <is>
          <t>Disclosure of basis of preparation of the financial statements [Abstract]</t>
        </is>
      </c>
    </row>
    <row r="4">
      <c r="A4" s="4" t="inlineStr">
        <is>
          <t>Basis of Preparation of the Financial Statements</t>
        </is>
      </c>
      <c r="B4" s="4" t="inlineStr">
        <is>
          <t>Note 2 – Basis of Preparation of the Financial Statements
A.
Declaration of compliance with International Financial Reporting Standards (IFR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April 19, 2021.
B.
Functional and presentation currency These consolidated financial statements are presented in US dollars,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Derivative instruments
•
Assets and liabilities in respect of employee benefits
•
Investments in associated companies
•
Long-term investment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1.
Long-term investment Following the sale of half of the Group’s remaining interest in Qoros (i.e. 12%) as described in Note 9.B.b.3, as at year end, the
Group owns a 12% interest in Qoros. The long-term investment is a combination of the Group’s remaining 12% interest in Qoros and the non-current portion of the put option (as described in Note 9.B.b.2). The long-term investment is determined using a
combination of market comparison technique based on market multiples derived from the quoted prices of comparable companies adjusted for various considerations, and the binomial model. Fair value measurement of the long-term investment takes into
account the underlying asset’s price volatility. Changes in the economic assumptions and/or valuation technique could give rise to significant changes in the long-term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C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0" customWidth="1" min="7" max="7"/>
    <col width="20" customWidth="1" min="8" max="8"/>
    <col width="21" customWidth="1" min="9" max="9"/>
    <col width="14" customWidth="1" min="10" max="10"/>
    <col width="27" customWidth="1" min="11" max="11"/>
    <col width="21" customWidth="1" min="12" max="12"/>
    <col width="27" customWidth="1" min="13" max="13"/>
    <col width="21" customWidth="1" min="14" max="14"/>
    <col width="14" customWidth="1" min="15" max="15"/>
    <col width="27" customWidth="1" min="16" max="16"/>
    <col width="21" customWidth="1" min="17" max="17"/>
    <col width="27" customWidth="1" min="18" max="18"/>
    <col width="21" customWidth="1" min="19" max="19"/>
    <col width="21" customWidth="1" min="20" max="20"/>
    <col width="27" customWidth="1" min="21" max="21"/>
    <col width="37" customWidth="1" min="22" max="22"/>
    <col width="21" customWidth="1" min="23" max="23"/>
    <col width="27" customWidth="1" min="24" max="24"/>
    <col width="24" customWidth="1" min="25" max="25"/>
    <col width="24" customWidth="1" min="26" max="26"/>
    <col width="21" customWidth="1" min="27" max="27"/>
    <col width="21" customWidth="1" min="28" max="28"/>
    <col width="21" customWidth="1" min="29" max="29"/>
  </cols>
  <sheetData>
    <row r="1">
      <c r="A1" s="1" t="inlineStr">
        <is>
          <t>Subsidiaries (Investments - OPC Energy) (Narrative) (Details) ₪ / shares in Units, ₪ in Thousands, $ in Thousands</t>
        </is>
      </c>
      <c r="B1" s="2" t="inlineStr">
        <is>
          <t>1 Months Ended</t>
        </is>
      </c>
      <c r="P1" s="2" t="inlineStr">
        <is>
          <t>12 Months Ended</t>
        </is>
      </c>
    </row>
    <row r="2">
      <c r="B2" s="2" t="inlineStr">
        <is>
          <t>Mar. 31, 2021USD ($)</t>
        </is>
      </c>
      <c r="C2" s="2" t="inlineStr">
        <is>
          <t>Mar. 31, 2021ILS (₪)</t>
        </is>
      </c>
      <c r="D2" s="2" t="inlineStr">
        <is>
          <t>Jan. 31, 2021USD ($)</t>
        </is>
      </c>
      <c r="E2" s="2" t="inlineStr">
        <is>
          <t>Jan. 31, 2021ILS (₪)</t>
        </is>
      </c>
      <c r="F2" s="2" t="inlineStr">
        <is>
          <t>Oct. 31, 2020USD ($)shares</t>
        </is>
      </c>
      <c r="G2" s="2" t="inlineStr">
        <is>
          <t>May 31, 2020USD ($)</t>
        </is>
      </c>
      <c r="H2" s="2" t="inlineStr">
        <is>
          <t>May 31, 2020ILS (₪)</t>
        </is>
      </c>
      <c r="I2" s="2" t="inlineStr">
        <is>
          <t>Feb. 28, 2020USD ($)</t>
        </is>
      </c>
      <c r="J2" s="2" t="inlineStr">
        <is>
          <t>Jan. 31, 2020</t>
        </is>
      </c>
      <c r="K2" s="2" t="inlineStr">
        <is>
          <t>Sep. 30, 2019USD ($)shares</t>
        </is>
      </c>
      <c r="L2" s="2" t="inlineStr">
        <is>
          <t>Sep. 30, 2019ILS (₪)</t>
        </is>
      </c>
      <c r="M2" s="2" t="inlineStr">
        <is>
          <t>Jun. 30, 2019USD ($)shares</t>
        </is>
      </c>
      <c r="N2" s="2" t="inlineStr">
        <is>
          <t>Jun. 30, 2019ILS (₪)</t>
        </is>
      </c>
      <c r="O2" s="2" t="inlineStr">
        <is>
          <t>Mar. 31, 2018</t>
        </is>
      </c>
      <c r="P2" s="2" t="inlineStr">
        <is>
          <t>Dec. 31, 2020USD ($)shares</t>
        </is>
      </c>
      <c r="Q2" s="2" t="inlineStr">
        <is>
          <t>Dec. 31, 2020ILS (₪)</t>
        </is>
      </c>
      <c r="R2" s="2" t="inlineStr">
        <is>
          <t>Dec. 31, 2019USD ($)shares</t>
        </is>
      </c>
      <c r="S2" s="2" t="inlineStr">
        <is>
          <t>Dec. 31, 2019ILS (₪)</t>
        </is>
      </c>
      <c r="T2" s="2" t="inlineStr">
        <is>
          <t>Dec. 31, 2018USD ($)</t>
        </is>
      </c>
      <c r="U2" s="2" t="inlineStr">
        <is>
          <t>Dec. 31, 2020ILS (₪)shares</t>
        </is>
      </c>
      <c r="V2" s="2" t="inlineStr">
        <is>
          <t>Oct. 31, 2020ILS (₪)₪ / sharesshares</t>
        </is>
      </c>
      <c r="W2" s="2" t="inlineStr">
        <is>
          <t>Feb. 28, 2020ILS (₪)</t>
        </is>
      </c>
      <c r="X2" s="2" t="inlineStr">
        <is>
          <t>Dec. 31, 2019ILS (₪)shares</t>
        </is>
      </c>
      <c r="Y2" s="2" t="inlineStr">
        <is>
          <t>Sep. 30, 2019₪ / shares</t>
        </is>
      </c>
      <c r="Z2" s="2" t="inlineStr">
        <is>
          <t>Jun. 30, 2019₪ / shares</t>
        </is>
      </c>
      <c r="AA2" s="2" t="inlineStr">
        <is>
          <t>Jan. 31, 2019USD ($)</t>
        </is>
      </c>
      <c r="AB2" s="2" t="inlineStr">
        <is>
          <t>Dec. 31, 2018ILS (₪)</t>
        </is>
      </c>
      <c r="AC2" s="2" t="inlineStr">
        <is>
          <t>Jan. 31, 2018USD ($)</t>
        </is>
      </c>
    </row>
    <row r="3">
      <c r="A3" s="3" t="inlineStr">
        <is>
          <t>Disclosure of subsidiaries [line items]</t>
        </is>
      </c>
    </row>
    <row r="4">
      <c r="A4" s="4" t="inlineStr">
        <is>
          <t>Total consideration transferred</t>
        </is>
      </c>
      <c r="AC4" s="6" t="n">
        <v>260000</v>
      </c>
    </row>
    <row r="5">
      <c r="A5" s="4" t="inlineStr">
        <is>
          <t>Non-controlling interests</t>
        </is>
      </c>
      <c r="P5" s="6" t="n">
        <v>209185</v>
      </c>
      <c r="R5" s="6" t="n">
        <v>88436</v>
      </c>
    </row>
    <row r="6">
      <c r="A6" s="4" t="inlineStr">
        <is>
          <t>Accumulated profits</t>
        </is>
      </c>
      <c r="P6" s="5" t="n">
        <v>459820</v>
      </c>
      <c r="R6" s="5" t="n">
        <v>-10949</v>
      </c>
    </row>
    <row r="7">
      <c r="A7" s="4" t="inlineStr">
        <is>
          <t>Ddistributed dividends</t>
        </is>
      </c>
      <c r="P7" s="6" t="n">
        <v>132545</v>
      </c>
      <c r="R7" s="6" t="n">
        <v>98292</v>
      </c>
      <c r="T7" s="6" t="n">
        <v>100118</v>
      </c>
    </row>
    <row r="8">
      <c r="A8" s="4" t="inlineStr">
        <is>
          <t>Number of shares issued | shares</t>
        </is>
      </c>
      <c r="P8" s="5" t="n">
        <v>13000</v>
      </c>
      <c r="R8" s="5" t="n">
        <v>31000</v>
      </c>
      <c r="U8" s="5" t="n">
        <v>13000</v>
      </c>
      <c r="X8" s="5" t="n">
        <v>31000</v>
      </c>
    </row>
    <row r="9">
      <c r="A9" s="4" t="inlineStr">
        <is>
          <t>Lease of OPC Tzomet land [Member]</t>
        </is>
      </c>
    </row>
    <row r="10">
      <c r="A10" s="3" t="inlineStr">
        <is>
          <t>Disclosure of subsidiaries [line items]</t>
        </is>
      </c>
    </row>
    <row r="11">
      <c r="A11" s="4" t="inlineStr">
        <is>
          <t>Period of desalination facility</t>
        </is>
      </c>
      <c r="D11" s="4" t="inlineStr">
        <is>
          <t>25 years</t>
        </is>
      </c>
      <c r="E11" s="4" t="inlineStr">
        <is>
          <t>25 years</t>
        </is>
      </c>
    </row>
    <row r="12">
      <c r="A12" s="4" t="inlineStr">
        <is>
          <t>Final assessment</t>
        </is>
      </c>
      <c r="D12" s="6" t="n">
        <v>62000</v>
      </c>
    </row>
    <row r="13">
      <c r="A13" s="4" t="inlineStr">
        <is>
          <t>Bank guarantee by OPC [Member] | Lease of OPC Tzomet land [Member]</t>
        </is>
      </c>
    </row>
    <row r="14">
      <c r="A14" s="3" t="inlineStr">
        <is>
          <t>Disclosure of subsidiaries [line items]</t>
        </is>
      </c>
    </row>
    <row r="15">
      <c r="A15" s="4" t="inlineStr">
        <is>
          <t>Percentage of reimbursement received</t>
        </is>
      </c>
      <c r="B15" s="4" t="inlineStr">
        <is>
          <t>25.00%</t>
        </is>
      </c>
      <c r="C15" s="4" t="inlineStr">
        <is>
          <t>25.00%</t>
        </is>
      </c>
    </row>
    <row r="16">
      <c r="A16" s="4" t="inlineStr">
        <is>
          <t>Reimbursement for expenses</t>
        </is>
      </c>
      <c r="B16" s="6" t="n">
        <v>2000</v>
      </c>
    </row>
    <row r="17">
      <c r="A17" s="4" t="inlineStr">
        <is>
          <t>OPC Guarantee in OPC Tzomet [Member]</t>
        </is>
      </c>
    </row>
    <row r="18">
      <c r="A18" s="3" t="inlineStr">
        <is>
          <t>Disclosure of subsidiaries [line items]</t>
        </is>
      </c>
    </row>
    <row r="19">
      <c r="A19" s="4" t="inlineStr">
        <is>
          <t>Corporate guarantees</t>
        </is>
      </c>
      <c r="P19" s="6" t="n">
        <v>26000</v>
      </c>
    </row>
    <row r="20">
      <c r="A20" s="4" t="inlineStr">
        <is>
          <t>Tzomet [Member]</t>
        </is>
      </c>
    </row>
    <row r="21">
      <c r="A21" s="3" t="inlineStr">
        <is>
          <t>Disclosure of subsidiaries [line items]</t>
        </is>
      </c>
    </row>
    <row r="22">
      <c r="A22" s="4" t="inlineStr">
        <is>
          <t>Total consideration transferred</t>
        </is>
      </c>
      <c r="I22" s="6" t="n">
        <v>23000</v>
      </c>
    </row>
    <row r="23">
      <c r="A23" s="4" t="inlineStr">
        <is>
          <t>Proportion of ownership interest</t>
        </is>
      </c>
      <c r="O23" s="4" t="inlineStr">
        <is>
          <t>95.00%</t>
        </is>
      </c>
    </row>
    <row r="24">
      <c r="A24" s="4" t="inlineStr">
        <is>
          <t>Repayments of borrowings</t>
        </is>
      </c>
      <c r="I24" s="5" t="n">
        <v>16000</v>
      </c>
    </row>
    <row r="25">
      <c r="A25" s="4" t="inlineStr">
        <is>
          <t>Tzomet [Member] | Previous Owners [Member]</t>
        </is>
      </c>
    </row>
    <row r="26">
      <c r="A26" s="3" t="inlineStr">
        <is>
          <t>Disclosure of subsidiaries [line items]</t>
        </is>
      </c>
    </row>
    <row r="27">
      <c r="A27" s="4" t="inlineStr">
        <is>
          <t>Repayments of borrowings</t>
        </is>
      </c>
      <c r="I27" s="5" t="n">
        <v>2000</v>
      </c>
    </row>
    <row r="28">
      <c r="A28" s="4" t="inlineStr">
        <is>
          <t>Rotem [Member]</t>
        </is>
      </c>
    </row>
    <row r="29">
      <c r="A29" s="3" t="inlineStr">
        <is>
          <t>Disclosure of subsidiaries [line items]</t>
        </is>
      </c>
    </row>
    <row r="30">
      <c r="A30" s="4" t="inlineStr">
        <is>
          <t>Dividends declared</t>
        </is>
      </c>
      <c r="I30" s="6" t="n">
        <v>50000</v>
      </c>
      <c r="R30" s="6" t="n">
        <v>54000</v>
      </c>
      <c r="T30" s="5" t="n">
        <v>32000</v>
      </c>
    </row>
    <row r="31">
      <c r="A31" s="4" t="inlineStr">
        <is>
          <t>Ddistributed dividends</t>
        </is>
      </c>
      <c r="R31" s="5" t="n">
        <v>92000</v>
      </c>
    </row>
    <row r="32">
      <c r="A32" s="4" t="inlineStr">
        <is>
          <t>Kenon [Member]</t>
        </is>
      </c>
    </row>
    <row r="33">
      <c r="A33" s="3" t="inlineStr">
        <is>
          <t>Disclosure of subsidiaries [line items]</t>
        </is>
      </c>
    </row>
    <row r="34">
      <c r="A34" s="4" t="inlineStr">
        <is>
          <t>Non-controlling interests</t>
        </is>
      </c>
      <c r="P34" s="5" t="n">
        <v>136000</v>
      </c>
    </row>
    <row r="35">
      <c r="A35" s="4" t="inlineStr">
        <is>
          <t>Accumulated profits</t>
        </is>
      </c>
      <c r="P35" s="6" t="n">
        <v>182000</v>
      </c>
    </row>
    <row r="36">
      <c r="A36" s="4" t="inlineStr">
        <is>
          <t>Ddistributed dividends</t>
        </is>
      </c>
      <c r="R36" s="6" t="n">
        <v>48000</v>
      </c>
    </row>
    <row r="37">
      <c r="A37" s="4" t="inlineStr">
        <is>
          <t>NIS | Lease of OPC Tzomet land [Member]</t>
        </is>
      </c>
    </row>
    <row r="38">
      <c r="A38" s="3" t="inlineStr">
        <is>
          <t>Disclosure of subsidiaries [line items]</t>
        </is>
      </c>
    </row>
    <row r="39">
      <c r="A39" s="4" t="inlineStr">
        <is>
          <t>Final assessment | ₪</t>
        </is>
      </c>
      <c r="E39" s="11" t="n">
        <v>200000</v>
      </c>
    </row>
    <row r="40">
      <c r="A40" s="4" t="inlineStr">
        <is>
          <t>NIS | OPC Guarantee in OPC Tzomet [Member]</t>
        </is>
      </c>
    </row>
    <row r="41">
      <c r="A41" s="3" t="inlineStr">
        <is>
          <t>Disclosure of subsidiaries [line items]</t>
        </is>
      </c>
    </row>
    <row r="42">
      <c r="A42" s="4" t="inlineStr">
        <is>
          <t>Corporate guarantees | ₪</t>
        </is>
      </c>
      <c r="U42" s="11" t="n">
        <v>85000</v>
      </c>
    </row>
    <row r="43">
      <c r="A43" s="4" t="inlineStr">
        <is>
          <t>NIS | OPC Guarantee in OPC Tzomet [Member] | Lease of OPC Tzomet land [Member]</t>
        </is>
      </c>
    </row>
    <row r="44">
      <c r="A44" s="3" t="inlineStr">
        <is>
          <t>Disclosure of subsidiaries [line items]</t>
        </is>
      </c>
    </row>
    <row r="45">
      <c r="A45" s="4" t="inlineStr">
        <is>
          <t>Reimbursement for expenses | ₪</t>
        </is>
      </c>
      <c r="C45" s="11" t="n">
        <v>7000</v>
      </c>
    </row>
    <row r="46">
      <c r="A46" s="4" t="inlineStr">
        <is>
          <t>NIS | Rotem [Member]</t>
        </is>
      </c>
    </row>
    <row r="47">
      <c r="A47" s="3" t="inlineStr">
        <is>
          <t>Disclosure of subsidiaries [line items]</t>
        </is>
      </c>
    </row>
    <row r="48">
      <c r="A48" s="4" t="inlineStr">
        <is>
          <t>Dividends declared | ₪</t>
        </is>
      </c>
      <c r="W48" s="11" t="n">
        <v>170000</v>
      </c>
      <c r="X48" s="11" t="n">
        <v>190000</v>
      </c>
      <c r="AB48" s="11" t="n">
        <v>116000</v>
      </c>
    </row>
    <row r="49">
      <c r="A49" s="4" t="inlineStr">
        <is>
          <t>Ddistributed dividends | ₪</t>
        </is>
      </c>
      <c r="S49" s="11" t="n">
        <v>236000</v>
      </c>
    </row>
    <row r="50">
      <c r="A50" s="4" t="inlineStr">
        <is>
          <t>Veridis [Member]</t>
        </is>
      </c>
    </row>
    <row r="51">
      <c r="A51" s="3" t="inlineStr">
        <is>
          <t>Disclosure of subsidiaries [line items]</t>
        </is>
      </c>
    </row>
    <row r="52">
      <c r="A52" s="4" t="inlineStr">
        <is>
          <t>Proportion of ownership interest</t>
        </is>
      </c>
      <c r="P52" s="4" t="inlineStr">
        <is>
          <t>20.00%</t>
        </is>
      </c>
      <c r="Q52" s="4" t="inlineStr">
        <is>
          <t>20.00%</t>
        </is>
      </c>
    </row>
    <row r="53">
      <c r="A53" s="4" t="inlineStr">
        <is>
          <t>OPC Rotem [Member]</t>
        </is>
      </c>
    </row>
    <row r="54">
      <c r="A54" s="3" t="inlineStr">
        <is>
          <t>Disclosure of subsidiaries [line items]</t>
        </is>
      </c>
    </row>
    <row r="55">
      <c r="A55" s="4" t="inlineStr">
        <is>
          <t>Period of license</t>
        </is>
      </c>
      <c r="P55" s="4" t="inlineStr">
        <is>
          <t>30 years</t>
        </is>
      </c>
      <c r="Q55" s="4" t="inlineStr">
        <is>
          <t>30 years</t>
        </is>
      </c>
    </row>
    <row r="56">
      <c r="A56" s="4" t="inlineStr">
        <is>
          <t>O.P.C. Hadera Ltd [Member]</t>
        </is>
      </c>
    </row>
    <row r="57">
      <c r="A57" s="3" t="inlineStr">
        <is>
          <t>Disclosure of subsidiaries [line items]</t>
        </is>
      </c>
    </row>
    <row r="58">
      <c r="A58" s="4" t="inlineStr">
        <is>
          <t>Proportion of ownership interest</t>
        </is>
      </c>
      <c r="P58" s="4" t="inlineStr">
        <is>
          <t>100.00%</t>
        </is>
      </c>
      <c r="Q58" s="4" t="inlineStr">
        <is>
          <t>100.00%</t>
        </is>
      </c>
      <c r="R58" s="4" t="inlineStr">
        <is>
          <t>100.00%</t>
        </is>
      </c>
      <c r="S58" s="4" t="inlineStr">
        <is>
          <t>100.00%</t>
        </is>
      </c>
    </row>
    <row r="59">
      <c r="A59" s="4" t="inlineStr">
        <is>
          <t>Period of license</t>
        </is>
      </c>
      <c r="P59" s="4" t="inlineStr">
        <is>
          <t>20 years</t>
        </is>
      </c>
      <c r="Q59" s="4" t="inlineStr">
        <is>
          <t>20 years</t>
        </is>
      </c>
    </row>
    <row r="60">
      <c r="A60" s="4" t="inlineStr">
        <is>
          <t>Additional period of license</t>
        </is>
      </c>
      <c r="P60" s="4" t="inlineStr">
        <is>
          <t>10 years</t>
        </is>
      </c>
      <c r="Q60" s="4" t="inlineStr">
        <is>
          <t>10 years</t>
        </is>
      </c>
    </row>
    <row r="61">
      <c r="A61" s="4" t="inlineStr">
        <is>
          <t>Tzomet Power Plant [Member]</t>
        </is>
      </c>
    </row>
    <row r="62">
      <c r="A62" s="3" t="inlineStr">
        <is>
          <t>Disclosure of subsidiaries [line items]</t>
        </is>
      </c>
    </row>
    <row r="63">
      <c r="A63" s="4" t="inlineStr">
        <is>
          <t>Investment in subsidiary</t>
        </is>
      </c>
      <c r="P63" s="6" t="n">
        <v>216000</v>
      </c>
    </row>
    <row r="64">
      <c r="A64" s="4" t="inlineStr">
        <is>
          <t>Tzomet Power Plant [Member] | NIS</t>
        </is>
      </c>
    </row>
    <row r="65">
      <c r="A65" s="3" t="inlineStr">
        <is>
          <t>Disclosure of subsidiaries [line items]</t>
        </is>
      </c>
    </row>
    <row r="66">
      <c r="A66" s="4" t="inlineStr">
        <is>
          <t>Investment in subsidiary | ₪</t>
        </is>
      </c>
      <c r="U66" s="11" t="n">
        <v>694000</v>
      </c>
    </row>
    <row r="67">
      <c r="A67" s="4" t="inlineStr">
        <is>
          <t>OPC owns OPC Tzomet [Member]</t>
        </is>
      </c>
    </row>
    <row r="68">
      <c r="A68" s="3" t="inlineStr">
        <is>
          <t>Disclosure of subsidiaries [line items]</t>
        </is>
      </c>
    </row>
    <row r="69">
      <c r="A69" s="4" t="inlineStr">
        <is>
          <t>Proportion of ownership interest</t>
        </is>
      </c>
      <c r="P69" s="4" t="inlineStr">
        <is>
          <t>95.00%</t>
        </is>
      </c>
      <c r="Q69" s="4" t="inlineStr">
        <is>
          <t>95.00%</t>
        </is>
      </c>
    </row>
    <row r="70">
      <c r="A70" s="4" t="inlineStr">
        <is>
          <t>Acquisition of OPC Tzomet minority interest [Member]</t>
        </is>
      </c>
    </row>
    <row r="71">
      <c r="A71" s="3" t="inlineStr">
        <is>
          <t>Disclosure of subsidiaries [line items]</t>
        </is>
      </c>
    </row>
    <row r="72">
      <c r="A72" s="4" t="inlineStr">
        <is>
          <t>Total consideration transferred</t>
        </is>
      </c>
      <c r="AA72" s="6" t="n">
        <v>8000</v>
      </c>
    </row>
    <row r="73">
      <c r="A73" s="4" t="inlineStr">
        <is>
          <t>Percentage share of trustee holds in Tzomet share capital</t>
        </is>
      </c>
      <c r="AA73" s="4" t="inlineStr">
        <is>
          <t>5.00%</t>
        </is>
      </c>
    </row>
    <row r="74">
      <c r="A74" s="4" t="inlineStr">
        <is>
          <t>Lease of OPC Tzomet land [Member]</t>
        </is>
      </c>
    </row>
    <row r="75">
      <c r="A75" s="3" t="inlineStr">
        <is>
          <t>Disclosure of subsidiaries [line items]</t>
        </is>
      </c>
    </row>
    <row r="76">
      <c r="A76" s="4" t="inlineStr">
        <is>
          <t>Period of license</t>
        </is>
      </c>
      <c r="P76" s="4" t="inlineStr">
        <is>
          <t>24 years 11 months</t>
        </is>
      </c>
      <c r="Q76" s="4" t="inlineStr">
        <is>
          <t>24 years 11 months</t>
        </is>
      </c>
    </row>
    <row r="77">
      <c r="A77" s="4" t="inlineStr">
        <is>
          <t>Exchange for aggregate amount</t>
        </is>
      </c>
      <c r="P77" s="6" t="n">
        <v>9000</v>
      </c>
    </row>
    <row r="78">
      <c r="A78" s="4" t="inlineStr">
        <is>
          <t>Capitalization fees for Land</t>
        </is>
      </c>
      <c r="P78" s="5" t="n">
        <v>60000</v>
      </c>
    </row>
    <row r="79">
      <c r="A79" s="4" t="inlineStr">
        <is>
          <t>Unpaid balance of initial asssesment</t>
        </is>
      </c>
      <c r="P79" s="6" t="n">
        <v>14000</v>
      </c>
    </row>
    <row r="80">
      <c r="A80" s="4" t="inlineStr">
        <is>
          <t>Lease of OPC Tzomet land [Member] | Bank guarantee by OPC [Member]</t>
        </is>
      </c>
    </row>
    <row r="81">
      <c r="A81" s="3" t="inlineStr">
        <is>
          <t>Disclosure of subsidiaries [line items]</t>
        </is>
      </c>
    </row>
    <row r="82">
      <c r="A82" s="4" t="inlineStr">
        <is>
          <t>Percentage of initial assessment</t>
        </is>
      </c>
      <c r="J82" s="4" t="inlineStr">
        <is>
          <t>25.00%</t>
        </is>
      </c>
    </row>
    <row r="83">
      <c r="A83" s="4" t="inlineStr">
        <is>
          <t>Lease of OPC Tzomet land [Member] | OPC Guarantee in OPC Tzomet [Member]</t>
        </is>
      </c>
    </row>
    <row r="84">
      <c r="A84" s="3" t="inlineStr">
        <is>
          <t>Disclosure of subsidiaries [line items]</t>
        </is>
      </c>
    </row>
    <row r="85">
      <c r="A85" s="4" t="inlineStr">
        <is>
          <t>Percentage of initial assessment</t>
        </is>
      </c>
      <c r="J85" s="4" t="inlineStr">
        <is>
          <t>75.00%</t>
        </is>
      </c>
    </row>
    <row r="86">
      <c r="A86" s="4" t="inlineStr">
        <is>
          <t>Lease of OPC Tzomet land [Member] | General Partner [Member]</t>
        </is>
      </c>
    </row>
    <row r="87">
      <c r="A87" s="3" t="inlineStr">
        <is>
          <t>Disclosure of subsidiaries [line items]</t>
        </is>
      </c>
    </row>
    <row r="88">
      <c r="A88" s="4" t="inlineStr">
        <is>
          <t>Proportion of ownership interest</t>
        </is>
      </c>
      <c r="P88" s="4" t="inlineStr">
        <is>
          <t>1.00%</t>
        </is>
      </c>
      <c r="Q88" s="4" t="inlineStr">
        <is>
          <t>1.00%</t>
        </is>
      </c>
    </row>
    <row r="89">
      <c r="A89" s="4" t="inlineStr">
        <is>
          <t>Lease of OPC Tzomet land [Member] | GeneralPartner Kibbutz [Member]</t>
        </is>
      </c>
    </row>
    <row r="90">
      <c r="A90" s="3" t="inlineStr">
        <is>
          <t>Disclosure of subsidiaries [line items]</t>
        </is>
      </c>
    </row>
    <row r="91">
      <c r="A91" s="4" t="inlineStr">
        <is>
          <t>Proportion of ownership interest</t>
        </is>
      </c>
      <c r="P91" s="4" t="inlineStr">
        <is>
          <t>26.00%</t>
        </is>
      </c>
      <c r="Q91" s="4" t="inlineStr">
        <is>
          <t>26.00%</t>
        </is>
      </c>
    </row>
    <row r="92">
      <c r="A92" s="4" t="inlineStr">
        <is>
          <t>Lease of OPC Tzomet land [Member] | General Partner OPC Tzomet [Member]</t>
        </is>
      </c>
    </row>
    <row r="93">
      <c r="A93" s="3" t="inlineStr">
        <is>
          <t>Disclosure of subsidiaries [line items]</t>
        </is>
      </c>
    </row>
    <row r="94">
      <c r="A94" s="4" t="inlineStr">
        <is>
          <t>Proportion of ownership interest</t>
        </is>
      </c>
      <c r="P94" s="4" t="inlineStr">
        <is>
          <t>74.00%</t>
        </is>
      </c>
      <c r="Q94" s="4" t="inlineStr">
        <is>
          <t>74.00%</t>
        </is>
      </c>
    </row>
    <row r="95">
      <c r="A95" s="4" t="inlineStr">
        <is>
          <t>Lease of OPC Tzomet land [Member] | Limited Partners [Member]</t>
        </is>
      </c>
    </row>
    <row r="96">
      <c r="A96" s="3" t="inlineStr">
        <is>
          <t>Disclosure of subsidiaries [line items]</t>
        </is>
      </c>
    </row>
    <row r="97">
      <c r="A97" s="4" t="inlineStr">
        <is>
          <t>Proportion of ownership interest</t>
        </is>
      </c>
      <c r="P97" s="4" t="inlineStr">
        <is>
          <t>99.00%</t>
        </is>
      </c>
      <c r="Q97" s="4" t="inlineStr">
        <is>
          <t>99.00%</t>
        </is>
      </c>
    </row>
    <row r="98">
      <c r="A98" s="4" t="inlineStr">
        <is>
          <t>Lease of OPC Tzomet land [Member] | Limited Partners Kibbutz [Member]</t>
        </is>
      </c>
    </row>
    <row r="99">
      <c r="A99" s="3" t="inlineStr">
        <is>
          <t>Disclosure of subsidiaries [line items]</t>
        </is>
      </c>
    </row>
    <row r="100">
      <c r="A100" s="4" t="inlineStr">
        <is>
          <t>Proportion of ownership interest</t>
        </is>
      </c>
      <c r="P100" s="4" t="inlineStr">
        <is>
          <t>26.00%</t>
        </is>
      </c>
      <c r="Q100" s="4" t="inlineStr">
        <is>
          <t>26.00%</t>
        </is>
      </c>
    </row>
    <row r="101">
      <c r="A101" s="4" t="inlineStr">
        <is>
          <t>Lease of OPC Tzomet land [Member] | Limited Partners OPC Tzomet [Member]</t>
        </is>
      </c>
    </row>
    <row r="102">
      <c r="A102" s="3" t="inlineStr">
        <is>
          <t>Disclosure of subsidiaries [line items]</t>
        </is>
      </c>
    </row>
    <row r="103">
      <c r="A103" s="4" t="inlineStr">
        <is>
          <t>Proportion of ownership interest</t>
        </is>
      </c>
      <c r="P103" s="4" t="inlineStr">
        <is>
          <t>73.00%</t>
        </is>
      </c>
      <c r="Q103" s="4" t="inlineStr">
        <is>
          <t>73.00%</t>
        </is>
      </c>
    </row>
    <row r="104">
      <c r="A104" s="4" t="inlineStr">
        <is>
          <t>Lease of OPC Tzomet land [Member] | NIS</t>
        </is>
      </c>
    </row>
    <row r="105">
      <c r="A105" s="3" t="inlineStr">
        <is>
          <t>Disclosure of subsidiaries [line items]</t>
        </is>
      </c>
    </row>
    <row r="106">
      <c r="A106" s="4" t="inlineStr">
        <is>
          <t>Exchange for aggregate amount | ₪</t>
        </is>
      </c>
      <c r="Q106" s="11" t="n">
        <v>30000</v>
      </c>
    </row>
    <row r="107">
      <c r="A107" s="4" t="inlineStr">
        <is>
          <t>Capitalization fees for Land | ₪</t>
        </is>
      </c>
      <c r="Q107" s="5" t="n">
        <v>207000</v>
      </c>
    </row>
    <row r="108">
      <c r="A108" s="4" t="inlineStr">
        <is>
          <t>Unpaid balance of initial asssesment | ₪</t>
        </is>
      </c>
      <c r="Q108" s="11" t="n">
        <v>44000</v>
      </c>
    </row>
    <row r="109">
      <c r="A109" s="4" t="inlineStr">
        <is>
          <t>OPC Sorek 2 Ltd. [Member]</t>
        </is>
      </c>
    </row>
    <row r="110">
      <c r="A110" s="3" t="inlineStr">
        <is>
          <t>Disclosure of subsidiaries [line items]</t>
        </is>
      </c>
    </row>
    <row r="111">
      <c r="A111" s="4" t="inlineStr">
        <is>
          <t>Proportion of ownership interest</t>
        </is>
      </c>
      <c r="P111" s="4" t="inlineStr">
        <is>
          <t>100.00%</t>
        </is>
      </c>
      <c r="Q111" s="4" t="inlineStr">
        <is>
          <t>100.00%</t>
        </is>
      </c>
      <c r="R111" s="4" t="inlineStr">
        <is>
          <t>100.00%</t>
        </is>
      </c>
      <c r="S111" s="4" t="inlineStr">
        <is>
          <t>100.00%</t>
        </is>
      </c>
    </row>
    <row r="112">
      <c r="A112" s="4" t="inlineStr">
        <is>
          <t>Period of desalination facility</t>
        </is>
      </c>
      <c r="G112" s="4" t="inlineStr">
        <is>
          <t>25 years</t>
        </is>
      </c>
      <c r="H112" s="4" t="inlineStr">
        <is>
          <t>25 years</t>
        </is>
      </c>
    </row>
    <row r="113">
      <c r="A113" s="4" t="inlineStr">
        <is>
          <t>Cost of project</t>
        </is>
      </c>
      <c r="G113" s="6" t="n">
        <v>62000</v>
      </c>
    </row>
    <row r="114">
      <c r="A114" s="4" t="inlineStr">
        <is>
          <t>OPC Sorek 2 Ltd. [Member] | NIS</t>
        </is>
      </c>
    </row>
    <row r="115">
      <c r="A115" s="3" t="inlineStr">
        <is>
          <t>Disclosure of subsidiaries [line items]</t>
        </is>
      </c>
    </row>
    <row r="116">
      <c r="A116" s="4" t="inlineStr">
        <is>
          <t>Cost of project | ₪</t>
        </is>
      </c>
      <c r="H116" s="11" t="n">
        <v>200000</v>
      </c>
    </row>
    <row r="117">
      <c r="A117" s="4" t="inlineStr">
        <is>
          <t>OPC [Member]</t>
        </is>
      </c>
    </row>
    <row r="118">
      <c r="A118" s="3" t="inlineStr">
        <is>
          <t>Disclosure of subsidiaries [line items]</t>
        </is>
      </c>
    </row>
    <row r="119">
      <c r="A119" s="4" t="inlineStr">
        <is>
          <t>Total consideration transferred</t>
        </is>
      </c>
      <c r="F119" s="6" t="n">
        <v>2000</v>
      </c>
    </row>
    <row r="120">
      <c r="A120" s="4" t="inlineStr">
        <is>
          <t>Proportion of ownership interest</t>
        </is>
      </c>
      <c r="P120" s="4" t="inlineStr">
        <is>
          <t>58.60%</t>
        </is>
      </c>
      <c r="Q120" s="4" t="inlineStr">
        <is>
          <t>58.60%</t>
        </is>
      </c>
    </row>
    <row r="121">
      <c r="A121" s="4" t="inlineStr">
        <is>
          <t>Increase decrease in equity interest</t>
        </is>
      </c>
      <c r="F121" s="4" t="inlineStr">
        <is>
          <t>8.00%</t>
        </is>
      </c>
      <c r="K121" s="4" t="inlineStr">
        <is>
          <t>3.00%</t>
        </is>
      </c>
      <c r="L121" s="4" t="inlineStr">
        <is>
          <t>3.00%</t>
        </is>
      </c>
      <c r="M121" s="4" t="inlineStr">
        <is>
          <t>3.00%</t>
        </is>
      </c>
      <c r="N121" s="4" t="inlineStr">
        <is>
          <t>3.00%</t>
        </is>
      </c>
    </row>
    <row r="122">
      <c r="A122" s="4" t="inlineStr">
        <is>
          <t>Non-controlling interests</t>
        </is>
      </c>
      <c r="K122" s="6" t="n">
        <v>20000</v>
      </c>
      <c r="M122" s="6" t="n">
        <v>14000</v>
      </c>
      <c r="P122" s="6" t="n">
        <v>208080</v>
      </c>
      <c r="R122" s="6" t="n">
        <v>87435</v>
      </c>
      <c r="T122" s="6" t="n">
        <v>65215</v>
      </c>
    </row>
    <row r="123">
      <c r="A123" s="4" t="inlineStr">
        <is>
          <t>Accumulated profits</t>
        </is>
      </c>
      <c r="K123" s="6" t="n">
        <v>24000</v>
      </c>
      <c r="M123" s="6" t="n">
        <v>19000</v>
      </c>
    </row>
    <row r="124">
      <c r="A124" s="4" t="inlineStr">
        <is>
          <t>OPC [Member] | Bottom of range [member]</t>
        </is>
      </c>
    </row>
    <row r="125">
      <c r="A125" s="3" t="inlineStr">
        <is>
          <t>Disclosure of subsidiaries [line items]</t>
        </is>
      </c>
    </row>
    <row r="126">
      <c r="A126" s="4" t="inlineStr">
        <is>
          <t>Increase decrease in equity interest</t>
        </is>
      </c>
      <c r="F126" s="4" t="inlineStr">
        <is>
          <t>62.00%</t>
        </is>
      </c>
      <c r="K126" s="4" t="inlineStr">
        <is>
          <t>70.00%</t>
        </is>
      </c>
      <c r="L126" s="4" t="inlineStr">
        <is>
          <t>70.00%</t>
        </is>
      </c>
      <c r="M126" s="4" t="inlineStr">
        <is>
          <t>73.00%</t>
        </is>
      </c>
      <c r="N126" s="4" t="inlineStr">
        <is>
          <t>73.00%</t>
        </is>
      </c>
    </row>
    <row r="127">
      <c r="A127" s="4" t="inlineStr">
        <is>
          <t>OPC [Member] | Top of range [Member]</t>
        </is>
      </c>
    </row>
    <row r="128">
      <c r="A128" s="3" t="inlineStr">
        <is>
          <t>Disclosure of subsidiaries [line items]</t>
        </is>
      </c>
    </row>
    <row r="129">
      <c r="A129" s="4" t="inlineStr">
        <is>
          <t>Increase decrease in equity interest</t>
        </is>
      </c>
      <c r="F129" s="4" t="inlineStr">
        <is>
          <t>70.00%</t>
        </is>
      </c>
      <c r="K129" s="4" t="inlineStr">
        <is>
          <t>73.00%</t>
        </is>
      </c>
      <c r="L129" s="4" t="inlineStr">
        <is>
          <t>73.00%</t>
        </is>
      </c>
      <c r="M129" s="4" t="inlineStr">
        <is>
          <t>76.00%</t>
        </is>
      </c>
      <c r="N129" s="4" t="inlineStr">
        <is>
          <t>76.00%</t>
        </is>
      </c>
    </row>
    <row r="130">
      <c r="A130" s="4" t="inlineStr">
        <is>
          <t>OPC [Member] | Three external institutional [Member]</t>
        </is>
      </c>
    </row>
    <row r="131">
      <c r="A131" s="3" t="inlineStr">
        <is>
          <t>Disclosure of subsidiaries [line items]</t>
        </is>
      </c>
    </row>
    <row r="132">
      <c r="A132" s="4" t="inlineStr">
        <is>
          <t>Number of shares issued | shares</t>
        </is>
      </c>
      <c r="M132" s="5" t="n">
        <v>5179147</v>
      </c>
    </row>
    <row r="133">
      <c r="A133" s="4" t="inlineStr">
        <is>
          <t>Shares issued price per share | ₪ / shares</t>
        </is>
      </c>
      <c r="Z133" s="12" t="n">
        <v>23.17</v>
      </c>
    </row>
    <row r="134">
      <c r="A134" s="4" t="inlineStr">
        <is>
          <t>Shares issued, value</t>
        </is>
      </c>
      <c r="M134" s="6" t="n">
        <v>33000</v>
      </c>
    </row>
    <row r="135">
      <c r="A135" s="4" t="inlineStr">
        <is>
          <t>OPC [Member] | Four external institutional [Member]</t>
        </is>
      </c>
    </row>
    <row r="136">
      <c r="A136" s="3" t="inlineStr">
        <is>
          <t>Disclosure of subsidiaries [line items]</t>
        </is>
      </c>
    </row>
    <row r="137">
      <c r="A137" s="4" t="inlineStr">
        <is>
          <t>Number of shares issued | shares</t>
        </is>
      </c>
      <c r="K137" s="5" t="n">
        <v>5849093</v>
      </c>
    </row>
    <row r="138">
      <c r="A138" s="4" t="inlineStr">
        <is>
          <t>Shares issued price per share | ₪ / shares</t>
        </is>
      </c>
      <c r="Y138" s="13" t="n">
        <v>26.5</v>
      </c>
    </row>
    <row r="139">
      <c r="A139" s="4" t="inlineStr">
        <is>
          <t>Shares issued, value</t>
        </is>
      </c>
      <c r="K139" s="6" t="n">
        <v>44000</v>
      </c>
    </row>
    <row r="140">
      <c r="A140" s="4" t="inlineStr">
        <is>
          <t>OPC [Member] | Public [Member]</t>
        </is>
      </c>
    </row>
    <row r="141">
      <c r="A141" s="3" t="inlineStr">
        <is>
          <t>Disclosure of subsidiaries [line items]</t>
        </is>
      </c>
    </row>
    <row r="142">
      <c r="A142" s="4" t="inlineStr">
        <is>
          <t>Total consideration transferred</t>
        </is>
      </c>
      <c r="F142" s="6" t="n">
        <v>101000</v>
      </c>
    </row>
    <row r="143">
      <c r="A143" s="4" t="inlineStr">
        <is>
          <t>Number of shares issued | shares</t>
        </is>
      </c>
      <c r="F143" s="5" t="n">
        <v>10700200</v>
      </c>
      <c r="P143" s="5" t="n">
        <v>23022100</v>
      </c>
      <c r="U143" s="5" t="n">
        <v>23022100</v>
      </c>
      <c r="V143" s="5" t="n">
        <v>10700200</v>
      </c>
    </row>
    <row r="144">
      <c r="A144" s="4" t="inlineStr">
        <is>
          <t>Shares issued price per share | ₪ / shares</t>
        </is>
      </c>
      <c r="V144" s="12" t="n">
        <v>0.01</v>
      </c>
    </row>
    <row r="145">
      <c r="A145" s="4" t="inlineStr">
        <is>
          <t>Shares issued, value</t>
        </is>
      </c>
      <c r="P145" s="6" t="n">
        <v>217000</v>
      </c>
    </row>
    <row r="146">
      <c r="A146" s="4" t="inlineStr">
        <is>
          <t>Issuance expenses</t>
        </is>
      </c>
      <c r="P146" s="5" t="n">
        <v>1000</v>
      </c>
    </row>
    <row r="147">
      <c r="A147" s="4" t="inlineStr">
        <is>
          <t>OPC [Member] | Institutional Entites [Member]</t>
        </is>
      </c>
    </row>
    <row r="148">
      <c r="A148" s="3" t="inlineStr">
        <is>
          <t>Disclosure of subsidiaries [line items]</t>
        </is>
      </c>
    </row>
    <row r="149">
      <c r="A149" s="4" t="inlineStr">
        <is>
          <t>Number of shares issued | shares</t>
        </is>
      </c>
      <c r="F149" s="5" t="n">
        <v>11713521</v>
      </c>
      <c r="V149" s="5" t="n">
        <v>11713521</v>
      </c>
    </row>
    <row r="150">
      <c r="A150" s="4" t="inlineStr">
        <is>
          <t>Shares issued price per share | ₪ / shares</t>
        </is>
      </c>
      <c r="V150" s="12" t="n">
        <v>29.88</v>
      </c>
    </row>
    <row r="151">
      <c r="A151" s="4" t="inlineStr">
        <is>
          <t>Shares issued, value</t>
        </is>
      </c>
      <c r="P151" s="5" t="n">
        <v>103000</v>
      </c>
    </row>
    <row r="152">
      <c r="A152" s="4" t="inlineStr">
        <is>
          <t>Issuance expenses</t>
        </is>
      </c>
      <c r="P152" s="6" t="n">
        <v>1000</v>
      </c>
    </row>
    <row r="153">
      <c r="A153" s="4" t="inlineStr">
        <is>
          <t>OPC [Member] | NIS</t>
        </is>
      </c>
    </row>
    <row r="154">
      <c r="A154" s="3" t="inlineStr">
        <is>
          <t>Disclosure of subsidiaries [line items]</t>
        </is>
      </c>
    </row>
    <row r="155">
      <c r="A155" s="4" t="inlineStr">
        <is>
          <t>Total consideration transferred | ₪</t>
        </is>
      </c>
      <c r="V155" s="11" t="n">
        <v>5000</v>
      </c>
    </row>
    <row r="156">
      <c r="A156" s="4" t="inlineStr">
        <is>
          <t>OPC [Member] | NIS | Three external institutional [Member]</t>
        </is>
      </c>
    </row>
    <row r="157">
      <c r="A157" s="3" t="inlineStr">
        <is>
          <t>Disclosure of subsidiaries [line items]</t>
        </is>
      </c>
    </row>
    <row r="158">
      <c r="A158" s="4" t="inlineStr">
        <is>
          <t>Shares issued, value | ₪</t>
        </is>
      </c>
      <c r="N158" s="11" t="n">
        <v>120000</v>
      </c>
    </row>
    <row r="159">
      <c r="A159" s="4" t="inlineStr">
        <is>
          <t>OPC [Member] | NIS | Four external institutional [Member]</t>
        </is>
      </c>
    </row>
    <row r="160">
      <c r="A160" s="3" t="inlineStr">
        <is>
          <t>Disclosure of subsidiaries [line items]</t>
        </is>
      </c>
    </row>
    <row r="161">
      <c r="A161" s="4" t="inlineStr">
        <is>
          <t>Shares issued, value | ₪</t>
        </is>
      </c>
      <c r="L161" s="11" t="n">
        <v>155000</v>
      </c>
    </row>
    <row r="162">
      <c r="A162" s="4" t="inlineStr">
        <is>
          <t>OPC [Member] | NIS | Public [Member]</t>
        </is>
      </c>
    </row>
    <row r="163">
      <c r="A163" s="3" t="inlineStr">
        <is>
          <t>Disclosure of subsidiaries [line items]</t>
        </is>
      </c>
    </row>
    <row r="164">
      <c r="A164" s="4" t="inlineStr">
        <is>
          <t>Shares issued, value | ₪</t>
        </is>
      </c>
      <c r="Q164" s="11" t="n">
        <v>737000</v>
      </c>
    </row>
    <row r="165">
      <c r="A165" s="4" t="inlineStr">
        <is>
          <t>Issuance expenses | ₪</t>
        </is>
      </c>
      <c r="Q165" s="5" t="n">
        <v>5000</v>
      </c>
    </row>
    <row r="166">
      <c r="A166" s="4" t="inlineStr">
        <is>
          <t>OPC [Member] | NIS | Institutional Entites [Member]</t>
        </is>
      </c>
    </row>
    <row r="167">
      <c r="A167" s="3" t="inlineStr">
        <is>
          <t>Disclosure of subsidiaries [line items]</t>
        </is>
      </c>
    </row>
    <row r="168">
      <c r="A168" s="4" t="inlineStr">
        <is>
          <t>Shares issued, value | ₪</t>
        </is>
      </c>
      <c r="Q168" s="5" t="n">
        <v>350000</v>
      </c>
    </row>
    <row r="169">
      <c r="A169" s="4" t="inlineStr">
        <is>
          <t>Issuance expenses | ₪</t>
        </is>
      </c>
      <c r="Q169" s="11" t="n">
        <v>5000</v>
      </c>
    </row>
  </sheetData>
  <mergeCells count="3">
    <mergeCell ref="A1:A2"/>
    <mergeCell ref="B1:O1"/>
    <mergeCell ref="P1:T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Investments - I.C. Green) (Narrative) (Details) - Primus Green Energy (PGE) [Member] - USD ($) $ in Thousands</t>
        </is>
      </c>
      <c r="B1" s="2" t="inlineStr">
        <is>
          <t>12 Months Ended</t>
        </is>
      </c>
    </row>
    <row r="2">
      <c r="B2" s="2" t="inlineStr">
        <is>
          <t>Dec. 31, 2020</t>
        </is>
      </c>
      <c r="C2" s="2" t="inlineStr">
        <is>
          <t>Dec. 31, 2019</t>
        </is>
      </c>
    </row>
    <row r="3">
      <c r="A3" s="4" t="inlineStr">
        <is>
          <t>ICGE [Member]</t>
        </is>
      </c>
    </row>
    <row r="4">
      <c r="A4" s="3" t="inlineStr">
        <is>
          <t>Disclosure of subsidiaries [line items]</t>
        </is>
      </c>
    </row>
    <row r="5">
      <c r="A5" s="4" t="inlineStr">
        <is>
          <t>Ownership percentage</t>
        </is>
      </c>
      <c r="B5" s="4" t="inlineStr">
        <is>
          <t>100.00%</t>
        </is>
      </c>
      <c r="C5" s="4" t="inlineStr">
        <is>
          <t>90.85%</t>
        </is>
      </c>
    </row>
    <row r="6">
      <c r="A6" s="4" t="inlineStr">
        <is>
          <t>Bluescape Clean Fuels LLC [Member]</t>
        </is>
      </c>
    </row>
    <row r="7">
      <c r="A7" s="3" t="inlineStr">
        <is>
          <t>Disclosure of subsidiaries [line items]</t>
        </is>
      </c>
    </row>
    <row r="8">
      <c r="A8" s="4" t="inlineStr">
        <is>
          <t>Proceeds from sale of assets</t>
        </is>
      </c>
      <c r="B8" s="6" t="n">
        <v>1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idiaries (Schedule of Material Interest In Subsidiaries) (Details)</t>
        </is>
      </c>
      <c r="B1" s="2" t="inlineStr">
        <is>
          <t>12 Months Ended</t>
        </is>
      </c>
    </row>
    <row r="2">
      <c r="B2" s="2" t="inlineStr">
        <is>
          <t>Dec. 31, 2020</t>
        </is>
      </c>
      <c r="C2" s="2" t="inlineStr">
        <is>
          <t>Dec. 31, 2019</t>
        </is>
      </c>
    </row>
    <row r="3">
      <c r="A3" s="4" t="inlineStr">
        <is>
          <t>O.P.C. Rotem Ltd. [Member]</t>
        </is>
      </c>
    </row>
    <row r="4">
      <c r="A4" s="3" t="inlineStr">
        <is>
          <t>Disclosure of subsidiaries [line items]</t>
        </is>
      </c>
    </row>
    <row r="5">
      <c r="A5" s="4" t="inlineStr">
        <is>
          <t>Proportion of ownership interest</t>
        </is>
      </c>
      <c r="B5" s="4" t="inlineStr">
        <is>
          <t>80.00%</t>
        </is>
      </c>
      <c r="C5" s="4" t="inlineStr">
        <is>
          <t>80.00%</t>
        </is>
      </c>
    </row>
    <row r="6">
      <c r="A6" s="4" t="inlineStr">
        <is>
          <t>O.P.C. Hadera Ltd [Member]</t>
        </is>
      </c>
    </row>
    <row r="7">
      <c r="A7" s="3" t="inlineStr">
        <is>
          <t>Disclosure of subsidiaries [line items]</t>
        </is>
      </c>
    </row>
    <row r="8">
      <c r="A8" s="4" t="inlineStr">
        <is>
          <t>Proportion of ownership interest</t>
        </is>
      </c>
      <c r="B8" s="4" t="inlineStr">
        <is>
          <t>100.00%</t>
        </is>
      </c>
      <c r="C8" s="4" t="inlineStr">
        <is>
          <t>100.00%</t>
        </is>
      </c>
    </row>
    <row r="9">
      <c r="A9" s="4" t="inlineStr">
        <is>
          <t>Tzomet [Member]</t>
        </is>
      </c>
    </row>
    <row r="10">
      <c r="A10" s="3" t="inlineStr">
        <is>
          <t>Disclosure of subsidiaries [line items]</t>
        </is>
      </c>
    </row>
    <row r="11">
      <c r="A11" s="4" t="inlineStr">
        <is>
          <t>Proportion of ownership interest</t>
        </is>
      </c>
      <c r="B11" s="4" t="inlineStr">
        <is>
          <t>100.00%</t>
        </is>
      </c>
      <c r="C11" s="4" t="inlineStr">
        <is>
          <t>95.00%</t>
        </is>
      </c>
    </row>
    <row r="12">
      <c r="A12" s="4" t="inlineStr">
        <is>
          <t>O.P.C. Sorek 2 Ltd. [Member]</t>
        </is>
      </c>
    </row>
    <row r="13">
      <c r="A13" s="3" t="inlineStr">
        <is>
          <t>Disclosure of subsidiaries [line items]</t>
        </is>
      </c>
    </row>
    <row r="14">
      <c r="A14" s="4" t="inlineStr">
        <is>
          <t>Proportion of ownership interest</t>
        </is>
      </c>
      <c r="B14" s="4" t="inlineStr">
        <is>
          <t>100.00%</t>
        </is>
      </c>
      <c r="C14" s="4" t="inlineStr">
        <is>
          <t>10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62" customWidth="1" min="2" max="2"/>
    <col width="16" customWidth="1" min="3" max="3"/>
    <col width="14" customWidth="1" min="4" max="4"/>
    <col width="14" customWidth="1" min="5" max="5"/>
    <col width="14" customWidth="1" min="6" max="6"/>
    <col width="14" customWidth="1" min="7" max="7"/>
  </cols>
  <sheetData>
    <row r="1">
      <c r="A1" s="1" t="inlineStr">
        <is>
          <t>Subsidiaries (Schedule of Subsidiaries) (Details) - USD ($) $ in Thousands</t>
        </is>
      </c>
      <c r="C1" s="2" t="inlineStr">
        <is>
          <t>12 Months Ended</t>
        </is>
      </c>
    </row>
    <row r="2">
      <c r="C2" s="2" t="inlineStr">
        <is>
          <t>Dec. 31, 2020</t>
        </is>
      </c>
      <c r="D2" s="2" t="inlineStr">
        <is>
          <t>Dec. 31, 2019</t>
        </is>
      </c>
      <c r="E2" s="2" t="inlineStr">
        <is>
          <t>Dec. 31, 2018</t>
        </is>
      </c>
      <c r="F2" s="2" t="inlineStr">
        <is>
          <t>Sep. 30, 2019</t>
        </is>
      </c>
      <c r="G2" s="2" t="inlineStr">
        <is>
          <t>Jun. 30, 2019</t>
        </is>
      </c>
    </row>
    <row r="3">
      <c r="A3" s="3" t="inlineStr">
        <is>
          <t>Disclosure of subsidiaries [line items]</t>
        </is>
      </c>
    </row>
    <row r="4">
      <c r="A4" s="4" t="inlineStr">
        <is>
          <t>Current assets</t>
        </is>
      </c>
      <c r="C4" s="6" t="n">
        <v>919788</v>
      </c>
      <c r="D4" s="6" t="n">
        <v>329543</v>
      </c>
    </row>
    <row r="5">
      <c r="A5" s="4" t="inlineStr">
        <is>
          <t>Non-current assets</t>
        </is>
      </c>
      <c r="C5" s="5" t="n">
        <v>1562545</v>
      </c>
      <c r="D5" s="5" t="n">
        <v>1178831</v>
      </c>
    </row>
    <row r="6">
      <c r="A6" s="4" t="inlineStr">
        <is>
          <t>Current liabilities</t>
        </is>
      </c>
      <c r="C6" s="5" t="n">
        <v>-227937</v>
      </c>
      <c r="D6" s="5" t="n">
        <v>-105005</v>
      </c>
    </row>
    <row r="7">
      <c r="A7" s="4" t="inlineStr">
        <is>
          <t>Non-current liabilities</t>
        </is>
      </c>
      <c r="C7" s="5" t="n">
        <v>-978388</v>
      </c>
      <c r="D7" s="5" t="n">
        <v>-691581</v>
      </c>
    </row>
    <row r="8">
      <c r="A8" s="4" t="inlineStr">
        <is>
          <t>Carrying amount of NCI</t>
        </is>
      </c>
      <c r="C8" s="5" t="n">
        <v>209185</v>
      </c>
      <c r="D8" s="5" t="n">
        <v>88436</v>
      </c>
    </row>
    <row r="9">
      <c r="A9" s="4" t="inlineStr">
        <is>
          <t>Revenue</t>
        </is>
      </c>
      <c r="C9" s="5" t="n">
        <v>386470</v>
      </c>
      <c r="D9" s="5" t="n">
        <v>373473</v>
      </c>
      <c r="E9" s="6" t="n">
        <v>364012</v>
      </c>
    </row>
    <row r="10">
      <c r="A10" s="4" t="inlineStr">
        <is>
          <t>(Loss)/profit after tax</t>
        </is>
      </c>
      <c r="C10" s="5" t="n">
        <v>504225</v>
      </c>
      <c r="D10" s="5" t="n">
        <v>2442</v>
      </c>
      <c r="E10" s="5" t="n">
        <v>444838</v>
      </c>
    </row>
    <row r="11">
      <c r="A11" s="4" t="inlineStr">
        <is>
          <t>Other comprehensive (loss)/income</t>
        </is>
      </c>
      <c r="C11" s="5" t="n">
        <v>-19807</v>
      </c>
      <c r="D11" s="5" t="n">
        <v>15359</v>
      </c>
      <c r="E11" s="5" t="n">
        <v>-6191</v>
      </c>
    </row>
    <row r="12">
      <c r="A12" s="4" t="inlineStr">
        <is>
          <t>(Loss)/profit attributable to NCI</t>
        </is>
      </c>
      <c r="C12" s="5" t="n">
        <v>-2881</v>
      </c>
      <c r="D12" s="5" t="n">
        <v>15801</v>
      </c>
      <c r="E12" s="5" t="n">
        <v>10625</v>
      </c>
    </row>
    <row r="13">
      <c r="A13" s="4" t="inlineStr">
        <is>
          <t>Cash flows from operating activities</t>
        </is>
      </c>
      <c r="C13" s="5" t="n">
        <v>92196</v>
      </c>
      <c r="D13" s="5" t="n">
        <v>85389</v>
      </c>
      <c r="E13" s="5" t="n">
        <v>52379</v>
      </c>
    </row>
    <row r="14">
      <c r="A14" s="4" t="inlineStr">
        <is>
          <t>Cash flows from investing activities</t>
        </is>
      </c>
      <c r="C14" s="5" t="n">
        <v>-221580</v>
      </c>
      <c r="D14" s="5" t="n">
        <v>-4980</v>
      </c>
      <c r="E14" s="5" t="n">
        <v>-113383</v>
      </c>
    </row>
    <row r="15">
      <c r="A15" s="4" t="inlineStr">
        <is>
          <t>Cash flows from financing activites excluding dividends paid to NCI</t>
        </is>
      </c>
      <c r="C15" s="5" t="n">
        <v>255810</v>
      </c>
      <c r="D15" s="5" t="n">
        <v>-73648</v>
      </c>
      <c r="E15" s="5" t="n">
        <v>-1217601</v>
      </c>
    </row>
    <row r="16">
      <c r="A16" s="4" t="inlineStr">
        <is>
          <t>Effect of changes in the exchange rate on cash and cash equivalents</t>
        </is>
      </c>
      <c r="C16" s="5" t="n">
        <v>12605</v>
      </c>
      <c r="D16" s="5" t="n">
        <v>9269</v>
      </c>
      <c r="E16" s="5" t="n">
        <v>-7660</v>
      </c>
    </row>
    <row r="17">
      <c r="A17" s="4" t="inlineStr">
        <is>
          <t>Net (decrease)/increase in cash and cash equivalents</t>
        </is>
      </c>
      <c r="C17" s="6" t="n">
        <v>126426</v>
      </c>
      <c r="D17" s="6" t="n">
        <v>6761</v>
      </c>
      <c r="E17" s="6" t="n">
        <v>-1278605</v>
      </c>
    </row>
    <row r="18">
      <c r="A18" s="4" t="inlineStr">
        <is>
          <t>OPC [Member]</t>
        </is>
      </c>
    </row>
    <row r="19">
      <c r="A19" s="3" t="inlineStr">
        <is>
          <t>Disclosure of subsidiaries [line items]</t>
        </is>
      </c>
    </row>
    <row r="20">
      <c r="A20" s="4" t="inlineStr">
        <is>
          <t>NCI percentage</t>
        </is>
      </c>
      <c r="B20" s="4" t="inlineStr">
        <is>
          <t>[1]</t>
        </is>
      </c>
      <c r="C20" s="4" t="inlineStr">
        <is>
          <t>39.09%</t>
        </is>
      </c>
      <c r="D20" s="4" t="inlineStr">
        <is>
          <t>35.31%</t>
        </is>
      </c>
      <c r="E20" s="4" t="inlineStr">
        <is>
          <t>32.23%</t>
        </is>
      </c>
    </row>
    <row r="21">
      <c r="A21" s="4" t="inlineStr">
        <is>
          <t>Current assets</t>
        </is>
      </c>
      <c r="C21" s="6" t="n">
        <v>693913</v>
      </c>
      <c r="D21" s="6" t="n">
        <v>204128</v>
      </c>
      <c r="E21" s="6" t="n">
        <v>184211</v>
      </c>
    </row>
    <row r="22">
      <c r="A22" s="4" t="inlineStr">
        <is>
          <t>Non-current assets</t>
        </is>
      </c>
      <c r="C22" s="5" t="n">
        <v>1040400</v>
      </c>
      <c r="D22" s="5" t="n">
        <v>807133</v>
      </c>
      <c r="E22" s="5" t="n">
        <v>720469</v>
      </c>
    </row>
    <row r="23">
      <c r="A23" s="4" t="inlineStr">
        <is>
          <t>Current liabilities</t>
        </is>
      </c>
      <c r="C23" s="5" t="n">
        <v>-221975</v>
      </c>
      <c r="D23" s="5" t="n">
        <v>-100313</v>
      </c>
      <c r="E23" s="5" t="n">
        <v>-77792</v>
      </c>
    </row>
    <row r="24">
      <c r="A24" s="4" t="inlineStr">
        <is>
          <t>Non-current liabilities</t>
        </is>
      </c>
      <c r="C24" s="5" t="n">
        <v>-980028</v>
      </c>
      <c r="D24" s="5" t="n">
        <v>-663328</v>
      </c>
      <c r="E24" s="5" t="n">
        <v>-624570</v>
      </c>
    </row>
    <row r="25">
      <c r="A25" s="4" t="inlineStr">
        <is>
          <t>Net assets</t>
        </is>
      </c>
      <c r="C25" s="5" t="n">
        <v>532310</v>
      </c>
      <c r="D25" s="5" t="n">
        <v>247620</v>
      </c>
      <c r="E25" s="5" t="n">
        <v>202318</v>
      </c>
    </row>
    <row r="26">
      <c r="A26" s="4" t="inlineStr">
        <is>
          <t>Carrying amount of NCI</t>
        </is>
      </c>
      <c r="C26" s="5" t="n">
        <v>208080</v>
      </c>
      <c r="D26" s="5" t="n">
        <v>87435</v>
      </c>
      <c r="E26" s="5" t="n">
        <v>65215</v>
      </c>
      <c r="F26" s="6" t="n">
        <v>20000</v>
      </c>
      <c r="G26" s="6" t="n">
        <v>14000</v>
      </c>
    </row>
    <row r="27">
      <c r="A27" s="4" t="inlineStr">
        <is>
          <t>Revenue</t>
        </is>
      </c>
      <c r="C27" s="5" t="n">
        <v>385625</v>
      </c>
      <c r="D27" s="5" t="n">
        <v>373142</v>
      </c>
      <c r="E27" s="5" t="n">
        <v>363262</v>
      </c>
    </row>
    <row r="28">
      <c r="A28" s="4" t="inlineStr">
        <is>
          <t>(Loss)/profit after tax</t>
        </is>
      </c>
      <c r="C28" s="5" t="n">
        <v>-12583</v>
      </c>
      <c r="D28" s="5" t="n">
        <v>34366</v>
      </c>
      <c r="E28" s="5" t="n">
        <v>26266</v>
      </c>
    </row>
    <row r="29">
      <c r="A29" s="4" t="inlineStr">
        <is>
          <t>Other comprehensive (loss)/income</t>
        </is>
      </c>
      <c r="C29" s="5" t="n">
        <v>-2979</v>
      </c>
      <c r="D29" s="5" t="n">
        <v>15569</v>
      </c>
      <c r="E29" s="5" t="n">
        <v>-14280</v>
      </c>
    </row>
    <row r="30">
      <c r="A30" s="4" t="inlineStr">
        <is>
          <t>(Loss)/profit attributable to NCI</t>
        </is>
      </c>
      <c r="C30" s="5" t="n">
        <v>-2567</v>
      </c>
      <c r="D30" s="5" t="n">
        <v>16433</v>
      </c>
      <c r="E30" s="5" t="n">
        <v>11396</v>
      </c>
    </row>
    <row r="31">
      <c r="A31" s="4" t="inlineStr">
        <is>
          <t>OCI attributable to NCI</t>
        </is>
      </c>
      <c r="C31" s="5" t="n">
        <v>-616</v>
      </c>
      <c r="D31" s="5" t="n">
        <v>4353</v>
      </c>
      <c r="E31" s="5" t="n">
        <v>-4554</v>
      </c>
    </row>
    <row r="32">
      <c r="A32" s="4" t="inlineStr">
        <is>
          <t>Cash flows from operating activities</t>
        </is>
      </c>
      <c r="C32" s="5" t="n">
        <v>104898</v>
      </c>
      <c r="D32" s="5" t="n">
        <v>109254</v>
      </c>
      <c r="E32" s="5" t="n">
        <v>85581</v>
      </c>
    </row>
    <row r="33">
      <c r="A33" s="4" t="inlineStr">
        <is>
          <t>Cash flows from investing activities</t>
        </is>
      </c>
      <c r="C33" s="5" t="n">
        <v>-643942</v>
      </c>
      <c r="D33" s="5" t="n">
        <v>-41123</v>
      </c>
      <c r="E33" s="5" t="n">
        <v>-102080</v>
      </c>
    </row>
    <row r="34">
      <c r="A34" s="4" t="inlineStr">
        <is>
          <t>Cash flows from financing activites excluding dividends paid to NCI</t>
        </is>
      </c>
      <c r="C34" s="5" t="n">
        <v>489919</v>
      </c>
      <c r="D34" s="5" t="n">
        <v>-40539</v>
      </c>
      <c r="E34" s="5" t="n">
        <v>-34474</v>
      </c>
    </row>
    <row r="35">
      <c r="A35" s="4" t="inlineStr">
        <is>
          <t>Dividends paid to NCI</t>
        </is>
      </c>
      <c r="C35" s="5" t="n">
        <v>-12412</v>
      </c>
      <c r="D35" s="5" t="n">
        <v>-13501</v>
      </c>
      <c r="E35" s="4" t="inlineStr">
        <is>
          <t xml:space="preserve"> </t>
        </is>
      </c>
    </row>
    <row r="36">
      <c r="A36" s="4" t="inlineStr">
        <is>
          <t>Effect of changes in the exchange rate on cash and cash equivalents</t>
        </is>
      </c>
      <c r="C36" s="5" t="n">
        <v>12566</v>
      </c>
      <c r="D36" s="5" t="n">
        <v>9202</v>
      </c>
      <c r="E36" s="5" t="n">
        <v>-7570</v>
      </c>
    </row>
    <row r="37">
      <c r="A37" s="4" t="inlineStr">
        <is>
          <t>Net (decrease)/increase in cash and cash equivalents</t>
        </is>
      </c>
      <c r="C37" s="6" t="n">
        <v>-48971</v>
      </c>
      <c r="D37" s="6" t="n">
        <v>23293</v>
      </c>
      <c r="E37" s="6" t="n">
        <v>-58543</v>
      </c>
    </row>
    <row r="38"/>
    <row r="39">
      <c r="A39" s="4" t="inlineStr">
        <is>
          <t>[1]</t>
        </is>
      </c>
      <c r="B39" s="4" t="inlineStr">
        <is>
          <t>The NCI percentage represents the effective NCI of the Group.</t>
        </is>
      </c>
    </row>
  </sheetData>
  <mergeCells count="4">
    <mergeCell ref="A1:B2"/>
    <mergeCell ref="C1:E1"/>
    <mergeCell ref="A38:F38"/>
    <mergeCell ref="B39:F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Prepaid Expenses (Schedule of Composition) (Details) - USD ($) $ in Thousands</t>
        </is>
      </c>
      <c r="C1" s="2" t="inlineStr">
        <is>
          <t>Dec. 31, 2020</t>
        </is>
      </c>
      <c r="D1" s="2" t="inlineStr">
        <is>
          <t>Dec. 31, 2019</t>
        </is>
      </c>
    </row>
    <row r="2">
      <c r="A2" s="3" t="inlineStr">
        <is>
          <t>Deposits Loans And Other Receivables Including Derivative Instruments</t>
        </is>
      </c>
    </row>
    <row r="3">
      <c r="A3" s="4" t="inlineStr">
        <is>
          <t>Deferred expenses, net</t>
        </is>
      </c>
      <c r="B3" s="4" t="inlineStr">
        <is>
          <t>[1]</t>
        </is>
      </c>
      <c r="C3" s="6" t="n">
        <v>26776</v>
      </c>
      <c r="D3" s="6" t="n">
        <v>22600</v>
      </c>
    </row>
    <row r="4">
      <c r="A4" s="4" t="inlineStr">
        <is>
          <t>Contract costs</t>
        </is>
      </c>
      <c r="C4" s="5" t="n">
        <v>5036</v>
      </c>
      <c r="D4" s="5" t="n">
        <v>4721</v>
      </c>
    </row>
    <row r="5">
      <c r="A5" s="4" t="inlineStr">
        <is>
          <t>Others</t>
        </is>
      </c>
      <c r="C5" s="5" t="n">
        <v>12837</v>
      </c>
      <c r="D5" s="5" t="n">
        <v>2864</v>
      </c>
    </row>
    <row r="6">
      <c r="A6" s="4" t="inlineStr">
        <is>
          <t>Total long-term prepaid expenses</t>
        </is>
      </c>
      <c r="C6" s="6" t="n">
        <v>44649</v>
      </c>
      <c r="D6" s="6" t="n">
        <v>30185</v>
      </c>
    </row>
    <row r="7"/>
    <row r="8">
      <c r="A8" s="4" t="inlineStr">
        <is>
          <t>[1]</t>
        </is>
      </c>
      <c r="B8" s="4" t="inlineStr">
        <is>
          <t>Relates to deferred expenses, net for OPC's connection fees to the gas transmission network and the electricity grid.</t>
        </is>
      </c>
    </row>
  </sheetData>
  <mergeCells count="3">
    <mergeCell ref="A1:B1"/>
    <mergeCell ref="A7:C7"/>
    <mergeCell ref="B8:C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Other Non-Current assets (Schedule of Other Non-Current Assets) (Details) - USD ($) $ in Thousands</t>
        </is>
      </c>
      <c r="C1" s="2" t="inlineStr">
        <is>
          <t>Dec. 31, 2020</t>
        </is>
      </c>
      <c r="D1" s="2" t="inlineStr">
        <is>
          <t>Dec. 31, 2019</t>
        </is>
      </c>
    </row>
    <row r="2">
      <c r="A2" s="3" t="inlineStr">
        <is>
          <t>Disclosure of Other Non-Current assets [Abstract]</t>
        </is>
      </c>
    </row>
    <row r="3">
      <c r="A3" s="4" t="inlineStr">
        <is>
          <t>Qoros put option</t>
        </is>
      </c>
      <c r="B3" s="4" t="inlineStr">
        <is>
          <t>[1]</t>
        </is>
      </c>
      <c r="C3" s="4" t="inlineStr">
        <is>
          <t xml:space="preserve"> </t>
        </is>
      </c>
      <c r="D3" s="6" t="n">
        <v>55575</v>
      </c>
    </row>
    <row r="4">
      <c r="A4" s="4" t="inlineStr">
        <is>
          <t>Others</t>
        </is>
      </c>
      <c r="C4" s="4" t="inlineStr">
        <is>
          <t xml:space="preserve"> </t>
        </is>
      </c>
      <c r="D4" s="5" t="n">
        <v>2142</v>
      </c>
    </row>
    <row r="5">
      <c r="A5" s="4" t="inlineStr">
        <is>
          <t>Total other non-current assets</t>
        </is>
      </c>
      <c r="C5" s="4" t="inlineStr">
        <is>
          <t xml:space="preserve"> </t>
        </is>
      </c>
      <c r="D5" s="6" t="n">
        <v>57717</v>
      </c>
    </row>
    <row r="6"/>
    <row r="7">
      <c r="A7" s="4" t="inlineStr">
        <is>
          <t>[1]</t>
        </is>
      </c>
      <c r="B7" s="4" t="inlineStr">
        <is>
          <t>Refer to Note 9.B.b.2.</t>
        </is>
      </c>
    </row>
  </sheetData>
  <mergeCells count="3">
    <mergeCell ref="A1:B1"/>
    <mergeCell ref="A6:C6"/>
    <mergeCell ref="B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ayment Receivable (Schedule of Deferred Payment Receivable) (Details) - USD ($) $ in Thousands</t>
        </is>
      </c>
      <c r="B1" s="2" t="inlineStr">
        <is>
          <t>Dec. 31, 2020</t>
        </is>
      </c>
      <c r="C1" s="2" t="inlineStr">
        <is>
          <t>Dec. 31, 2019</t>
        </is>
      </c>
    </row>
    <row r="2">
      <c r="A2" s="3" t="inlineStr">
        <is>
          <t>Disclosure of deferred payment receivable [Abstract]</t>
        </is>
      </c>
    </row>
    <row r="3">
      <c r="A3" s="4" t="inlineStr">
        <is>
          <t>Deferred payment receivable</t>
        </is>
      </c>
      <c r="B3" s="4" t="inlineStr">
        <is>
          <t xml:space="preserve"> </t>
        </is>
      </c>
      <c r="C3" s="6" t="n">
        <v>204299</v>
      </c>
    </row>
    <row r="4">
      <c r="A4" s="4" t="inlineStr">
        <is>
          <t>Per annum interest rate on four-year deferred payment obligation</t>
        </is>
      </c>
      <c r="B4" s="4" t="inlineStr">
        <is>
          <t>8.00%</t>
        </is>
      </c>
    </row>
    <row r="5">
      <c r="A5" s="4" t="inlineStr">
        <is>
          <t>Deferred repayment receivable</t>
        </is>
      </c>
      <c r="B5" s="6" t="n">
        <v>218000</v>
      </c>
    </row>
    <row r="6">
      <c r="A6" s="4" t="inlineStr">
        <is>
          <t>Deferred net of taxes</t>
        </is>
      </c>
      <c r="B6" s="6" t="n">
        <v>18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Borrowing costs capitalized</t>
        </is>
      </c>
      <c r="B4" s="6" t="n">
        <v>9000</v>
      </c>
      <c r="C4" s="6" t="n">
        <v>12000</v>
      </c>
    </row>
    <row r="5">
      <c r="A5" s="4" t="inlineStr">
        <is>
          <t>Fixed assets purchased on credit</t>
        </is>
      </c>
      <c r="B5" s="6" t="n">
        <v>32000</v>
      </c>
      <c r="C5" s="6" t="n">
        <v>11000</v>
      </c>
    </row>
    <row r="6">
      <c r="A6" s="4" t="inlineStr">
        <is>
          <t>Useful life</t>
        </is>
      </c>
      <c r="B6" s="4" t="inlineStr">
        <is>
          <t>19-24</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perty, Plant and Equipment, Net (Schedule of Composition of Property, Plant and Equipment) (Details) - USD ($) $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Balance at beginning of year</t>
        </is>
      </c>
      <c r="C4" s="6" t="n">
        <v>667642</v>
      </c>
      <c r="D4" s="6" t="n">
        <v>635088</v>
      </c>
    </row>
    <row r="5">
      <c r="A5" s="4" t="inlineStr">
        <is>
          <t>Additions</t>
        </is>
      </c>
      <c r="B5" s="4" t="inlineStr">
        <is>
          <t>[1]</t>
        </is>
      </c>
      <c r="C5" s="5" t="n">
        <v>103358</v>
      </c>
      <c r="D5" s="5" t="n">
        <v>-1005</v>
      </c>
    </row>
    <row r="6">
      <c r="A6" s="4" t="inlineStr">
        <is>
          <t>Disposals</t>
        </is>
      </c>
      <c r="C6" s="5" t="n">
        <v>-9565</v>
      </c>
      <c r="D6" s="5" t="n">
        <v>-9937</v>
      </c>
    </row>
    <row r="7">
      <c r="A7" s="4" t="inlineStr">
        <is>
          <t>Reclassification</t>
        </is>
      </c>
      <c r="C7" s="4" t="inlineStr">
        <is>
          <t xml:space="preserve"> </t>
        </is>
      </c>
      <c r="D7" s="5" t="n">
        <v>-11268</v>
      </c>
      <c r="E7" s="4" t="inlineStr">
        <is>
          <t>[2]</t>
        </is>
      </c>
    </row>
    <row r="8">
      <c r="A8" s="4" t="inlineStr">
        <is>
          <t>Differences in translation reserves</t>
        </is>
      </c>
      <c r="C8" s="5" t="n">
        <v>57126</v>
      </c>
      <c r="D8" s="5" t="n">
        <v>54764</v>
      </c>
    </row>
    <row r="9">
      <c r="A9" s="4" t="inlineStr">
        <is>
          <t>Balance at end of year</t>
        </is>
      </c>
      <c r="C9" s="5" t="n">
        <v>818561</v>
      </c>
      <c r="D9" s="5" t="n">
        <v>667642</v>
      </c>
    </row>
    <row r="10">
      <c r="A10" s="4" t="inlineStr">
        <is>
          <t>Cost [Member]</t>
        </is>
      </c>
    </row>
    <row r="11">
      <c r="A11" s="3" t="inlineStr">
        <is>
          <t>Disclosure of detailed information about property, plant and equipment [line items]</t>
        </is>
      </c>
    </row>
    <row r="12">
      <c r="A12" s="4" t="inlineStr">
        <is>
          <t>Balance at beginning of year</t>
        </is>
      </c>
      <c r="C12" s="5" t="n">
        <v>819790</v>
      </c>
      <c r="D12" s="5" t="n">
        <v>748123</v>
      </c>
    </row>
    <row r="13">
      <c r="A13" s="4" t="inlineStr">
        <is>
          <t>Additions</t>
        </is>
      </c>
      <c r="B13" s="4" t="inlineStr">
        <is>
          <t>[1]</t>
        </is>
      </c>
      <c r="C13" s="5" t="n">
        <v>135077</v>
      </c>
      <c r="D13" s="5" t="n">
        <v>29701</v>
      </c>
    </row>
    <row r="14">
      <c r="A14" s="4" t="inlineStr">
        <is>
          <t>Disposals</t>
        </is>
      </c>
      <c r="C14" s="5" t="n">
        <v>-13804</v>
      </c>
      <c r="D14" s="5" t="n">
        <v>-10339</v>
      </c>
    </row>
    <row r="15">
      <c r="A15" s="4" t="inlineStr">
        <is>
          <t>Reclassification</t>
        </is>
      </c>
      <c r="C15" s="4" t="inlineStr">
        <is>
          <t xml:space="preserve"> </t>
        </is>
      </c>
      <c r="D15" s="5" t="n">
        <v>-11809</v>
      </c>
      <c r="E15" s="4" t="inlineStr">
        <is>
          <t>[2]</t>
        </is>
      </c>
    </row>
    <row r="16">
      <c r="A16" s="4" t="inlineStr">
        <is>
          <t>Differences in translation reserves</t>
        </is>
      </c>
      <c r="C16" s="5" t="n">
        <v>67838</v>
      </c>
      <c r="D16" s="5" t="n">
        <v>64114</v>
      </c>
    </row>
    <row r="17">
      <c r="A17" s="4" t="inlineStr">
        <is>
          <t>Balance at end of year</t>
        </is>
      </c>
      <c r="C17" s="5" t="n">
        <v>1008901</v>
      </c>
      <c r="D17" s="5" t="n">
        <v>819790</v>
      </c>
    </row>
    <row r="18">
      <c r="A18" s="4" t="inlineStr">
        <is>
          <t>Amortization [Member]</t>
        </is>
      </c>
    </row>
    <row r="19">
      <c r="A19" s="3" t="inlineStr">
        <is>
          <t>Disclosure of detailed information about property, plant and equipment [line items]</t>
        </is>
      </c>
    </row>
    <row r="20">
      <c r="A20" s="4" t="inlineStr">
        <is>
          <t>Balance at beginning of year</t>
        </is>
      </c>
      <c r="C20" s="5" t="n">
        <v>152148</v>
      </c>
      <c r="D20" s="5" t="n">
        <v>113035</v>
      </c>
    </row>
    <row r="21">
      <c r="A21" s="4" t="inlineStr">
        <is>
          <t>Additions</t>
        </is>
      </c>
      <c r="B21" s="4" t="inlineStr">
        <is>
          <t>[1]</t>
        </is>
      </c>
      <c r="C21" s="5" t="n">
        <v>31719</v>
      </c>
      <c r="D21" s="5" t="n">
        <v>30706</v>
      </c>
    </row>
    <row r="22">
      <c r="A22" s="4" t="inlineStr">
        <is>
          <t>Disposals</t>
        </is>
      </c>
      <c r="C22" s="5" t="n">
        <v>-4239</v>
      </c>
      <c r="D22" s="5" t="n">
        <v>-402</v>
      </c>
    </row>
    <row r="23">
      <c r="A23" s="4" t="inlineStr">
        <is>
          <t>Reclassification</t>
        </is>
      </c>
      <c r="C23" s="4" t="inlineStr">
        <is>
          <t xml:space="preserve"> </t>
        </is>
      </c>
      <c r="D23" s="5" t="n">
        <v>-541</v>
      </c>
      <c r="E23" s="4" t="inlineStr">
        <is>
          <t>[2]</t>
        </is>
      </c>
    </row>
    <row r="24">
      <c r="A24" s="4" t="inlineStr">
        <is>
          <t>Differences in translation reserves</t>
        </is>
      </c>
      <c r="C24" s="5" t="n">
        <v>10712</v>
      </c>
      <c r="D24" s="5" t="n">
        <v>9350</v>
      </c>
    </row>
    <row r="25">
      <c r="A25" s="4" t="inlineStr">
        <is>
          <t>Balance at end of year</t>
        </is>
      </c>
      <c r="C25" s="5" t="n">
        <v>190340</v>
      </c>
      <c r="D25" s="5" t="n">
        <v>152148</v>
      </c>
    </row>
    <row r="26">
      <c r="A26" s="4" t="inlineStr">
        <is>
          <t>Roads, buildings and leasehold improvements [member] | Cost [Member]</t>
        </is>
      </c>
    </row>
    <row r="27">
      <c r="A27" s="3" t="inlineStr">
        <is>
          <t>Disclosure of detailed information about property, plant and equipment [line items]</t>
        </is>
      </c>
    </row>
    <row r="28">
      <c r="A28" s="4" t="inlineStr">
        <is>
          <t>Balance at beginning of year</t>
        </is>
      </c>
      <c r="C28" s="5" t="n">
        <v>41952</v>
      </c>
      <c r="D28" s="5" t="n">
        <v>43261</v>
      </c>
    </row>
    <row r="29">
      <c r="A29" s="4" t="inlineStr">
        <is>
          <t>Additions</t>
        </is>
      </c>
      <c r="B29" s="4" t="inlineStr">
        <is>
          <t>[1]</t>
        </is>
      </c>
      <c r="C29" s="5" t="n">
        <v>193</v>
      </c>
      <c r="D29" s="5" t="n">
        <v>199</v>
      </c>
    </row>
    <row r="30">
      <c r="A30" s="4" t="inlineStr">
        <is>
          <t>Disposals</t>
        </is>
      </c>
      <c r="C30" s="4" t="inlineStr">
        <is>
          <t xml:space="preserve"> </t>
        </is>
      </c>
      <c r="D30" s="4" t="inlineStr">
        <is>
          <t xml:space="preserve"> </t>
        </is>
      </c>
    </row>
    <row r="31">
      <c r="A31" s="4" t="inlineStr">
        <is>
          <t>Reclassification</t>
        </is>
      </c>
      <c r="C31" s="5" t="n">
        <v>26000</v>
      </c>
      <c r="D31" s="5" t="n">
        <v>-4679</v>
      </c>
      <c r="E31" s="4" t="inlineStr">
        <is>
          <t>[2]</t>
        </is>
      </c>
    </row>
    <row r="32">
      <c r="A32" s="4" t="inlineStr">
        <is>
          <t>Differences in translation reserves</t>
        </is>
      </c>
      <c r="C32" s="5" t="n">
        <v>4077</v>
      </c>
      <c r="D32" s="5" t="n">
        <v>3171</v>
      </c>
    </row>
    <row r="33">
      <c r="A33" s="4" t="inlineStr">
        <is>
          <t>Balance at end of year</t>
        </is>
      </c>
      <c r="C33" s="5" t="n">
        <v>72222</v>
      </c>
      <c r="D33" s="5" t="n">
        <v>41952</v>
      </c>
    </row>
    <row r="34">
      <c r="A34" s="4" t="inlineStr">
        <is>
          <t>Roads, buildings and leasehold improvements [member] | Amortization [Member]</t>
        </is>
      </c>
    </row>
    <row r="35">
      <c r="A35" s="3" t="inlineStr">
        <is>
          <t>Disclosure of detailed information about property, plant and equipment [line items]</t>
        </is>
      </c>
    </row>
    <row r="36">
      <c r="A36" s="4" t="inlineStr">
        <is>
          <t>Balance at beginning of year</t>
        </is>
      </c>
      <c r="C36" s="5" t="n">
        <v>9883</v>
      </c>
      <c r="D36" s="5" t="n">
        <v>8059</v>
      </c>
    </row>
    <row r="37">
      <c r="A37" s="4" t="inlineStr">
        <is>
          <t>Additions</t>
        </is>
      </c>
      <c r="B37" s="4" t="inlineStr">
        <is>
          <t>[1]</t>
        </is>
      </c>
      <c r="C37" s="5" t="n">
        <v>2114</v>
      </c>
      <c r="D37" s="5" t="n">
        <v>1544</v>
      </c>
    </row>
    <row r="38">
      <c r="A38" s="4" t="inlineStr">
        <is>
          <t>Disposals</t>
        </is>
      </c>
      <c r="C38" s="4" t="inlineStr">
        <is>
          <t xml:space="preserve"> </t>
        </is>
      </c>
      <c r="D38" s="4" t="inlineStr">
        <is>
          <t xml:space="preserve"> </t>
        </is>
      </c>
    </row>
    <row r="39">
      <c r="A39" s="4" t="inlineStr">
        <is>
          <t>Reclassification</t>
        </is>
      </c>
      <c r="C39" s="4" t="inlineStr">
        <is>
          <t xml:space="preserve"> </t>
        </is>
      </c>
      <c r="D39" s="5" t="n">
        <v>-277</v>
      </c>
      <c r="E39" s="4" t="inlineStr">
        <is>
          <t>[2]</t>
        </is>
      </c>
    </row>
    <row r="40">
      <c r="A40" s="4" t="inlineStr">
        <is>
          <t>Differences in translation reserves</t>
        </is>
      </c>
      <c r="C40" s="5" t="n">
        <v>802</v>
      </c>
      <c r="D40" s="5" t="n">
        <v>557</v>
      </c>
    </row>
    <row r="41">
      <c r="A41" s="4" t="inlineStr">
        <is>
          <t>Balance at end of year</t>
        </is>
      </c>
      <c r="C41" s="5" t="n">
        <v>12799</v>
      </c>
      <c r="D41" s="5" t="n">
        <v>9883</v>
      </c>
    </row>
    <row r="42">
      <c r="A42" s="4" t="inlineStr">
        <is>
          <t>Facilities, machinery and equipment [member] | Cost [Member]</t>
        </is>
      </c>
    </row>
    <row r="43">
      <c r="A43" s="3" t="inlineStr">
        <is>
          <t>Disclosure of detailed information about property, plant and equipment [line items]</t>
        </is>
      </c>
    </row>
    <row r="44">
      <c r="A44" s="4" t="inlineStr">
        <is>
          <t>Balance at beginning of year</t>
        </is>
      </c>
      <c r="C44" s="5" t="n">
        <v>499948</v>
      </c>
      <c r="D44" s="5" t="n">
        <v>465627</v>
      </c>
    </row>
    <row r="45">
      <c r="A45" s="4" t="inlineStr">
        <is>
          <t>Additions</t>
        </is>
      </c>
      <c r="B45" s="4" t="inlineStr">
        <is>
          <t>[1]</t>
        </is>
      </c>
      <c r="C45" s="5" t="n">
        <v>4902</v>
      </c>
      <c r="D45" s="5" t="n">
        <v>1428</v>
      </c>
    </row>
    <row r="46">
      <c r="A46" s="4" t="inlineStr">
        <is>
          <t>Disposals</t>
        </is>
      </c>
      <c r="C46" s="5" t="n">
        <v>-4170</v>
      </c>
      <c r="D46" s="5" t="n">
        <v>-296</v>
      </c>
    </row>
    <row r="47">
      <c r="A47" s="4" t="inlineStr">
        <is>
          <t>Reclassification</t>
        </is>
      </c>
      <c r="C47" s="5" t="n">
        <v>208931</v>
      </c>
      <c r="D47" s="5" t="n">
        <v>-7130</v>
      </c>
      <c r="E47" s="4" t="inlineStr">
        <is>
          <t>[2]</t>
        </is>
      </c>
    </row>
    <row r="48">
      <c r="A48" s="4" t="inlineStr">
        <is>
          <t>Differences in translation reserves</t>
        </is>
      </c>
      <c r="C48" s="5" t="n">
        <v>54217</v>
      </c>
      <c r="D48" s="5" t="n">
        <v>40319</v>
      </c>
    </row>
    <row r="49">
      <c r="A49" s="4" t="inlineStr">
        <is>
          <t>Balance at end of year</t>
        </is>
      </c>
      <c r="C49" s="5" t="n">
        <v>763828</v>
      </c>
      <c r="D49" s="5" t="n">
        <v>499948</v>
      </c>
    </row>
    <row r="50">
      <c r="A50" s="4" t="inlineStr">
        <is>
          <t>Facilities, machinery and equipment [member] | Amortization [Member]</t>
        </is>
      </c>
    </row>
    <row r="51">
      <c r="A51" s="3" t="inlineStr">
        <is>
          <t>Disclosure of detailed information about property, plant and equipment [line items]</t>
        </is>
      </c>
    </row>
    <row r="52">
      <c r="A52" s="4" t="inlineStr">
        <is>
          <t>Balance at beginning of year</t>
        </is>
      </c>
      <c r="C52" s="5" t="n">
        <v>140626</v>
      </c>
      <c r="D52" s="5" t="n">
        <v>103570</v>
      </c>
    </row>
    <row r="53">
      <c r="A53" s="4" t="inlineStr">
        <is>
          <t>Additions</t>
        </is>
      </c>
      <c r="B53" s="4" t="inlineStr">
        <is>
          <t>[1]</t>
        </is>
      </c>
      <c r="C53" s="5" t="n">
        <v>29341</v>
      </c>
      <c r="D53" s="5" t="n">
        <v>28903</v>
      </c>
    </row>
    <row r="54">
      <c r="A54" s="4" t="inlineStr">
        <is>
          <t>Disposals</t>
        </is>
      </c>
      <c r="C54" s="5" t="n">
        <v>-4170</v>
      </c>
      <c r="D54" s="5" t="n">
        <v>-319</v>
      </c>
    </row>
    <row r="55">
      <c r="A55" s="4" t="inlineStr">
        <is>
          <t>Reclassification</t>
        </is>
      </c>
      <c r="C55" s="4" t="inlineStr">
        <is>
          <t xml:space="preserve"> </t>
        </is>
      </c>
      <c r="D55" s="5" t="n">
        <v>-264</v>
      </c>
      <c r="E55" s="4" t="inlineStr">
        <is>
          <t>[2]</t>
        </is>
      </c>
    </row>
    <row r="56">
      <c r="A56" s="4" t="inlineStr">
        <is>
          <t>Differences in translation reserves</t>
        </is>
      </c>
      <c r="C56" s="5" t="n">
        <v>9836</v>
      </c>
      <c r="D56" s="5" t="n">
        <v>8736</v>
      </c>
    </row>
    <row r="57">
      <c r="A57" s="4" t="inlineStr">
        <is>
          <t>Balance at end of year</t>
        </is>
      </c>
      <c r="C57" s="5" t="n">
        <v>175633</v>
      </c>
      <c r="D57" s="5" t="n">
        <v>140626</v>
      </c>
    </row>
    <row r="58">
      <c r="A58" s="4" t="inlineStr">
        <is>
          <t>Computers [Member] | Cost [Member]</t>
        </is>
      </c>
    </row>
    <row r="59">
      <c r="A59" s="3" t="inlineStr">
        <is>
          <t>Disclosure of detailed information about property, plant and equipment [line items]</t>
        </is>
      </c>
    </row>
    <row r="60">
      <c r="A60" s="4" t="inlineStr">
        <is>
          <t>Balance at beginning of year</t>
        </is>
      </c>
      <c r="C60" s="5" t="n">
        <v>654</v>
      </c>
      <c r="D60" s="5" t="n">
        <v>491</v>
      </c>
    </row>
    <row r="61">
      <c r="A61" s="4" t="inlineStr">
        <is>
          <t>Additions</t>
        </is>
      </c>
      <c r="B61" s="4" t="inlineStr">
        <is>
          <t>[1]</t>
        </is>
      </c>
      <c r="C61" s="5" t="n">
        <v>179</v>
      </c>
      <c r="D61" s="5" t="n">
        <v>145</v>
      </c>
    </row>
    <row r="62">
      <c r="A62" s="4" t="inlineStr">
        <is>
          <t>Disposals</t>
        </is>
      </c>
      <c r="C62" s="5" t="n">
        <v>-63</v>
      </c>
      <c r="D62" s="5" t="n">
        <v>-23</v>
      </c>
    </row>
    <row r="63">
      <c r="A63" s="4" t="inlineStr">
        <is>
          <t>Reclassification</t>
        </is>
      </c>
      <c r="C63" s="4" t="inlineStr">
        <is>
          <t xml:space="preserve"> </t>
        </is>
      </c>
      <c r="D63" s="4" t="inlineStr">
        <is>
          <t xml:space="preserve"> </t>
        </is>
      </c>
      <c r="E63" s="4" t="inlineStr">
        <is>
          <t>[2]</t>
        </is>
      </c>
    </row>
    <row r="64">
      <c r="A64" s="4" t="inlineStr">
        <is>
          <t>Differences in translation reserves</t>
        </is>
      </c>
      <c r="C64" s="5" t="n">
        <v>-7</v>
      </c>
      <c r="D64" s="5" t="n">
        <v>41</v>
      </c>
    </row>
    <row r="65">
      <c r="A65" s="4" t="inlineStr">
        <is>
          <t>Balance at end of year</t>
        </is>
      </c>
      <c r="C65" s="5" t="n">
        <v>763</v>
      </c>
      <c r="D65" s="5" t="n">
        <v>654</v>
      </c>
    </row>
    <row r="66">
      <c r="A66" s="4" t="inlineStr">
        <is>
          <t>Computers [Member] | Amortization [Member]</t>
        </is>
      </c>
    </row>
    <row r="67">
      <c r="A67" s="3" t="inlineStr">
        <is>
          <t>Disclosure of detailed information about property, plant and equipment [line items]</t>
        </is>
      </c>
    </row>
    <row r="68">
      <c r="A68" s="4" t="inlineStr">
        <is>
          <t>Balance at beginning of year</t>
        </is>
      </c>
      <c r="C68" s="5" t="n">
        <v>410</v>
      </c>
      <c r="D68" s="5" t="n">
        <v>310</v>
      </c>
    </row>
    <row r="69">
      <c r="A69" s="4" t="inlineStr">
        <is>
          <t>Additions</t>
        </is>
      </c>
      <c r="B69" s="4" t="inlineStr">
        <is>
          <t>[1]</t>
        </is>
      </c>
      <c r="C69" s="5" t="n">
        <v>140</v>
      </c>
      <c r="D69" s="5" t="n">
        <v>108</v>
      </c>
    </row>
    <row r="70">
      <c r="A70" s="4" t="inlineStr">
        <is>
          <t>Disposals</t>
        </is>
      </c>
      <c r="C70" s="5" t="n">
        <v>-63</v>
      </c>
      <c r="D70" s="5" t="n">
        <v>-23</v>
      </c>
    </row>
    <row r="71">
      <c r="A71" s="4" t="inlineStr">
        <is>
          <t>Reclassification</t>
        </is>
      </c>
      <c r="C71" s="4" t="inlineStr">
        <is>
          <t xml:space="preserve"> </t>
        </is>
      </c>
      <c r="D71" s="4" t="inlineStr">
        <is>
          <t xml:space="preserve"> </t>
        </is>
      </c>
      <c r="E71" s="4" t="inlineStr">
        <is>
          <t>[2]</t>
        </is>
      </c>
    </row>
    <row r="72">
      <c r="A72" s="4" t="inlineStr">
        <is>
          <t>Differences in translation reserves</t>
        </is>
      </c>
      <c r="C72" s="5" t="n">
        <v>24</v>
      </c>
      <c r="D72" s="5" t="n">
        <v>15</v>
      </c>
    </row>
    <row r="73">
      <c r="A73" s="4" t="inlineStr">
        <is>
          <t>Balance at end of year</t>
        </is>
      </c>
      <c r="C73" s="5" t="n">
        <v>511</v>
      </c>
      <c r="D73" s="5" t="n">
        <v>410</v>
      </c>
    </row>
    <row r="74">
      <c r="A74" s="4" t="inlineStr">
        <is>
          <t>Office furniture and equipment [Member] | Cost [Member]</t>
        </is>
      </c>
    </row>
    <row r="75">
      <c r="A75" s="3" t="inlineStr">
        <is>
          <t>Disclosure of detailed information about property, plant and equipment [line items]</t>
        </is>
      </c>
    </row>
    <row r="76">
      <c r="A76" s="4" t="inlineStr">
        <is>
          <t>Balance at beginning of year</t>
        </is>
      </c>
      <c r="C76" s="5" t="n">
        <v>1047</v>
      </c>
      <c r="D76" s="5" t="n">
        <v>1026</v>
      </c>
    </row>
    <row r="77">
      <c r="A77" s="4" t="inlineStr">
        <is>
          <t>Additions</t>
        </is>
      </c>
      <c r="B77" s="4" t="inlineStr">
        <is>
          <t>[1]</t>
        </is>
      </c>
      <c r="C77" s="5" t="n">
        <v>60</v>
      </c>
      <c r="D77" s="5" t="n">
        <v>14</v>
      </c>
    </row>
    <row r="78">
      <c r="A78" s="4" t="inlineStr">
        <is>
          <t>Disposals</t>
        </is>
      </c>
      <c r="C78" s="5" t="n">
        <v>-6</v>
      </c>
      <c r="D78" s="5" t="n">
        <v>-21</v>
      </c>
    </row>
    <row r="79">
      <c r="A79" s="4" t="inlineStr">
        <is>
          <t>Reclassification</t>
        </is>
      </c>
      <c r="C79" s="4" t="inlineStr">
        <is>
          <t xml:space="preserve"> </t>
        </is>
      </c>
      <c r="D79" s="4" t="inlineStr">
        <is>
          <t xml:space="preserve"> </t>
        </is>
      </c>
      <c r="E79" s="4" t="inlineStr">
        <is>
          <t>[2]</t>
        </is>
      </c>
    </row>
    <row r="80">
      <c r="A80" s="4" t="inlineStr">
        <is>
          <t>Differences in translation reserves</t>
        </is>
      </c>
      <c r="C80" s="5" t="n">
        <v>31</v>
      </c>
      <c r="D80" s="5" t="n">
        <v>28</v>
      </c>
    </row>
    <row r="81">
      <c r="A81" s="4" t="inlineStr">
        <is>
          <t>Balance at end of year</t>
        </is>
      </c>
      <c r="C81" s="5" t="n">
        <v>1132</v>
      </c>
      <c r="D81" s="5" t="n">
        <v>1047</v>
      </c>
    </row>
    <row r="82">
      <c r="A82" s="4" t="inlineStr">
        <is>
          <t>Office furniture and equipment [Member] | Amortization [Member]</t>
        </is>
      </c>
    </row>
    <row r="83">
      <c r="A83" s="3" t="inlineStr">
        <is>
          <t>Disclosure of detailed information about property, plant and equipment [line items]</t>
        </is>
      </c>
    </row>
    <row r="84">
      <c r="A84" s="4" t="inlineStr">
        <is>
          <t>Balance at beginning of year</t>
        </is>
      </c>
      <c r="C84" s="5" t="n">
        <v>722</v>
      </c>
      <c r="D84" s="5" t="n">
        <v>691</v>
      </c>
    </row>
    <row r="85">
      <c r="A85" s="4" t="inlineStr">
        <is>
          <t>Additions</t>
        </is>
      </c>
      <c r="B85" s="4" t="inlineStr">
        <is>
          <t>[1]</t>
        </is>
      </c>
      <c r="C85" s="5" t="n">
        <v>29</v>
      </c>
      <c r="D85" s="5" t="n">
        <v>44</v>
      </c>
    </row>
    <row r="86">
      <c r="A86" s="4" t="inlineStr">
        <is>
          <t>Disposals</t>
        </is>
      </c>
      <c r="C86" s="5" t="n">
        <v>-6</v>
      </c>
      <c r="D86" s="5" t="n">
        <v>-22</v>
      </c>
    </row>
    <row r="87">
      <c r="A87" s="4" t="inlineStr">
        <is>
          <t>Reclassification</t>
        </is>
      </c>
      <c r="C87" s="4" t="inlineStr">
        <is>
          <t xml:space="preserve"> </t>
        </is>
      </c>
      <c r="D87" s="4" t="inlineStr">
        <is>
          <t xml:space="preserve"> </t>
        </is>
      </c>
      <c r="E87" s="4" t="inlineStr">
        <is>
          <t>[2]</t>
        </is>
      </c>
    </row>
    <row r="88">
      <c r="A88" s="4" t="inlineStr">
        <is>
          <t>Differences in translation reserves</t>
        </is>
      </c>
      <c r="C88" s="5" t="n">
        <v>12</v>
      </c>
      <c r="D88" s="5" t="n">
        <v>9</v>
      </c>
    </row>
    <row r="89">
      <c r="A89" s="4" t="inlineStr">
        <is>
          <t>Balance at end of year</t>
        </is>
      </c>
      <c r="C89" s="5" t="n">
        <v>757</v>
      </c>
      <c r="D89" s="5" t="n">
        <v>722</v>
      </c>
    </row>
    <row r="90">
      <c r="A90" s="4" t="inlineStr">
        <is>
          <t>Assets under construction [Member] | Cost [Member]</t>
        </is>
      </c>
    </row>
    <row r="91">
      <c r="A91" s="3" t="inlineStr">
        <is>
          <t>Disclosure of detailed information about property, plant and equipment [line items]</t>
        </is>
      </c>
    </row>
    <row r="92">
      <c r="A92" s="4" t="inlineStr">
        <is>
          <t>Balance at beginning of year</t>
        </is>
      </c>
      <c r="C92" s="5" t="n">
        <v>239934</v>
      </c>
      <c r="D92" s="5" t="n">
        <v>207017</v>
      </c>
    </row>
    <row r="93">
      <c r="A93" s="4" t="inlineStr">
        <is>
          <t>Additions</t>
        </is>
      </c>
      <c r="B93" s="4" t="inlineStr">
        <is>
          <t>[1]</t>
        </is>
      </c>
      <c r="C93" s="5" t="n">
        <v>113434</v>
      </c>
      <c r="D93" s="5" t="n">
        <v>14874</v>
      </c>
    </row>
    <row r="94">
      <c r="A94" s="4" t="inlineStr">
        <is>
          <t>Disposals</t>
        </is>
      </c>
      <c r="C94" s="4" t="inlineStr">
        <is>
          <t xml:space="preserve"> </t>
        </is>
      </c>
      <c r="D94" s="4" t="inlineStr">
        <is>
          <t xml:space="preserve"> </t>
        </is>
      </c>
    </row>
    <row r="95">
      <c r="A95" s="4" t="inlineStr">
        <is>
          <t>Reclassification</t>
        </is>
      </c>
      <c r="C95" s="5" t="n">
        <v>-234931</v>
      </c>
      <c r="D95" s="4" t="inlineStr">
        <is>
          <t xml:space="preserve"> </t>
        </is>
      </c>
      <c r="E95" s="4" t="inlineStr">
        <is>
          <t>[2]</t>
        </is>
      </c>
    </row>
    <row r="96">
      <c r="A96" s="4" t="inlineStr">
        <is>
          <t>Differences in translation reserves</t>
        </is>
      </c>
      <c r="C96" s="5" t="n">
        <v>8679</v>
      </c>
      <c r="D96" s="5" t="n">
        <v>18043</v>
      </c>
    </row>
    <row r="97">
      <c r="A97" s="4" t="inlineStr">
        <is>
          <t>Balance at end of year</t>
        </is>
      </c>
      <c r="C97" s="5" t="n">
        <v>127116</v>
      </c>
      <c r="D97" s="5" t="n">
        <v>239934</v>
      </c>
    </row>
    <row r="98">
      <c r="A98" s="4" t="inlineStr">
        <is>
          <t>Others [Member] | Cost [Member]</t>
        </is>
      </c>
    </row>
    <row r="99">
      <c r="A99" s="3" t="inlineStr">
        <is>
          <t>Disclosure of detailed information about property, plant and equipment [line items]</t>
        </is>
      </c>
    </row>
    <row r="100">
      <c r="A100" s="4" t="inlineStr">
        <is>
          <t>Balance at beginning of year</t>
        </is>
      </c>
      <c r="C100" s="5" t="n">
        <v>36255</v>
      </c>
      <c r="D100" s="5" t="n">
        <v>30701</v>
      </c>
    </row>
    <row r="101">
      <c r="A101" s="4" t="inlineStr">
        <is>
          <t>Additions</t>
        </is>
      </c>
      <c r="B101" s="4" t="inlineStr">
        <is>
          <t>[1]</t>
        </is>
      </c>
      <c r="C101" s="5" t="n">
        <v>16309</v>
      </c>
      <c r="D101" s="5" t="n">
        <v>13041</v>
      </c>
    </row>
    <row r="102">
      <c r="A102" s="4" t="inlineStr">
        <is>
          <t>Disposals</t>
        </is>
      </c>
      <c r="C102" s="5" t="n">
        <v>-9565</v>
      </c>
      <c r="D102" s="5" t="n">
        <v>-9999</v>
      </c>
    </row>
    <row r="103">
      <c r="A103" s="4" t="inlineStr">
        <is>
          <t>Reclassification</t>
        </is>
      </c>
      <c r="C103" s="4" t="inlineStr">
        <is>
          <t xml:space="preserve"> </t>
        </is>
      </c>
      <c r="D103" s="4" t="inlineStr">
        <is>
          <t xml:space="preserve"> </t>
        </is>
      </c>
      <c r="E103" s="4" t="inlineStr">
        <is>
          <t>[2]</t>
        </is>
      </c>
    </row>
    <row r="104">
      <c r="A104" s="4" t="inlineStr">
        <is>
          <t>Differences in translation reserves</t>
        </is>
      </c>
      <c r="C104" s="5" t="n">
        <v>841</v>
      </c>
      <c r="D104" s="5" t="n">
        <v>2512</v>
      </c>
    </row>
    <row r="105">
      <c r="A105" s="4" t="inlineStr">
        <is>
          <t>Balance at end of year</t>
        </is>
      </c>
      <c r="C105" s="5" t="n">
        <v>43840</v>
      </c>
      <c r="D105" s="5" t="n">
        <v>36255</v>
      </c>
    </row>
    <row r="106">
      <c r="A106" s="4" t="inlineStr">
        <is>
          <t>Others [Member] | Amortization [Member]</t>
        </is>
      </c>
    </row>
    <row r="107">
      <c r="A107" s="3" t="inlineStr">
        <is>
          <t>Disclosure of detailed information about property, plant and equipment [line items]</t>
        </is>
      </c>
    </row>
    <row r="108">
      <c r="A108" s="4" t="inlineStr">
        <is>
          <t>Balance at beginning of year</t>
        </is>
      </c>
      <c r="C108" s="5" t="n">
        <v>507</v>
      </c>
      <c r="D108" s="5" t="n">
        <v>405</v>
      </c>
    </row>
    <row r="109">
      <c r="A109" s="4" t="inlineStr">
        <is>
          <t>Additions</t>
        </is>
      </c>
      <c r="B109" s="4" t="inlineStr">
        <is>
          <t>[1]</t>
        </is>
      </c>
      <c r="C109" s="5" t="n">
        <v>95</v>
      </c>
      <c r="D109" s="5" t="n">
        <v>107</v>
      </c>
    </row>
    <row r="110">
      <c r="A110" s="4" t="inlineStr">
        <is>
          <t>Disposals</t>
        </is>
      </c>
      <c r="C110" s="4" t="inlineStr">
        <is>
          <t xml:space="preserve"> </t>
        </is>
      </c>
      <c r="D110" s="5" t="n">
        <v>-38</v>
      </c>
    </row>
    <row r="111">
      <c r="A111" s="4" t="inlineStr">
        <is>
          <t>Reclassification</t>
        </is>
      </c>
      <c r="C111" s="4" t="inlineStr">
        <is>
          <t xml:space="preserve"> </t>
        </is>
      </c>
      <c r="D111" s="4" t="inlineStr">
        <is>
          <t xml:space="preserve"> </t>
        </is>
      </c>
      <c r="E111" s="4" t="inlineStr">
        <is>
          <t>[2]</t>
        </is>
      </c>
    </row>
    <row r="112">
      <c r="A112" s="4" t="inlineStr">
        <is>
          <t>Differences in translation reserves</t>
        </is>
      </c>
      <c r="C112" s="5" t="n">
        <v>38</v>
      </c>
      <c r="D112" s="5" t="n">
        <v>33</v>
      </c>
    </row>
    <row r="113">
      <c r="A113" s="4" t="inlineStr">
        <is>
          <t>Balance at end of year</t>
        </is>
      </c>
      <c r="C113" s="6" t="n">
        <v>640</v>
      </c>
      <c r="D113" s="6" t="n">
        <v>507</v>
      </c>
    </row>
    <row r="114"/>
    <row r="115">
      <c r="A115" s="4" t="inlineStr">
        <is>
          <t>[1]</t>
        </is>
      </c>
      <c r="B115" s="4" t="inlineStr">
        <is>
          <t>Additions in respect of assets under construction are presented net of agreed compensation from the construction contractor. Refer to Note 19.B.b for further details.</t>
        </is>
      </c>
    </row>
    <row r="116">
      <c r="A116" s="4" t="inlineStr">
        <is>
          <t>[2]</t>
        </is>
      </c>
      <c r="B116" s="4" t="inlineStr">
        <is>
          <t>Reclassified to Right-of-use assets after initial application of IFRS 16. Refer to Note 18 Right-of-use assets.</t>
        </is>
      </c>
    </row>
  </sheetData>
  <mergeCells count="6">
    <mergeCell ref="A1:B2"/>
    <mergeCell ref="C1:E1"/>
    <mergeCell ref="D2:E2"/>
    <mergeCell ref="A114:D114"/>
    <mergeCell ref="B115:D115"/>
    <mergeCell ref="B116:D1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chedule of Net Carrying Values of Property, Plant and Equipment) (Details) - USD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 net</t>
        </is>
      </c>
      <c r="B3" s="6" t="n">
        <v>818561</v>
      </c>
      <c r="C3" s="6" t="n">
        <v>667642</v>
      </c>
      <c r="D3" s="6" t="n">
        <v>635088</v>
      </c>
    </row>
    <row r="4">
      <c r="A4" s="4" t="inlineStr">
        <is>
          <t>Carrying amount before prepayments [Member]</t>
        </is>
      </c>
    </row>
    <row r="5">
      <c r="A5" s="3" t="inlineStr">
        <is>
          <t>Disclosure of detailed information about property, plant and equipment [line items]</t>
        </is>
      </c>
    </row>
    <row r="6">
      <c r="A6" s="4" t="inlineStr">
        <is>
          <t>Roads, buildings and leasehold improvements</t>
        </is>
      </c>
      <c r="B6" s="5" t="n">
        <v>59423</v>
      </c>
      <c r="C6" s="5" t="n">
        <v>32069</v>
      </c>
    </row>
    <row r="7">
      <c r="A7" s="4" t="inlineStr">
        <is>
          <t>Facilities, machinery and equipment</t>
        </is>
      </c>
      <c r="B7" s="5" t="n">
        <v>588195</v>
      </c>
      <c r="C7" s="5" t="n">
        <v>359322</v>
      </c>
    </row>
    <row r="8">
      <c r="A8" s="4" t="inlineStr">
        <is>
          <t>Computers</t>
        </is>
      </c>
      <c r="B8" s="5" t="n">
        <v>252</v>
      </c>
      <c r="C8" s="5" t="n">
        <v>244</v>
      </c>
    </row>
    <row r="9">
      <c r="A9" s="4" t="inlineStr">
        <is>
          <t>Office furniture and equipment</t>
        </is>
      </c>
      <c r="B9" s="5" t="n">
        <v>375</v>
      </c>
      <c r="C9" s="5" t="n">
        <v>325</v>
      </c>
    </row>
    <row r="10">
      <c r="A10" s="4" t="inlineStr">
        <is>
          <t>Assets under construction</t>
        </is>
      </c>
      <c r="B10" s="5" t="n">
        <v>127116</v>
      </c>
      <c r="C10" s="5" t="n">
        <v>239934</v>
      </c>
    </row>
    <row r="11">
      <c r="A11" s="4" t="inlineStr">
        <is>
          <t>Other</t>
        </is>
      </c>
      <c r="B11" s="5" t="n">
        <v>43200</v>
      </c>
      <c r="C11" s="5" t="n">
        <v>35748</v>
      </c>
    </row>
    <row r="12">
      <c r="A12" s="4" t="inlineStr">
        <is>
          <t>Property, plant and equipment, net</t>
        </is>
      </c>
      <c r="B12" s="6" t="n">
        <v>818561</v>
      </c>
      <c r="C12" s="6" t="n">
        <v>6676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 xml:space="preserve">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The Group has adopted a few new standards which are effective from January 1, 2020 but they do not have a material effect on the
Group’s consolidated financial statements.
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ses the
assets and liabilities of the subsidiary, and any related NCI and other components of equity.
Any resulting gain or loss is recognized in profit or loss. Any interest retained in the former subsidiary is measured at fair value when control is lost.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
E.
Financial Instruments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or fair value through profit or loss. As at reporting date, the Group only holds financial assets measured at amortized cost and fair value through profit or loss.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these assets are measured at amortized cost, using the effective interest method and net of impairment losses.
Interest income, currency exchange gains or losses and impairment are recognized in profit or loss. Any gains or losses on derecognition are also recognized in profit or loss. All financial assets not classified as measured at amortised cost or fair
value through other comprehensive income as described above are measured at fair value through profit or loss. On initial recognition, the Group may irrevocably designate a financial asset that otherwise meets the requirements to be measured at
amortised cost or at fair value through other comprehensive income as at fair value through profit or loss if doing so eliminates or significantly reduces an accounting mismatch that would otherwise arise.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 • •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f the Group enters into transactions whereby it transfers assets recognis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air value through profit or loss. Financial liabilities are
classified as measured at fair value through profit or loss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Lease receivables. Simplified approach The Group applies the simplified approach to provide for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in
full, without recourse by the Group to actions such as realizing security.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30 Financial Instruments.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0 and 2019,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The Group irrevocably elects on a contract by contract basis, whether to account for a financial guarantee in accordance with IFRS 9
or IFRS 4.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 When the Group elects to account for financial guarantees in accordance with IFRS 4, a provision is measured in accordance with IAS 37
when the financial guarantees become probable of being exercised.
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The following useful lives shown on an average basis are applied across the Group:
Years
Roads, buildings and leasehold improv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omposition of Depreciation Expens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Depreciation included in gross profit</t>
        </is>
      </c>
      <c r="B4" s="6" t="n">
        <v>33135</v>
      </c>
      <c r="C4" s="6" t="n">
        <v>31141</v>
      </c>
    </row>
    <row r="5">
      <c r="A5" s="4" t="inlineStr">
        <is>
          <t>Depreciation charged to selling, general and administrative expenses</t>
        </is>
      </c>
      <c r="B5" s="5" t="n">
        <v>787</v>
      </c>
      <c r="C5" s="5" t="n">
        <v>766</v>
      </c>
    </row>
    <row r="6">
      <c r="A6" s="4" t="inlineStr">
        <is>
          <t>Depreciation expenses</t>
        </is>
      </c>
      <c r="B6" s="5" t="n">
        <v>33922</v>
      </c>
      <c r="C6" s="5" t="n">
        <v>31907</v>
      </c>
    </row>
    <row r="7">
      <c r="A7" s="4" t="inlineStr">
        <is>
          <t>Amortization of intangibles charged to selling, general and administrative expenses</t>
        </is>
      </c>
      <c r="B7" s="5" t="n">
        <v>249</v>
      </c>
      <c r="C7" s="5" t="n">
        <v>185</v>
      </c>
    </row>
    <row r="8">
      <c r="A8" s="4" t="inlineStr">
        <is>
          <t>Depreciation and amortization from continuing operations</t>
        </is>
      </c>
      <c r="B8" s="6" t="n">
        <v>34171</v>
      </c>
      <c r="C8" s="6" t="n">
        <v>32092</v>
      </c>
      <c r="D8" s="6" t="n">
        <v>304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Schedule of Change in estimates of useful life) (Details) $ in Thousands</t>
        </is>
      </c>
      <c r="B1" s="2" t="inlineStr">
        <is>
          <t>12 Months Ended</t>
        </is>
      </c>
    </row>
    <row r="2">
      <c r="B2" s="2" t="inlineStr">
        <is>
          <t>Dec. 31, 2020USD ($)</t>
        </is>
      </c>
    </row>
    <row r="3">
      <c r="A3" s="4" t="inlineStr">
        <is>
          <t>2019 [member]</t>
        </is>
      </c>
    </row>
    <row r="4">
      <c r="A4" s="3" t="inlineStr">
        <is>
          <t>Statement Line Items [Line Items]</t>
        </is>
      </c>
    </row>
    <row r="5">
      <c r="A5" s="4" t="inlineStr">
        <is>
          <t>(Decrease)/increase in depreciation</t>
        </is>
      </c>
      <c r="B5" s="6" t="n">
        <v>-956</v>
      </c>
    </row>
    <row r="6">
      <c r="A6" s="4" t="inlineStr">
        <is>
          <t>2020 [member]</t>
        </is>
      </c>
    </row>
    <row r="7">
      <c r="A7" s="3" t="inlineStr">
        <is>
          <t>Statement Line Items [Line Items]</t>
        </is>
      </c>
    </row>
    <row r="8">
      <c r="A8" s="4" t="inlineStr">
        <is>
          <t>(Decrease)/increase in depreciation</t>
        </is>
      </c>
      <c r="B8" s="5" t="n">
        <v>-3753</v>
      </c>
    </row>
    <row r="9">
      <c r="A9" s="4" t="inlineStr">
        <is>
          <t>2021 [member]</t>
        </is>
      </c>
    </row>
    <row r="10">
      <c r="A10" s="3" t="inlineStr">
        <is>
          <t>Statement Line Items [Line Items]</t>
        </is>
      </c>
    </row>
    <row r="11">
      <c r="A11" s="4" t="inlineStr">
        <is>
          <t>(Decrease)/increase in depreciation</t>
        </is>
      </c>
      <c r="B11" s="5" t="n">
        <v>-3753</v>
      </c>
    </row>
    <row r="12">
      <c r="A12" s="4" t="inlineStr">
        <is>
          <t>2022 [member]</t>
        </is>
      </c>
    </row>
    <row r="13">
      <c r="A13" s="3" t="inlineStr">
        <is>
          <t>Statement Line Items [Line Items]</t>
        </is>
      </c>
    </row>
    <row r="14">
      <c r="A14" s="4" t="inlineStr">
        <is>
          <t>(Decrease)/increase in depreciation</t>
        </is>
      </c>
      <c r="B14" s="5" t="n">
        <v>-3753</v>
      </c>
    </row>
    <row r="15">
      <c r="A15" s="4" t="inlineStr">
        <is>
          <t>2023 [member]</t>
        </is>
      </c>
    </row>
    <row r="16">
      <c r="A16" s="3" t="inlineStr">
        <is>
          <t>Statement Line Items [Line Items]</t>
        </is>
      </c>
    </row>
    <row r="17">
      <c r="A17" s="4" t="inlineStr">
        <is>
          <t>(Decrease)/increase in depreciation</t>
        </is>
      </c>
      <c r="B17" s="5" t="n">
        <v>-3753</v>
      </c>
    </row>
    <row r="18">
      <c r="A18" s="4" t="inlineStr">
        <is>
          <t>2024 and after [member]</t>
        </is>
      </c>
    </row>
    <row r="19">
      <c r="A19" s="3" t="inlineStr">
        <is>
          <t>Statement Line Items [Line Items]</t>
        </is>
      </c>
    </row>
    <row r="20">
      <c r="A20" s="4" t="inlineStr">
        <is>
          <t>(Decrease)/increase in depreciation</t>
        </is>
      </c>
      <c r="B20" s="6" t="n">
        <v>160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Net) (Details) - USD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alance</t>
        </is>
      </c>
      <c r="B4" s="6" t="n">
        <v>1233</v>
      </c>
    </row>
    <row r="5">
      <c r="A5" s="4" t="inlineStr">
        <is>
          <t>Balance</t>
        </is>
      </c>
      <c r="B5" s="5" t="n">
        <v>1452</v>
      </c>
      <c r="C5" s="6" t="n">
        <v>1233</v>
      </c>
    </row>
    <row r="6">
      <c r="A6" s="4" t="inlineStr">
        <is>
          <t>Cost [Member]</t>
        </is>
      </c>
    </row>
    <row r="7">
      <c r="A7" s="3" t="inlineStr">
        <is>
          <t>Disclosure of reconciliation of changes in intangible assets and goodwill [line items]</t>
        </is>
      </c>
    </row>
    <row r="8">
      <c r="A8" s="4" t="inlineStr">
        <is>
          <t>Balance</t>
        </is>
      </c>
      <c r="B8" s="5" t="n">
        <v>23440</v>
      </c>
      <c r="C8" s="5" t="n">
        <v>23582</v>
      </c>
    </row>
    <row r="9">
      <c r="A9" s="4" t="inlineStr">
        <is>
          <t>Acquisitions - self development</t>
        </is>
      </c>
      <c r="B9" s="5" t="n">
        <v>368</v>
      </c>
      <c r="C9" s="5" t="n">
        <v>273</v>
      </c>
    </row>
    <row r="10">
      <c r="A10" s="4" t="inlineStr">
        <is>
          <t>Disposals</t>
        </is>
      </c>
      <c r="B10" s="5" t="n">
        <v>-3</v>
      </c>
      <c r="C10" s="5" t="n">
        <v>-574</v>
      </c>
    </row>
    <row r="11">
      <c r="A11" s="4" t="inlineStr">
        <is>
          <t>Translation differences</t>
        </is>
      </c>
      <c r="B11" s="5" t="n">
        <v>163</v>
      </c>
      <c r="C11" s="5" t="n">
        <v>159</v>
      </c>
    </row>
    <row r="12">
      <c r="A12" s="4" t="inlineStr">
        <is>
          <t>Balance</t>
        </is>
      </c>
      <c r="B12" s="5" t="n">
        <v>23968</v>
      </c>
      <c r="C12" s="5" t="n">
        <v>23440</v>
      </c>
    </row>
    <row r="13">
      <c r="A13" s="4" t="inlineStr">
        <is>
          <t>Amortization [Member]</t>
        </is>
      </c>
    </row>
    <row r="14">
      <c r="A14" s="3" t="inlineStr">
        <is>
          <t>Disclosure of reconciliation of changes in intangible assets and goodwill [line items]</t>
        </is>
      </c>
    </row>
    <row r="15">
      <c r="A15" s="4" t="inlineStr">
        <is>
          <t>Balance</t>
        </is>
      </c>
      <c r="B15" s="5" t="n">
        <v>22207</v>
      </c>
      <c r="C15" s="5" t="n">
        <v>22276</v>
      </c>
    </row>
    <row r="16">
      <c r="A16" s="4" t="inlineStr">
        <is>
          <t>Amortization for the year</t>
        </is>
      </c>
      <c r="B16" s="5" t="n">
        <v>249</v>
      </c>
      <c r="C16" s="5" t="n">
        <v>185</v>
      </c>
    </row>
    <row r="17">
      <c r="A17" s="4" t="inlineStr">
        <is>
          <t>Disposals</t>
        </is>
      </c>
      <c r="B17" s="5" t="n">
        <v>-3</v>
      </c>
      <c r="C17" s="5" t="n">
        <v>-308</v>
      </c>
    </row>
    <row r="18">
      <c r="A18" s="4" t="inlineStr">
        <is>
          <t>Translation differences</t>
        </is>
      </c>
      <c r="B18" s="5" t="n">
        <v>63</v>
      </c>
      <c r="C18" s="5" t="n">
        <v>54</v>
      </c>
    </row>
    <row r="19">
      <c r="A19" s="4" t="inlineStr">
        <is>
          <t>Balance</t>
        </is>
      </c>
      <c r="B19" s="5" t="n">
        <v>22516</v>
      </c>
      <c r="C19" s="5" t="n">
        <v>22207</v>
      </c>
    </row>
    <row r="20">
      <c r="A20" s="4" t="inlineStr">
        <is>
          <t>Carrying values [Member]</t>
        </is>
      </c>
    </row>
    <row r="21">
      <c r="A21" s="3" t="inlineStr">
        <is>
          <t>Disclosure of reconciliation of changes in intangible assets and goodwill [line items]</t>
        </is>
      </c>
    </row>
    <row r="22">
      <c r="A22" s="4" t="inlineStr">
        <is>
          <t>Balance</t>
        </is>
      </c>
      <c r="B22" s="5" t="n">
        <v>1233</v>
      </c>
      <c r="C22" s="5" t="n">
        <v>1306</v>
      </c>
    </row>
    <row r="23">
      <c r="A23" s="4" t="inlineStr">
        <is>
          <t>Balance</t>
        </is>
      </c>
      <c r="B23" s="5" t="n">
        <v>1452</v>
      </c>
      <c r="C23" s="5" t="n">
        <v>1233</v>
      </c>
    </row>
    <row r="24">
      <c r="A24" s="4" t="inlineStr">
        <is>
          <t>Goodwill [Member] | Cost [Member]</t>
        </is>
      </c>
    </row>
    <row r="25">
      <c r="A25" s="3" t="inlineStr">
        <is>
          <t>Disclosure of reconciliation of changes in intangible assets and goodwill [line items]</t>
        </is>
      </c>
    </row>
    <row r="26">
      <c r="A26" s="4" t="inlineStr">
        <is>
          <t>Balance</t>
        </is>
      </c>
      <c r="B26" s="5" t="n">
        <v>21586</v>
      </c>
      <c r="C26" s="5" t="n">
        <v>21880</v>
      </c>
    </row>
    <row r="27">
      <c r="A27" s="4" t="inlineStr">
        <is>
          <t>Acquisitions - self development</t>
        </is>
      </c>
      <c r="B27" s="4" t="inlineStr">
        <is>
          <t xml:space="preserve"> </t>
        </is>
      </c>
      <c r="C27" s="4" t="inlineStr">
        <is>
          <t xml:space="preserve"> </t>
        </is>
      </c>
    </row>
    <row r="28">
      <c r="A28" s="4" t="inlineStr">
        <is>
          <t>Disposals</t>
        </is>
      </c>
      <c r="B28" s="4" t="inlineStr">
        <is>
          <t xml:space="preserve"> </t>
        </is>
      </c>
      <c r="C28" s="5" t="n">
        <v>-319</v>
      </c>
    </row>
    <row r="29">
      <c r="A29" s="4" t="inlineStr">
        <is>
          <t>Translation differences</t>
        </is>
      </c>
      <c r="B29" s="5" t="n">
        <v>10</v>
      </c>
      <c r="C29" s="5" t="n">
        <v>25</v>
      </c>
    </row>
    <row r="30">
      <c r="A30" s="4" t="inlineStr">
        <is>
          <t>Balance</t>
        </is>
      </c>
      <c r="B30" s="5" t="n">
        <v>21596</v>
      </c>
      <c r="C30" s="5" t="n">
        <v>21586</v>
      </c>
    </row>
    <row r="31">
      <c r="A31" s="4" t="inlineStr">
        <is>
          <t>Goodwill [Member] | Amortization [Member]</t>
        </is>
      </c>
    </row>
    <row r="32">
      <c r="A32" s="3" t="inlineStr">
        <is>
          <t>Disclosure of reconciliation of changes in intangible assets and goodwill [line items]</t>
        </is>
      </c>
    </row>
    <row r="33">
      <c r="A33" s="4" t="inlineStr">
        <is>
          <t>Balance</t>
        </is>
      </c>
      <c r="B33" s="5" t="n">
        <v>21455</v>
      </c>
      <c r="C33" s="5" t="n">
        <v>21545</v>
      </c>
    </row>
    <row r="34">
      <c r="A34" s="4" t="inlineStr">
        <is>
          <t>Amortization for the year</t>
        </is>
      </c>
      <c r="B34" s="4" t="inlineStr">
        <is>
          <t xml:space="preserve"> </t>
        </is>
      </c>
      <c r="C34" s="4" t="inlineStr">
        <is>
          <t xml:space="preserve"> </t>
        </is>
      </c>
    </row>
    <row r="35">
      <c r="A35" s="4" t="inlineStr">
        <is>
          <t>Disposals</t>
        </is>
      </c>
      <c r="B35" s="4" t="inlineStr">
        <is>
          <t xml:space="preserve"> </t>
        </is>
      </c>
      <c r="C35" s="5" t="n">
        <v>-95</v>
      </c>
    </row>
    <row r="36">
      <c r="A36" s="4" t="inlineStr">
        <is>
          <t>Translation differences</t>
        </is>
      </c>
      <c r="B36" s="4" t="inlineStr">
        <is>
          <t xml:space="preserve"> </t>
        </is>
      </c>
      <c r="C36" s="5" t="n">
        <v>5</v>
      </c>
    </row>
    <row r="37">
      <c r="A37" s="4" t="inlineStr">
        <is>
          <t>Balance</t>
        </is>
      </c>
      <c r="B37" s="5" t="n">
        <v>21455</v>
      </c>
      <c r="C37" s="5" t="n">
        <v>21455</v>
      </c>
    </row>
    <row r="38">
      <c r="A38" s="4" t="inlineStr">
        <is>
          <t>Goodwill [Member] | Carrying values [Member]</t>
        </is>
      </c>
    </row>
    <row r="39">
      <c r="A39" s="3" t="inlineStr">
        <is>
          <t>Disclosure of reconciliation of changes in intangible assets and goodwill [line items]</t>
        </is>
      </c>
    </row>
    <row r="40">
      <c r="A40" s="4" t="inlineStr">
        <is>
          <t>Balance</t>
        </is>
      </c>
      <c r="B40" s="5" t="n">
        <v>131</v>
      </c>
      <c r="C40" s="5" t="n">
        <v>335</v>
      </c>
    </row>
    <row r="41">
      <c r="A41" s="4" t="inlineStr">
        <is>
          <t>Balance</t>
        </is>
      </c>
      <c r="B41" s="5" t="n">
        <v>141</v>
      </c>
      <c r="C41" s="5" t="n">
        <v>131</v>
      </c>
    </row>
    <row r="42">
      <c r="A42" s="4" t="inlineStr">
        <is>
          <t>Software [Member] | Cost [Member]</t>
        </is>
      </c>
    </row>
    <row r="43">
      <c r="A43" s="3" t="inlineStr">
        <is>
          <t>Disclosure of reconciliation of changes in intangible assets and goodwill [line items]</t>
        </is>
      </c>
    </row>
    <row r="44">
      <c r="A44" s="4" t="inlineStr">
        <is>
          <t>Balance</t>
        </is>
      </c>
      <c r="B44" s="5" t="n">
        <v>1560</v>
      </c>
      <c r="C44" s="5" t="n">
        <v>1248</v>
      </c>
    </row>
    <row r="45">
      <c r="A45" s="4" t="inlineStr">
        <is>
          <t>Acquisitions - self development</t>
        </is>
      </c>
      <c r="B45" s="5" t="n">
        <v>368</v>
      </c>
      <c r="C45" s="5" t="n">
        <v>273</v>
      </c>
    </row>
    <row r="46">
      <c r="A46" s="4" t="inlineStr">
        <is>
          <t>Disposals</t>
        </is>
      </c>
      <c r="B46" s="5" t="n">
        <v>-3</v>
      </c>
      <c r="C46" s="5" t="n">
        <v>-45</v>
      </c>
    </row>
    <row r="47">
      <c r="A47" s="4" t="inlineStr">
        <is>
          <t>Translation differences</t>
        </is>
      </c>
      <c r="B47" s="5" t="n">
        <v>114</v>
      </c>
      <c r="C47" s="5" t="n">
        <v>84</v>
      </c>
    </row>
    <row r="48">
      <c r="A48" s="4" t="inlineStr">
        <is>
          <t>Balance</t>
        </is>
      </c>
      <c r="B48" s="5" t="n">
        <v>2039</v>
      </c>
      <c r="C48" s="5" t="n">
        <v>1560</v>
      </c>
    </row>
    <row r="49">
      <c r="A49" s="4" t="inlineStr">
        <is>
          <t>Software [Member] | Amortization [Member]</t>
        </is>
      </c>
    </row>
    <row r="50">
      <c r="A50" s="3" t="inlineStr">
        <is>
          <t>Disclosure of reconciliation of changes in intangible assets and goodwill [line items]</t>
        </is>
      </c>
    </row>
    <row r="51">
      <c r="A51" s="4" t="inlineStr">
        <is>
          <t>Balance</t>
        </is>
      </c>
      <c r="B51" s="5" t="n">
        <v>686</v>
      </c>
      <c r="C51" s="5" t="n">
        <v>524</v>
      </c>
    </row>
    <row r="52">
      <c r="A52" s="4" t="inlineStr">
        <is>
          <t>Amortization for the year</t>
        </is>
      </c>
      <c r="B52" s="5" t="n">
        <v>219</v>
      </c>
      <c r="C52" s="5" t="n">
        <v>170</v>
      </c>
    </row>
    <row r="53">
      <c r="A53" s="4" t="inlineStr">
        <is>
          <t>Disposals</t>
        </is>
      </c>
      <c r="B53" s="5" t="n">
        <v>-3</v>
      </c>
      <c r="C53" s="5" t="n">
        <v>-45</v>
      </c>
    </row>
    <row r="54">
      <c r="A54" s="4" t="inlineStr">
        <is>
          <t>Translation differences</t>
        </is>
      </c>
      <c r="B54" s="5" t="n">
        <v>55</v>
      </c>
      <c r="C54" s="5" t="n">
        <v>37</v>
      </c>
    </row>
    <row r="55">
      <c r="A55" s="4" t="inlineStr">
        <is>
          <t>Balance</t>
        </is>
      </c>
      <c r="B55" s="5" t="n">
        <v>957</v>
      </c>
      <c r="C55" s="5" t="n">
        <v>686</v>
      </c>
    </row>
    <row r="56">
      <c r="A56" s="4" t="inlineStr">
        <is>
          <t>Software [Member] | Carrying values [Member]</t>
        </is>
      </c>
    </row>
    <row r="57">
      <c r="A57" s="3" t="inlineStr">
        <is>
          <t>Disclosure of reconciliation of changes in intangible assets and goodwill [line items]</t>
        </is>
      </c>
    </row>
    <row r="58">
      <c r="A58" s="4" t="inlineStr">
        <is>
          <t>Balance</t>
        </is>
      </c>
      <c r="B58" s="5" t="n">
        <v>874</v>
      </c>
      <c r="C58" s="5" t="n">
        <v>724</v>
      </c>
    </row>
    <row r="59">
      <c r="A59" s="4" t="inlineStr">
        <is>
          <t>Balance</t>
        </is>
      </c>
      <c r="B59" s="5" t="n">
        <v>1082</v>
      </c>
      <c r="C59" s="5" t="n">
        <v>874</v>
      </c>
    </row>
    <row r="60">
      <c r="A60" s="4" t="inlineStr">
        <is>
          <t>Others [Member] | Cost [Member]</t>
        </is>
      </c>
    </row>
    <row r="61">
      <c r="A61" s="3" t="inlineStr">
        <is>
          <t>Disclosure of reconciliation of changes in intangible assets and goodwill [line items]</t>
        </is>
      </c>
    </row>
    <row r="62">
      <c r="A62" s="4" t="inlineStr">
        <is>
          <t>Balance</t>
        </is>
      </c>
      <c r="B62" s="5" t="n">
        <v>294</v>
      </c>
      <c r="C62" s="5" t="n">
        <v>454</v>
      </c>
    </row>
    <row r="63">
      <c r="A63" s="4" t="inlineStr">
        <is>
          <t>Acquisitions - self development</t>
        </is>
      </c>
      <c r="B63" s="4" t="inlineStr">
        <is>
          <t xml:space="preserve"> </t>
        </is>
      </c>
      <c r="C63" s="4" t="inlineStr">
        <is>
          <t xml:space="preserve"> </t>
        </is>
      </c>
    </row>
    <row r="64">
      <c r="A64" s="4" t="inlineStr">
        <is>
          <t>Disposals</t>
        </is>
      </c>
      <c r="B64" s="4" t="inlineStr">
        <is>
          <t xml:space="preserve"> </t>
        </is>
      </c>
      <c r="C64" s="5" t="n">
        <v>-210</v>
      </c>
    </row>
    <row r="65">
      <c r="A65" s="4" t="inlineStr">
        <is>
          <t>Translation differences</t>
        </is>
      </c>
      <c r="B65" s="5" t="n">
        <v>39</v>
      </c>
      <c r="C65" s="5" t="n">
        <v>50</v>
      </c>
    </row>
    <row r="66">
      <c r="A66" s="4" t="inlineStr">
        <is>
          <t>Balance</t>
        </is>
      </c>
      <c r="B66" s="5" t="n">
        <v>333</v>
      </c>
      <c r="C66" s="5" t="n">
        <v>294</v>
      </c>
    </row>
    <row r="67">
      <c r="A67" s="4" t="inlineStr">
        <is>
          <t>Others [Member] | Amortization [Member]</t>
        </is>
      </c>
    </row>
    <row r="68">
      <c r="A68" s="3" t="inlineStr">
        <is>
          <t>Disclosure of reconciliation of changes in intangible assets and goodwill [line items]</t>
        </is>
      </c>
    </row>
    <row r="69">
      <c r="A69" s="4" t="inlineStr">
        <is>
          <t>Balance</t>
        </is>
      </c>
      <c r="B69" s="5" t="n">
        <v>66</v>
      </c>
      <c r="C69" s="5" t="n">
        <v>207</v>
      </c>
    </row>
    <row r="70">
      <c r="A70" s="4" t="inlineStr">
        <is>
          <t>Amortization for the year</t>
        </is>
      </c>
      <c r="B70" s="5" t="n">
        <v>30</v>
      </c>
      <c r="C70" s="5" t="n">
        <v>15</v>
      </c>
    </row>
    <row r="71">
      <c r="A71" s="4" t="inlineStr">
        <is>
          <t>Disposals</t>
        </is>
      </c>
      <c r="B71" s="4" t="inlineStr">
        <is>
          <t xml:space="preserve"> </t>
        </is>
      </c>
      <c r="C71" s="5" t="n">
        <v>-168</v>
      </c>
    </row>
    <row r="72">
      <c r="A72" s="4" t="inlineStr">
        <is>
          <t>Translation differences</t>
        </is>
      </c>
      <c r="B72" s="5" t="n">
        <v>8</v>
      </c>
      <c r="C72" s="5" t="n">
        <v>12</v>
      </c>
    </row>
    <row r="73">
      <c r="A73" s="4" t="inlineStr">
        <is>
          <t>Balance</t>
        </is>
      </c>
      <c r="B73" s="5" t="n">
        <v>104</v>
      </c>
      <c r="C73" s="5" t="n">
        <v>66</v>
      </c>
    </row>
    <row r="74">
      <c r="A74" s="4" t="inlineStr">
        <is>
          <t>Others [Member] | Carrying values [Member]</t>
        </is>
      </c>
    </row>
    <row r="75">
      <c r="A75" s="3" t="inlineStr">
        <is>
          <t>Disclosure of reconciliation of changes in intangible assets and goodwill [line items]</t>
        </is>
      </c>
    </row>
    <row r="76">
      <c r="A76" s="4" t="inlineStr">
        <is>
          <t>Balance</t>
        </is>
      </c>
      <c r="B76" s="5" t="n">
        <v>228</v>
      </c>
      <c r="C76" s="5" t="n">
        <v>247</v>
      </c>
    </row>
    <row r="77">
      <c r="A77" s="4" t="inlineStr">
        <is>
          <t>Balance</t>
        </is>
      </c>
      <c r="B77" s="6" t="n">
        <v>229</v>
      </c>
      <c r="C77" s="6" t="n">
        <v>2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Carrying Amounts of Intangible Assets) (Details) - USD ($) $ in Thousands</t>
        </is>
      </c>
      <c r="B1" s="2" t="inlineStr">
        <is>
          <t>Dec. 31, 2020</t>
        </is>
      </c>
      <c r="C1" s="2" t="inlineStr">
        <is>
          <t>Dec. 31, 2019</t>
        </is>
      </c>
    </row>
    <row r="2">
      <c r="A2" s="3" t="inlineStr">
        <is>
          <t>Disclosure of detailed information about intangible assets [abstract]</t>
        </is>
      </c>
    </row>
    <row r="3">
      <c r="A3" s="4" t="inlineStr">
        <is>
          <t>Intangible assets with a finite useful life</t>
        </is>
      </c>
      <c r="B3" s="6" t="n">
        <v>1311</v>
      </c>
      <c r="C3" s="6" t="n">
        <v>1102</v>
      </c>
    </row>
    <row r="4">
      <c r="A4" s="4" t="inlineStr">
        <is>
          <t>Intangible assets with an indefinite useful life or not yet available for use</t>
        </is>
      </c>
      <c r="B4" s="5" t="n">
        <v>141</v>
      </c>
      <c r="C4" s="5" t="n">
        <v>131</v>
      </c>
    </row>
    <row r="5">
      <c r="A5" s="4" t="inlineStr">
        <is>
          <t>Goodwill and intangible assets, net</t>
        </is>
      </c>
      <c r="B5" s="6" t="n">
        <v>1452</v>
      </c>
      <c r="C5" s="6" t="n">
        <v>12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16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21" customWidth="1" min="27" max="27"/>
  </cols>
  <sheetData>
    <row r="1">
      <c r="A1" s="1" t="inlineStr">
        <is>
          <t>Loans and Debentures (Long-term loans from banks and others) (Narrative) (Details) ₪ in Thousands, $ in Thousands</t>
        </is>
      </c>
      <c r="B1" s="2" t="inlineStr">
        <is>
          <t>1 Months Ended</t>
        </is>
      </c>
      <c r="E1" s="2" t="inlineStr">
        <is>
          <t>12 Months Ended</t>
        </is>
      </c>
    </row>
    <row r="2">
      <c r="B2" s="2" t="inlineStr">
        <is>
          <t>Mar. 31, 2021USD ($)</t>
        </is>
      </c>
      <c r="C2" s="2" t="inlineStr">
        <is>
          <t>Mar. 31, 2021ILS (₪)</t>
        </is>
      </c>
      <c r="D2" s="2" t="inlineStr">
        <is>
          <t>Dec. 31, 2020USD ($)</t>
        </is>
      </c>
      <c r="E2" s="2" t="inlineStr">
        <is>
          <t>Dec. 31, 2020USD ($)</t>
        </is>
      </c>
      <c r="F2" s="2" t="inlineStr">
        <is>
          <t>Dec. 31, 2020ILS (₪)</t>
        </is>
      </c>
      <c r="G2" s="2" t="inlineStr">
        <is>
          <t>Mar. 31, 2021ILS (₪)</t>
        </is>
      </c>
      <c r="H2" s="2" t="inlineStr">
        <is>
          <t>Dec. 31, 2020ILS (₪)</t>
        </is>
      </c>
      <c r="I2" s="2" t="inlineStr">
        <is>
          <t>Nov. 30, 2020USD ($)</t>
        </is>
      </c>
      <c r="J2" s="2" t="inlineStr">
        <is>
          <t>Nov. 30, 2020ILS (₪)</t>
        </is>
      </c>
      <c r="K2" s="2" t="inlineStr">
        <is>
          <t>Oct. 31, 2020USD ($)</t>
        </is>
      </c>
      <c r="L2" s="2" t="inlineStr">
        <is>
          <t>Oct. 31, 2020ILS (₪)</t>
        </is>
      </c>
      <c r="M2" s="2" t="inlineStr">
        <is>
          <t>May 31, 2020USD ($)</t>
        </is>
      </c>
      <c r="N2" s="2" t="inlineStr">
        <is>
          <t>May 31, 2020ILS (₪)</t>
        </is>
      </c>
      <c r="O2" s="2" t="inlineStr">
        <is>
          <t>Mar. 31, 2020USD ($)</t>
        </is>
      </c>
      <c r="P2" s="2" t="inlineStr">
        <is>
          <t>Mar. 31, 2020ILS (₪)</t>
        </is>
      </c>
      <c r="Q2" s="2" t="inlineStr">
        <is>
          <t>Feb. 28, 2020USD ($)</t>
        </is>
      </c>
      <c r="R2" s="2" t="inlineStr">
        <is>
          <t>Feb. 28, 2020ILS (₪)</t>
        </is>
      </c>
      <c r="S2" s="2" t="inlineStr">
        <is>
          <t>Jan. 31, 2020USD ($)</t>
        </is>
      </c>
      <c r="T2" s="2" t="inlineStr">
        <is>
          <t>Jan. 31, 2020ILS (₪)</t>
        </is>
      </c>
      <c r="U2" s="2" t="inlineStr">
        <is>
          <t>Dec. 31, 2019USD ($)</t>
        </is>
      </c>
      <c r="V2" s="2" t="inlineStr">
        <is>
          <t>Dec. 31, 2019ILS (₪)</t>
        </is>
      </c>
      <c r="W2" s="2" t="inlineStr">
        <is>
          <t>Jun. 30, 2019</t>
        </is>
      </c>
      <c r="X2" s="2" t="inlineStr">
        <is>
          <t>Dec. 31, 2017USD ($)</t>
        </is>
      </c>
      <c r="Y2" s="2" t="inlineStr">
        <is>
          <t>Dec. 31, 2017ILS (₪)</t>
        </is>
      </c>
      <c r="Z2" s="2" t="inlineStr">
        <is>
          <t>Jul. 31, 2016USD ($)</t>
        </is>
      </c>
      <c r="AA2" s="2" t="inlineStr">
        <is>
          <t>Jul. 31, 2016ILS (₪)</t>
        </is>
      </c>
    </row>
    <row r="3">
      <c r="A3" s="3" t="inlineStr">
        <is>
          <t>Disclosure of detailed information about borrowings [line items]</t>
        </is>
      </c>
    </row>
    <row r="4">
      <c r="A4" s="4" t="inlineStr">
        <is>
          <t>Borrowings</t>
        </is>
      </c>
      <c r="D4" s="6" t="n">
        <v>918305</v>
      </c>
      <c r="E4" s="6" t="n">
        <v>918305</v>
      </c>
      <c r="U4" s="6" t="n">
        <v>622258</v>
      </c>
    </row>
    <row r="5">
      <c r="A5" s="4" t="inlineStr">
        <is>
          <t>OPC [Member]</t>
        </is>
      </c>
    </row>
    <row r="6">
      <c r="A6" s="3" t="inlineStr">
        <is>
          <t>Disclosure of detailed information about borrowings [line items]</t>
        </is>
      </c>
    </row>
    <row r="7">
      <c r="A7" s="4" t="inlineStr">
        <is>
          <t>Cumulative repayment amount of guarantee</t>
        </is>
      </c>
      <c r="B7" s="6" t="n">
        <v>9000</v>
      </c>
    </row>
    <row r="8">
      <c r="A8" s="4" t="inlineStr">
        <is>
          <t>NIS | OPC [Member]</t>
        </is>
      </c>
    </row>
    <row r="9">
      <c r="A9" s="3" t="inlineStr">
        <is>
          <t>Disclosure of detailed information about borrowings [line items]</t>
        </is>
      </c>
    </row>
    <row r="10">
      <c r="A10" s="4" t="inlineStr">
        <is>
          <t>Cumulative repayment amount of guarantee | ₪</t>
        </is>
      </c>
      <c r="C10" s="11" t="n">
        <v>30000</v>
      </c>
    </row>
    <row r="11">
      <c r="A11" s="4" t="inlineStr">
        <is>
          <t>OPC Rotem Ltd Lenders Consortium (E) [Member]</t>
        </is>
      </c>
    </row>
    <row r="12">
      <c r="A12" s="3" t="inlineStr">
        <is>
          <t>Disclosure of detailed information about borrowings [line items]</t>
        </is>
      </c>
    </row>
    <row r="13">
      <c r="A13" s="4" t="inlineStr">
        <is>
          <t>Reserve account</t>
        </is>
      </c>
      <c r="D13" s="5" t="n">
        <v>23000</v>
      </c>
      <c r="E13" s="5" t="n">
        <v>23000</v>
      </c>
      <c r="U13" s="5" t="n">
        <v>22000</v>
      </c>
    </row>
    <row r="14">
      <c r="A14" s="4" t="inlineStr">
        <is>
          <t>Amount used from guarantee</t>
        </is>
      </c>
      <c r="D14" s="5" t="n">
        <v>2000</v>
      </c>
      <c r="E14" s="5" t="n">
        <v>2000</v>
      </c>
    </row>
    <row r="15">
      <c r="A15" s="4" t="inlineStr">
        <is>
          <t>OPC Rotem Ltd Lenders Consortium (E) [Member] | Credit facilities from Bank Leumi [Member]</t>
        </is>
      </c>
    </row>
    <row r="16">
      <c r="A16" s="3" t="inlineStr">
        <is>
          <t>Disclosure of detailed information about borrowings [line items]</t>
        </is>
      </c>
    </row>
    <row r="17">
      <c r="A17" s="4" t="inlineStr">
        <is>
          <t>Borrowings</t>
        </is>
      </c>
      <c r="D17" s="6" t="n">
        <v>7000</v>
      </c>
      <c r="E17" s="6" t="n">
        <v>7000</v>
      </c>
    </row>
    <row r="18">
      <c r="A18" s="4" t="inlineStr">
        <is>
          <t>OPC Rotem Ltd Lenders Consortium (E) [Member] | NIS</t>
        </is>
      </c>
    </row>
    <row r="19">
      <c r="A19" s="3" t="inlineStr">
        <is>
          <t>Disclosure of detailed information about borrowings [line items]</t>
        </is>
      </c>
    </row>
    <row r="20">
      <c r="A20" s="4" t="inlineStr">
        <is>
          <t>Reserve account | ₪</t>
        </is>
      </c>
      <c r="H20" s="11" t="n">
        <v>74000</v>
      </c>
      <c r="V20" s="11" t="n">
        <v>76000</v>
      </c>
    </row>
    <row r="21">
      <c r="A21" s="4" t="inlineStr">
        <is>
          <t>Amount used from guarantee | ₪</t>
        </is>
      </c>
      <c r="H21" s="5" t="n">
        <v>8000</v>
      </c>
    </row>
    <row r="22">
      <c r="A22" s="4" t="inlineStr">
        <is>
          <t>OPC Rotem Ltd Lenders Consortium (E) [Member] | NIS | Credit facilities from Bank Leumi [Member]</t>
        </is>
      </c>
    </row>
    <row r="23">
      <c r="A23" s="3" t="inlineStr">
        <is>
          <t>Disclosure of detailed information about borrowings [line items]</t>
        </is>
      </c>
    </row>
    <row r="24">
      <c r="A24" s="4" t="inlineStr">
        <is>
          <t>Borrowings | ₪</t>
        </is>
      </c>
      <c r="H24" s="11" t="n">
        <v>21000</v>
      </c>
    </row>
    <row r="25">
      <c r="A25" s="4" t="inlineStr">
        <is>
          <t>OPC Rotem Ltd Lenders Consortium (E) [Member] | Bottom of range [member]</t>
        </is>
      </c>
    </row>
    <row r="26">
      <c r="A26" s="3" t="inlineStr">
        <is>
          <t>Disclosure of detailed information about borrowings [line items]</t>
        </is>
      </c>
    </row>
    <row r="27">
      <c r="A27" s="4" t="inlineStr">
        <is>
          <t>Nominal annual interest rate</t>
        </is>
      </c>
      <c r="D27" s="4" t="inlineStr">
        <is>
          <t>4.90%</t>
        </is>
      </c>
      <c r="E27" s="4" t="inlineStr">
        <is>
          <t>4.90%</t>
        </is>
      </c>
      <c r="H27" s="4" t="inlineStr">
        <is>
          <t>4.90%</t>
        </is>
      </c>
    </row>
    <row r="28">
      <c r="A28" s="4" t="inlineStr">
        <is>
          <t>OPC Rotem Ltd Lenders Consortium (E) [Member] | Top of range [Member]</t>
        </is>
      </c>
    </row>
    <row r="29">
      <c r="A29" s="3" t="inlineStr">
        <is>
          <t>Disclosure of detailed information about borrowings [line items]</t>
        </is>
      </c>
    </row>
    <row r="30">
      <c r="A30" s="4" t="inlineStr">
        <is>
          <t>Nominal annual interest rate</t>
        </is>
      </c>
      <c r="D30" s="4" t="inlineStr">
        <is>
          <t>5.40%</t>
        </is>
      </c>
      <c r="E30" s="4" t="inlineStr">
        <is>
          <t>5.40%</t>
        </is>
      </c>
      <c r="H30" s="4" t="inlineStr">
        <is>
          <t>5.40%</t>
        </is>
      </c>
    </row>
    <row r="31">
      <c r="A31" s="4" t="inlineStr">
        <is>
          <t>Rotem [Member]</t>
        </is>
      </c>
    </row>
    <row r="32">
      <c r="A32" s="3" t="inlineStr">
        <is>
          <t>Disclosure of detailed information about borrowings [line items]</t>
        </is>
      </c>
    </row>
    <row r="33">
      <c r="A33" s="4" t="inlineStr">
        <is>
          <t>Corporate guarantees</t>
        </is>
      </c>
      <c r="X33" s="6" t="n">
        <v>16000</v>
      </c>
    </row>
    <row r="34">
      <c r="A34" s="4" t="inlineStr">
        <is>
          <t>Rotem [Member] | NIS</t>
        </is>
      </c>
    </row>
    <row r="35">
      <c r="A35" s="3" t="inlineStr">
        <is>
          <t>Disclosure of detailed information about borrowings [line items]</t>
        </is>
      </c>
    </row>
    <row r="36">
      <c r="A36" s="4" t="inlineStr">
        <is>
          <t>Corporate guarantees | ₪</t>
        </is>
      </c>
      <c r="Y36" s="11" t="n">
        <v>58000</v>
      </c>
    </row>
    <row r="37">
      <c r="A37" s="4" t="inlineStr">
        <is>
          <t>OPC [Member]</t>
        </is>
      </c>
    </row>
    <row r="38">
      <c r="A38" s="3" t="inlineStr">
        <is>
          <t>Disclosure of detailed information about borrowings [line items]</t>
        </is>
      </c>
    </row>
    <row r="39">
      <c r="A39" s="4" t="inlineStr">
        <is>
          <t>Borrowings</t>
        </is>
      </c>
      <c r="K39" s="6" t="n">
        <v>124000</v>
      </c>
    </row>
    <row r="40">
      <c r="A40" s="4" t="inlineStr">
        <is>
          <t>Corporate guarantees</t>
        </is>
      </c>
      <c r="D40" s="6" t="n">
        <v>9000</v>
      </c>
      <c r="E40" s="6" t="n">
        <v>9000</v>
      </c>
      <c r="M40" s="6" t="n">
        <v>16000</v>
      </c>
      <c r="Q40" s="6" t="n">
        <v>4000</v>
      </c>
      <c r="U40" s="5" t="n">
        <v>13000</v>
      </c>
    </row>
    <row r="41">
      <c r="A41" s="4" t="inlineStr">
        <is>
          <t>Secured deposit</t>
        </is>
      </c>
      <c r="M41" s="6" t="n">
        <v>8000</v>
      </c>
    </row>
    <row r="42">
      <c r="A42" s="4" t="inlineStr">
        <is>
          <t>OPC [Member] | Hadera Financing Agreement [Member]</t>
        </is>
      </c>
    </row>
    <row r="43">
      <c r="A43" s="3" t="inlineStr">
        <is>
          <t>Disclosure of detailed information about borrowings [line items]</t>
        </is>
      </c>
    </row>
    <row r="44">
      <c r="A44" s="4" t="inlineStr">
        <is>
          <t>Borrowings</t>
        </is>
      </c>
      <c r="B44" s="6" t="n">
        <v>5000</v>
      </c>
    </row>
    <row r="45">
      <c r="A45" s="4" t="inlineStr">
        <is>
          <t>OPC [Member] | NIS</t>
        </is>
      </c>
    </row>
    <row r="46">
      <c r="A46" s="3" t="inlineStr">
        <is>
          <t>Disclosure of detailed information about borrowings [line items]</t>
        </is>
      </c>
    </row>
    <row r="47">
      <c r="A47" s="4" t="inlineStr">
        <is>
          <t>Borrowings | ₪</t>
        </is>
      </c>
      <c r="L47" s="11" t="n">
        <v>400000</v>
      </c>
    </row>
    <row r="48">
      <c r="A48" s="4" t="inlineStr">
        <is>
          <t>Corporate guarantees | ₪</t>
        </is>
      </c>
      <c r="H48" s="11" t="n">
        <v>29000</v>
      </c>
      <c r="N48" s="11" t="n">
        <v>50000</v>
      </c>
      <c r="R48" s="11" t="n">
        <v>12000</v>
      </c>
      <c r="V48" s="5" t="n">
        <v>46000</v>
      </c>
    </row>
    <row r="49">
      <c r="A49" s="4" t="inlineStr">
        <is>
          <t>Secured deposit | ₪</t>
        </is>
      </c>
      <c r="N49" s="11" t="n">
        <v>25000</v>
      </c>
    </row>
    <row r="50">
      <c r="A50" s="4" t="inlineStr">
        <is>
          <t>OPC [Member] | NIS | Hadera Financing Agreement [Member]</t>
        </is>
      </c>
    </row>
    <row r="51">
      <c r="A51" s="3" t="inlineStr">
        <is>
          <t>Disclosure of detailed information about borrowings [line items]</t>
        </is>
      </c>
    </row>
    <row r="52">
      <c r="A52" s="4" t="inlineStr">
        <is>
          <t>Borrowings | ₪</t>
        </is>
      </c>
      <c r="G52" s="11" t="n">
        <v>15000</v>
      </c>
    </row>
    <row r="53">
      <c r="A53" s="4" t="inlineStr">
        <is>
          <t>Veridis [Member]</t>
        </is>
      </c>
    </row>
    <row r="54">
      <c r="A54" s="3" t="inlineStr">
        <is>
          <t>Disclosure of detailed information about borrowings [line items]</t>
        </is>
      </c>
    </row>
    <row r="55">
      <c r="A55" s="4" t="inlineStr">
        <is>
          <t>Corporate guarantees</t>
        </is>
      </c>
      <c r="D55" s="5" t="n">
        <v>5000</v>
      </c>
      <c r="E55" s="5" t="n">
        <v>5000</v>
      </c>
      <c r="Q55" s="6" t="n">
        <v>1000</v>
      </c>
      <c r="U55" s="5" t="n">
        <v>3000</v>
      </c>
    </row>
    <row r="56">
      <c r="A56" s="4" t="inlineStr">
        <is>
          <t>Veridis [Member] | NIS</t>
        </is>
      </c>
    </row>
    <row r="57">
      <c r="A57" s="3" t="inlineStr">
        <is>
          <t>Disclosure of detailed information about borrowings [line items]</t>
        </is>
      </c>
    </row>
    <row r="58">
      <c r="A58" s="4" t="inlineStr">
        <is>
          <t>Corporate guarantees | ₪</t>
        </is>
      </c>
      <c r="H58" s="5" t="n">
        <v>15000</v>
      </c>
      <c r="R58" s="11" t="n">
        <v>3000</v>
      </c>
      <c r="V58" s="5" t="n">
        <v>12000</v>
      </c>
    </row>
    <row r="59">
      <c r="A59" s="4" t="inlineStr">
        <is>
          <t>Hadera Financing Agreement [Member]</t>
        </is>
      </c>
    </row>
    <row r="60">
      <c r="A60" s="3" t="inlineStr">
        <is>
          <t>Disclosure of detailed information about borrowings [line items]</t>
        </is>
      </c>
    </row>
    <row r="61">
      <c r="A61" s="4" t="inlineStr">
        <is>
          <t>Face amount</t>
        </is>
      </c>
      <c r="Z61" s="6" t="n">
        <v>290000</v>
      </c>
    </row>
    <row r="62">
      <c r="A62" s="4" t="inlineStr">
        <is>
          <t>Hadera Financing Agreement [Member] | CPI linked [Member]</t>
        </is>
      </c>
    </row>
    <row r="63">
      <c r="A63" s="3" t="inlineStr">
        <is>
          <t>Disclosure of detailed information about borrowings [line items]</t>
        </is>
      </c>
    </row>
    <row r="64">
      <c r="A64" s="4" t="inlineStr">
        <is>
          <t>Amount of withdrew</t>
        </is>
      </c>
      <c r="D64" s="6" t="n">
        <v>20000</v>
      </c>
      <c r="E64" s="6" t="n">
        <v>20000</v>
      </c>
    </row>
    <row r="65">
      <c r="A65" s="4" t="inlineStr">
        <is>
          <t>Hadera Financing Agreement [Member] | NIS</t>
        </is>
      </c>
    </row>
    <row r="66">
      <c r="A66" s="3" t="inlineStr">
        <is>
          <t>Disclosure of detailed information about borrowings [line items]</t>
        </is>
      </c>
    </row>
    <row r="67">
      <c r="A67" s="4" t="inlineStr">
        <is>
          <t>Face amount | ₪</t>
        </is>
      </c>
      <c r="AA67" s="11" t="n">
        <v>1006000</v>
      </c>
    </row>
    <row r="68">
      <c r="A68" s="4" t="inlineStr">
        <is>
          <t>Hadera Financing Agreement [Member] | NIS | CPI linked [Member]</t>
        </is>
      </c>
    </row>
    <row r="69">
      <c r="A69" s="3" t="inlineStr">
        <is>
          <t>Disclosure of detailed information about borrowings [line items]</t>
        </is>
      </c>
    </row>
    <row r="70">
      <c r="A70" s="4" t="inlineStr">
        <is>
          <t>Amount of withdrew | ₪</t>
        </is>
      </c>
      <c r="H70" s="11" t="n">
        <v>64000</v>
      </c>
    </row>
    <row r="71">
      <c r="A71" s="4" t="inlineStr">
        <is>
          <t>Hadera Financing Agreement [Member] | Bottom of range [member] | Interest Rate Adjustment [Member]</t>
        </is>
      </c>
    </row>
    <row r="72">
      <c r="A72" s="3" t="inlineStr">
        <is>
          <t>Disclosure of detailed information about borrowings [line items]</t>
        </is>
      </c>
    </row>
    <row r="73">
      <c r="A73" s="4" t="inlineStr">
        <is>
          <t>Nominal annual interest rate</t>
        </is>
      </c>
      <c r="D73" s="4" t="inlineStr">
        <is>
          <t>4.70%</t>
        </is>
      </c>
      <c r="E73" s="4" t="inlineStr">
        <is>
          <t>4.70%</t>
        </is>
      </c>
      <c r="H73" s="4" t="inlineStr">
        <is>
          <t>4.70%</t>
        </is>
      </c>
    </row>
    <row r="74">
      <c r="A74" s="4" t="inlineStr">
        <is>
          <t>Hadera Financing Agreement [Member] | Bottom of range [member] | CPI linked [Member]</t>
        </is>
      </c>
    </row>
    <row r="75">
      <c r="A75" s="3" t="inlineStr">
        <is>
          <t>Disclosure of detailed information about borrowings [line items]</t>
        </is>
      </c>
    </row>
    <row r="76">
      <c r="A76" s="4" t="inlineStr">
        <is>
          <t>Nominal annual interest rate</t>
        </is>
      </c>
      <c r="D76" s="4" t="inlineStr">
        <is>
          <t>3.10%</t>
        </is>
      </c>
      <c r="E76" s="4" t="inlineStr">
        <is>
          <t>3.10%</t>
        </is>
      </c>
      <c r="H76" s="4" t="inlineStr">
        <is>
          <t>3.10%</t>
        </is>
      </c>
    </row>
    <row r="77">
      <c r="A77" s="4" t="inlineStr">
        <is>
          <t>Hadera Financing Agreement [Member] | Top of range [Member] | Interest Rate Adjustment [Member]</t>
        </is>
      </c>
    </row>
    <row r="78">
      <c r="A78" s="3" t="inlineStr">
        <is>
          <t>Disclosure of detailed information about borrowings [line items]</t>
        </is>
      </c>
    </row>
    <row r="79">
      <c r="A79" s="4" t="inlineStr">
        <is>
          <t>Nominal annual interest rate</t>
        </is>
      </c>
      <c r="D79" s="4" t="inlineStr">
        <is>
          <t>5.40%</t>
        </is>
      </c>
      <c r="E79" s="4" t="inlineStr">
        <is>
          <t>5.40%</t>
        </is>
      </c>
      <c r="H79" s="4" t="inlineStr">
        <is>
          <t>5.40%</t>
        </is>
      </c>
    </row>
    <row r="80">
      <c r="A80" s="4" t="inlineStr">
        <is>
          <t>Hadera Financing Agreement [Member] | Top of range [Member] | CPI linked [Member]</t>
        </is>
      </c>
    </row>
    <row r="81">
      <c r="A81" s="3" t="inlineStr">
        <is>
          <t>Disclosure of detailed information about borrowings [line items]</t>
        </is>
      </c>
    </row>
    <row r="82">
      <c r="A82" s="4" t="inlineStr">
        <is>
          <t>Nominal annual interest rate</t>
        </is>
      </c>
      <c r="D82" s="4" t="inlineStr">
        <is>
          <t>3.90%</t>
        </is>
      </c>
      <c r="E82" s="4" t="inlineStr">
        <is>
          <t>3.90%</t>
        </is>
      </c>
      <c r="H82" s="4" t="inlineStr">
        <is>
          <t>3.90%</t>
        </is>
      </c>
    </row>
    <row r="83">
      <c r="A83" s="4" t="inlineStr">
        <is>
          <t>OPC Tzomet [Member]</t>
        </is>
      </c>
    </row>
    <row r="84">
      <c r="A84" s="3" t="inlineStr">
        <is>
          <t>Disclosure of detailed information about borrowings [line items]</t>
        </is>
      </c>
    </row>
    <row r="85">
      <c r="A85" s="4" t="inlineStr">
        <is>
          <t>Face amount</t>
        </is>
      </c>
      <c r="U85" s="5" t="n">
        <v>397000</v>
      </c>
    </row>
    <row r="86">
      <c r="A86" s="4" t="inlineStr">
        <is>
          <t>Maturity</t>
        </is>
      </c>
      <c r="D86" s="4" t="inlineStr">
        <is>
          <t>End of 19 years from the commencement date of the commercial operation or 23 years from the signing date of Tzomet’s Financing Agreement (however not later than December 31, 2042).</t>
        </is>
      </c>
    </row>
    <row r="87">
      <c r="A87" s="4" t="inlineStr">
        <is>
          <t>Amount of withdrew</t>
        </is>
      </c>
      <c r="D87" s="6" t="n">
        <v>58000</v>
      </c>
      <c r="E87" s="6" t="n">
        <v>58000</v>
      </c>
    </row>
    <row r="88">
      <c r="A88" s="4" t="inlineStr">
        <is>
          <t>OPC Tzomet [Member] | NIS</t>
        </is>
      </c>
    </row>
    <row r="89">
      <c r="A89" s="3" t="inlineStr">
        <is>
          <t>Disclosure of detailed information about borrowings [line items]</t>
        </is>
      </c>
    </row>
    <row r="90">
      <c r="A90" s="4" t="inlineStr">
        <is>
          <t>Face amount | ₪</t>
        </is>
      </c>
      <c r="V90" s="5" t="n">
        <v>1372000</v>
      </c>
    </row>
    <row r="91">
      <c r="A91" s="4" t="inlineStr">
        <is>
          <t>Nominal annual interest rate</t>
        </is>
      </c>
      <c r="D91" s="4" t="inlineStr">
        <is>
          <t>0.95%</t>
        </is>
      </c>
      <c r="E91" s="4" t="inlineStr">
        <is>
          <t>0.95%</t>
        </is>
      </c>
      <c r="H91" s="4" t="inlineStr">
        <is>
          <t>0.95%</t>
        </is>
      </c>
    </row>
    <row r="92">
      <c r="A92" s="4" t="inlineStr">
        <is>
          <t>Amount of withdrew | ₪</t>
        </is>
      </c>
      <c r="H92" s="11" t="n">
        <v>187000</v>
      </c>
    </row>
    <row r="93">
      <c r="A93" s="4" t="inlineStr">
        <is>
          <t>Investment of shareholders equity in OPC Tzomet [Member]</t>
        </is>
      </c>
    </row>
    <row r="94">
      <c r="A94" s="3" t="inlineStr">
        <is>
          <t>Disclosure of detailed information about borrowings [line items]</t>
        </is>
      </c>
    </row>
    <row r="95">
      <c r="A95" s="4" t="inlineStr">
        <is>
          <t>Total investment</t>
        </is>
      </c>
      <c r="U95" s="5" t="n">
        <v>91000</v>
      </c>
    </row>
    <row r="96">
      <c r="A96" s="4" t="inlineStr">
        <is>
          <t>Investment of shareholders equity in OPC Tzomet [Member] | NIS</t>
        </is>
      </c>
    </row>
    <row r="97">
      <c r="A97" s="3" t="inlineStr">
        <is>
          <t>Disclosure of detailed information about borrowings [line items]</t>
        </is>
      </c>
    </row>
    <row r="98">
      <c r="A98" s="4" t="inlineStr">
        <is>
          <t>Total investment | ₪</t>
        </is>
      </c>
      <c r="V98" s="5" t="n">
        <v>293000</v>
      </c>
    </row>
    <row r="99">
      <c r="A99" s="4" t="inlineStr">
        <is>
          <t>OPC invested in OPC Tzomet [Member]</t>
        </is>
      </c>
    </row>
    <row r="100">
      <c r="A100" s="3" t="inlineStr">
        <is>
          <t>Disclosure of detailed information about borrowings [line items]</t>
        </is>
      </c>
    </row>
    <row r="101">
      <c r="A101" s="4" t="inlineStr">
        <is>
          <t>Total investment</t>
        </is>
      </c>
      <c r="U101" s="6" t="n">
        <v>65000</v>
      </c>
    </row>
    <row r="102">
      <c r="A102" s="4" t="inlineStr">
        <is>
          <t>OPC invested in OPC Tzomet [Member] | NIS</t>
        </is>
      </c>
    </row>
    <row r="103">
      <c r="A103" s="3" t="inlineStr">
        <is>
          <t>Disclosure of detailed information about borrowings [line items]</t>
        </is>
      </c>
    </row>
    <row r="104">
      <c r="A104" s="4" t="inlineStr">
        <is>
          <t>Total investment | ₪</t>
        </is>
      </c>
      <c r="V104" s="11" t="n">
        <v>208000</v>
      </c>
    </row>
    <row r="105">
      <c r="A105" s="4" t="inlineStr">
        <is>
          <t>OPC Guarantee in OPC Tzomet [Member]</t>
        </is>
      </c>
    </row>
    <row r="106">
      <c r="A106" s="3" t="inlineStr">
        <is>
          <t>Disclosure of detailed information about borrowings [line items]</t>
        </is>
      </c>
    </row>
    <row r="107">
      <c r="A107" s="4" t="inlineStr">
        <is>
          <t>Corporate guarantees</t>
        </is>
      </c>
      <c r="D107" s="6" t="n">
        <v>26000</v>
      </c>
      <c r="E107" s="6" t="n">
        <v>26000</v>
      </c>
    </row>
    <row r="108">
      <c r="A108" s="4" t="inlineStr">
        <is>
          <t>OPC Guarantee in OPC Tzomet [Member] | NIS</t>
        </is>
      </c>
    </row>
    <row r="109">
      <c r="A109" s="3" t="inlineStr">
        <is>
          <t>Disclosure of detailed information about borrowings [line items]</t>
        </is>
      </c>
    </row>
    <row r="110">
      <c r="A110" s="4" t="inlineStr">
        <is>
          <t>Corporate guarantees | ₪</t>
        </is>
      </c>
      <c r="H110" s="5" t="n">
        <v>85000</v>
      </c>
    </row>
    <row r="111">
      <c r="A111" s="4" t="inlineStr">
        <is>
          <t>Credit Framework Agreement by OPC [Member]</t>
        </is>
      </c>
    </row>
    <row r="112">
      <c r="A112" s="3" t="inlineStr">
        <is>
          <t>Disclosure of detailed information about borrowings [line items]</t>
        </is>
      </c>
    </row>
    <row r="113">
      <c r="A113" s="4" t="inlineStr">
        <is>
          <t>Borrowings</t>
        </is>
      </c>
      <c r="D113" s="5" t="n">
        <v>13000</v>
      </c>
      <c r="E113" s="5" t="n">
        <v>13000</v>
      </c>
      <c r="S113" s="6" t="n">
        <v>53000</v>
      </c>
    </row>
    <row r="114">
      <c r="A114" s="4" t="inlineStr">
        <is>
          <t>Credit Framework Agreement by OPC [Member] | NIS</t>
        </is>
      </c>
    </row>
    <row r="115">
      <c r="A115" s="3" t="inlineStr">
        <is>
          <t>Disclosure of detailed information about borrowings [line items]</t>
        </is>
      </c>
    </row>
    <row r="116">
      <c r="A116" s="4" t="inlineStr">
        <is>
          <t>Borrowings | ₪</t>
        </is>
      </c>
      <c r="H116" s="5" t="n">
        <v>43000</v>
      </c>
      <c r="T116" s="11" t="n">
        <v>169000</v>
      </c>
    </row>
    <row r="117">
      <c r="A117" s="4" t="inlineStr">
        <is>
          <t>Loan from Bank Mizrahi Tafahot Ltd. by OPC [Member]</t>
        </is>
      </c>
    </row>
    <row r="118">
      <c r="A118" s="3" t="inlineStr">
        <is>
          <t>Disclosure of detailed information about borrowings [line items]</t>
        </is>
      </c>
    </row>
    <row r="119">
      <c r="A119" s="4" t="inlineStr">
        <is>
          <t>Nominal annual interest rate</t>
        </is>
      </c>
      <c r="O119" s="4" t="inlineStr">
        <is>
          <t>1.25%</t>
        </is>
      </c>
      <c r="P119" s="4" t="inlineStr">
        <is>
          <t>1.25%</t>
        </is>
      </c>
    </row>
    <row r="120">
      <c r="A120" s="4" t="inlineStr">
        <is>
          <t>Borrowings</t>
        </is>
      </c>
      <c r="O120" s="6" t="n">
        <v>16000</v>
      </c>
    </row>
    <row r="121">
      <c r="A121" s="4" t="inlineStr">
        <is>
          <t>Loan from Bank Mizrahi Tafahot Ltd. by OPC [Member] | NIS</t>
        </is>
      </c>
    </row>
    <row r="122">
      <c r="A122" s="3" t="inlineStr">
        <is>
          <t>Disclosure of detailed information about borrowings [line items]</t>
        </is>
      </c>
    </row>
    <row r="123">
      <c r="A123" s="4" t="inlineStr">
        <is>
          <t>Borrowings | ₪</t>
        </is>
      </c>
      <c r="P123" s="11" t="n">
        <v>50000</v>
      </c>
    </row>
    <row r="124">
      <c r="A124" s="4" t="inlineStr">
        <is>
          <t>Credit Framework Agreement with Harel by OPC [Member]</t>
        </is>
      </c>
    </row>
    <row r="125">
      <c r="A125" s="3" t="inlineStr">
        <is>
          <t>Disclosure of detailed information about borrowings [line items]</t>
        </is>
      </c>
    </row>
    <row r="126">
      <c r="A126" s="4" t="inlineStr">
        <is>
          <t>Percentage increase in interest rate on loan</t>
        </is>
      </c>
      <c r="K126" s="4" t="inlineStr">
        <is>
          <t>2.00%</t>
        </is>
      </c>
      <c r="L126" s="4" t="inlineStr">
        <is>
          <t>2.00%</t>
        </is>
      </c>
    </row>
    <row r="127">
      <c r="A127" s="4" t="inlineStr">
        <is>
          <t>Borrowings</t>
        </is>
      </c>
      <c r="K127" s="6" t="n">
        <v>124000</v>
      </c>
    </row>
    <row r="128">
      <c r="A128" s="4" t="inlineStr">
        <is>
          <t>Credit Framework Agreement with Harel by OPC [Member] | NIS</t>
        </is>
      </c>
    </row>
    <row r="129">
      <c r="A129" s="3" t="inlineStr">
        <is>
          <t>Disclosure of detailed information about borrowings [line items]</t>
        </is>
      </c>
    </row>
    <row r="130">
      <c r="A130" s="4" t="inlineStr">
        <is>
          <t>Borrowings | ₪</t>
        </is>
      </c>
      <c r="L130" s="11" t="n">
        <v>400000</v>
      </c>
    </row>
    <row r="131">
      <c r="A131" s="4" t="inlineStr">
        <is>
          <t>Credit Framework Agreement with Harel by OPC [Member] | Bottom of range [member]</t>
        </is>
      </c>
    </row>
    <row r="132">
      <c r="A132" s="3" t="inlineStr">
        <is>
          <t>Disclosure of detailed information about borrowings [line items]</t>
        </is>
      </c>
    </row>
    <row r="133">
      <c r="A133" s="4" t="inlineStr">
        <is>
          <t>Nominal annual interest rate</t>
        </is>
      </c>
      <c r="K133" s="4" t="inlineStr">
        <is>
          <t>2.55%</t>
        </is>
      </c>
      <c r="L133" s="4" t="inlineStr">
        <is>
          <t>2.55%</t>
        </is>
      </c>
    </row>
    <row r="134">
      <c r="A134" s="4" t="inlineStr">
        <is>
          <t>Credit Framework Agreement with Harel by OPC [Member] | Top of range [Member]</t>
        </is>
      </c>
    </row>
    <row r="135">
      <c r="A135" s="3" t="inlineStr">
        <is>
          <t>Disclosure of detailed information about borrowings [line items]</t>
        </is>
      </c>
    </row>
    <row r="136">
      <c r="A136" s="4" t="inlineStr">
        <is>
          <t>Nominal annual interest rate</t>
        </is>
      </c>
      <c r="K136" s="4" t="inlineStr">
        <is>
          <t>2.75%</t>
        </is>
      </c>
      <c r="L136" s="4" t="inlineStr">
        <is>
          <t>2.75%</t>
        </is>
      </c>
    </row>
    <row r="137">
      <c r="A137" s="4" t="inlineStr">
        <is>
          <t>Working capital framework agreement with Bank Mizrahi by OPC [Member]</t>
        </is>
      </c>
    </row>
    <row r="138">
      <c r="A138" s="3" t="inlineStr">
        <is>
          <t>Disclosure of detailed information about borrowings [line items]</t>
        </is>
      </c>
    </row>
    <row r="139">
      <c r="A139" s="4" t="inlineStr">
        <is>
          <t>Nominal annual interest rate</t>
        </is>
      </c>
      <c r="I139" s="4" t="inlineStr">
        <is>
          <t>0.90%</t>
        </is>
      </c>
      <c r="J139" s="4" t="inlineStr">
        <is>
          <t>0.90%</t>
        </is>
      </c>
    </row>
    <row r="140">
      <c r="A140" s="4" t="inlineStr">
        <is>
          <t>Borrowings</t>
        </is>
      </c>
      <c r="I140" s="6" t="n">
        <v>23000</v>
      </c>
    </row>
    <row r="141">
      <c r="A141" s="4" t="inlineStr">
        <is>
          <t>Working capital framework agreement with Bank Mizrahi by OPC [Member] | NIS</t>
        </is>
      </c>
    </row>
    <row r="142">
      <c r="A142" s="3" t="inlineStr">
        <is>
          <t>Disclosure of detailed information about borrowings [line items]</t>
        </is>
      </c>
    </row>
    <row r="143">
      <c r="A143" s="4" t="inlineStr">
        <is>
          <t>Borrowings | ₪</t>
        </is>
      </c>
      <c r="J143" s="11" t="n">
        <v>75000</v>
      </c>
    </row>
    <row r="144">
      <c r="A144" s="4" t="inlineStr">
        <is>
          <t>Hedge agreement [Member]</t>
        </is>
      </c>
    </row>
    <row r="145">
      <c r="A145" s="3" t="inlineStr">
        <is>
          <t>Disclosure of detailed information about borrowings [line items]</t>
        </is>
      </c>
    </row>
    <row r="146">
      <c r="A146" s="4" t="inlineStr">
        <is>
          <t>Percentage of hedge</t>
        </is>
      </c>
      <c r="W146" s="4" t="inlineStr">
        <is>
          <t>80.00%</t>
        </is>
      </c>
    </row>
    <row r="147">
      <c r="A147" s="4" t="inlineStr">
        <is>
          <t>Increase derivative financial liabilities</t>
        </is>
      </c>
      <c r="E147" s="5" t="n">
        <v>13000</v>
      </c>
    </row>
    <row r="148">
      <c r="A148" s="4" t="inlineStr">
        <is>
          <t>Fair value of the Derivative</t>
        </is>
      </c>
      <c r="D148" s="5" t="n">
        <v>15000</v>
      </c>
      <c r="E148" s="5" t="n">
        <v>15000</v>
      </c>
    </row>
    <row r="149">
      <c r="A149" s="4" t="inlineStr">
        <is>
          <t>Deposits held as collateral</t>
        </is>
      </c>
      <c r="D149" s="6" t="n">
        <v>11000</v>
      </c>
      <c r="E149" s="6" t="n">
        <v>11000</v>
      </c>
    </row>
    <row r="150">
      <c r="A150" s="4" t="inlineStr">
        <is>
          <t>Hedge agreement [Member] | NIS</t>
        </is>
      </c>
    </row>
    <row r="151">
      <c r="A151" s="3" t="inlineStr">
        <is>
          <t>Disclosure of detailed information about borrowings [line items]</t>
        </is>
      </c>
    </row>
    <row r="152">
      <c r="A152" s="4" t="inlineStr">
        <is>
          <t>Increase derivative financial liabilities | ₪</t>
        </is>
      </c>
      <c r="F152" s="11" t="n">
        <v>42000</v>
      </c>
    </row>
    <row r="153">
      <c r="A153" s="4" t="inlineStr">
        <is>
          <t>Fair value of the Derivative | ₪</t>
        </is>
      </c>
      <c r="H153" s="5" t="n">
        <v>48000</v>
      </c>
    </row>
    <row r="154">
      <c r="A154" s="4" t="inlineStr">
        <is>
          <t>Deposits held as collateral | ₪</t>
        </is>
      </c>
      <c r="H154" s="11" t="n">
        <v>35000</v>
      </c>
    </row>
    <row r="155">
      <c r="A155" s="4" t="inlineStr">
        <is>
          <t>Hedge agreement [Member] | Bottom of range [member]</t>
        </is>
      </c>
    </row>
    <row r="156">
      <c r="A156" s="3" t="inlineStr">
        <is>
          <t>Disclosure of detailed information about borrowings [line items]</t>
        </is>
      </c>
    </row>
    <row r="157">
      <c r="A157" s="4" t="inlineStr">
        <is>
          <t>Nominal annual interest rate</t>
        </is>
      </c>
      <c r="W157" s="4" t="inlineStr">
        <is>
          <t>1.70%</t>
        </is>
      </c>
    </row>
    <row r="158">
      <c r="A158" s="4" t="inlineStr">
        <is>
          <t>Hedge agreement [Member] | Top of range [Member]</t>
        </is>
      </c>
    </row>
    <row r="159">
      <c r="A159" s="3" t="inlineStr">
        <is>
          <t>Disclosure of detailed information about borrowings [line items]</t>
        </is>
      </c>
    </row>
    <row r="160">
      <c r="A160" s="4" t="inlineStr">
        <is>
          <t>Nominal annual interest rate</t>
        </is>
      </c>
      <c r="W160" s="4" t="inlineStr">
        <is>
          <t>1.76%</t>
        </is>
      </c>
    </row>
  </sheetData>
  <mergeCells count="12">
    <mergeCell ref="A1:A2"/>
    <mergeCell ref="B1:D1"/>
    <mergeCell ref="E1:F1"/>
    <mergeCell ref="I1:J1"/>
    <mergeCell ref="K1:L1"/>
    <mergeCell ref="M1:N1"/>
    <mergeCell ref="O1:P1"/>
    <mergeCell ref="Q1:R1"/>
    <mergeCell ref="S1:T1"/>
    <mergeCell ref="U1:V1"/>
    <mergeCell ref="X1:Y1"/>
    <mergeCell ref="Z1:AA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0" customWidth="1" min="14" max="14"/>
    <col width="20" customWidth="1" min="15" max="15"/>
  </cols>
  <sheetData>
    <row r="1">
      <c r="A1" s="1" t="inlineStr">
        <is>
          <t>Loans and Debentures (Debentures) (Narrative) (Details) ₪ in Thousands, $ in Thousands</t>
        </is>
      </c>
      <c r="B1" s="2" t="inlineStr">
        <is>
          <t>1 Months Ended</t>
        </is>
      </c>
      <c r="D1" s="2" t="inlineStr">
        <is>
          <t>12 Months Ended</t>
        </is>
      </c>
    </row>
    <row r="2">
      <c r="B2" s="2" t="inlineStr">
        <is>
          <t>Oct. 31, 2020USD ($)</t>
        </is>
      </c>
      <c r="C2" s="2" t="inlineStr">
        <is>
          <t>Oct. 31, 2020ILS (₪)</t>
        </is>
      </c>
      <c r="D2" s="2" t="inlineStr">
        <is>
          <t>Dec. 31, 2020USD ($)</t>
        </is>
      </c>
      <c r="E2" s="2" t="inlineStr">
        <is>
          <t>Dec. 31, 2020ILS (₪)</t>
        </is>
      </c>
      <c r="F2" s="2" t="inlineStr">
        <is>
          <t>Dec. 31, 2019USD ($)</t>
        </is>
      </c>
      <c r="G2" s="2" t="inlineStr">
        <is>
          <t>Dec. 31, 2018USD ($)</t>
        </is>
      </c>
      <c r="H2" s="2" t="inlineStr">
        <is>
          <t>Dec. 31, 2020ILS (₪)</t>
        </is>
      </c>
      <c r="I2" s="2" t="inlineStr">
        <is>
          <t>Oct. 31, 2020ILS (₪)</t>
        </is>
      </c>
      <c r="J2" s="2" t="inlineStr">
        <is>
          <t>Apr. 30, 2020USD ($)</t>
        </is>
      </c>
      <c r="K2" s="2" t="inlineStr">
        <is>
          <t>Apr. 30, 2020ILS (₪)</t>
        </is>
      </c>
      <c r="L2" s="2" t="inlineStr">
        <is>
          <t>Dec. 31, 2017USD ($)</t>
        </is>
      </c>
      <c r="M2" s="2" t="inlineStr">
        <is>
          <t>Aug. 31, 2017</t>
        </is>
      </c>
      <c r="N2" s="2" t="inlineStr">
        <is>
          <t>May 31, 2017USD ($)</t>
        </is>
      </c>
      <c r="O2" s="2" t="inlineStr">
        <is>
          <t>May 31, 2017ILS (₪)</t>
        </is>
      </c>
    </row>
    <row r="3">
      <c r="A3" s="3" t="inlineStr">
        <is>
          <t>Disclosure of detailed information about borrowings [line items]</t>
        </is>
      </c>
    </row>
    <row r="4">
      <c r="A4" s="4" t="inlineStr">
        <is>
          <t>Equity</t>
        </is>
      </c>
      <c r="D4" s="6" t="n">
        <v>1276008</v>
      </c>
      <c r="F4" s="6" t="n">
        <v>711788</v>
      </c>
      <c r="G4" s="6" t="n">
        <v>715718</v>
      </c>
      <c r="L4" s="6" t="n">
        <v>1051347</v>
      </c>
    </row>
    <row r="5">
      <c r="A5" s="4" t="inlineStr">
        <is>
          <t>Financing expenses</t>
        </is>
      </c>
      <c r="D5" s="5" t="n">
        <v>8556</v>
      </c>
      <c r="F5" s="5" t="n">
        <v>1833</v>
      </c>
      <c r="G5" s="5" t="n">
        <v>656</v>
      </c>
    </row>
    <row r="6">
      <c r="A6" s="4" t="inlineStr">
        <is>
          <t>Proceeds from issuance of debentures</t>
        </is>
      </c>
      <c r="D6" s="6" t="n">
        <v>280874</v>
      </c>
      <c r="F6" s="4" t="inlineStr">
        <is>
          <t xml:space="preserve"> </t>
        </is>
      </c>
      <c r="G6" s="4" t="inlineStr">
        <is>
          <t xml:space="preserve"> </t>
        </is>
      </c>
    </row>
    <row r="7">
      <c r="A7" s="4" t="inlineStr">
        <is>
          <t>OPC [Member]</t>
        </is>
      </c>
    </row>
    <row r="8">
      <c r="A8" s="3" t="inlineStr">
        <is>
          <t>Disclosure of detailed information about borrowings [line items]</t>
        </is>
      </c>
    </row>
    <row r="9">
      <c r="A9" s="4" t="inlineStr">
        <is>
          <t>Equity-to-balance sheet ratio</t>
        </is>
      </c>
      <c r="D9" s="4" t="inlineStr">
        <is>
          <t>60.00%</t>
        </is>
      </c>
      <c r="H9" s="4" t="inlineStr">
        <is>
          <t>60.00%</t>
        </is>
      </c>
    </row>
    <row r="10">
      <c r="A10" s="4" t="inlineStr">
        <is>
          <t>EBITDA Ratio</t>
        </is>
      </c>
      <c r="D10" s="4" t="inlineStr">
        <is>
          <t>270.00%</t>
        </is>
      </c>
      <c r="H10" s="4" t="inlineStr">
        <is>
          <t>270.00%</t>
        </is>
      </c>
    </row>
    <row r="11">
      <c r="A11" s="4" t="inlineStr">
        <is>
          <t>OPC [Member] | Bottom of range [member]</t>
        </is>
      </c>
    </row>
    <row r="12">
      <c r="A12" s="3" t="inlineStr">
        <is>
          <t>Disclosure of detailed information about borrowings [line items]</t>
        </is>
      </c>
    </row>
    <row r="13">
      <c r="A13" s="4" t="inlineStr">
        <is>
          <t>Equity-to-balance sheet ratio</t>
        </is>
      </c>
      <c r="D13" s="4" t="inlineStr">
        <is>
          <t>17.00%</t>
        </is>
      </c>
      <c r="H13" s="4" t="inlineStr">
        <is>
          <t>17.00%</t>
        </is>
      </c>
    </row>
    <row r="14">
      <c r="A14" s="4" t="inlineStr">
        <is>
          <t>OPC [Member] | Bottom of range [member] | Distribution [member]</t>
        </is>
      </c>
    </row>
    <row r="15">
      <c r="A15" s="3" t="inlineStr">
        <is>
          <t>Disclosure of detailed information about borrowings [line items]</t>
        </is>
      </c>
    </row>
    <row r="16">
      <c r="A16" s="4" t="inlineStr">
        <is>
          <t>Equity-to-balance sheet ratio</t>
        </is>
      </c>
      <c r="D16" s="4" t="inlineStr">
        <is>
          <t>27.00%</t>
        </is>
      </c>
      <c r="H16" s="4" t="inlineStr">
        <is>
          <t>27.00%</t>
        </is>
      </c>
    </row>
    <row r="17">
      <c r="A17" s="4" t="inlineStr">
        <is>
          <t>OPC [Member] | Top of range [Member]</t>
        </is>
      </c>
    </row>
    <row r="18">
      <c r="A18" s="3" t="inlineStr">
        <is>
          <t>Disclosure of detailed information about borrowings [line items]</t>
        </is>
      </c>
    </row>
    <row r="19">
      <c r="A19" s="4" t="inlineStr">
        <is>
          <t>EBITDA Ratio</t>
        </is>
      </c>
      <c r="D19" s="4" t="inlineStr">
        <is>
          <t>1300.00%</t>
        </is>
      </c>
      <c r="H19" s="4" t="inlineStr">
        <is>
          <t>1300.00%</t>
        </is>
      </c>
    </row>
    <row r="20">
      <c r="A20" s="4" t="inlineStr">
        <is>
          <t>OPC [Member] | Top of range [Member] | Distribution [member]</t>
        </is>
      </c>
    </row>
    <row r="21">
      <c r="A21" s="3" t="inlineStr">
        <is>
          <t>Disclosure of detailed information about borrowings [line items]</t>
        </is>
      </c>
    </row>
    <row r="22">
      <c r="A22" s="4" t="inlineStr">
        <is>
          <t>EBITDA Ratio</t>
        </is>
      </c>
      <c r="D22" s="4" t="inlineStr">
        <is>
          <t>1100.00%</t>
        </is>
      </c>
      <c r="H22" s="4" t="inlineStr">
        <is>
          <t>1100.00%</t>
        </is>
      </c>
    </row>
    <row r="23">
      <c r="A23" s="4" t="inlineStr">
        <is>
          <t>Bonds (Series A) [Member] | OPC [Member]</t>
        </is>
      </c>
    </row>
    <row r="24">
      <c r="A24" s="3" t="inlineStr">
        <is>
          <t>Disclosure of detailed information about borrowings [line items]</t>
        </is>
      </c>
    </row>
    <row r="25">
      <c r="A25" s="4" t="inlineStr">
        <is>
          <t>Face amount</t>
        </is>
      </c>
      <c r="N25" s="6" t="n">
        <v>85000</v>
      </c>
    </row>
    <row r="26">
      <c r="A26" s="4" t="inlineStr">
        <is>
          <t>Nominal annual interest rate</t>
        </is>
      </c>
      <c r="N26" s="4" t="inlineStr">
        <is>
          <t>4.95%</t>
        </is>
      </c>
      <c r="O26" s="4" t="inlineStr">
        <is>
          <t>4.95%</t>
        </is>
      </c>
    </row>
    <row r="27">
      <c r="A27" s="4" t="inlineStr">
        <is>
          <t>Nominal annual Interest rate reduced</t>
        </is>
      </c>
      <c r="N27" s="4" t="inlineStr">
        <is>
          <t>0.50%</t>
        </is>
      </c>
      <c r="O27" s="4" t="inlineStr">
        <is>
          <t>0.50%</t>
        </is>
      </c>
    </row>
    <row r="28">
      <c r="A28" s="4" t="inlineStr">
        <is>
          <t>Bonds (Series A) [Member] | OPC [Member] | Bottom of range [member]</t>
        </is>
      </c>
    </row>
    <row r="29">
      <c r="A29" s="3" t="inlineStr">
        <is>
          <t>Disclosure of detailed information about borrowings [line items]</t>
        </is>
      </c>
    </row>
    <row r="30">
      <c r="A30" s="4" t="inlineStr">
        <is>
          <t>Nominal annual interest rate</t>
        </is>
      </c>
      <c r="M30" s="4" t="inlineStr">
        <is>
          <t>0.50%</t>
        </is>
      </c>
    </row>
    <row r="31">
      <c r="A31" s="4" t="inlineStr">
        <is>
          <t>Bonds (Series A) [Member] | OPC [Member] | Top of range [Member]</t>
        </is>
      </c>
    </row>
    <row r="32">
      <c r="A32" s="3" t="inlineStr">
        <is>
          <t>Disclosure of detailed information about borrowings [line items]</t>
        </is>
      </c>
    </row>
    <row r="33">
      <c r="A33" s="4" t="inlineStr">
        <is>
          <t>Nominal annual interest rate</t>
        </is>
      </c>
      <c r="M33" s="4" t="inlineStr">
        <is>
          <t>4.45%</t>
        </is>
      </c>
    </row>
    <row r="34">
      <c r="A34" s="4" t="inlineStr">
        <is>
          <t>Bonds (Series A) [Member] | OPC [Member] | NIS</t>
        </is>
      </c>
    </row>
    <row r="35">
      <c r="A35" s="3" t="inlineStr">
        <is>
          <t>Disclosure of detailed information about borrowings [line items]</t>
        </is>
      </c>
    </row>
    <row r="36">
      <c r="A36" s="4" t="inlineStr">
        <is>
          <t>Face amount | ₪</t>
        </is>
      </c>
      <c r="O36" s="11" t="n">
        <v>320000</v>
      </c>
    </row>
    <row r="37">
      <c r="A37" s="4" t="inlineStr">
        <is>
          <t>Series B debentures [Member] | OPC [Member]</t>
        </is>
      </c>
    </row>
    <row r="38">
      <c r="A38" s="3" t="inlineStr">
        <is>
          <t>Disclosure of detailed information about borrowings [line items]</t>
        </is>
      </c>
    </row>
    <row r="39">
      <c r="A39" s="4" t="inlineStr">
        <is>
          <t>Face amount</t>
        </is>
      </c>
      <c r="B39" s="6" t="n">
        <v>162000</v>
      </c>
      <c r="J39" s="6" t="n">
        <v>113000</v>
      </c>
    </row>
    <row r="40">
      <c r="A40" s="4" t="inlineStr">
        <is>
          <t>Nominal annual interest rate</t>
        </is>
      </c>
      <c r="J40" s="4" t="inlineStr">
        <is>
          <t>2.75%</t>
        </is>
      </c>
      <c r="K40" s="4" t="inlineStr">
        <is>
          <t>2.75%</t>
        </is>
      </c>
    </row>
    <row r="41">
      <c r="A41" s="4" t="inlineStr">
        <is>
          <t>Equity</t>
        </is>
      </c>
      <c r="D41" s="6" t="n">
        <v>520000</v>
      </c>
    </row>
    <row r="42">
      <c r="A42" s="4" t="inlineStr">
        <is>
          <t>Reserve account released</t>
        </is>
      </c>
      <c r="B42" s="5" t="n">
        <v>19000</v>
      </c>
    </row>
    <row r="43">
      <c r="A43" s="4" t="inlineStr">
        <is>
          <t>Redemption amount of debentures</t>
        </is>
      </c>
      <c r="B43" s="5" t="n">
        <v>92000</v>
      </c>
    </row>
    <row r="44">
      <c r="A44" s="4" t="inlineStr">
        <is>
          <t>Financing expenses</t>
        </is>
      </c>
      <c r="B44" s="5" t="n">
        <v>2000</v>
      </c>
      <c r="D44" s="6" t="n">
        <v>12000</v>
      </c>
    </row>
    <row r="45">
      <c r="A45" s="4" t="inlineStr">
        <is>
          <t>Debentures amount</t>
        </is>
      </c>
      <c r="J45" s="6" t="n">
        <v>111000</v>
      </c>
    </row>
    <row r="46">
      <c r="A46" s="4" t="inlineStr">
        <is>
          <t>Proceeds from issuance of debentures</t>
        </is>
      </c>
      <c r="B46" s="6" t="n">
        <v>171000</v>
      </c>
    </row>
    <row r="47">
      <c r="A47" s="4" t="inlineStr">
        <is>
          <t>Series B debentures [Member] | OPC [Member] | NIS</t>
        </is>
      </c>
    </row>
    <row r="48">
      <c r="A48" s="3" t="inlineStr">
        <is>
          <t>Disclosure of detailed information about borrowings [line items]</t>
        </is>
      </c>
    </row>
    <row r="49">
      <c r="A49" s="4" t="inlineStr">
        <is>
          <t>Face amount | ₪</t>
        </is>
      </c>
      <c r="I49" s="11" t="n">
        <v>556000</v>
      </c>
      <c r="K49" s="11" t="n">
        <v>400000</v>
      </c>
    </row>
    <row r="50">
      <c r="A50" s="4" t="inlineStr">
        <is>
          <t>Equity | ₪</t>
        </is>
      </c>
      <c r="H50" s="11" t="n">
        <v>1671000</v>
      </c>
    </row>
    <row r="51">
      <c r="A51" s="4" t="inlineStr">
        <is>
          <t>Reserve account released | ₪</t>
        </is>
      </c>
      <c r="I51" s="11" t="n">
        <v>67000</v>
      </c>
    </row>
    <row r="52">
      <c r="A52" s="4" t="inlineStr">
        <is>
          <t>Redemption amount of debentures | ₪</t>
        </is>
      </c>
      <c r="C52" s="11" t="n">
        <v>313000</v>
      </c>
    </row>
    <row r="53">
      <c r="A53" s="4" t="inlineStr">
        <is>
          <t>Financing expenses | ₪</t>
        </is>
      </c>
      <c r="C53" s="5" t="n">
        <v>7000</v>
      </c>
      <c r="E53" s="11" t="n">
        <v>41000</v>
      </c>
    </row>
    <row r="54">
      <c r="A54" s="4" t="inlineStr">
        <is>
          <t>Proceeds from issuance of debentures | ₪</t>
        </is>
      </c>
      <c r="C54" s="11" t="n">
        <v>584000</v>
      </c>
    </row>
    <row r="55">
      <c r="A55" s="4" t="inlineStr">
        <is>
          <t>Series B debentures [Member] | OPC [Member] | NIS | Bottom of range [member]</t>
        </is>
      </c>
    </row>
    <row r="56">
      <c r="A56" s="3" t="inlineStr">
        <is>
          <t>Disclosure of detailed information about borrowings [line items]</t>
        </is>
      </c>
    </row>
    <row r="57">
      <c r="A57" s="4" t="inlineStr">
        <is>
          <t>Equity | ₪</t>
        </is>
      </c>
      <c r="H57" s="11" t="n">
        <v>250000</v>
      </c>
    </row>
    <row r="58">
      <c r="A58" s="4" t="inlineStr">
        <is>
          <t>Equity held for distribution | ₪</t>
        </is>
      </c>
      <c r="E58" s="11" t="n">
        <v>350000</v>
      </c>
    </row>
  </sheetData>
  <mergeCells count="5">
    <mergeCell ref="A1:A2"/>
    <mergeCell ref="B1:C1"/>
    <mergeCell ref="D1:G1"/>
    <mergeCell ref="J1:K1"/>
    <mergeCell ref="N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ontractual Conditions) (Details) - USD ($) $ in Thousands</t>
        </is>
      </c>
      <c r="B1" s="2" t="inlineStr">
        <is>
          <t>Dec. 31, 2020</t>
        </is>
      </c>
      <c r="C1" s="2" t="inlineStr">
        <is>
          <t>Dec. 31, 2019</t>
        </is>
      </c>
    </row>
    <row r="2">
      <c r="A2" s="3" t="inlineStr">
        <is>
          <t>Current maturities of long-term liabilities:</t>
        </is>
      </c>
    </row>
    <row r="3">
      <c r="A3" s="4" t="inlineStr">
        <is>
          <t>Loans from banks and others</t>
        </is>
      </c>
      <c r="B3" s="6" t="n">
        <v>39702</v>
      </c>
      <c r="C3" s="6" t="n">
        <v>36630</v>
      </c>
    </row>
    <row r="4">
      <c r="A4" s="4" t="inlineStr">
        <is>
          <t>Non-convertible debentures</t>
        </is>
      </c>
      <c r="B4" s="5" t="n">
        <v>6769</v>
      </c>
      <c r="C4" s="5" t="n">
        <v>8841</v>
      </c>
    </row>
    <row r="5">
      <c r="A5" s="4" t="inlineStr">
        <is>
          <t>Others</t>
        </is>
      </c>
      <c r="B5" s="4" t="inlineStr">
        <is>
          <t xml:space="preserve"> </t>
        </is>
      </c>
      <c r="C5" s="5" t="n">
        <v>134</v>
      </c>
    </row>
    <row r="6">
      <c r="A6" s="4" t="inlineStr">
        <is>
          <t>Total current liabilities</t>
        </is>
      </c>
      <c r="B6" s="5" t="n">
        <v>46471</v>
      </c>
      <c r="C6" s="5" t="n">
        <v>45605</v>
      </c>
    </row>
    <row r="7">
      <c r="A7" s="3" t="inlineStr">
        <is>
          <t>Non-current liabilities</t>
        </is>
      </c>
    </row>
    <row r="8">
      <c r="A8" s="4" t="inlineStr">
        <is>
          <t>Loans from banks and others</t>
        </is>
      </c>
      <c r="B8" s="5" t="n">
        <v>575688</v>
      </c>
      <c r="C8" s="5" t="n">
        <v>503647</v>
      </c>
    </row>
    <row r="9">
      <c r="A9" s="4" t="inlineStr">
        <is>
          <t>Non-convertible debentures</t>
        </is>
      </c>
      <c r="B9" s="5" t="n">
        <v>296146</v>
      </c>
      <c r="C9" s="5" t="n">
        <v>73006</v>
      </c>
    </row>
    <row r="10">
      <c r="A10" s="4" t="inlineStr">
        <is>
          <t>Total non-current liabilities</t>
        </is>
      </c>
      <c r="B10" s="5" t="n">
        <v>871834</v>
      </c>
      <c r="C10" s="5" t="n">
        <v>576653</v>
      </c>
    </row>
    <row r="11">
      <c r="A11" s="4" t="inlineStr">
        <is>
          <t>Total</t>
        </is>
      </c>
      <c r="B11" s="6" t="n">
        <v>918305</v>
      </c>
      <c r="C11" s="6" t="n">
        <v>6222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lassification Based on Currencies and Interest Rates) (Details) - USD ($) $ in Thousands</t>
        </is>
      </c>
      <c r="B1" s="2" t="inlineStr">
        <is>
          <t>Dec. 31, 2020</t>
        </is>
      </c>
      <c r="C1" s="2" t="inlineStr">
        <is>
          <t>Dec. 31, 2019</t>
        </is>
      </c>
    </row>
    <row r="2">
      <c r="A2" s="3" t="inlineStr">
        <is>
          <t>Disclosure of detailed information about borrowings [line items]</t>
        </is>
      </c>
    </row>
    <row r="3">
      <c r="A3" s="4" t="inlineStr">
        <is>
          <t>Debentures</t>
        </is>
      </c>
      <c r="B3" s="6" t="n">
        <v>296146</v>
      </c>
      <c r="C3" s="6" t="n">
        <v>73006</v>
      </c>
    </row>
    <row r="4">
      <c r="A4" s="4" t="inlineStr">
        <is>
          <t>Total</t>
        </is>
      </c>
      <c r="B4" s="5" t="n">
        <v>918305</v>
      </c>
      <c r="C4" s="5" t="n">
        <v>622258</v>
      </c>
    </row>
    <row r="5">
      <c r="A5" s="4" t="inlineStr">
        <is>
          <t>In Shekels [Member]</t>
        </is>
      </c>
    </row>
    <row r="6">
      <c r="A6" s="3" t="inlineStr">
        <is>
          <t>Disclosure of detailed information about borrowings [line items]</t>
        </is>
      </c>
    </row>
    <row r="7">
      <c r="A7" s="4" t="inlineStr">
        <is>
          <t>Debentures</t>
        </is>
      </c>
      <c r="B7" s="5" t="n">
        <v>302915</v>
      </c>
      <c r="C7" s="5" t="n">
        <v>81847</v>
      </c>
    </row>
    <row r="8">
      <c r="A8" s="4" t="inlineStr">
        <is>
          <t>Loans from banks and others</t>
        </is>
      </c>
      <c r="B8" s="6" t="n">
        <v>615390</v>
      </c>
      <c r="C8" s="6" t="n">
        <v>540411</v>
      </c>
    </row>
    <row r="9">
      <c r="A9" s="4" t="inlineStr">
        <is>
          <t>In Shekels [Member] | Weighted average [member] | Debentures [Member]</t>
        </is>
      </c>
    </row>
    <row r="10">
      <c r="A10" s="3" t="inlineStr">
        <is>
          <t>Disclosure of detailed information about borrowings [line items]</t>
        </is>
      </c>
    </row>
    <row r="11">
      <c r="A11" s="4" t="inlineStr">
        <is>
          <t>Nominal annual interest rate</t>
        </is>
      </c>
      <c r="B11" s="4" t="inlineStr">
        <is>
          <t>4.45%</t>
        </is>
      </c>
    </row>
    <row r="12">
      <c r="A12" s="4" t="inlineStr">
        <is>
          <t>In Shekels [Member] | Weighted average [member] | Loans from financial institutions (including financing lease) [Member]</t>
        </is>
      </c>
    </row>
    <row r="13">
      <c r="A13" s="3" t="inlineStr">
        <is>
          <t>Disclosure of detailed information about borrowings [line items]</t>
        </is>
      </c>
    </row>
    <row r="14">
      <c r="A14" s="4" t="inlineStr">
        <is>
          <t>Nominal annual interest rate</t>
        </is>
      </c>
      <c r="B14" s="4" t="inlineStr">
        <is>
          <t>4.7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Debentures (Schedule of Movements of Reconciliation Liabilities to Cash Flows) (Details) - USD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alance as at January 1, 2020</t>
        </is>
      </c>
      <c r="B4" s="6" t="n">
        <v>632177</v>
      </c>
      <c r="C4" s="6" t="n">
        <v>592204</v>
      </c>
    </row>
    <row r="5">
      <c r="A5" s="3" t="inlineStr">
        <is>
          <t>Changes as a result of cash flows from financing activities</t>
        </is>
      </c>
    </row>
    <row r="6">
      <c r="A6" s="4" t="inlineStr">
        <is>
          <t>Payment in respect of derivative financial instruments</t>
        </is>
      </c>
      <c r="B6" s="5" t="n">
        <v>-6105</v>
      </c>
      <c r="C6" s="5" t="n">
        <v>-3257</v>
      </c>
    </row>
    <row r="7">
      <c r="A7" s="4" t="inlineStr">
        <is>
          <t>Proceeds from issuance of debentures less issuance expenses</t>
        </is>
      </c>
      <c r="B7" s="5" t="n">
        <v>280874</v>
      </c>
    </row>
    <row r="8">
      <c r="A8" s="4" t="inlineStr">
        <is>
          <t>Receipt of long-term loans from banks</t>
        </is>
      </c>
      <c r="B8" s="5" t="n">
        <v>73236</v>
      </c>
    </row>
    <row r="9">
      <c r="A9" s="4" t="inlineStr">
        <is>
          <t>Repayment of loans and debentures</t>
        </is>
      </c>
      <c r="B9" s="5" t="n">
        <v>-123554</v>
      </c>
      <c r="C9" s="5" t="n">
        <v>-22633</v>
      </c>
    </row>
    <row r="10">
      <c r="A10" s="4" t="inlineStr">
        <is>
          <t>Interest paid</t>
        </is>
      </c>
      <c r="B10" s="5" t="n">
        <v>-24989</v>
      </c>
      <c r="C10" s="5" t="n">
        <v>-21414</v>
      </c>
    </row>
    <row r="11">
      <c r="A11" s="4" t="inlineStr">
        <is>
          <t>Payment of principal of lease liabilities</t>
        </is>
      </c>
      <c r="B11" s="5" t="n">
        <v>-551</v>
      </c>
      <c r="C11" s="5" t="n">
        <v>-618</v>
      </c>
    </row>
    <row r="12">
      <c r="A12" s="4" t="inlineStr">
        <is>
          <t>Costs paid in advance in respect of taking out loans</t>
        </is>
      </c>
      <c r="B12" s="5" t="n">
        <v>-8556</v>
      </c>
      <c r="C12" s="5" t="n">
        <v>-1833</v>
      </c>
    </row>
    <row r="13">
      <c r="A13" s="4" t="inlineStr">
        <is>
          <t>Net cash provided by/(used in) financing activities</t>
        </is>
      </c>
      <c r="B13" s="5" t="n">
        <v>190355</v>
      </c>
      <c r="C13" s="5" t="n">
        <v>-49755</v>
      </c>
    </row>
    <row r="14">
      <c r="A14" s="4" t="inlineStr">
        <is>
          <t>Effect of changes in foreign exchange rates</t>
        </is>
      </c>
      <c r="B14" s="5" t="n">
        <v>68732</v>
      </c>
      <c r="C14" s="5" t="n">
        <v>50521</v>
      </c>
    </row>
    <row r="15">
      <c r="A15" s="4" t="inlineStr">
        <is>
          <t>Changes in fair value</t>
        </is>
      </c>
      <c r="B15" s="5" t="n">
        <v>12145</v>
      </c>
      <c r="C15" s="5" t="n">
        <v>7286</v>
      </c>
    </row>
    <row r="16">
      <c r="A16" s="4" t="inlineStr">
        <is>
          <t>Interest in the period</t>
        </is>
      </c>
      <c r="B16" s="5" t="n">
        <v>27066</v>
      </c>
      <c r="C16" s="5" t="n">
        <v>31378</v>
      </c>
    </row>
    <row r="17">
      <c r="A17" s="4" t="inlineStr">
        <is>
          <t>Other changes and additions during the year</t>
        </is>
      </c>
      <c r="B17" s="5" t="n">
        <v>19687</v>
      </c>
      <c r="C17" s="5" t="n">
        <v>543</v>
      </c>
    </row>
    <row r="18">
      <c r="A18" s="4" t="inlineStr">
        <is>
          <t>Balance as at December 31, 2020</t>
        </is>
      </c>
      <c r="B18" s="5" t="n">
        <v>950162</v>
      </c>
      <c r="C18" s="5" t="n">
        <v>632177</v>
      </c>
    </row>
    <row r="19">
      <c r="A19" s="4" t="inlineStr">
        <is>
          <t>Loans and credit [Member]</t>
        </is>
      </c>
    </row>
    <row r="20">
      <c r="A20" s="3" t="inlineStr">
        <is>
          <t>Disclosure of reconciliation of liabilities arising from financing activities [line items]</t>
        </is>
      </c>
    </row>
    <row r="21">
      <c r="A21" s="4" t="inlineStr">
        <is>
          <t>Balance as at January 1, 2020</t>
        </is>
      </c>
      <c r="B21" s="5" t="n">
        <v>540720</v>
      </c>
      <c r="C21" s="5" t="n">
        <v>508514</v>
      </c>
    </row>
    <row r="22">
      <c r="A22" s="3" t="inlineStr">
        <is>
          <t>Changes as a result of cash flows from financing activities</t>
        </is>
      </c>
    </row>
    <row r="23">
      <c r="A23" s="4" t="inlineStr">
        <is>
          <t>Payment in respect of derivative financial instruments</t>
        </is>
      </c>
      <c r="B23" s="4" t="inlineStr">
        <is>
          <t xml:space="preserve"> </t>
        </is>
      </c>
      <c r="C23" s="4" t="inlineStr">
        <is>
          <t xml:space="preserve"> </t>
        </is>
      </c>
    </row>
    <row r="24">
      <c r="A24" s="4" t="inlineStr">
        <is>
          <t>Proceeds from issuance of debentures less issuance expenses</t>
        </is>
      </c>
      <c r="B24" s="4" t="inlineStr">
        <is>
          <t xml:space="preserve"> </t>
        </is>
      </c>
    </row>
    <row r="25">
      <c r="A25" s="4" t="inlineStr">
        <is>
          <t>Receipt of long-term loans from banks</t>
        </is>
      </c>
      <c r="B25" s="5" t="n">
        <v>73236</v>
      </c>
    </row>
    <row r="26">
      <c r="A26" s="4" t="inlineStr">
        <is>
          <t>Repayment of loans and debentures</t>
        </is>
      </c>
      <c r="B26" s="5" t="n">
        <v>-39067</v>
      </c>
      <c r="C26" s="5" t="n">
        <v>-19377</v>
      </c>
    </row>
    <row r="27">
      <c r="A27" s="4" t="inlineStr">
        <is>
          <t>Interest paid</t>
        </is>
      </c>
      <c r="B27" s="5" t="n">
        <v>-21210</v>
      </c>
      <c r="C27" s="5" t="n">
        <v>-17620</v>
      </c>
    </row>
    <row r="28">
      <c r="A28" s="4" t="inlineStr">
        <is>
          <t>Payment of principal of lease liabilities</t>
        </is>
      </c>
      <c r="B28" s="4" t="inlineStr">
        <is>
          <t xml:space="preserve"> </t>
        </is>
      </c>
      <c r="C28" s="4" t="inlineStr">
        <is>
          <t xml:space="preserve"> </t>
        </is>
      </c>
    </row>
    <row r="29">
      <c r="A29" s="4" t="inlineStr">
        <is>
          <t>Costs paid in advance in respect of taking out loans</t>
        </is>
      </c>
      <c r="B29" s="5" t="n">
        <v>-8556</v>
      </c>
      <c r="C29" s="5" t="n">
        <v>-1833</v>
      </c>
    </row>
    <row r="30">
      <c r="A30" s="4" t="inlineStr">
        <is>
          <t>Net cash provided by/(used in) financing activities</t>
        </is>
      </c>
      <c r="B30" s="5" t="n">
        <v>4403</v>
      </c>
      <c r="C30" s="5" t="n">
        <v>-38830</v>
      </c>
    </row>
    <row r="31">
      <c r="A31" s="4" t="inlineStr">
        <is>
          <t>Effect of changes in foreign exchange rates</t>
        </is>
      </c>
      <c r="B31" s="5" t="n">
        <v>42607</v>
      </c>
      <c r="C31" s="5" t="n">
        <v>43109</v>
      </c>
    </row>
    <row r="32">
      <c r="A32" s="4" t="inlineStr">
        <is>
          <t>Changes in fair value</t>
        </is>
      </c>
      <c r="B32" s="4" t="inlineStr">
        <is>
          <t xml:space="preserve"> </t>
        </is>
      </c>
      <c r="C32" s="4" t="inlineStr">
        <is>
          <t xml:space="preserve"> </t>
        </is>
      </c>
    </row>
    <row r="33">
      <c r="A33" s="4" t="inlineStr">
        <is>
          <t>Interest in the period</t>
        </is>
      </c>
      <c r="B33" s="5" t="n">
        <v>21301</v>
      </c>
      <c r="C33" s="5" t="n">
        <v>27466</v>
      </c>
    </row>
    <row r="34">
      <c r="A34" s="4" t="inlineStr">
        <is>
          <t>Other changes and additions during the year</t>
        </is>
      </c>
      <c r="B34" s="5" t="n">
        <v>6811</v>
      </c>
      <c r="C34" s="5" t="n">
        <v>461</v>
      </c>
    </row>
    <row r="35">
      <c r="A35" s="4" t="inlineStr">
        <is>
          <t>Balance as at December 31, 2020</t>
        </is>
      </c>
      <c r="B35" s="5" t="n">
        <v>615842</v>
      </c>
      <c r="C35" s="5" t="n">
        <v>540720</v>
      </c>
    </row>
    <row r="36">
      <c r="A36" s="4" t="inlineStr">
        <is>
          <t>Debentures [Member]</t>
        </is>
      </c>
    </row>
    <row r="37">
      <c r="A37" s="3" t="inlineStr">
        <is>
          <t>Disclosure of reconciliation of liabilities arising from financing activities [line items]</t>
        </is>
      </c>
    </row>
    <row r="38">
      <c r="A38" s="4" t="inlineStr">
        <is>
          <t>Balance as at January 1, 2020</t>
        </is>
      </c>
      <c r="B38" s="5" t="n">
        <v>81847</v>
      </c>
      <c r="C38" s="5" t="n">
        <v>78408</v>
      </c>
    </row>
    <row r="39">
      <c r="A39" s="3" t="inlineStr">
        <is>
          <t>Changes as a result of cash flows from financing activities</t>
        </is>
      </c>
    </row>
    <row r="40">
      <c r="A40" s="4" t="inlineStr">
        <is>
          <t>Payment in respect of derivative financial instruments</t>
        </is>
      </c>
      <c r="B40" s="4" t="inlineStr">
        <is>
          <t xml:space="preserve"> </t>
        </is>
      </c>
      <c r="C40" s="4" t="inlineStr">
        <is>
          <t xml:space="preserve"> </t>
        </is>
      </c>
    </row>
    <row r="41">
      <c r="A41" s="4" t="inlineStr">
        <is>
          <t>Proceeds from issuance of debentures less issuance expenses</t>
        </is>
      </c>
      <c r="B41" s="5" t="n">
        <v>280874</v>
      </c>
    </row>
    <row r="42">
      <c r="A42" s="4" t="inlineStr">
        <is>
          <t>Receipt of long-term loans from banks</t>
        </is>
      </c>
      <c r="B42" s="4" t="inlineStr">
        <is>
          <t xml:space="preserve"> </t>
        </is>
      </c>
    </row>
    <row r="43">
      <c r="A43" s="4" t="inlineStr">
        <is>
          <t>Repayment of loans and debentures</t>
        </is>
      </c>
      <c r="B43" s="5" t="n">
        <v>-84487</v>
      </c>
      <c r="C43" s="5" t="n">
        <v>-3256</v>
      </c>
    </row>
    <row r="44">
      <c r="A44" s="4" t="inlineStr">
        <is>
          <t>Interest paid</t>
        </is>
      </c>
      <c r="B44" s="5" t="n">
        <v>-3630</v>
      </c>
      <c r="C44" s="5" t="n">
        <v>-3717</v>
      </c>
    </row>
    <row r="45">
      <c r="A45" s="4" t="inlineStr">
        <is>
          <t>Payment of principal of lease liabilities</t>
        </is>
      </c>
      <c r="B45" s="4" t="inlineStr">
        <is>
          <t xml:space="preserve"> </t>
        </is>
      </c>
      <c r="C45" s="4" t="inlineStr">
        <is>
          <t xml:space="preserve"> </t>
        </is>
      </c>
    </row>
    <row r="46">
      <c r="A46" s="4" t="inlineStr">
        <is>
          <t>Costs paid in advance in respect of taking out loans</t>
        </is>
      </c>
      <c r="B46" s="4" t="inlineStr">
        <is>
          <t xml:space="preserve"> </t>
        </is>
      </c>
      <c r="C46" s="4" t="inlineStr">
        <is>
          <t xml:space="preserve"> </t>
        </is>
      </c>
    </row>
    <row r="47">
      <c r="A47" s="4" t="inlineStr">
        <is>
          <t>Net cash provided by/(used in) financing activities</t>
        </is>
      </c>
      <c r="B47" s="5" t="n">
        <v>192757</v>
      </c>
      <c r="C47" s="5" t="n">
        <v>-6973</v>
      </c>
    </row>
    <row r="48">
      <c r="A48" s="4" t="inlineStr">
        <is>
          <t>Effect of changes in foreign exchange rates</t>
        </is>
      </c>
      <c r="B48" s="5" t="n">
        <v>23795</v>
      </c>
      <c r="C48" s="5" t="n">
        <v>6608</v>
      </c>
    </row>
    <row r="49">
      <c r="A49" s="4" t="inlineStr">
        <is>
          <t>Changes in fair value</t>
        </is>
      </c>
      <c r="B49" s="4" t="inlineStr">
        <is>
          <t xml:space="preserve"> </t>
        </is>
      </c>
      <c r="C49" s="4" t="inlineStr">
        <is>
          <t xml:space="preserve"> </t>
        </is>
      </c>
    </row>
    <row r="50">
      <c r="A50" s="4" t="inlineStr">
        <is>
          <t>Interest in the period</t>
        </is>
      </c>
      <c r="B50" s="5" t="n">
        <v>5473</v>
      </c>
      <c r="C50" s="5" t="n">
        <v>3804</v>
      </c>
    </row>
    <row r="51">
      <c r="A51" s="4" t="inlineStr">
        <is>
          <t>Other changes and additions during the year</t>
        </is>
      </c>
      <c r="B51" s="5" t="n">
        <v>829</v>
      </c>
      <c r="C51" s="4" t="inlineStr">
        <is>
          <t xml:space="preserve"> </t>
        </is>
      </c>
    </row>
    <row r="52">
      <c r="A52" s="4" t="inlineStr">
        <is>
          <t>Balance as at December 31, 2020</t>
        </is>
      </c>
      <c r="B52" s="5" t="n">
        <v>304701</v>
      </c>
      <c r="C52" s="5" t="n">
        <v>81847</v>
      </c>
    </row>
    <row r="53">
      <c r="A53" s="4" t="inlineStr">
        <is>
          <t>Lease liabilities [member]</t>
        </is>
      </c>
    </row>
    <row r="54">
      <c r="A54" s="3" t="inlineStr">
        <is>
          <t>Disclosure of reconciliation of liabilities arising from financing activities [line items]</t>
        </is>
      </c>
    </row>
    <row r="55">
      <c r="A55" s="4" t="inlineStr">
        <is>
          <t>Balance as at January 1, 2020</t>
        </is>
      </c>
      <c r="B55" s="5" t="n">
        <v>5385</v>
      </c>
      <c r="C55" s="5" t="n">
        <v>5282</v>
      </c>
    </row>
    <row r="56">
      <c r="A56" s="3" t="inlineStr">
        <is>
          <t>Changes as a result of cash flows from financing activities</t>
        </is>
      </c>
    </row>
    <row r="57">
      <c r="A57" s="4" t="inlineStr">
        <is>
          <t>Payment in respect of derivative financial instruments</t>
        </is>
      </c>
      <c r="B57" s="4" t="inlineStr">
        <is>
          <t xml:space="preserve"> </t>
        </is>
      </c>
      <c r="C57" s="4" t="inlineStr">
        <is>
          <t xml:space="preserve"> </t>
        </is>
      </c>
    </row>
    <row r="58">
      <c r="A58" s="4" t="inlineStr">
        <is>
          <t>Proceeds from issuance of debentures less issuance expenses</t>
        </is>
      </c>
      <c r="B58" s="4" t="inlineStr">
        <is>
          <t xml:space="preserve"> </t>
        </is>
      </c>
    </row>
    <row r="59">
      <c r="A59" s="4" t="inlineStr">
        <is>
          <t>Receipt of long-term loans from banks</t>
        </is>
      </c>
      <c r="B59" s="4" t="inlineStr">
        <is>
          <t xml:space="preserve"> </t>
        </is>
      </c>
    </row>
    <row r="60">
      <c r="A60" s="4" t="inlineStr">
        <is>
          <t>Repayment of loans and debentures</t>
        </is>
      </c>
      <c r="B60" s="4" t="inlineStr">
        <is>
          <t xml:space="preserve"> </t>
        </is>
      </c>
      <c r="C60" s="4" t="inlineStr">
        <is>
          <t xml:space="preserve"> </t>
        </is>
      </c>
    </row>
    <row r="61">
      <c r="A61" s="4" t="inlineStr">
        <is>
          <t>Interest paid</t>
        </is>
      </c>
      <c r="B61" s="5" t="n">
        <v>-149</v>
      </c>
      <c r="C61" s="5" t="n">
        <v>-77</v>
      </c>
    </row>
    <row r="62">
      <c r="A62" s="4" t="inlineStr">
        <is>
          <t>Payment of principal of lease liabilities</t>
        </is>
      </c>
      <c r="B62" s="5" t="n">
        <v>-551</v>
      </c>
      <c r="C62" s="5" t="n">
        <v>-618</v>
      </c>
    </row>
    <row r="63">
      <c r="A63" s="4" t="inlineStr">
        <is>
          <t>Costs paid in advance in respect of taking out loans</t>
        </is>
      </c>
      <c r="B63" s="4" t="inlineStr">
        <is>
          <t xml:space="preserve"> </t>
        </is>
      </c>
      <c r="C63" s="4" t="inlineStr">
        <is>
          <t xml:space="preserve"> </t>
        </is>
      </c>
    </row>
    <row r="64">
      <c r="A64" s="4" t="inlineStr">
        <is>
          <t>Net cash provided by/(used in) financing activities</t>
        </is>
      </c>
      <c r="B64" s="5" t="n">
        <v>-700</v>
      </c>
      <c r="C64" s="5" t="n">
        <v>-695</v>
      </c>
    </row>
    <row r="65">
      <c r="A65" s="4" t="inlineStr">
        <is>
          <t>Effect of changes in foreign exchange rates</t>
        </is>
      </c>
      <c r="B65" s="5" t="n">
        <v>1581</v>
      </c>
      <c r="C65" s="5" t="n">
        <v>608</v>
      </c>
    </row>
    <row r="66">
      <c r="A66" s="4" t="inlineStr">
        <is>
          <t>Changes in fair value</t>
        </is>
      </c>
      <c r="B66" s="4" t="inlineStr">
        <is>
          <t xml:space="preserve"> </t>
        </is>
      </c>
      <c r="C66" s="4" t="inlineStr">
        <is>
          <t xml:space="preserve"> </t>
        </is>
      </c>
    </row>
    <row r="67">
      <c r="A67" s="4" t="inlineStr">
        <is>
          <t>Interest in the period</t>
        </is>
      </c>
      <c r="B67" s="5" t="n">
        <v>292</v>
      </c>
      <c r="C67" s="5" t="n">
        <v>108</v>
      </c>
    </row>
    <row r="68">
      <c r="A68" s="4" t="inlineStr">
        <is>
          <t>Other changes and additions during the year</t>
        </is>
      </c>
      <c r="B68" s="5" t="n">
        <v>12047</v>
      </c>
      <c r="C68" s="5" t="n">
        <v>82</v>
      </c>
    </row>
    <row r="69">
      <c r="A69" s="4" t="inlineStr">
        <is>
          <t>Balance as at December 31, 2020</t>
        </is>
      </c>
      <c r="B69" s="5" t="n">
        <v>18605</v>
      </c>
      <c r="C69" s="5" t="n">
        <v>5385</v>
      </c>
    </row>
    <row r="70">
      <c r="A70" s="4" t="inlineStr">
        <is>
          <t>Interest SWAP contracts designated for hedging [member]</t>
        </is>
      </c>
    </row>
    <row r="71">
      <c r="A71" s="3" t="inlineStr">
        <is>
          <t>Disclosure of reconciliation of liabilities arising from financing activities [line items]</t>
        </is>
      </c>
    </row>
    <row r="72">
      <c r="A72" s="4" t="inlineStr">
        <is>
          <t>Balance as at January 1, 2020</t>
        </is>
      </c>
      <c r="B72" s="5" t="n">
        <v>4225</v>
      </c>
      <c r="C72" s="4" t="inlineStr">
        <is>
          <t xml:space="preserve"> </t>
        </is>
      </c>
    </row>
    <row r="73">
      <c r="A73" s="3" t="inlineStr">
        <is>
          <t>Changes as a result of cash flows from financing activities</t>
        </is>
      </c>
    </row>
    <row r="74">
      <c r="A74" s="4" t="inlineStr">
        <is>
          <t>Payment in respect of derivative financial instruments</t>
        </is>
      </c>
      <c r="B74" s="5" t="n">
        <v>-6105</v>
      </c>
      <c r="C74" s="5" t="n">
        <v>-3257</v>
      </c>
    </row>
    <row r="75">
      <c r="A75" s="4" t="inlineStr">
        <is>
          <t>Proceeds from issuance of debentures less issuance expenses</t>
        </is>
      </c>
      <c r="B75" s="4" t="inlineStr">
        <is>
          <t xml:space="preserve"> </t>
        </is>
      </c>
    </row>
    <row r="76">
      <c r="A76" s="4" t="inlineStr">
        <is>
          <t>Receipt of long-term loans from banks</t>
        </is>
      </c>
      <c r="B76" s="4" t="inlineStr">
        <is>
          <t xml:space="preserve"> </t>
        </is>
      </c>
    </row>
    <row r="77">
      <c r="A77" s="4" t="inlineStr">
        <is>
          <t>Repayment of loans and debentures</t>
        </is>
      </c>
      <c r="B77" s="4" t="inlineStr">
        <is>
          <t xml:space="preserve"> </t>
        </is>
      </c>
      <c r="C77" s="4" t="inlineStr">
        <is>
          <t xml:space="preserve"> </t>
        </is>
      </c>
    </row>
    <row r="78">
      <c r="A78" s="4" t="inlineStr">
        <is>
          <t>Interest paid</t>
        </is>
      </c>
      <c r="B78" s="4" t="inlineStr">
        <is>
          <t xml:space="preserve"> </t>
        </is>
      </c>
      <c r="C78" s="4" t="inlineStr">
        <is>
          <t xml:space="preserve"> </t>
        </is>
      </c>
    </row>
    <row r="79">
      <c r="A79" s="4" t="inlineStr">
        <is>
          <t>Payment of principal of lease liabilities</t>
        </is>
      </c>
      <c r="B79" s="4" t="inlineStr">
        <is>
          <t xml:space="preserve"> </t>
        </is>
      </c>
      <c r="C79" s="4" t="inlineStr">
        <is>
          <t xml:space="preserve"> </t>
        </is>
      </c>
    </row>
    <row r="80">
      <c r="A80" s="4" t="inlineStr">
        <is>
          <t>Costs paid in advance in respect of taking out loans</t>
        </is>
      </c>
      <c r="B80" s="4" t="inlineStr">
        <is>
          <t xml:space="preserve"> </t>
        </is>
      </c>
      <c r="C80" s="4" t="inlineStr">
        <is>
          <t xml:space="preserve"> </t>
        </is>
      </c>
    </row>
    <row r="81">
      <c r="A81" s="4" t="inlineStr">
        <is>
          <t>Net cash provided by/(used in) financing activities</t>
        </is>
      </c>
      <c r="B81" s="5" t="n">
        <v>-6105</v>
      </c>
      <c r="C81" s="5" t="n">
        <v>-3257</v>
      </c>
    </row>
    <row r="82">
      <c r="A82" s="4" t="inlineStr">
        <is>
          <t>Effect of changes in foreign exchange rates</t>
        </is>
      </c>
      <c r="B82" s="5" t="n">
        <v>749</v>
      </c>
      <c r="C82" s="5" t="n">
        <v>196</v>
      </c>
    </row>
    <row r="83">
      <c r="A83" s="4" t="inlineStr">
        <is>
          <t>Changes in fair value</t>
        </is>
      </c>
      <c r="B83" s="5" t="n">
        <v>12145</v>
      </c>
      <c r="C83" s="5" t="n">
        <v>7286</v>
      </c>
    </row>
    <row r="84">
      <c r="A84" s="4" t="inlineStr">
        <is>
          <t>Interest in the period</t>
        </is>
      </c>
      <c r="B84" s="4" t="inlineStr">
        <is>
          <t xml:space="preserve"> </t>
        </is>
      </c>
      <c r="C84" s="4" t="inlineStr">
        <is>
          <t xml:space="preserve"> </t>
        </is>
      </c>
    </row>
    <row r="85">
      <c r="A85" s="4" t="inlineStr">
        <is>
          <t>Other changes and additions during the year</t>
        </is>
      </c>
      <c r="B85" s="4" t="inlineStr">
        <is>
          <t xml:space="preserve"> </t>
        </is>
      </c>
      <c r="C85" s="4" t="inlineStr">
        <is>
          <t xml:space="preserve"> </t>
        </is>
      </c>
    </row>
    <row r="86">
      <c r="A86" s="4" t="inlineStr">
        <is>
          <t>Balance as at December 31, 2020</t>
        </is>
      </c>
      <c r="B86" s="6" t="n">
        <v>11014</v>
      </c>
      <c r="C86" s="6" t="n">
        <v>42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0</t>
        </is>
      </c>
      <c r="C1" s="2" t="inlineStr">
        <is>
          <t>Dec. 31, 2019</t>
        </is>
      </c>
    </row>
    <row r="2">
      <c r="A2" s="3" t="inlineStr">
        <is>
          <t>Trade and other current payables [abstract]</t>
        </is>
      </c>
    </row>
    <row r="3">
      <c r="A3" s="4" t="inlineStr">
        <is>
          <t>Trade Payables</t>
        </is>
      </c>
      <c r="B3" s="6" t="n">
        <v>92542</v>
      </c>
      <c r="C3" s="6" t="n">
        <v>36007</v>
      </c>
    </row>
    <row r="4">
      <c r="A4" s="4" t="inlineStr">
        <is>
          <t>Accrued expenses and other payables</t>
        </is>
      </c>
      <c r="B4" s="5" t="n">
        <v>21870</v>
      </c>
      <c r="C4" s="5" t="n">
        <v>6603</v>
      </c>
    </row>
    <row r="5">
      <c r="A5" s="4" t="inlineStr">
        <is>
          <t>Government institutions</t>
        </is>
      </c>
      <c r="B5" s="5" t="n">
        <v>3144</v>
      </c>
      <c r="C5" s="5" t="n">
        <v>1972</v>
      </c>
    </row>
    <row r="6">
      <c r="A6" s="4" t="inlineStr">
        <is>
          <t>Employees and payroll institutions</t>
        </is>
      </c>
      <c r="B6" s="5" t="n">
        <v>5940</v>
      </c>
      <c r="C6" s="5" t="n">
        <v>4983</v>
      </c>
    </row>
    <row r="7">
      <c r="A7" s="4" t="inlineStr">
        <is>
          <t>Interest payable</t>
        </is>
      </c>
      <c r="B7" s="5" t="n">
        <v>2314</v>
      </c>
      <c r="C7" s="5" t="n">
        <v>516</v>
      </c>
    </row>
    <row r="8">
      <c r="A8" s="4" t="inlineStr">
        <is>
          <t>Liability in respect of acquisition of non-controlling interests</t>
        </is>
      </c>
      <c r="B8" s="4" t="inlineStr">
        <is>
          <t xml:space="preserve"> </t>
        </is>
      </c>
      <c r="C8" s="5" t="n">
        <v>1302</v>
      </c>
    </row>
    <row r="9">
      <c r="A9" s="4" t="inlineStr">
        <is>
          <t>Others</t>
        </is>
      </c>
      <c r="B9" s="5" t="n">
        <v>2432</v>
      </c>
      <c r="C9" s="5" t="n">
        <v>875</v>
      </c>
    </row>
    <row r="10">
      <c r="A10" s="4" t="inlineStr">
        <is>
          <t>Other current liabilities</t>
        </is>
      </c>
      <c r="B10" s="6" t="n">
        <v>128242</v>
      </c>
      <c r="C10" s="6" t="n">
        <v>52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06:23:35Z</dcterms:created>
  <dcterms:modified xmlns:dcterms="http://purl.org/dc/terms/" xmlns:xsi="http://www.w3.org/2001/XMLSchema-instance" xsi:type="dcterms:W3CDTF">2021-04-19T06:23:35Z</dcterms:modified>
</cp:coreProperties>
</file>